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ature of Operations" sheetId="8" r:id="rId8"/>
    <s:sheet name="Summary of significant accounti" sheetId="9" r:id="rId9"/>
    <s:sheet name="Supplemental cash flow informat" sheetId="10" r:id="rId10"/>
    <s:sheet name="Acquisitions and Dispositions" sheetId="11" r:id="rId11"/>
    <s:sheet name="Marketable securities and other" sheetId="12" r:id="rId12"/>
    <s:sheet name="Finance Receivables" sheetId="13" r:id="rId13"/>
    <s:sheet name="Other Receivables" sheetId="14" r:id="rId14"/>
    <s:sheet name="Inventories" sheetId="15" r:id="rId15"/>
    <s:sheet name="Vehicles and Equipment on Opera" sheetId="16" r:id="rId16"/>
    <s:sheet name="Allowance for doubtful accounts" sheetId="17" r:id="rId17"/>
    <s:sheet name="Affiliated Companies and Variab" sheetId="18" r:id="rId18"/>
    <s:sheet name="Short-Term Borrowings and Long-" sheetId="19" r:id="rId19"/>
    <s:sheet name="Product Warranties and Recalls " sheetId="20" r:id="rId20"/>
    <s:sheet name="Other Payables" sheetId="21" r:id="rId21"/>
    <s:sheet name="Income Taxes" sheetId="22" r:id="rId22"/>
    <s:sheet name="Shareholders' Equity" sheetId="23" r:id="rId23"/>
    <s:sheet name="Accumulated other comprehensive" sheetId="24" r:id="rId24"/>
    <s:sheet name="Stock-based compensation" sheetId="25" r:id="rId25"/>
    <s:sheet name="Employee benefit plans" sheetId="26" r:id="rId26"/>
    <s:sheet name="Derivative financial instrument" sheetId="27" r:id="rId27"/>
    <s:sheet name="Other financial instruments" sheetId="28" r:id="rId28"/>
    <s:sheet name="Lease commitments" sheetId="29" r:id="rId29"/>
    <s:sheet name="Other commitments and contingen" sheetId="30" r:id="rId30"/>
    <s:sheet name="Segment data" sheetId="31" r:id="rId31"/>
    <s:sheet name="Per Share Amounts" sheetId="32" r:id="rId32"/>
    <s:sheet name="Fair value measurements" sheetId="33" r:id="rId33"/>
    <s:sheet name="Restructuring charges and asset" sheetId="34" r:id="rId34"/>
    <s:sheet name="Significant subsequent events" sheetId="35" r:id="rId35"/>
    <s:sheet name="Summary of significant accoun36" sheetId="36" r:id="rId36"/>
    <s:sheet name="Summary of significant accoun37" sheetId="37" r:id="rId37"/>
    <s:sheet name="Marketable securities and oth38" sheetId="38" r:id="rId38"/>
    <s:sheet name="Finance Receivables (Tables)" sheetId="39" r:id="rId39"/>
    <s:sheet name="Inventories (Tables)" sheetId="40" r:id="rId40"/>
    <s:sheet name="Vehicles and Equipment on Ope41" sheetId="41" r:id="rId41"/>
    <s:sheet name="Allowance for doubtful accoun42" sheetId="42" r:id="rId42"/>
    <s:sheet name="Affiliated Companies and Vari43" sheetId="43" r:id="rId43"/>
    <s:sheet name="Short-Term Borrowings and Lon44" sheetId="44" r:id="rId44"/>
    <s:sheet name="Product Warranties and Recall45" sheetId="45" r:id="rId45"/>
    <s:sheet name="Income Taxes (Tables)" sheetId="46" r:id="rId46"/>
    <s:sheet name="Shareholders' Equity (Tables)" sheetId="47" r:id="rId47"/>
    <s:sheet name="Accumulated other comprehensi48" sheetId="48" r:id="rId48"/>
    <s:sheet name="Stock-based compensation (Table" sheetId="49" r:id="rId49"/>
    <s:sheet name="Employee benefit plans (Tables)" sheetId="50" r:id="rId50"/>
    <s:sheet name="Derivative financial instrume51" sheetId="51" r:id="rId51"/>
    <s:sheet name="Other financial instruments (Ta" sheetId="52" r:id="rId52"/>
    <s:sheet name="Lease commitments (Tables)" sheetId="53" r:id="rId53"/>
    <s:sheet name="Segment data (Tables)" sheetId="54" r:id="rId54"/>
    <s:sheet name="Per Share Amounts (Tables)" sheetId="55" r:id="rId55"/>
    <s:sheet name="Fair value measurements (Tables" sheetId="56" r:id="rId56"/>
    <s:sheet name="Significant subsequent events (" sheetId="57" r:id="rId57"/>
    <s:sheet name="Summary of significant accoun58" sheetId="58" r:id="rId58"/>
    <s:sheet name="Finance Receivables on Nonaccru" sheetId="59" r:id="rId59"/>
    <s:sheet name="Finance Receivables 90 Days or " sheetId="60" r:id="rId60"/>
    <s:sheet name="Supplemental cash flow inform61" sheetId="61" r:id="rId61"/>
    <s:sheet name="Aggregate Cost, Gross Unrealize" sheetId="62" r:id="rId62"/>
    <s:sheet name="Marketable securities and oth63" sheetId="63" r:id="rId63"/>
    <s:sheet name="Financing Receivables (Detail)" sheetId="64" r:id="rId64"/>
    <s:sheet name="Finance receivables - Additiona" sheetId="65" r:id="rId65"/>
    <s:sheet name="Summary of Contractual Maturiti" sheetId="66" r:id="rId66"/>
    <s:sheet name="Summary of Finance Leases (Deta" sheetId="67" r:id="rId67"/>
    <s:sheet name="Amount of Finance Receivables S" sheetId="68" r:id="rId68"/>
    <s:sheet name="Recorded Investment for each Cr" sheetId="69" r:id="rId69"/>
    <s:sheet name="Investment in Impaired Loans by" sheetId="70" r:id="rId70"/>
    <s:sheet name="Components of Inventories (Deta" sheetId="71" r:id="rId71"/>
    <s:sheet name="Summary of Vehicles and Equipme" sheetId="72" r:id="rId72"/>
    <s:sheet name="Vehicles and equipment on ope73" sheetId="73" r:id="rId73"/>
    <s:sheet name="Future Minimum Rentals from Veh" sheetId="74" r:id="rId74"/>
    <s:sheet name="Allowance for Doubtful Accoun75" sheetId="75" r:id="rId75"/>
    <s:sheet name="Allowance for doubtful accoun76" sheetId="76" r:id="rId76"/>
    <s:sheet name="Allowance for Credit Losses Rel" sheetId="77" r:id="rId77"/>
    <s:sheet name="Net Change in Allowance for Cre" sheetId="78" r:id="rId78"/>
    <s:sheet name="Summary of Financial Informatio" sheetId="79" r:id="rId79"/>
    <s:sheet name="Entities Comprising Significant" sheetId="80" r:id="rId80"/>
    <s:sheet name="Affiliated companies and vari81" sheetId="81" r:id="rId81"/>
    <s:sheet name="Account Balances and Transactio" sheetId="82" r:id="rId82"/>
    <s:sheet name="Short-term Borrowings (Detail)" sheetId="83" r:id="rId83"/>
    <s:sheet name="Short-term Borrowings (Parenthe" sheetId="84" r:id="rId84"/>
    <s:sheet name="Short-term borrowings and lon85" sheetId="85" r:id="rId85"/>
    <s:sheet name="Long-term Debt (Detail)" sheetId="86" r:id="rId86"/>
    <s:sheet name="Long-term Debt (Parenthetical) " sheetId="87" r:id="rId87"/>
    <s:sheet name="Aggregate Amounts of Annual Mat" sheetId="88" r:id="rId88"/>
    <s:sheet name="Net Changes in Liabilities for " sheetId="89" r:id="rId89"/>
    <s:sheet name="Net Changes in Liabilities fo90" sheetId="90" r:id="rId90"/>
    <s:sheet name="Components of Income Before Inc" sheetId="91" r:id="rId91"/>
    <s:sheet name="Provision for Income Taxes (Det" sheetId="92" r:id="rId92"/>
    <s:sheet name="Income taxes - Additional Infor" sheetId="93" r:id="rId93"/>
    <s:sheet name="Reconciliation of Differences B" sheetId="94" r:id="rId94"/>
    <s:sheet name="Components of Deferred Tax Asse" sheetId="95" r:id="rId95"/>
    <s:sheet name="Net Changes in Total Valuation " sheetId="96" r:id="rId96"/>
    <s:sheet name="Summary of Gross Unrecognized T" sheetId="97" r:id="rId97"/>
    <s:sheet name="Changes in Number of Shares of " sheetId="98" r:id="rId98"/>
    <s:sheet name="Shareholders' equity - Addition" sheetId="99" r:id="rId99"/>
    <s:sheet name="Reissuance of Treasury Stock (D" sheetId="100" r:id="rId100"/>
    <s:sheet name="Repurchase of Stock (Detail)" sheetId="101" r:id="rId101"/>
    <s:sheet name="Retirement of Treasury Stock (D" sheetId="102" r:id="rId102"/>
    <s:sheet name="Components of Accumulated Other" sheetId="103" r:id="rId103"/>
    <s:sheet name="Components of Accumulated Ot104" sheetId="104" r:id="rId104"/>
    <s:sheet name="Component of Reclassifications " sheetId="105" r:id="rId105"/>
    <s:sheet name="Stock-based compensation - Addi" sheetId="106" r:id="rId106"/>
    <s:sheet name="Summary of Toyota's Stock Optio" sheetId="107" r:id="rId107"/>
    <s:sheet name="Summary of Options Outstanding " sheetId="108" r:id="rId108"/>
    <s:sheet name="Information Regarding Defined B" sheetId="109" r:id="rId109"/>
    <s:sheet name="Amounts Recognized in Consolida" sheetId="110" r:id="rId110"/>
    <s:sheet name="Amounts Recognized in Accumulat" sheetId="111" r:id="rId111"/>
    <s:sheet name="Employee benefit plans - Additi" sheetId="112" r:id="rId112"/>
    <s:sheet name="Projected Benefit Obligation, A" sheetId="113" r:id="rId113"/>
    <s:sheet name="Components of Net Periodic Pens" sheetId="114" r:id="rId114"/>
    <s:sheet name="Other Changes in Plan Assets an" sheetId="115" r:id="rId115"/>
    <s:sheet name="Weighted-Average Assumptions Us" sheetId="116" r:id="rId116"/>
    <s:sheet name="Weighted-Average Assumptions117" sheetId="117" r:id="rId117"/>
    <s:sheet name="Summary of Fair Value of Classe" sheetId="118" r:id="rId118"/>
    <s:sheet name="Changes in Level 3 Plan Assets " sheetId="119" r:id="rId119"/>
    <s:sheet name="Expected Benefit Payments Assoc" sheetId="120" r:id="rId120"/>
    <s:sheet name="Fair Values of Derivative Finan" sheetId="121" r:id="rId121"/>
    <s:sheet name="Notional Amounts of Derivative " sheetId="122" r:id="rId122"/>
    <s:sheet name="Gains and Losses on Derivative " sheetId="123" r:id="rId123"/>
    <s:sheet name="Derivative financial instrum124" sheetId="124" r:id="rId124"/>
    <s:sheet name="Estimated Fair Value of Toyota'" sheetId="125" r:id="rId125"/>
    <s:sheet name="Analysis of Leased Assets Under" sheetId="126" r:id="rId126"/>
    <s:sheet name="Lease commitments - Additional " sheetId="127" r:id="rId127"/>
    <s:sheet name="Future Minimum Lease Payments U" sheetId="128" r:id="rId128"/>
    <s:sheet name="Minimum Rental Payments Require" sheetId="129" r:id="rId129"/>
    <s:sheet name="Other commitments and contin130" sheetId="130" r:id="rId130"/>
    <s:sheet name="Segment Operating Results and A" sheetId="131" r:id="rId131"/>
    <s:sheet name="Geographic Information (Detail)" sheetId="132" r:id="rId132"/>
    <s:sheet name="Segment data - Additional Infor" sheetId="133" r:id="rId133"/>
    <s:sheet name="Revenues that are Attributed to" sheetId="134" r:id="rId134"/>
    <s:sheet name="Balance Sheets - Non-financial " sheetId="135" r:id="rId135"/>
    <s:sheet name="Statements of Income - Non-fina" sheetId="136" r:id="rId136"/>
    <s:sheet name="Statement of Cash Flows - Non-f" sheetId="137" r:id="rId137"/>
    <s:sheet name="Reconciliations of Differences " sheetId="138" r:id="rId138"/>
    <s:sheet name="Per Share Amounts - Additional " sheetId="139" r:id="rId139"/>
    <s:sheet name="Toyota Motor Corporation Shareh" sheetId="140" r:id="rId140"/>
    <s:sheet name="Fair Values of Assets and Liabi" sheetId="141" r:id="rId141"/>
    <s:sheet name="Fair value measurements - Addit" sheetId="142" r:id="rId142"/>
    <s:sheet name="Changes in Level 3 Assets and L" sheetId="143" r:id="rId143"/>
    <s:sheet name="Restructuring charges and as144" sheetId="144" r:id="rId144"/>
    <s:sheet name="Schedule of Common Stock (Detai" sheetId="145" r:id="rId145"/>
    <s:sheet name="Details of Matters Relating to " sheetId="146" r:id="rId146"/>
  </s:sheets>
  <s:definedNames/>
  <s:calcPr calcId="124519" calcMode="auto" fullCalcOnLoad="1"/>
</s:workbook>
</file>

<file path=xl/sharedStrings.xml><?xml version="1.0" encoding="utf-8"?>
<sst xmlns="http://schemas.openxmlformats.org/spreadsheetml/2006/main" uniqueCount="1392">
  <si>
    <t>Document and Entity Information - Mar. 31, 2015 - shares</t>
  </si>
  <si>
    <t>Total</t>
  </si>
  <si>
    <t>Document Type</t>
  </si>
  <si>
    <t>20-F</t>
  </si>
  <si>
    <t>Amendment Flag</t>
  </si>
  <si>
    <t>false</t>
  </si>
  <si>
    <t>Document Period End Date</t>
  </si>
  <si>
    <t>Mar. 31,
		2015</t>
  </si>
  <si>
    <t>Document Fiscal Year Focus</t>
  </si>
  <si>
    <t>Document Fiscal Period Focus</t>
  </si>
  <si>
    <t>FY</t>
  </si>
  <si>
    <t>Trading Symbol</t>
  </si>
  <si>
    <t>TM</t>
  </si>
  <si>
    <t>Entity Registrant Name</t>
  </si>
  <si>
    <t>TOYOTA MOTOR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5</t>
  </si>
  <si>
    <t>Mar. 31, 2014</t>
  </si>
  <si>
    <t>Current assets</t>
  </si>
  <si>
    <t>Cash and cash equivalents</t>
  </si>
  <si>
    <t>Time deposits</t>
  </si>
  <si>
    <t>Marketable securities</t>
  </si>
  <si>
    <t>Trade accounts and notes receivable, less allowance for doubtful accounts of ¥18,780 million in 2014 and ¥40,849 million in 2015</t>
  </si>
  <si>
    <t>Finance receivables, net</t>
  </si>
  <si>
    <t>Other receivables</t>
  </si>
  <si>
    <t>Inventories</t>
  </si>
  <si>
    <t>Deferred income taxes</t>
  </si>
  <si>
    <t>Prepaid expenses and other current assets</t>
  </si>
  <si>
    <t>Total current assets</t>
  </si>
  <si>
    <t>Noncurrent finance receivables, net</t>
  </si>
  <si>
    <t>Investments and other assets</t>
  </si>
  <si>
    <t>Marketable securities and other securities investments</t>
  </si>
  <si>
    <t>Affiliated companies</t>
  </si>
  <si>
    <t>Employees receivables</t>
  </si>
  <si>
    <t>Other</t>
  </si>
  <si>
    <t>Total investments and other assets</t>
  </si>
  <si>
    <t>Property, plant and equipment</t>
  </si>
  <si>
    <t>Land</t>
  </si>
  <si>
    <t>Buildings</t>
  </si>
  <si>
    <t>Machinery and equipment</t>
  </si>
  <si>
    <t>Vehicles and equipment on operating leases</t>
  </si>
  <si>
    <t>Construction in progress</t>
  </si>
  <si>
    <t>Total property, plant and equipment, at cost</t>
  </si>
  <si>
    <t>Less - Accumulated depreciation</t>
  </si>
  <si>
    <t>Total property, plant and equipment, net</t>
  </si>
  <si>
    <t>Total assets</t>
  </si>
  <si>
    <t>Current liabilities</t>
  </si>
  <si>
    <t>Short-term borrowings</t>
  </si>
  <si>
    <t>Current portion of long-term debt</t>
  </si>
  <si>
    <t>Accounts payable</t>
  </si>
  <si>
    <t>Other payables</t>
  </si>
  <si>
    <t>Accrued expenses</t>
  </si>
  <si>
    <t>Income taxes payable</t>
  </si>
  <si>
    <t>Other current liabilities</t>
  </si>
  <si>
    <t>Total current liabilities</t>
  </si>
  <si>
    <t>Long-term liabilities</t>
  </si>
  <si>
    <t>Long-term debt</t>
  </si>
  <si>
    <t>Accrued pension and severance costs</t>
  </si>
  <si>
    <t>Other long-term liabilities</t>
  </si>
  <si>
    <t>Total long-term liabilities</t>
  </si>
  <si>
    <t>Total liabilities</t>
  </si>
  <si>
    <t>Toyota Motor Corporation shareholders' equity</t>
  </si>
  <si>
    <t>Common stock, no par value, authorized: 10,000,000,000 shares in 2014 and 2015; issued: 3,447,997,492 shares in 2014 and 3,417,997,492 shares in 2015</t>
  </si>
  <si>
    <t>Additional paid-in capital</t>
  </si>
  <si>
    <t>Retained earnings</t>
  </si>
  <si>
    <t>Accumulated other comprehensive income (loss)</t>
  </si>
  <si>
    <t>Treasury stock, at cost, 278,231,473 shares in 2014 and 271,183,861 shares in 2015</t>
  </si>
  <si>
    <t>Total Toyota Motor Corporation shareholders' equity</t>
  </si>
  <si>
    <t>Noncontrolling interests</t>
  </si>
  <si>
    <t>Total shareholders' equity</t>
  </si>
  <si>
    <t>Commitments and contingencies</t>
  </si>
  <si>
    <t>Total liabilities and shareholders' equity</t>
  </si>
  <si>
    <t>Consolidated Balance Sheets (Parenthetical) - JPY (¥) ¥ in Millions, None in scaling factor is -9223372036854775296</t>
  </si>
  <si>
    <t>Trade accounts and notes receivable, allowance for doubtful accounts</t>
  </si>
  <si>
    <t>Common stock, no par value</t>
  </si>
  <si>
    <t>Common stock, authorized</t>
  </si>
  <si>
    <t>Common stock, issued</t>
  </si>
  <si>
    <t>Treasury stock, shares</t>
  </si>
  <si>
    <t>Consolidated Statements of Income - JPY (¥) ¥ in Millions</t>
  </si>
  <si>
    <t>12 Months Ended</t>
  </si>
  <si>
    <t>Mar. 31, 2013</t>
  </si>
  <si>
    <t>Net revenues</t>
  </si>
  <si>
    <t>Sales of products</t>
  </si>
  <si>
    <t>Financing operations</t>
  </si>
  <si>
    <t>Total net revenues</t>
  </si>
  <si>
    <t>Costs and expenses</t>
  </si>
  <si>
    <t>Cost of products sold</t>
  </si>
  <si>
    <t>Cost of financing operations</t>
  </si>
  <si>
    <t>Selling, general and administrative</t>
  </si>
  <si>
    <t>Total costs and expenses</t>
  </si>
  <si>
    <t>Operating income</t>
  </si>
  <si>
    <t>Other income (expense)</t>
  </si>
  <si>
    <t>Interest and dividend income</t>
  </si>
  <si>
    <t>Interest expense</t>
  </si>
  <si>
    <t>Foreign exchange gain, net</t>
  </si>
  <si>
    <t>Other income (loss), net</t>
  </si>
  <si>
    <t>Total other income (expense)</t>
  </si>
  <si>
    <t>Income before income taxes and equity in earnings of affiliated companies</t>
  </si>
  <si>
    <t>Provision for income taxes</t>
  </si>
  <si>
    <t>Equity in earnings of affiliated companies</t>
  </si>
  <si>
    <t>Net income</t>
  </si>
  <si>
    <t>Less - Net income attributable to noncontrolling interests</t>
  </si>
  <si>
    <t>Net income attributable to Toyota Motor Corporation</t>
  </si>
  <si>
    <t>Net income attributable to Toyota Motor Corporation per share</t>
  </si>
  <si>
    <t>- Basic</t>
  </si>
  <si>
    <t>- Diluted</t>
  </si>
  <si>
    <t>Cash dividends per share</t>
  </si>
  <si>
    <t>Consolidated Statements of Comprehensive Income - JPY (¥) ¥ in Millions</t>
  </si>
  <si>
    <t>Other comprehensive income (loss), net of tax</t>
  </si>
  <si>
    <t>Foreign currency translation adjustments</t>
  </si>
  <si>
    <t>Unrealized gains (losses) on securities</t>
  </si>
  <si>
    <t>Pension liability adjustments</t>
  </si>
  <si>
    <t>Total comprehensive income</t>
  </si>
  <si>
    <t>Less - Comprehensive income attributable to noncontrolling interests</t>
  </si>
  <si>
    <t>Comprehensive income attributable to Toyota Motor Corporation</t>
  </si>
  <si>
    <t>Consolidated Statements of Shareholders' Equity - JPY (¥) ¥ in Millions</t>
  </si>
  <si>
    <t>Common stock</t>
  </si>
  <si>
    <t>Treasury stock, at cost</t>
  </si>
  <si>
    <t>Beginning Balance at Mar. 31, 2012</t>
  </si>
  <si>
    <t>Equity transaction with noncontrolling interests and other</t>
  </si>
  <si>
    <t>Comprehensive income</t>
  </si>
  <si>
    <t>Other comprehensive income (loss)</t>
  </si>
  <si>
    <t>Dividends paid to Toyota Motor Corporation shareholders</t>
  </si>
  <si>
    <t>Dividends paid to noncontrolling interests</t>
  </si>
  <si>
    <t>Repurchase and reissuance of treasury stock</t>
  </si>
  <si>
    <t>Ending Balance at Mar. 31, 2013</t>
  </si>
  <si>
    <t>Ending Balance at Mar. 31, 2014</t>
  </si>
  <si>
    <t>Repurchase of treasury stock</t>
  </si>
  <si>
    <t>Reissuance of treasury stock</t>
  </si>
  <si>
    <t>Retirement of treasury stock</t>
  </si>
  <si>
    <t>Ending Balance at Mar. 31, 2015</t>
  </si>
  <si>
    <t>Consolidated Statements of Cash Flows - Entity [Domain] - JPY (¥) ¥ in Millions</t>
  </si>
  <si>
    <t>Cash flows from operating activities</t>
  </si>
  <si>
    <t>Adjustments to reconcile net income to net cash provided by operating activities</t>
  </si>
  <si>
    <t>Depreciation</t>
  </si>
  <si>
    <t>Provision for doubtful accounts and credit losses</t>
  </si>
  <si>
    <t>Pension and severance costs, less payments</t>
  </si>
  <si>
    <t>Losses on disposal of fixed assets</t>
  </si>
  <si>
    <t>Unrealized losses on available-for-sale securities, net</t>
  </si>
  <si>
    <t>Changes in operating assets and liabilities, and other</t>
  </si>
  <si>
    <t>Increase in accounts and notes receivable</t>
  </si>
  <si>
    <t>(Increase) decrease in inventories</t>
  </si>
  <si>
    <t>Increase in other current assets</t>
  </si>
  <si>
    <t>Increase (decrease) in accounts payable</t>
  </si>
  <si>
    <t>Increase (decrease) in accrued income taxes</t>
  </si>
  <si>
    <t>Increase in other current liabilities</t>
  </si>
  <si>
    <t>Net cash provided by operating activities</t>
  </si>
  <si>
    <t>Cash flows from investing activities</t>
  </si>
  <si>
    <t>Additions to finance receivables</t>
  </si>
  <si>
    <t>Collection of finance receivables</t>
  </si>
  <si>
    <t>Proceeds from sales of finance receivables</t>
  </si>
  <si>
    <t>Additions to fixed assets excluding equipment leased to others</t>
  </si>
  <si>
    <t>Additions to equipment leased to others</t>
  </si>
  <si>
    <t>Proceeds from sales of fixed assets excluding equipment leased to others</t>
  </si>
  <si>
    <t>Proceeds from sales of equipment leased to others</t>
  </si>
  <si>
    <t>Purchases of marketable securities and security investments</t>
  </si>
  <si>
    <t>Proceeds from sales of marketable securities and security investments</t>
  </si>
  <si>
    <t>Proceeds upon maturity of marketable securities and security investments</t>
  </si>
  <si>
    <t>Payment for additional investments in affiliated companies, net of cash acquired</t>
  </si>
  <si>
    <t>Changes in investments and other assets, and other</t>
  </si>
  <si>
    <t>Net cash used in investing activities</t>
  </si>
  <si>
    <t>Cash flows from financing activities</t>
  </si>
  <si>
    <t>Proceeds from issuance of long-term debt</t>
  </si>
  <si>
    <t>Payments of long-term debt</t>
  </si>
  <si>
    <t>Increase (decrease) in short-term borrowings</t>
  </si>
  <si>
    <t>Reissuance (repurchase) of treasury stock</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Nature of Operations</t>
  </si>
  <si>
    <t>1. Nature of
operations:
Toyota and its
affiliated companies are primarily engaged in the design,
manufacture, and sale of sedans, minivans, compact cars,
sport-utility vehicles, trucks and related parts and accessories
throughout the world. In addition, Toyota and its affiliated
companies provide financing, vehicle and equipment leasing and
certain other financial services primarily to its dealers and their
customers to support the sales of vehicles and other products
manufactured by Toyota and its affiliated companies.</t>
  </si>
  <si>
    <t>Summary of significant accounting policies</t>
  </si>
  <si>
    <t>2. Summary of
significant accounting policies:
The parent
company and its subsidiaries in Japan and its foreign subsidiaries
maintain their records and prepare their financial statements in
accordance with Japanese generally accepted accounting principles
and those of their countries of domicile. Certain adjustments and
reclassifications have been incorporated in the accompanying
consolidated financial statements to conform to
U.S.GAAP.
Significant
accounting policies after reflecting adjustments for the above are
as follows:
Basis of
consolidation and accounting for investments in affiliated
companies -
The
consolidated financial statements include the accounts of the
parent company, its majority-owned subsidiary companies and
variable interest entities of which Toyota is the primary
beneficiary. All significant intercompany transactions and accounts
have been eliminated. Investments in affiliated companies in which
Toyota exercises significant influence, but which it does not
control, are stated at cost plus equity in undistributed earnings.
Consolidated net income includes Toyota’s equity in current
earnings of such companies, after elimination of unrealized
intercompany profits. Investments in such companies are reduced to
net realizable value if a decline in market value is determined
other-than-temporary. Investments in non-public companies in which
Toyota does not exercise significant influence (generally less than
a 20% ownership interest) are stated at cost.
Estimates
-
The preparation
of Toyota’s consolidated financial statements in conformity
with U.S.GAAP requires management to make estimates and assumptions
that affect the amounts reported in the consolidated financial
statements and accompanying notes. Actual results could differ from
those estimates. The more significant estimates include: product
warranties, liabilities accrued for recalls and other safety
measures, allowance for doubtful accounts and credit losses,
residual values for leased assets, impairment of long-lived assets,
pension costs and obligations, fair value of derivative financial
instruments, other-than-temporary losses on marketable securities,
litigation liabilities and valuation allowance for deferred tax
assets.
Translation
of foreign currencies -
All asset and
liability accounts of foreign subsidiaries and affiliated companies
are translated into Japanese yen at appropriate year-end current
exchange rates and all income and expense accounts of those
subsidiaries are translated at the average exchange rates for each
period. The foreign currency translation adjustments are included
as a component of accumulated other comprehensive
income.
Foreign
currency receivables and payables are translated at appropriate
year-end current exchange rates and the resulting transaction gains
or losses are recorded in operations currently.
Revenue
recognition -
Revenues from
sales of vehicles and parts are generally recognized upon delivery
which is considered to have occurred when the dealer has taken
title to the product and the risk and reward of ownership have been
substantively transferred, except as described below.
Toyota’s
sales incentive programs principally consist of cash payments to
dealers calculated based on vehicle volume or a model sold by a
dealer during a certain period of time. Toyota accrues these
incentives as revenue reductions upon the sale of a vehicle
corresponding to the program by the amount determined in the
related incentive program.
Revenues from
the sales of vehicles under which Toyota conditionally guarantees
the minimum resale value are recognized on a pro rata basis from
the date of sale to the first exercise date of the guarantee in a
manner similar to operating lease accounting. The underlying
vehicles of these transactions are recorded as assets and are
depreciated in accordance with Toyota’s depreciation
policy.
Revenues from
retail financing contracts and finance leases are recognized using
the effective yield method. Revenues from operating leases are
recognized on a straight-line basis over the lease term.
The sale of
certain vehicles includes a determinable amount for the contract,
which entitles customers to free vehicle maintenance. Such revenues
from free maintenance contracts are deferred and recognized as
revenue over the period of the contract, which approximates the
pattern of the related costs.
Other costs
-
Advertising and
sales promotion costs are expensed as incurred. Advertising costs
were ¥330,870 million, ¥419,409 million and
¥435,150 million for the years ended March 31, 2013,
2014 and 2015, respectively.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oyota records a provision for
estimated product warranty costs at the time the related sale is
recognized based on estimates that Toyota will incur to repair or
replace product parts that fail while under warranty. The amount of
accrued estimated warranty costs is primarily based on historical
experience as to product failures as well as current information on
repair costs. The amount of warranty costs accrued also contains an
estimate of warranty claim recoveries to be received from
suppliers.
In addition to
product warranties above, Toyota accrues for costs of recalls and
other safety measures based on management’s estimates when it
is probable a liability has been incurred and the amount of loss
can be reasonably estimated. Toyota employs an estimation model, to
accrue at the time of vehicle sale, an amount that represents
management’s best estimate of expenses related to future
recalls and other safety measures. The estimation model for recalls
and other safety measures takes into account Toyota’s
historical experience of recalls and other safety
measures.
Litigation
liabilities are established to cover probable losses on various
lawsuits based on the information currently available.
Attorneys’ fees are expensed as incurred.
Research and
development costs are expensed as incurred. Research and
development costs were ¥807,454 million,
¥910,517 million and ¥1,004,547 million for the
years ended March 31, 2013, 2014 and 2015,
respectively.
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Marketable
securities -
Marketable
securities consist of debt and equity securities. Debt and equity
securities designated as available-for-sale are carried at fair
value with unrealized gains or losses included as a component of
accumulated other comprehensive income in shareholders’
equity, net of applicable taxes. Individual securities classified
as available-for-sale are reduced to net realizable value for
other-than-temporary declines in market value. In determining if a
decline in value is other-than-temporary, Toyota considers the
length of time and the extent to which the fair value has been less
than the carrying value, the financial condition and prospects of
the company and Toyota’s ability and intent to retain its
investment in the company for a period of time sufficient to allow
for any anticipated recovery in market value. Realized gains and
losses, which are determined on the average-cost method, are
reflected in the consolidated statements of income when
realized.
Security
investments in non-public companies -
Security
investments in non-public companies are carried at cost as fair
value is not readily determinable. If the value of a non-public
security investment is estimated to have declined and such decline
is judged to be other-than-temporary, Toyota recognizes the
impairment of the investment and the carrying value is reduced to
its fair value. Determination of impairment is based on the
consideration of such factors as operating results, business plans
and estimated future cash flows. Fair value is determined
principally through the use of the latest financial
information.
Finance
receivables -
Finance
receivables recorded on Toyota’s consolidated balance sheets
are comprised of the unpaid principal balance, plus accrued
interest, less charge-offs, net of any unearned income and deferred
origination costs and the allowance for credit losses. Deferred
origination costs are amortized so as to approximate a level rate
of return over the term of the related contracts.
The
determination of portfolio segments is based primarily on the
qualitative consideration of the nature of Toyota’s business
operations and finance receivables. The three portfolio segments
within finance receivables are as follows:
Retail
receivables portfolio segment -
The retail
receivables portfolio segment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which relieves the dealers from financial responsibility in the
event of repossession.
Toyota
classifies retail receivables portfolio segment into one class
based on common risk characteristics associated with the underlying
finance receivables, the similarity of the credit risks, and the
quantitative materiality.
Finance
lease receivables portfolio segment -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classifies finance lease receivables portfolio segment into one
class based on common risk characteristics associated with the
underlying finance receivables and the similarity of the credit
risks.
Wholesale
and other dealer loan receivables portfolio segment
-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and seek legal
remedies.
Toyota also
makes term loans to dealers for business acquisitions, facilities
refurbishment, real estate purchases and working capital
requirements. These loans are typically secured with liens on real
estate, other dealership assets and/or personal assets of the
dealers.
Toyota
classifies wholesale and other dealer loan receivables portfolio
segment into three classes of wholesale, real estate and working
capital, based on the risk characteristics associated with the
underlying finance receivables.
A receivable
account balance is considered impaired when, based on current
information and events, it is probable that Toyota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 Impaired
finance receivables include certain nonaccrual receivables for
which a specific reserve has been assessed. An account modified as
a troubled debt restructuring is considered to be impaired. A
troubled debt restructuring occurs when an account is modified
through a concession to a borrower experiencing financial
difficulty.
All classes of
wholesale and other dealer loan receivables portfolio segment are
placed on nonaccrual status when full payment of principal or
interest is in doubt, or when principal or interest is 90 days or
more contractually past due, whichever occurs first. Collateral
dependent loans are placed on nonaccrual status if collateral is
insufficient to cover principal and interest.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Accounts are restored to accrual status only when
interest and principal payments are brought current and future
payments are reasonably assured. Receivable balances are
written-off against the allowance for credit losses when it is
probable that a loss has been realized. Retail receivables class
and finance lease receivables class are not placed generally on
nonaccrual status when principal or interest is 90 days or more
past due. However, these receivables are generally written-off
against the allowance for credit losses when payments due are no
longer expected to be received or the account is 120 days
contractually past due, whichever occurs first.
As of
March 31, 2014 and 2015, finance receivables on nonaccrual
status are as follows:
Yen in
millions
March 31,
2014 2015
Retail 5,962 7,629
Finance leases 780 5,562
Wholesale 1,406 11,573
Real estate 4,035 8,592
Working capital 46 446
12,229 33,802
As of
March 31, 2014 and 2015, finance receivables 90 days or more
past due and accruing are as follows:
Yen in
millions
March 31,
2014 2015
Retail 23,352 28,147
Finance leases 3,504 3,954
26,856 32,101
Allowance
for credit losses -
Allowance for
credit losses is established to cover probable losses on finance
receivables and vehicles and equipment on operating leases,
resulting from the inability of customers to make required
payments. Provision for credit losses is included in selling,
general and administrative expenses.
The allowance
for credit losses is based on a systematic, ongoing review and
evaluation performed as part of the credit-risk evaluation process,
historical loss experience, the size and composition of the
portfolios, current economic events and conditions, the estimated
fair value and adequacy of collateral and other pertinent factors.
Vehicles and equipment on operating leases are not within the scope
of accounting guidance governing the disclosure of portfolio
segments.
Retail
receivables portfolio segment -
Toyota
calculates allowance for credit losses to cover probable losses on
retail receivables by applying reserve rates to such receivables.
Reserve rates are calculated mainly by historical loss experience,
current economic events and conditions and other pertinent
factors.
Finance
lease receivables portfolio segment -
Toyota
calculates allowance for credit losses to cover probable losses on
finance lease receivables by applying reserve rates to such
receivables. Reserve rates are calculated mainly by historical loss
experience, current economic events and conditions and other
pertinent factors such as used car markets.
Wholesale
and other dealer loan receivables portfolio segment
-
Toyota
calculates allowance for credit losses to cover probable losses on
wholesale and other dealer loan receivables by applying reserve
rates to such receivables. Reserve rates are calculated mainly by
financial conditions of the dealers, terms of collateral setting,
current economic events and conditions and other pertinent
factors.
Toyota
establishes specific reserves to cover the estimated losses on
individually impaired receivables within the wholesale and other
dealer loan receivables portfolio segment. Specific reserves on
impaired receivables are determined by the present value of
expected future cash flows or the fair value of collateral when it
is probable that such receivables will be unable to be fully
collected. The fair value of the underlying collateral is used if
the receivable is collateral-dependent. The receivable is
determined collateral-dependent if the repayment of the loan is
expected to be provided by the underlying collateral. For the
receivables in which the fair value of the underlying collateral
was in excess of the outstanding balance, no allowance was
provided.
Troubled debt
restructurings in the retail receivables and finance lease
receivables portfolio segments are specifically identified as
impaired and aggregated with their respective portfolio segments
when determining the allowance for credit losses. Impaired loans in
the retail receivables and finance lease receivables portfolio
segments are insignificant for individual evaluation and Toyota has
determined that allowance for credit losses for each of the retail
receivables and finance lease receivables portfolio segments would
not be materially different if they had been individually evaluated
for impairment.
Specific
reserves on impaired receivables within the wholesale and other
dealer loan receivables portfolio segment are recorded by an
increase to the allowance for credit losses based on the related
measurement of impairment. Related collateral, if recoverable, is
repossessed and sold and the account balance is
written-off.
Any shortfall
between proceeds received and the carrying cost of repossessed
collateral is charged to the allowance. Recoveries are reversed
from the allowance for credit losses.
Allowance
for residual value losses -
Toyota is
exposed to risk of loss on the disposition of off-lease vehicles to
the extent that sales proceeds are not sufficient to cover the
carrying value of the leased asset at lease termination. Toyota
maintains an allowance to cover probable estimated losses related
to unguaranteed residual values on its owned portfolio. The
allowance is evaluated considering projected vehicle return rates
and projected loss severity. Factors considered in the
determination of projected return rates and loss severity include
historical and market information on used vehicle sales, trends in
lease returns and new car markets, and general economic conditions.
Management evaluates the foregoing factors, develops several
potential loss scenarios, and reviews allowance levels to determine
whether reserves are considered adequate to cover the probable
range of losses.
The allowance
for residual value losses is maintained in amounts considered by
Toyota to be appropriate in relation to the estimated losses on its
owned portfolio. Upon disposal of the assets, the allowance for
residual losses is adjusted for the difference between the net book
value and the proceeds from sale.
Inventories
-
Inventories are
valued at cost, not in excess of market, cost being determined on
the “average-cost” basis, except for the cost of
finished products carried by certain subsidiary companies which is
determined on the “specific identification” basis or
“last-in, first-out” (“LIFO”) basis.
Inventories valued on the LIFO basis totaled
¥323,249 million and ¥402,180 million at
March 31, 2014 and 2015, respectively. Had the
“first-in, first-out” basis been used for those
companies using the LIFO basis, inventories would have been
¥46,244 million and ¥39,165 million higher than
reported at March 31, 2014 and 2015, respectively.
Property,
plant and equipment -
Property, plant
and equipment are stated at cost. Major renewals and improvements
are capitalized; minor replacements, maintenance and repairs are
charged to current operations. Depreciation of property, plant and
equipment is mainly computed on the declining-balance method for
the parent company and Japanese subsidiaries and on the
straight-line method for foreign subsidiary companies at rates
based on estimated useful lives of the respective assets according
to general class, type of construction and use. The estimated
useful lives range from 2 to 65 years for buildings and from 2 to
20 years for machinery and equipment.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primarily on a straight-line method over the lease
term, generally from 2 to 5 years, to the estimated residual value.
Incremental direct costs incurred in connection with the
acquisition of operating lease contracts are capitalized and
amortized on a straight-line method over the lease term.
Long-lived
assets -
Toyota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cash flows expected to result from the use of the
asset and its eventual disposition. The amount of the impairment
loss to be recorded is calculated by the excess of the carrying
value of the asset group over its fair value. Fair value is
determined mainly using a discounted cash flow valuation
method.
Goodwill and
intangible assets -
Goodwill is not
material to Toyota’s consolidated balance sheets.
Intangible
assets consist mainly of software. Intangible assets with a
definite life are amortized on a straight-line basis with estimated
useful lives mainly of 5 years. Intangible assets with an
in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generally determined by the difference between the
fair value of the asset using a discounted cash flow valuation
method and the current book value.
Employee
benefit obligations -
Toyota has both
defined benefit and defined contribution plans for employees’
retirement benefits. Retirement benefit obligations are measured by
actuarial calculations in accordance with U.S.GAAP. The funded
status of the defined benefit postretirement plans is recognized on
the consolidated balance sheets as prepaid pension and severance
costs or accrued pension and severance costs, and the funded status
change is recognized in the year in which it occurs through other
comprehensive income.
Environmental matters -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reasonably estimable, generally no later than the completion of
feasibility studies or Toyota’s commitment to a plan of
action. The cost of each environmental liability is estimated by
using current technology available and various engineering,
financial and legal specialists within Toyota based on current law.
Such liabilities do not reflect any offset for possible recoveries
from insurance companies and are not discounted. There were no
material changes in these liabilities for all periods
presented.
Income taxes
-
The provision
for income taxes is computed based on the pretax income included in
the consolidated statements of income. The asset and liability
approach is used to recognize deferred tax assets and liabilities
for the expected future tax consequences of temporary differences
between the carrying amounts and the tax bases of assets and
liabilities. Valuation allowances are recorded to reduce deferred
tax assets when it is more likely than not that a tax benefit will
not be realized.
Derivative
financial instruments -
Toyota employs
derivative financial instruments, including forward foreign
currency exchange contracts, foreign currency options, interest
rate swaps, interest rate currency swap agreements and interest
rate options to manage its exposure to fluctuations in interest
rates and foreign currency exchange rates. All derivative financial
instruments are recorded on the consolidated balance sheets at fair
value, taking into consideration the effects of legally enforceable
master netting agreements that allow us to net settle positive and
negative positions and offset cash collateral held with the same
counterparty on a net basis. Toyota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currently in operations.
Net income
attributable to Toyota Motor Corporation per share -
Basic net
income attributable to Toyota Motor Corporation per common share is
calculated by dividing net income attributable to Toyota Motor
Corporation by the weighted-average number of shares outstanding
during the reported period. The calculation of diluted net income
attributable to Toyota Motor Corporation per common share is
similar to the calculation of basic net income attributable to
Toyota Motor Corporation per share, except that the
weighted-average number of shares outstanding includes the
additional dilution from the assumed exercise of dilutive stock
options.
Stock-based
compensation -
Toyota measures
compensation expense for its stock-based compensation plan based on
the grant-date fair value of the award, and accounts for the
award.
Other
comprehensive income -
Other
comprehensive income refers to revenues, expenses, gains and losses
that, under U.S.GAAP are included in comprehensive income, but are
excluded from net income as these amounts are recorded directly as
an adjustment to shareholders’ equity. Toyota’s other
comprehensive income is primarily comprised of unrealized
gains/losses on marketable securities designated as
available-for-sale, foreign currency translation adjustments and
adjustments attributed to pension liabilities associated with
Toyota’s defined benefit pension plans.
Accounting
changes -
In July 2013,
the FASB issued updated guidance on uncertain tax positions. This
guidance requires an unrecognized tax benefit, or a portion of an
unrecognized tax benefit, to be presented in the financial
statements as a reduction to a deferred tax asset for a net
operating loss carryforward for tax purposes, a similar tax loss,
or a tax credit carryforward. Toyota adopted this guidance on
April 1, 2014. The adoption of this guidance did not have a
material impact on Toyota’s consolidated financial
statements.
Recent
pronouncements to be adopted in future periods -
In May 2014,
the FASB issued updated guidance on the recognition of revenue from
contracts with customers. This guidance will supersede the current
revenue recognition guidance. This guidance is effective for annual
reporting periods beginning after December 15, 2016, including
interim periods within that reporting period. Management is
evaluating the impact of adopting this guidance on Toyota’s
consolidated financial statements.
In February
2015, the FASB issued updated guidance that amends the analysis a
reporting entity must perform to determine whether it should
consolidate certain legal entities. This guidance is effective for
fiscal years, and for interim periods within those fiscal years,
beginning after December 15, 2015. Management is evaluating
the impact of adopting this guidance on Toyota’s consolidated
financial statements.
In April 2015,
the FASB issued updated guidance that requires debt issuance costs
related to a recognized debt liability be presented in the balance
sheet as a direct deduction from the carrying amount of the related
debt liability instead of being presented as an asset. This
guidance is effective for fiscal years beginning after
December 15, 2015, and interim periods within those fiscal
years. Management is evaluating the impact of adopting this
guidance on Toyota’s consolidated financial
statements.
In April 2015,
the FASB issued updated guidance to help entities evaluate the
accounting for fees paid by a customer in a cloud computing
arrangement. This guidance is effective for annual periods,
including interim periods within those annual periods, beginning
after December 15, 2015. Management is evaluating the impact
of adopting this guidance on Toyota’s consolidated financial
statements.
Reclassifications -
Certain prior
year amounts have been reclassified to conform to the presentations
as of and for the year ended March 31, 2015.</t>
  </si>
  <si>
    <t>Supplemental cash flow information</t>
  </si>
  <si>
    <t>3. Supplemental cash flow
information:
Cash payments
for income taxes were ¥331,007 million,
¥411,133 million and ¥1,145,808 million for the
years ended March 31, 2013, 2014 and 2015, respectively.
Interest payments during the years ended March 31, 2013, 2014
and 2015 were ¥325,575 million,
¥352,590 million and ¥369,770 million,
respectively.
Capital lease
obligations of ¥3,749 million, ¥3,422 million
and ¥3,709 million were incurred for the years ended
March 31, 2013, 2014 and 2015, respectively.</t>
  </si>
  <si>
    <t>Acquisitions and Dispositions</t>
  </si>
  <si>
    <t>4. Acquisitions and
dispositions:
During the years
ended March 31, 2013, 2014 and 2015, Toyota made several
acquisitions and dispositions, however the assets and liabilities
acquired or transferred were not material.</t>
  </si>
  <si>
    <t>5. Marketable securities
and other securities investments:
Marketable
securities and other securities investments include public and
corporate bonds and common stocks for which the aggregate cost,
gross unrealized gains and losses and fair value are as
follows:
Yen in
millions
March 31,
2014
Cost Gross Gross Fair value
Available-for-sale
Public and corporate
bonds 5,879,336 290,964 5,377 6,164,923
Common stocks 619,811 1,377,653 268 1,997,196
Other 538,306 34,076 49 572,333
Total 7,037,453 1,702,693 5,694 8,734,452
Securities not
practicable to determine fair value
Public and corporate
bonds 433
Common stocks 77,035
Total 77,468
Yen in
millions
March 31,
2015
Cost Gross Gross Fair value
Available-for-sale
Public and corporate
bonds 6,848,348 337,341 4,738 7,180,951
Common stocks 621,750 2,083,164 100 2,704,814
Other 387,085 43,649 12 430,722
Total 7,857,183 2,464,154 4,850 10,316,487
Securities not
practicable to determine fair value
Public and corporate
bonds 20,404
Common stocks 77,334
Total 97,738
Public and
corporate bonds included in available-for-sale represent 50% of
Japanese bonds, and 50% of U.S., European and other bonds as of
March 31, 2014, and 43% of Japanese bonds, and 57% of U.S.,
European and other bonds as of March 31, 2015. Listed stocks
on the Japanese stock markets represent 86% and 88% of common
stocks which are included in available-for-sale as of
March 31, 2014 and 2015, respectively. Public and corporate
bonds include government bonds, and “Other” includes
investment trusts.
Unrealized
losses continuing over a 12 month period or more in the aggregate
were not material at March 31, 2014 and 2015.
As of
March 31, 2014 and 2015, maturities of public and corporate
bonds included in available-for-sale are mainly from 1 to 10
years.
Proceeds from
sales of available-for-sale securities were
¥35,178 million, ¥538,894 million and
¥113,348 million for the years ended March 31, 2013,
2014 and 2015, respectively. On those sales, gross realized gains
were ¥1,048 million, ¥25,099 million and
¥17,912 million and gross realized losses were
¥31 million, ¥404 million and
¥161 million, respectively.
During the
years ended March 31, 2013, 2014 and 2015, Toyota recognized
impairment losses on available-for-sale securities of
¥2,104 million, ¥6,197 million and
¥2,578 million, respectively, which are included in
“Other income (loss), net” and other in the
accompanying consolidated statements of income.
In the ordinary
course of business, Toyota maintains long-term investment
securities, included in “Marketable securities and other
securities investments” and issued by a number of non-public
companies which are recorded at cost, as their fair values were not
readily determinable. Management employs a systematic methodology
to assess the recoverability of such investments by reviewing the
financial viability of the underlying companies and the prevailing
market conditions in which these companies operate to determine if
Toyota’s investment in each individual company is impaired
and whether the impairment is other-than-temporary. Toyota
periodically performs this impairment test for significant
investments recorded at cost. If the impairment is determined to be
other-than-temporary, the carrying value of the investment is
written-down by the impaired amount and the losses are recognized
currently in operations.</t>
  </si>
  <si>
    <t>Finance Receivables</t>
  </si>
  <si>
    <t>6. Finance
receivables:
Finance
receivables consist of the following:
Yen in
millions
March 31,
2014 2015
Retail 10,523,364 12,015,844
Finance leases 1,071,179 1,158,361
Wholesale and other dealer
loans 2,875,650 3,124,079
14,470,193 16,298,284
Deferred origination
costs 161,956 179,905
Unearned income (754,539 ) (837,124 )
Allowance for credit
losses
Retail (89,439 ) (109,316 )
Finance leases (30,585 ) (29,303 )
Wholesale and other dealer
loans (26,358 ) (30,053 )
Total allowance for credit
losses (146,382 ) (168,672 )
Total finance receivables,
net 13,731,228 15,472,393
Less - Current
portion (5,628,934 ) (6,269,862 )
Noncurrent finance
receivables, net 8,102,294 9,202,531
Finance
receivables were geographically distributed as follows: in North
America 57.1%, in Asia 11.4%, in Europe 10.8%, in Japan 8.9% and in
Other 11.8% as of March 31, 2014, and in North America 59.3%,
in Asia 12.8%, in Europe 9.5%, in Japan 7.9% and in Other 10.5% as
of March 31, 2015.
The contractual
maturities of retail receivables, the future minimum lease payments
on finance leases and the contractual maturities of wholesale and
other dealer loans at March 31, 2015 are summarized as
follows:
Yen in
millions
Years ending
March 31, Retail Finance Wholesale
2016 3,990,339 305,178 2,284,565
2017 2,947,412 225,863 282,667
2018 2,303,402 171,359 193,257
2019 1,548,457 94,781 145,660
2020 792,183 30,905 96,535
Thereafter 434,051 7,405 121,395
12,015,844 835,491 3,124,079
Finance leases
consist of the following:
Yen in
millions
March 31,
2014 2015
Minimum lease
payments 781,736 835,491
Estimated unguaranteed
residual values 289,443 322,870
1,071,179 1,158,361
Deferred origination
costs 4,592 4,791
Less - Unearned
income (89,627 ) (98,915 )
Less - Allowance for credit
losses (30,585 ) (29,303 )
Finance leases,
net 955,559 1,034,934
Toyota is
exposed to credit risk on Toyota’s finance receivables.
Credit risk is the risk of loss arising from the failure of
customers or dealers to meet the terms of their contracts with
Toyota or otherwise fail to perform as agreed. Toyota estimates
allowance for credit losses by variety of credit-risk evaluation
process to cover probable and estimable losses above.
The table below
shows the amount of the finance receivables segregated into aging
categories based on the number of days outstanding as of
March 31, 2014 and 2015:
Yen in
millions
March 31,
2014
Retail Finance Wholesale Real estate Working
Current 10,366,261 1,062,194 1,434,534 739,659 700,819
30-59 days past
due 105,056 3,396 8 525 —
60-89 days past
due 22,824 1,490 — 70 —
90 days or greater past
due 29,223 4,099 20 — 15
Total 10,523,364 1,071,179 1,434,562 740,254 700,834
Yen in
millions
March 31,
2015
Retail Finance Wholesale Real estate Working
Current 11,821,070 1,147,488 1,540,395 854,791 728,689
30-59 days past
due 129,649 4,179 2 70 —
60-89 days past
due 29,552 1,985 — — —
90 days or greater past
due 35,573 4,709 — 26 106
Total 12,015,844 1,158,361 1,540,397 854,887 728,795
The tables
below show the recorded investment for each credit quality of the
finance receivable within the wholesale and other dealer loan
receivables portfolio segment in the United States and other
regions as of March 31, 2014 and 2015:
United
States
The wholesale
and other dealer loan receivables portfolio segment is primarily
segregated into credit qualities below based on internal risk
assessments by dealers.
Performing:
Account not classified as either Credit Watch, At Risk or
Default
Credit Watch:
Account designated for elevated attention
At Risk: Account where there is an
increased likelihood that default may exist based on qualitative
and quantitative factors
Default: Account is not currently
meeting contractual obligations or we have temporarily waived
certain contractual requirements
Yen in
millions
March 31,
2014
Wholesale Real estate Working capital Total
Performing 836,703 390,218 169,027 1,395,948
Credit Watch 131,934 88,032 16,233 236,199
At Risk 2,441 1,247 2,556 6,244
Default 58 — 616 674
Total 971,136 479,497 188,432 1,639,065
Yen in
millions
March 31,
2015
Wholesale Real estate Working capital Total
Performing 960,542 454,451 197,369 1,612,362
Credit Watch 136,537 101,221 21,197 258,955
At Risk 7,230 4,476 3,806 15,512
Default 4,340 482 273 5,095
Total 1,108,649 560,630 222,645 1,891,924
Other
regions
Credit
qualities of the wholesale and other dealer loan receivables
portfolio segment in other regions are also monitored based on
internal risk assessments by dealers on a consistent basis as in
the United States. These accounts classified as “Credit
Watch” or “At Risk” were not significant in other
regions, and consequently the tables below summarize information
for two categories, “Performing” and
“Default”.
Yen in
millions
March 31,
2014
Wholesale Real estate Working capital Total
Performing 460,946 259,056 511,855 1,231,857
Default 2,480 1,701 547 4,728
Total 463,426 260,757 512,402 1,236,585
Yen in
millions
March 31,
2015
Wholesale Real estate Working capital Total
Performing 428,889 292,007 505,675 1,226,571
Default 2,859 2,250 475 5,584
Total 431,748 294,257 506,150 1,232,155
The tables
below summarize information about impaired finance
receivables:
Yen in
millions
Recorded
investment Unpaid principal
balance Individually evaluated allowance
March 31, March 31, March 31,
2014 2015 2014 2015 2014 2015
Impaired account
balances individually evaluated for impairment with an
allowance:
Wholesale 4,745 11,810 4,745 11,810 483 2,387
Real estate 4,476 8,136 4,476 8,136 1,421 2,054
Working capital 2,977 4,881 2,977 4,881 2,720 4,376
Total 12,198 24,827 12,198 24,827 4,624 8,817
Impaired account
balances individually evaluated for impairment without an
allowance:
Wholesale 5,217 13,644 5,217 13,644
Real estate 9,257 10,935 9,257 10,935
Working capital 384 312 384 312
Total 14,858 24,891 14,858 24,891
Impaired account
balances aggregated and evaluated for impairment:
Retail 34,179 32,907 33,661 32,541
Finance leases 177 118 168 104
Total 34,356 33,025 33,829 32,645
Total impaired account
balances:
Retail 34,179 32,907 33,661 32,541
Finance leases 177 118 168 104
Wholesale 9,962 25,454 9,962 25,454
Real estate 13,733 19,071 13,733 19,071
Working capital 3,361 5,193 3,361 5,193
Total 61,412 82,743 60,885 82,363
Yen in
millions
Average impaired Interest
income recognized
For the years ended
March 31, For the years ended
March 31,
2014 2015 2014 2015
Total impaired account
balances:
Retail 37,997 33,722 2,760 2,389
Finance leases 175 155 6 4
Wholesale 14,464 13,977 100 110
Real estate 15,201 14,634 501 439
Working capital 4,591 3,813 200 110
Total 72,428 66,301 3,567 3,052
The amount of
finance receivables modified as a troubled debt restructuring for
the year ended March 31, 2015 was not significant for all
classes of finance receivables. Finance receivables modified as
troubled debt restructurings for the year ended March 31, 2015
and for which there was a payment default were not significant for
all classes of such receivables.</t>
  </si>
  <si>
    <t>Other Receivables</t>
  </si>
  <si>
    <t>7. Other
receivables:
Other
receivables relate to arrangements with certain component
manufacturers whereby Toyota procures inventory for these component
manufactures and is reimbursed for the related
purchases.</t>
  </si>
  <si>
    <t>8.
Inventories:
Inventories
consist of the following:
Yen in
millions
March 31,
2014 2015
Finished goods 1,159,762 1,365,818
Raw materials 384,635 401,040
Work in process 258,133 270,113
Supplies and
other 92,174 100,647
Total 1,894,704 2,137,618</t>
  </si>
  <si>
    <t>Vehicles and Equipment on Operating Leases</t>
  </si>
  <si>
    <t>9. Vehicles and equipment
on operating leases:
Vehicles and
equipment on operating leases consist of the following:
Yen in
millions
March 31,
2014 2015
Vehicles 3,674,969 5,169,524
Equipment 129,029 163,195
Less - Deferred income and
other (94,438 ) (132,733 )
3,709,560 5,199,986
Less - Accumulated
depreciation (808,764 ) (1,080,936 )
Less - Allowance for credit
losses (7,220 ) (9,366 )
Vehicles and equipment on
operating leases, net 2,893,576 4,109,684
Rental income
from vehicles and equipment on operating leases was
¥476,935 million, ¥586,983 million and
¥726,515 million for the years ended March 31, 2013,
2014 and 2015, respectively. Future minimum rentals from vehicles
and equipment on operating leases are due in installments as
follows:
Years ending
March 31, Yen in millions
2016 728,864
2017 461,905
2018 200,318
2019 50,092
2020 11,587
Thereafter 1,633
Total minimum future
rentals 1,454,399
The future
minimum rentals as shown above should not be considered indicative
of future cash collections.</t>
  </si>
  <si>
    <t>Allowance for doubtful accounts and credit losses</t>
  </si>
  <si>
    <t>10. Allowance for
doubtful accounts and credit losses:
The net changes
in the allowance for doubtful accounts relating to trade accounts
and notes receivable for the years ended March 31, 2013, 2014
and 2015 are as follows:
Yen in
millions
For the years ended
March 31,
2013 2014 2015
Allowance for doubtful
accounts at beginning of year 44,097 46,144 47,518
Provision for doubtful
accounts, net of reversal 1,745 3,405 (1,598 )
Write-offs (457 ) (1,162 ) (289 )
Other 759 (869 ) 4,779
Allowance for doubtful
accounts at end of year 46,144 47,518 50,410
“Other” includes the impact of currency translation
adjustments for the years ended March 31, 2013, 2014 and
2015.
A portion of
the allowance for doubtful accounts balance at March 31, 2014
and 2015 totaling ¥28,738 million and
¥9,561 million, respectively, is attributed to certain
non-current receivable balances which are reported as
“Other” assets in the consolidated balance
sheets.
The net changes
in the allowance for credit losses relating to finance receivables
and vehicles and equipment on operating leases for the years ended
March 31, 2013, 2014 and 2015 are as follows:
Yen in
millions
For the years ended
March 31,
2013 2014 2015
Allowance for credit losses
at beginning of year 140,363 147,049 153,602
Provision for credit
losses, net of reversal 25,622 46,313 80,567
Charge-offs (56,701 ) (65,359 ) (84,310 )
Recoveries 14,690 16,662 18,173
Other 23,075 8,937 10,006
Allowance for credit losses
at end of year 147,049 153,602 178,038
“Other” primarily includes the impact of currency
translation adjustments for the years ended March 31, 2013,
2014 and 2015.
The net changes
in the allowance for credit losses above relating to retail
receivables portfolio segment, finance lease receivables portfolio
segment and wholesale and other dealer loan receivables portfolio
segment for the years ended March 31, 2013, 2014 and 2015 are
as follows:
Yen in
millions
For the year ended March 31, 2013
Retail Finance leases Wholesale and
Allowance for credit losses
at beginning of year 77,353 30,637 24,238
Provision for credit
losses, net of reversal 29,079 (4,063 ) (2,006 )
Charge-offs (48,528 ) (2,775 ) (110 )
Recoveries 12,795 590 3
Other 13,159 4,539 4,118
Allowance for credit losses
at end of year 83,858 28,928 26,243
Yen in
millions
For the year ended March 31, 2014
Retail Finance leases Wholesale and
Allowance for credit losses
at beginning of year 83,858 28,928 26,243
Provision for credit
losses, net of reversal 42,055 1,847 (807 )
Charge-offs (55,733 ) (2,554 ) (626 )
Recoveries 14,051 587 16
Other 5,208 1,777 1,532
Allowance for credit losses
at end of year 89,439 30,585 26,358
Yen in
millions
For the year ended March 31, 2015
Retail Finance leases Wholesale and
Allowance for credit losses
at beginning of year 89,439 30,585 26,358
Provision for credit
losses, net of reversal 70,129 (858 ) 2,531
Charge-offs (71,403 ) (2,568 ) (603 )
Recoveries 15,008 497 78
Other 6,143 1,647 1,689
Allowance for credit losses
at end of year 109,316 29,303 30,053</t>
  </si>
  <si>
    <t>Affiliated Companies and Variable Interest Entities</t>
  </si>
  <si>
    <t>11. Affiliated companies
and variable interest entities:
Investments
in and transactions with affiliated companies -
Summarized
financial information for affiliated companies accounted for by the
equity method is shown below:
Yen in
millions
March 31,
2014 2015
Current assets 10,813,254 11,380,649
Noncurrent
assets 10,172,524 11,890,150
Total assets 20,985,778 23,270,799
Current
liabilities 7,120,877 7,330,762
Long-term liabilities and
noncontrolling interests 5,217,723 5,965,242
Affiliated companies
accounted for by the equity method shareholders’
equity 8,647,178 9,974,795
Total liabilities and
shareholders’ equity 20,985,778 23,270,799
Toyota’s share of
affiliated companies accounted for by the equity method
shareholders’ equity 2,429,576 2,691,222
Number of affiliated
companies accounted for by the equity method at end of
period 54 54
Yen in
millions
For the years ended
March 31,
2013 2014 2015
Net revenues 24,242,046 28,289,687 30,163,457
Gross profit 2,620,892 3,385,048 3,614,946
Net income attributable to
affiliated companies accounted for by the equity method 705,249 963,003 966,133
Equity in earnings of
affiliated companies attributable to Toyota Motor
Corporation 231,519 318,376 308,545
Entities
comprising a significant portion of Toyota’s investment in
affiliated companies and percentage of ownership are presented
below:
Percentage of ownership
March 31,
Name of affiliated
companies 2014 2015
Denso
Corporation 24.9 % 24.9 %
Toyota Industries
Corporation 24.7 % 24.6 %
Aisin Seiki Co.,
Ltd. 23.4 % 23.3 %
Toyota Tsusho
Corporation 22.0 % 22.0 %
Toyoda Gosei Co.,
Ltd. 43.0 % 43.0 %
Certain
affiliated companies accounted for by the equity method with
carrying amounts of ¥1,811,245 million and
¥2,010,249 million at March 31, 2014 and 2015,
respectively, were quoted on various established markets at an
aggregate value of ¥2,320,128 million and
¥2,889,079 million, respectively. Toyota evaluated its
investments in affiliated companies, considering the length of time
and the extent to which the quoted market prices have been less
than the carrying amounts, the financial condition and near-term
prospects of the affiliated companies and Toyota’s ability
and intent to retain those investments in the companies for a
period of time. Toyota did not recognize any impairment loss for
the years ended March 31, 2013, 2014 and 2015.
Account
balances and transactions with affiliated companies are presented
below:
Yen in
millions
March 31,
2014 2015
Trade accounts and notes
receivable, and other receivables 253,312 266,999
Accounts payable and other
payables 599,334 635,878
Yen in
millions
For the years ended
March 31,
2013 2014 2015
Net revenues 1,926,854 1,854,708 1,785,238
Purchases 4,020,138 4,289,583 5,065,613
Dividends from
affiliated companies accounted for by the equity method for the
years ended March 31, 2013, 2014 and 2015 were
¥126,977 million, ¥147,039 million and
¥174,485 million, respectively.
Toyota does not
have any significant related party transactions other than
transactions with affiliated companies in the ordinary course of
business.
Variable
Interest Entities -
Toyota enters
into securitization transactions using special-purpose entities,
that are considered variable interest entities
(“VIEs”). Although the finance receivables and vehicles
on operating leases related to securitization transactions have
been legally sold to the VIEs, Toyota has both the power to direct
the activities of the VIEs that most significantly impact the
VIEs’ economic performance and the obligation to absorb
losses of the VIEs or the right to receive benefits from the VIEs
that could potentially be significant to the VIEs. As a result,
Toyota is considered the primary beneficiary of the VIEs and
therefore consolidates the VIEs.
Related to
securitization transactions, ¥1,439,796 million and
¥1,845,092 million retail finance receivables,
¥16,447 million and ¥144,729 million vehicles
on operating leases, ¥84,052 million and
¥112,004 million restricted cash and
¥1,205,293 million and ¥1,572,185 million
secured debt were included in Toyota’s consolidated financial
statements as of March 31, 2014 and 2015, respectively. The
creditors of the VIEs do not have recourse to Toyota’s
general credit with the exception of debts guaranteed by Toyota.
Risks to which Toyota is exposed including credit, interest rate,
and/or prepayment risks are not incremental compared with the
situation before Toyota enters into securitization
transactions.
As for VIEs
other than those specified above, neither the aggregate size nor
Toyota’s involvements are material to Toyota’s
consolidated financial statements.</t>
  </si>
  <si>
    <t>Short-Term Borrowings and Long-Term Debt</t>
  </si>
  <si>
    <t>12. Short-term
borrowings and long-term debt:
Short-term
borrowings at March 31, 2014 and 2015 consist of the
following:
Yen in
millions
March 31,
2014 2015
Loans, principally from
banks, with a weighted-average interest at March 31, 2014 and
March 31, 2015 of 2.57% and of 2.83% per annum,
respectively 1,165,580 1,167,792
Commercial paper with a
weighted-average interest at March 31, 2014 and March 31,
2015 of 0.49% and of 0.41% per annum, respectively 3,665,240 3,880,396
4,830,820 5,048,188
As of
March 31, 2015, Toyota has unused short-term lines of credit
amounting to ¥2,070,086 million of which
¥729,454 million related to commercial paper programs.
Under these programs, Toyota is authorized to obtain short-term
financing at prevailing interest rates for periods not in excess of
360 days.
Long-term debt
at March 31, 2014 and 2015 comprises the following:
Yen in
millions
March 31,
2014 2015
Unsecured loans,
representing obligations principally to banks, due 2014 to 2029 in
2014 and due 2015 to 2029 in 2015 with interest ranging from 0.00%
to 39.50% per annum in 2014 and from 0.01% to 39.50% per
annum in 2015 3,368,711 3,712,598
Secured loans, representing
obligations principally to finance receivables securitization due
2014 to 2030 in 2014 and due 2015 to 2030 in 2015 with interest
ranging from 0.10% to 12.00% per annum in 2014 and from 0.10%
to 2.92% per annum in 2015 1,226,080 1,594,489
Medium-term notes of
consolidated subsidiaries, due 2014 to 2047 in 2014 and due 2015 to
2047 in 2015 with interest ranging from 0.10% to 9.40% per
annum in 2014 and from 0.13% to 9.40% per annum in
2015 5,355,176 6,740,355
Unsecured notes of parent
company, due 2014 to 2023 in 2014 and due 2015 to 2024 in 2015 with
interest ranging from 0.19% to 3.00% per annum in 2014 and
from 0.19% to 3.00% per annum in 2015 400,000 380,000
Unsecured notes of
consolidated subsidiaries, due 2014 to 2031 in 2014 and due 2015 to
2032 in 2015 with interest ranging from 0.08% to 41.79% per
annum in 2014 and from 0.03% to 41.79% per annum in
2015 1,124,810 1,469,218
Secured notes of
consolidated subsidiaries, due 2016 to 2018 in 2015 with interest
ranging from 8.40% to 9.55% per annum in 2015 — 13,580
Long-term capital lease
obligations, due 2014 to 2030 in 2014 and due 2015 to 2030 in 2015
with interest ranging from 0.50% to 14.73% per annum in 2014
and from 0.50% to 14.73% per annum in 2015 21,796 19,459
11,496,573 13,929,699
Less - Current portion due
within one year (2,949,663 ) (3,915,304 )
8,546,910 10,014,395
As of
March 31, 2015, approximately 48%, 12%, 8% and 32% of
long-term debt are denominated in U.S. dollars, Japanese yen,
Australian dollars and other currencies, respectively.
As of
March 31, 2015, property, plant and equipment with a book
value of ¥192,329 million and other assets aggregating
¥1,875,174 million were pledged as collateral mainly for
certain debt obligations of subsidiaries. These other assets
principally consist of securitized finance receivables.
The aggregate
amounts of annual maturities of long-term debt during the next five
years are as follows:
Years ending
March 31, Yen in millions
2016 3,915,304
2017 2,380,969
2018 2,867,620
2019 1,690,587
2020 1,718,136
Standard
agreements with certain banks include provisions that collateral
(including sums on deposit with such banks) or guarantees will be
furnished upon the banks’ request and that any collateral
furnished, pursuant to such agreements or otherwise, will be
applicable to all present or future indebtedness to such banks.
During the year ended March 31, 2015, Toyota has not received
any significant requests from these banks.
As of
March 31, 2015, Toyota has unused long-term lines of credit
amounting to ¥8,980,430 million.</t>
  </si>
  <si>
    <t>Product Warranties and Recalls and Other Safety Measures</t>
  </si>
  <si>
    <t>13. Product warranties
and recalls and other safety measures:
Toyota provides
product warranties for certain defects mainly resulting from
manufacturing based on warranty contracts with its customers at the
time of sale of products. Toyota accrues estimated warranty costs
to be incurred in the future in accordance with the warranty
contracts. In addition to product warranties, Toyota initiates
recalls and other safety measures to repair or to replace parts
which might be expected to fail from products safety perspectives
or customer satisfaction standpoints. Toyota accrues for costs of
recalls and other safety measures at the time of vehicle sale based
on the amount estimated from historical experience.
Liabilities for
product warranties and liabilities for recalls and other safety
measures have been combined into a single table showing an
aggregate liability for quality assurances due to the fact that
both are liabilities for costs to repair or replace defects of
vehicles and the amounts incurred for recalls and other safety
measures may affect the amounts incurred for product warranties and
vice versa.
Liabilities for
quality assurances are included in “Accrued expenses”
in the consolidated balance sheets.
The net changes
in liabilities for quality assurances above for the years ended
March 31, 2013, 2014 and 2015 consist of the
following:
Yen in
millions
For the years ended
March 31,
2013 2014 2015
Liabilities for quality
assurances at beginning of year 839,834 1,003,023 1,154,021
Payments made during
year (344,279 ) (383,572 ) (509,488 )
Provision for quality
assurances 491,542 524,442 686,006
Changes relating to
pre-existing quality assurances (8,383 ) (7,248 ) (25,619 )
Other 24,309 17,376 23,996
Liabilities for quality
assurances at end of year 1,003,023 1,154,021 1,328,916
“Other” primarily includes the impact of currency
translation adjustments and the impact of consolidation and
deconsolidation of certain entities due to changes in ownership
interest.
The table below
shows the net changes in liabilities for recalls and other safety
measures which are comprised in liabilities for quality assurances
above for the years ended March 31, 2013, 2014 and
2015.
Yen in
millions
For the years ended
March 31,
2013 2014 2015
Liabilities for recalls and
other safety measures at beginning of year 468,697 566,406 680,475
Payments made during
year (180,925 ) (207,652 ) (357,447 )
Provision for recalls and
other safety measures 270,883 315,574 421,618
Other 7,751 6,147 10,404
Liabilities for recalls and
other safety measures at end of year 566,406 680,475 755,050</t>
  </si>
  <si>
    <t>Other Payables</t>
  </si>
  <si>
    <t>14. Other
payables:
Other payables
are mainly related to purchases of property, plant and equipment
and non-manufacturing purchases.</t>
  </si>
  <si>
    <t>Income Taxes</t>
  </si>
  <si>
    <t>15. Income
taxes:
The components
of income before income taxes comprise the following:
Yen in
millions
For the years ended
March 31,
2013 2014 2015
Income before income
taxes:
Parent company and domestic
subsidiaries 651,852 1,621,013 1,685,909
Foreign
subsidiaries 751,797 820,067 1,206,919
1,403,649 2,441,080 2,892,828
The provision
for income taxes consists of the following:
Yen in
millions
For the years ended
March 31,
2013 2014 2015
Current income tax
expense:
Parent company and domestic
subsidiaries 178,662 634,458 552,122
Foreign
subsidiaries 213,016 189,629 368,234
Total current 391,678 824,087 920,356
Deferred income tax expense
(benefit):
Parent company and domestic
subsidiaries 140,041 (122,898 ) (77,653 )
Foreign
subsidiaries 19,967 66,619 50,766
Total deferred 160,008 (56,279 ) (26,887 )
Total provision 551,686 767,808 893,469
Toyota is
subject to a number of different income taxes which, in the
aggregate, indicate a statutory rate in Japan of approximately
37.6%, 37.6% and 35.2% for the years ended March 31, 2013,
2014 and 2015, respectively. The statutory tax rates in effect for
the year in which the temporary differences are expected to reverse
are used to calculate the tax effects of temporary differences
which are expected to reverse in the future years. Reconciliation
of the differences between the statutory tax rate and the effective
income tax rate is as follows:
For the years ended March 31,
2013 2014 2015
Statutory tax
rate 37.6 % 37.6 % 35.2 %
Increase (reduction) in
taxes resulting from:
Non-deductible
expenses 0.6 2.2 1.5
Deferred tax liabilities on
undistributed earnings of foreign subsidiaries 1.8 1.5 1.0
Deferred tax liabilities on
undistributed earnings of affiliated companies accounted for by the
equity method 4.1 3.0 2.5
Valuation
allowance 1.7 (4.3 ) (0.5 )
Tax credits (3.1 ) (6.5 ) (5.3 )
The difference between the
statutory tax rate in Japan and that of foreign
subsidiaries (4.8 ) (3.2 ) (2.4 )
Unrecognized tax benefits
adjustments 0.1 0.0 3.2
Revision to reduce deferred
tax assets and liabilities at the fiscal year-end due to changes in
tax rates 0.0 0.9 (1.9 )
Other 1.3 0.3 (2.4 )
Effective income tax
rate 39.3 % 31.5 % 30.9 %
“Unrecognized tax benefits adjustments” for the
year ended March 31, 2015 reflects a charge for the settlement
of a pre 2012 tax position in a foreign jurisdiction.
Significant
components of deferred tax assets and liabilities are as
follows:
Yen in
millions
March 31,
2014 2015
Deferred tax
assets
Accrued pension and
severance costs 179,159 184,215
Accrued expenses and
liabilities for quality assurances 523,473 573,246
Other accrued
employees’ compensation 126,721 126,366
Operating loss
carryforwards for tax purposes 164,070 259,896
Tax credit
carryforwards 51,046 42,059
Property, plant and
equipment and other assets 213,799 220,226
Other 307,443 288,012
Gross deferred tax
assets 1,565,711 1,694,020
Less - Valuation
allowance (189,894 ) (169,811 )
Total deferred tax
assets 1,375,817 1,524,209
Deferred tax
liabilities
Unrealized gains on
securities, net (608,428 ) (810,192 )
Undistributed earnings of
foreign subsidiaries (37,556 ) (27,692 )
Undistributed earnings of
affiliated companies accounted for by the equity method (663,249 ) (686,692 )
Basis difference of
acquired assets (35,261 ) (31,946 )
Lease
transactions (828,911 ) (1,162,540 )
Other (39,286 ) (21,597 )
Gross deferred tax
liabilities (2,212,691 ) (2,740,659 )
Net deferred tax
liability (836,874 ) (1,216,450 )
The deferred
tax assets and liabilities above that comprise the net deferred tax
liability are included in the consolidated balance sheets as
follows:
Yen in
millions
March 31,
2014 2015
Deferred tax
assets
Deferred income taxes
(Current assets) 866,386 978,179
Investments and other
assets - Other 133,537 132,548
Deferred tax
liabilities
Other current
liabilities (24,951 ) (28,708 )
Deferred income taxes
(Long-term liabilities) (1,811,846 ) (2,298,469 )
Net deferred tax
liability (836,874 ) (1,216,450 )
The factors
used to assess the likelihood of realization of the deferred tax
assets are the future reversal of existing taxable temporary
differences, the future taxable income and available tax planning
strategies that are prudent and feasible. All available evidence,
both positive and negative, is considered to determine whether,
based on the weight of that evidence, a valuation allowance is
needed for deferred tax assets which are not more-likely-than-not
to be realized.
The accounting
for deferred tax assets represents Toyota’s current best
estimate based on all available evidence. Unanticipated events or
changes could result in re-evaluating the realizability of deferred
tax assets.
Operating loss
carryforwards for tax purposes as of March 31, 2015 in Japan
and foreign countries were ¥22,162 million and
¥758,890 million, respectively, and are available as an
offset against future taxable income. The majority of these
carryforwards in Japan and foreign countries expire in years 2016
to 2024 and expire in years 2016 to 2034, respectively. Tax credit
carryforwards as of March 31, 2015 in Japan and foreign
countries were ¥24,453 million and
¥17,606 million, respectively, and the majority of these
carryforwards in Japan and foreign countries expire in years 2016
to 2018 and expire in years 2016 to 2035, respectively.
The valuation
allowance mainly relates to deferred tax assets of operating loss
and foreign tax credit carryforwards for tax purposes that are not
expected to be realized. The net changes in the total valuation
allowance for deferred tax assets for the years ended
March 31, 2013, 2014 and 2015 consist of the
following:
Yen in
millions
For the years ended
March 31,
2013 2014 2015
Valuation allowance at
beginning of year 309,268 284,835 189,894
Additions 38,285 23,390 34,485
Deductions (70,986 ) (128,928 ) (50,247 )
Other 8,268 10,597 (4,321 )
Valuation allowance at end
of year 284,835 189,894 169,811
“Other” includes the impact of consolidation and
deconsolidation of certain entities due to changes in ownership
interest and currency translation adjustments during the years
ended March 31, 2013, 2014 and 2015.
Because
management intends to reinvest undistributed earnings of foreign
subsidiaries to the extent not expected to be remitted in the
foreseeable future, management has made no provision for income
taxes on those undistributed earnings aggregating
¥3,174,864 million as of March 31, 2015. Toyota
estimates an additional tax provision of ¥151,989 million
would be required if the full amount of those undistributed
earnings were remitted.
A summary of
the gross unrecognized tax benefits changes for the years ended
March 31, 2013, 2014 and 2015 is as follows:
Yen in
millions
For the years ended
March 31,
2013 2014 2015
Balance at beginning of
year 16,901 22,447 19,393
Additions based on tax
positions related to the current year 2,401 310 593
Additions for tax positions
of prior years 4,339 491 94,852
Reductions for tax
positions of prior years (1,619 ) (1,273 ) (4,015 )
Reductions for tax
positions related to lapse of statute of limitations — — (58 )
Reductions for
settlements (2,776 ) (3,771 ) (98,929 )
Other 3,201 1,189 1,808
Balance at end of
year 22,447 19,393 13,644
The amount of
unrecognized tax benefits that, if recognized, would affect the
effective tax rate was not material at March 31, 2013, 2014
and 2015, respectively. Toyota does not believe it is reasonably
possible that the total amounts of unrecognized tax benefits will
significantly increase or decrease within the next twelve
months.
Interest and
penalties related to income tax liabilities are included in
“Other income (loss), net”. The amounts of interest and
penalties accrued as of and recognized for the years ended
March 31, 2013, 2014 and 2015, were not material.
Toyota remains
subject to income tax examination for the tax returns related to
the years beginning on and after April 1, 2008 and
January 1, 2000, with various tax jurisdictions in Japan and
foreign countries, respectively.</t>
  </si>
  <si>
    <t>Shareholders' Equity</t>
  </si>
  <si>
    <t>16.
Shareholders’ equity:
Changes in
the number of shares of common stock issued have resulted from the
following:
For the years ended
March 31,
2013 2014 2015
Common stock
issued
Balance at beginning of
year 3,447,997,492 3,447,997,492 3,447,997,492
Issuance during the
year — — —
Purchase and
retirement — — (30,000,000 )
Balance at end of
year 3,447,997,492 3,447,997,492 3,417,997,492
The Companies
Act provides that an amount equal to 10% of distributions from
surplus paid by the parent company and its Japanese subsidiaries be
appropriated as a capital reserve or a retained earnings reserve.
No further appropriations are required when the total amount of the
capital reserve and the retained earnings reserve reaches 25% of
stated capital.
The retained
earnings reserve included in retained earnings as of March 31,
2014 and 2015 were ¥180,177 million and
¥186,555 million, respectively. The Companies Act
provides that the retained earnings reserve of the parent company
and its Japanese subsidiaries is restricted and unable to be used
for dividend payments, and is excluded from the calculation of the
profit available for dividend.
The amounts
of statutory retained earnings of the parent company available for
dividend payments to shareholders were ¥6,890,426 million
and ¥7,635,250 million as of March 31, 2014 and
2015, respectively. In accordance with customary practice in Japan,
the distributions from surplus are not accrued in the financial
statements for the corresponding period, but are recorded in the
subsequent accounting period after shareholders’ approval has
been obtained. Retained earnings at March 31, 2015 include
amounts representing year-end cash dividends of
¥393,352 million, ¥125 per share, which were
approved at the Ordinary General Shareholders’ Meeting, held
on June 16, 2015.
Retained
earnings at March 31, 2015 include
¥1,880,835 million relating to equity in undistributed
earnings of affiliated companies accounted for by the equity
method.
At the
Meeting of the Board of Directors held on March 26, 2014,
Toyota Motor Corporation (“TMC”) resolved to reissue
30,000 thousand shares of treasury stock at ¥1 per
share by way of third-party allotment, to repurchase up to
60,000 thousand shares of TMC’s common stock at a total
purchase price of up to ¥360,000 million and to retire
30,000 thousand shares of treasury stock.
The
reissuance of treasury stock was subject to the approval at
Ordinary General Shareholders’ Meeting held in June 2014, and
the repurchase of TMC’s common stock and retirement of
treasury stock were each subject to the approval of the reissuance
of treasury stock at such Ordinary General Shareholders’
Meeting. The delegation to TMC’s Board of Directors of the
power to decide the terms of such reissuance was approved at such
Ordinary General Shareholders’ Meeting held on June 17,
2014.
Presented
below is additional information regarding the reissuance,
repurchase and retirement of treasury stock.
Reissuance
of treasury stock
Reason
for reissuing treasury stock -
TMC resolved
at the Meeting of the Board of Directors held on March 26,
2014 to establish Toyota Mobility Foundation, a General
Incorporated Foundation (the “Foundation”). The
reissuance of treasury stock was made by way of third-party
allotment to a trust that was established by TMC to provide funding
for the activities of the Foundation through dividends, etc. on
TMC’s common stock.
Details
of matters relating to reissuance -
Number of shares
reissued 30,000,000 shares
Price of
reissuance ¥1 per share
Amount of
proceeds ¥30 million
Repurchase
of treasury stock
Reason
for repurchasing treasury stock -
The
repurchase was made to avoid the dilution of TMC’s shares
triggered by the reissuance of treasury stock described above, and
to effect capital efficiency and agile capital policy in view of
the management environment.
Details
of matters relating to repurchase -
Number of shares
repurchased 55,521,900 shares
Total purchase price for
repurchase of shares ¥359,994 million
Retirement
of treasury stock
Reason
for retiring treasury stock -
The
retirement was made to relieve concerns regarding the dilution of
TMC’s share value due to reissuance of treasury stock in the
future.
Details
of matters relating to retirement -
Number of shares
retired 30,000,000 shares
The amount on
retirement of treasury stock and the amount of the difference
between fair value and book value of treasury stock on reissuance
for the Foundation were treated as a reduction in additional
paid-in capital and retained earnings and the amount of the
difference between amount of proceeds and fair value of treasury
stock on reissuance was included in Other income (expense). The
fair value of treasury stock was measured using a dividend discount
model due to the restrictions on transfer in the reissued stock for
the Foundation. As a result, treasury stock, additional paid-in
capital, retained earnings and Other income (expense) decreased by
¥246,807million, ¥4,624million, ¥142,753million and
¥99,400million, respectively.</t>
  </si>
  <si>
    <t>Accumulated other comprehensive income</t>
  </si>
  <si>
    <t>17. Accumulated other
comprehensive income:
Changes in
accumulated other comprehensive income (loss) are as
follows:
Yen in
millions
Foreign Accumulated
Balance at
March 31, 2012 (1,248,118 ) 298,306 (229,021 ) (1,178,833 )
Other comprehensive income
(loss) before reclassifications, net of taxes of
¥(12,664) million, ¥(176,417) million,
¥(6,624) million and ¥(195,705) million 461,754 348,011 7,207 816,972
Reclassifications, net of
taxes of ¥— million, ¥(17,497) million,
¥(4,335) million and — 26,198 7,504 33,702
Other comprehensive income
(loss), net of tax 461,754 374,209 14,711 850,674
Less - Other comprehensive
income attributable to noncontrolling interests (27,116 ) (5,702 ) 4,854 (27,964 )
Balance at
March 31, 2013 (813,480 ) 666,813 (209,456 ) (356,123 )
Other comprehensive income
(loss) before reclassifications, net of taxes of
¥(25,139) million, ¥(255,959) million,
¥(44,987) million and ¥(326,085) million 301,889 507,566 91,507 900,962
Reclassifications, net of
taxes of ¥— million, ¥5,209 million,
¥(4,682) million and ¥527 million — (8,006 ) 7,897 (109 )
Other comprehensive income
(loss), net of tax 301,889 499,560 99,404 900,853
Less - Other comprehensive
income attributable to noncontrolling interests (4,947 ) (5,810 ) (5,812 ) (16,569 )
Balance at
March 31, 2014 (516,538 ) 1,160,563 (115,864 ) 528,161
Other
comprehensive income (loss) before reclassifications, net of taxes
of ¥(8,742) million, ¥(309,767) million,
¥2,853 million and
¥(315,656)
million 404,352 596,417 621 1,001,390
Reclassifications, net of
taxes of ¥— million, ¥11,013 million,
¥(2,153) million and ¥8,860 million — (18,714 ) 3,695 (15,019 )
Other comprehensive income
(loss), net of tax 404,352 577,703 4,316 986,371
Less - Other comprehensive
income attributable to noncontrolling interests (23,904 ) (10,701 ) (2,382 ) (36,987 )
Balance at
March 31, 2015 (136,090 ) 1,727,565 (113,930 ) 1,477,545
Reclassifications for the years ended March 31, 2014 and
2015 consist of the following:
Yen in
millions
For the years
ended
Affected
line items
2014 2015
Unrealized gains (losses)
on securities:
(29 ) (7,727 ) Financing operations
5,079 (14,552 ) Foreign exchange gain, net
(18,469 ) (7,446 ) Other income (loss), net
(13,419 ) (29,725 )
Income before income taxes
and equity in earnings of affiliated companies
5,209 11,013 Provision for income taxes
204 (2 )
Equity in earnings of
affiliated companies
(8,006 ) (18,714 ) Net income
Pension liability
adjustments:
Recognized net actuarial
loss 17,786 10,194 *1
Amortization of prior
service costs (5,207 ) (4,346 ) *1
12,579 5,848
Income before income taxes
and equity in earnings of affiliated companies
(4,682 ) (2,153 ) Provision for income taxes
7,897 3,695 Net income
Total reclassifications,
net of tax (109 ) (15,019 )
Amounts of
reclassifications in parentheses indicate gains in the consolidated
statements of income.
*1: These components are
included in the computation of net periodic pension cost. See note
19 to the consolidated financial statements for additional
information.</t>
  </si>
  <si>
    <t>Stock-based compensation</t>
  </si>
  <si>
    <t>18.
Stock-based compensation:
In June 1997,
the parent company’s shareholders approved a stock option
plan for board members. In June 2001, the shareholders approved an
amendment of the plan to include both board members and key
employees. Each year until June 2010, since the plans’
inception, the shareholders have approved the authorization for the
grant of options for the purchase of the parent company’s
common stock. Authorized shares for each year that remain ungranted
are unavailable for grant in future years. Stock options granted in
and after August 2006 have terms of 8 years and an exercise price
equal to 1.025 times the closing price of Toyota’s common
stock on the date of grant. These options generally vest 2 years
from the date of grant.
For the years
ended March 31, 2013 and 2014, Toyota recognized stock-based
compensation expenses for stock options of ¥325 million
and ¥23 million, respectively, as selling, general and
administrative expenses.
The following
table summarizes Toyota’s stock option activity:
Yen Yen in
Number of Weighted- Weighted- Aggregate
Options outstanding at
March 31, 2012 12,530,000 4,910 4.55 1,065
Granted — —
Exercised (645,000 ) 3,328
Canceled (1,036,000 ) 5,907
Options outstanding at
March 31, 2013 10,849,000 4,909 3.56 5,921
Granted — —
Exercised (2,390,100 ) 4,043
Canceled (1,128,000 ) 6,373
Options outstanding at
March 31, 2014 7,330,900 4,965 2.52 8,646
Granted — —
Exercised (2,603,900 ) 4,834
Canceled (1,223,500 ) 6,200
Options outstanding at
March 31, 2015 3,503,500 4,632 2.05 13,143
Options exercisable at
March 31, 2013 10,849,000 4,909 3.56 5,921
Options exercisable at
March 31, 2014 7,330,900 4,965 2.52 8,646
Options exercisable at
March 31, 2015 3,503,500 4,632 2.05 13,143
The total
intrinsic value of options exercised for the years ended
March 31, 2013, 2014 and 2015 was ¥364 million,
¥4,793 million and ¥5,313 million,
respectively.
Cash received
from the exercise of stock options for the years ended
March 31, 2013, 2014 and 2015 was ¥2,147 million
¥9,663 million and ¥12,501 million,
respectively.
The following
table summarizes information for options outstanding and options
exercisable at March 31, 2015:
Outstanding Exercisable
Exercise
price range
Number of
shares Weighted- exercise price Weighted- average Number of
shares Weighted- price
Yen
Yen Years Yen
3,183 – 5,000 2,770,300 3,931 2.50 2,770,300 3,931
5,001 – 7,278 733,200 7,278 0.33 733,200 7,278
3,183 – 7,278 3,503,500 4,632 2.05 3,503,500 4,632</t>
  </si>
  <si>
    <t>Employee benefit plans</t>
  </si>
  <si>
    <t>19.
Employee benefit plans:
Pension
and severance plans -
Upon
terminations of employment, employees of the parent company and
subsidiaries in Japan are entitled, under the retirement plans of
each company, to lump-sum indemnities or pension payments, based on
current rates of pay and lengths of service or the number of
“points” mainly determined by those. Under normal
circumstances, the minimum payment prior to retirement age is an
amount based on voluntary retirement. Employees receive additional
benefits on involuntary retirement, including retirement at the age
limit.
Effective
October 1, 2004, the parent company amended its retirement
plan to introduce a “point” based retirement benefit
plan. Under the new plan, employees are entitled to lump-sum or
pension payments determined based on accumulated
“points” vested in each year of service.
There are
three types of “points” that vest in each year of
service consisting of “service period points” which are
attributed to the length of service, “job title points”
which are attributed to the job title of each employee, and
“performance points” which are attributed to the annual
performance evaluation of each employee. Under normal
circumstances, the minimum payment prior to retirement age is an
amount reflecting an adjustment rate applied to represent voluntary
retirement. Employees receive additional benefits upon involuntary
retirement, including retirement at the age limit.
Effective
October 1, 2005, the parent company partly amended its
retirement plan and introduced the quasi cash-balance plan under
which benefits are determined based on the variable-interest
crediting rate rather than the fixed-interest crediting rate as was
in the pre-amended plan.
The parent
company and most subsidiaries in Japan have contributory funded
defined benefit pension plans, which are pursuant to the Corporate
Defined Benefit Pension Plan Law (CDBPPL). The contributions to the
plans are funded with several financial institutions in accordance
with the applicable laws and regulations. These pension plan assets
consist principally of common stocks, government bonds and
insurance contracts.
Most foreign
subsidiaries have pension plans or severance indemnity plans
covering substantially all of their employees under which the cost
of benefits are currently invested or accrued. The benefits for
these plans are based primarily on lengths of service and current
rates of pay.
Toyota uses a
March 31 measurement date for its benefit plans.
Information
regarding Toyota’s defined benefit plans is as
follows:
Yen in
millions
March 31,
Japanese
plans Foreign
plans
2014 2015 2014 2015
Change in benefit
obligation
Benefit obligation at
beginning of year 1,594,411 1,657,520 633,160 705,583
Service cost 64,549 73,256 36,908 41,147
Interest cost 24,518 21,746 32,153 37,993
Plan participants’
contributions 856 871 297 575
Plan
amendments (427 ) (381 ) 96 3,217
Net actuarial (gain)
loss 35,306 51,198 (30,012 ) 116,787
Acquisition and
other — (18,523 ) 48,388 91,097
Benefits paid (61,693 ) (64,462 ) (15,407 ) (19,469 )
Benefit obligation at end
of year 1,657,520 1,721,225 705,583 976,930
Change in plan
assets
Fair value of plan assets
at beginning of year 1,090,258 1,244,466 479,239 580,982
Actual return on plan
assets 133,964 212,908 56,300 59,800
Acquisition and
other — (11,341 ) 42,694 74,171
Employer
contributions 56,386 38,917 14,801 14,660
Plan participants’
contributions 856 871 297 575
Benefits paid (36,998 ) (38,019 ) (12,349 ) (16,660 )
Fair value of plan assets
at end of year 1,244,466 1,447,802 580,982 713,528
Funded status 413,054 273,423 124,601 263,402
Amounts
recognized in the consolidated balance sheets as of March 31,
2014 and 2015 are comprised of the following:
Yen in
millions
March 31,
Japanese
plans Foreign
plans
2014 2015 2014 2015
Accrued expenses (Accrued
pension and severance costs) 25,088 26,906 2,509 2,411
Accrued pension and
severance costs 573,301 595,598 194,317 284,695
Investments and other
assets - Other (Prepaid pension and severance costs) (185,335 ) (349,081 ) (72,225 ) (23,704 )
Net amount
recognized 413,054 273,423 124,601 263,402
Amounts
recognized in accumulated other comprehensive income (loss) as of
March 31, 2014 and 2015 are comprised of the
following:
Yen in
millions
March 31,
Japanese
plans Foreign
plans
2014 2015 2014 2015
Net actuarial
loss (248,751 ) (110,948 ) (46,278 ) (133,594 )
Prior service
costs 48,221 43,879 (1,659 ) (4,499 )
Net transition
obligation — — — —
Net amount
recognized (200,530 ) (67,069 ) (47,937 ) (138,093 )
The
accumulated benefit obligation for all defined benefit pension
plans was ¥1,593,424 million and
¥1,647,345 million in Japanese plans,
¥617,042 million and ¥874,629 million in
Foreign plans at March 31, 2014 and 2015,
respectively.
The projected
benefit obligation, accumulated benefit obligation and fair value
of plan assets for which the accumulated benefit obligations exceed
plan assets are as follows:
Yen in
millions
March 31,
Japanese
plans Foreign
plans
2014 2015 2014 2015
Projected benefit
obligation 792,445 838,224 175,238 341,416
Accumulated benefit
obligation 732,695 805,107 153,254 324,160
Fair value of plan
assets 204,343 217,738 19,136 65,533
Components of
the net periodic pension cost are as follows:
Yen in
millions
For the years ended
March 31,
Japanese
plans Foreign
plans
2013 2014 2015 2013 2014 2015
Service cost 60,261 64,549 73,256 27,943 36,908 41,147
Interest cost 27,804 24,518 21,746 24,300 32,153 37,993
Expected return on plan
assets (22,352 ) (26,768 ) (31,255 ) (23,177 ) (34,059 ) (40,784 )
Amortization of prior
service costs (8,033 ) (5,566 ) (4,723 ) 369 359 377
Recognized net actuarial
loss 16,619 12,562 7,302 2,884 5,224 2,892
Amortization of net
transition obligation — — — — — —
Net periodic pension
cost 74,299 69,295 66,326 32,319 40,585 41,625
Other changes
in plan assets and benefit obligations recognized in other
comprehensive income (loss) are as follows:
Yen in
millions
For the years ended
March 31,
Japanese
plans Foreign
plans
2013 2014 2015 2013 2014 2015
Net actuarial gain
(loss) 32,122 71,890 130,455 (15,804 ) 52,253 (97,772 )
Recognized net actuarial
loss 16,619 12,562 7,302 2,884 5,224 2,892
Prior service
costs 3,462 427 381 43 (96 ) (3,217 )
Amortization of prior
service costs (8,033 ) (5,566 ) (4,723 ) 369 359 377
Amortization of net
transition obligation — — — — — —
Other (173 ) — 46 (8,162 ) (7,605 ) 7,564
Total recognized in other
comprehensive income (loss) 43,997 79,313 133,461 (20,670 ) 50,135 (90,156 )
“Other” includes the impact of consolidation and
deconsolidation of certain entities due to changes in ownership
interest and currency translation adjustments during the years
ended March 31, 2013, 2014 and 2015.
The estimated
prior service costs and net actuarial loss that will be amortized
from accumulated other comprehensive income (loss) into net
periodic pension cost during the year ending March 31, 2016
are ¥(4,700) million and ¥5,700 million in
Japanese plans, ¥400 million and ¥6,300 million
in Foreign plans, respectively.
Weighted-average assumptions used to determine benefit
obligations as of March 31, 2014 and 2015 are as
follows:
March 31,
Japanese plans Foreign plans
2014 2015 2014 2015
Discount rate 1.4 % 1.1 % 4.8 % 4.0 %
Rate of compensation
increase 2.1 % 2.5 % 4.5 % 4.4 %
As of
March 31, 2014 and 2015, the parent company and certain
subsidiaries in Japan employ “point” based retirement
benefit plans and do not use the rates of compensation increase to
determine benefit obligations.
Weighted-average assumptions used to determine net periodic
pension cost for the years ended March 31, 2013, 2014 and 2015
are as follows:
For the years ended
March 31,
Japanese
plans Foreign
plans
2013 2014 2015 2013 2014 2015
Discount rate 2.0 % 1.7 % 1.4 % 5.0 % 4.5 % 4.8 %
Expected return on plan
assets 2.5 % 2.6 % 2.5 % 7.0 % 6.9 % 6.7 %
Rate of compensation
increase 2.3 % 2.2 % 2.1 % 4.5 % 4.6 % 4.5 %
During the
years ended March 31, 2013, 2014 and 2015, the parent company
and certain subsidiaries in Japan employ “point” based
retirement benefit plans and do not use the rates of compensation
increase to determine net periodic pension cost.
The expected
rate of return on plan assets is determined after considering
several applicable factors including, the composition of plan
assets held, assumed risks of asset management, historical results
of the returns on plan assets, Toyota’s principal policy for
plan asset management, and forecasted market conditions.
Toyota’s policy and objective for plan asset management
is to maximize returns on plan assets to meet future benefit
payment requirements under risks which Toyota considers
permissible. Asset allocations under the plan asset management are
determined based on plan asset management policies of each plan
which are established to achieve the optimized asset compositions
in terms of the long-term overall plan asset management. In
Japanese plans, excepting equity securities contributed by Toyota,
approximately 50% of the plan assets is invested in equity
securities, approximately 30% is invested in debt securities, and
the rest of them is invested in insurance contracts and other
products. In Foreign plans, excepting equity securities contributed
by Toyota, approximately 60% of the plan assets is invested in
equity securities, approximately 30% is invested in debt
securities, and the rest of them is invested in other products.
When actual allocations are not in line with target allocations,
Toyota rebalances its investments in accordance with the policies.
Prior to making individual investments, Toyota performs in-depth
assessments of corresponding factors including category of
products, industry type, currencies and liquidity of each potential
investment under consideration to mitigate concentrations of risks
such as market risk and foreign currency exchange rate risk. To
assess performance of the investments, Toyota establishes bench
mark return rates for each individual investment, combines these
individual bench mark rates based on the asset composition ratios
within each asset category, and compares the combined rates with
the corresponding actual return rates on each asset
category.
The following
table summarizes the fair value of classes of plan assets as of
March 31, 2014 and 2015. See note 26 to the consolidated
financial statements for three levels of input which are used to
measure fair value.
Japanese
plans
Yen in
millions
March 31,
2014
Level
1 Level
2 Level
3 Total
Equity
securities
Common stocks 511,828 — — 511,828
Commingled
funds — 185,599 — 185,599
511,828 185,599 — 697,427
Debt
securities
Government
bonds 90,071 — — 90,071
Commingled
funds — 229,421 — 229,421
Other — 24,028 322 24,350
90,071 253,449 322 343,842
Insurance
contracts — 132,810 — 132,810
Other 18,838 3,789 47,760 70,387
Total 620,737 575,647 48,082 1,244,466
Yen in
millions
March 31,
2015
Level
1 Level
2 Level
3 Total
Equity
securities
Common stocks 603,293 — — 603,293
Commingled
funds — 163,543 — 163,543
603,293 163,543 — 766,836
Debt
securities
Government
bonds 91,348 — — 91,348
Commingled
funds — 247,261 — 247,261
Other — 23,267 233 23,500
91,348 270,528 233 362,109
Insurance
contracts — 175,068 — 175,068
Other 23,549 70,133 50,107 143,789
Total 718,190 679,272 50,340 1,447,802
Foreign
plans
Yen in
millions
March 31,
2014
Level
1 Level
2 Level
3 Total
Equity
securities
Common stocks 221,988 — — 221,988
Commingled
funds — 125,840 — 125,840
221,988 125,840 — 347,828
Debt
securities
Government
bonds 54,086 — — 54,086
Commingled
funds — 45,887 — 45,887
Other 3,004 44,964 — 47,968
57,090 90,851 — 147,941
Insurance
contracts — — — —
Other 31,053 6,294 47,866 85,213
Total 310,131 222,985 47,866 580,982
Yen in
millions
March 31,
2015
Level
1 Level
2 Level
3 Total
Equity
securities
Common stocks 244,542 — — 244,542
Commingled
funds — 177,115 — 177,115
244,542 177,115 — 421,657
Debt
securities
Government
bonds 67,534 — — 67,534
Commingled
funds — 71,712 — 71,712
Other 3,691 52,501 — 56,192
71,225 124,213 — 195,438
Insurance
contracts — — — —
Other 16,839 12,764 66,830 96,433
Total 332,606 314,092 66,830 713,528
The following
is description of the assets, information about the valuation
techniques used to measure fair value, key inputs and significant
assumptions:
Quoted market
prices for identical securities are used to measure fair value of
common stocks. Common stocks include 71% of Japanese stocks and 29%
of foreign stocks as of March 31, 2014, and 77% of Japanese
stocks and 23% of foreign stocks as of March 31, 2015 in
Japanese plans. Common stocks include mainly foreign stocks as of
March 31, 2014 and 2015 in Foreign plans.
Quoted market
prices for identical securities are used to measure fair value of
government bonds. Government bonds include 44% of Japanese
government bonds and 56% of foreign government bonds as of
March 31, 2014, and 36% of Japanese government bonds and 64%
of foreign government bonds as of March 31, 2015 in Japanese
plans. Government bonds include mainly foreign government bonds as
of March 31, 2014 and 2015 in Foreign plans.
Commingled
funds are beneficial interests of collective trust. The fair values
of commingled funds are measured using the net asset value
(“NAV”) provided by the administrator of the fund, and
are categorized by the ability to redeem investments at the
measurement day.
The fair
values of insurance contracts are measured using contracted amount
with accrued interest.
“Other” consists of cash equivalents, other private
placement investment funds and other assets. The fair values of
other private placement investment funds are measured using the NAV
provided by the administrator of the fund, and are categorized by
the ability to redeem investments at the measurement
day.
The following
tables summarize the changes in Level 3 plan assets measured at
fair value for the years ended March 31, 2013, 2014 and
2015:
Japanese
plans
Yen in
millions
For the years ended
March 31,
2013 2014 2015
Debt Other Total Debt Other Total Debt Other Total
Balance at beginning of
year 591 40,065 40,656 441 41,535 41,976 322 47,760 48,082
Actual return on plan
assets 3 438 441 2 3,583 3,585 2 1,169 1,171
Purchases, sales and
settlements (153 ) 1,032 879 (121 ) 2,642 2,521 (91 ) 1,178 1,087
Other — — — — — — — — —
Balance at end of
year 441 41,535 41,976 322 47,760 48,082 233 50,107 50,340
Foreign
plans
Yen in
millions
For the years ended March 31,
2013 2014 2015
Other Other Other
Balance at beginning of
year 31,377 40,607 47,866
Actual return on plan
assets 2,472 791 4,699
Purchases, sales and
settlements 2,599 1,987 7,698
Other 4,159 4,481 6,567
Balance at end of
year 40,607 47,866 66,830
Toyota
expects to contribute ¥37,836 million in Japanese plans
and ¥13,452 million in Foreign plans to its pension plans
in the year ending March 31, 2016.
The following
pension benefit payments, which reflect expected future service, as
appropriate, are expected to be paid:
Yen in
millions
Years
ending March 31, Japanese plans Foreign plans
2016 69,606 12,977
2017 69,709 13,896
2018 70,611 14,947
2019 77,296 16,375
2020 78,321 17,604
from 2021 to
2025 416,805 108,976
Total 782,348 184,775
Postretirement benefits other than pensions and
postemployment benefits -
Toyota’s U.S. subsidiaries provide certain health care
and life insurance benefits to eligible retired employees. In
addition, Toyota provides benefits to certain former or inactive
employees after employment, but before retirement. These benefits
are provided through various insurance companies, health care
providers and others. The costs of these benefits are recognized
over the period the employee provides credited service to Toyota.
Toyota’s obligations under these arrangements are not
material.</t>
  </si>
  <si>
    <t>Derivative financial instruments</t>
  </si>
  <si>
    <t>20. Derivative financial
instruments:
Toyota employs
derivative financial instruments, including foreign exchange
forward contracts, foreign currency options, interest rate swaps,
interest rate currency swap agreements and interest rate options to
manage its exposure to fluctuations in interest rates and foreign
currency exchange rates. Toyota does not use derivatives for
speculation or trading.
Fair value
hedges -
Toyota enters
into interest rate swaps and interest rate currency swap agreements
mainly to convert its fixed-rate debt to variable-rate debt. Toyota
uses interest rate swap agreements in managing interest rate risk
exposure. Interest rate swap agreements are executed as either an
integral part of specific debt transactions or on a portfolio
basis. Toyota uses interest rate currency swap agreements to hedge
exposure to currency exchange rate fluctuations on principal and
interest payments for borrowings denominated in foreign currencies.
Notes and loans payable issued in foreign currencies are hedged by
concurrently executing interest rate currency swap agreements,
which involve the exchange of foreign currency principal and
interest obligations for each functional currency obligations at
agreed-upon currency exchange and interest rates.
For the years
ended March 31, 2013, 2014 and 2015, the ineffective portion
of Toyota’s fair value hedge relationships was not material.
For fair value hedging relationships, the components of each
derivative’s gain or loss are included in the assessment of
hedge effectiveness.
Undesignated
derivative financial instruments -
Toyota uses
foreign exchange forward contracts, foreign currency options,
interest rate swaps, interest rate currency swap agreements, and
interest rate options, to manage its exposure to foreign currency
exchange rate fluctuations and interest rate fluctuations from an
economic perspective, and for which Toyota is unable to or has
elected not to apply hedge accounting.
Fair value
and gains or losses on derivative financial instruments
-
The following
table summarizes the fair values of derivative financial
instruments as of March 31, 2014 and 2015:
Yen in
millions
March 31,
2014 2015
Derivative
assets
Derivative financial
instruments designated as hedging instruments
Interest rate and currency
swap agreements
Prepaid expenses and other
current assets 1,254 527
Investments and other
assets - Other 36,572 2,880
Total 37,826 3,407
Undesignated derivative
financial instruments
Interest rate and currency
swap agreements
Prepaid expenses and other
current assets 23,182 57,915
Investments and other
assets - Other 159,644 242,404
Total 182,826 300,319
Foreign exchange forward
and option contracts
Prepaid expenses and other
current assets 7,052 35,594
Investments and other
assets - Other — —
Total 7,052 35,594
Total derivative
assets 227,704 339,320
Counterparty
netting (85,331 ) (117,794 )
Collateral
received (78,554 ) (76,891 )
Carrying value of
derivative assets 63,819 144,635
Derivative
liabilities
Derivative financial
instruments designated as hedging instruments
Interest rate and currency
swap agreements
Other current
liabilities (1,442 ) (4,793 )
Other long-term
liabilities — (401 )
Total (1,442 ) (5,194 )
Undesignated derivative
financial instruments
Interest rate and currency
swap agreements
Other current
liabilities (32,569 ) (94,801 )
Other long-term
liabilities (132,161 ) (253,428 )
Total (164,730 ) (348,229 )
Foreign exchange forward
and option contracts
Other current
liabilities (9,468 ) (7,307 )
Other long-term
liabilities (5 ) (1 )
Total (9,473 ) (7,308 )
Total derivative
liabilities (175,645 ) (360,731 )
Counterparty
netting 85,331 117,794
Collateral
posted 61,680 213,937
Carrying value of
derivative liabilities (28,634 ) (29,000 )
The following
table summarizes the notional amounts of derivative financial
instruments as of March 31, 2014 and 2015:
Yen in
millions
March 31,
2014 2015
Designated Undesignated Designated Undesignated
Interest rate and currency
swap agreements 151,704 15,135,193 85,561 18,634,479
Foreign exchange forward
and option contracts — 1,965,611 — 2,625,106
Total 151,704 17,100,804 85,561 21,259,585
The following
table summarizes the gains and losses on derivative financial
instruments and hedged items reported in the consolidated
statements of income for the years ended March 31, 2013, 2014
and 2015:
Yen in
millions
For the years ended
March 31,
2013 2014 2015
Gains or Gains or Gains or Gains or Gains or Gains or
Derivative financial
instruments designated as hedging instruments
Interest rate and currency
swap agreements
Cost of financing
operations (23,965 ) 24,738 (2,719 ) 3,106 (15,488 ) 15,595
Undesignated derivative
financial instruments
Interest rate and currency
swap agreements
Cost of financing
operations (24,204 ) 199 (57,015 )
Foreign exchange gain
(loss), net 1,617 (2,862 ) 6,459
Foreign exchange forward
and option contracts
Cost of financing
operations (4,572 ) 20,333 31,738
Foreign exchange gain
(loss), net (49,239 ) (930 ) (4,108 )
Undesignated
derivative financial instruments are used to manage economic risks
of fluctuations in foreign currency exchange rates and interest
rates of certain receivables and payables. Those economic risks are
offset by changes in the fair value of undesignated derivative
financial instruments.
Cash flows from
transactions of derivative financial instruments are included in
cash flows from operating activities in the consolidated statements
of cash flows.
Credit risk related
contingent features -
Toyota enters
into International Swaps and Derivatives Association Master
Agreements with counterparties. These Master Agreements contain a
provision requiring either Toyota or the counterparty to settle the
contract or to post assets to the other party in the event of a
ratings downgrade below a specified threshold.
The aggregate
fair value amount of derivative financial instruments that contain
credit risk related contingent features that are in a net liability
position after being offset by cash collateral as of March 31,
2015 is ¥13,994 million. The aggregate fair value amount of
assets that are already posted as cash collateral as of
March 31, 2015 is ¥203,568 million. If the ratings of
Toyota decline below specified thresholds, the maximum amount of
assets to be posted or for which Toyota could be required to settle
the contracts is ¥13,994 million as of March 31,
2015.</t>
  </si>
  <si>
    <t>Other financial instruments</t>
  </si>
  <si>
    <t>21. Other
financial instruments:
Toyota has
certain financial instruments, including financial assets and
liabilities which arose in the normal course of business. These
financial instruments are executed with creditworthy financial
institutions, and virtually all foreign currency contracts are
denominated in U.S. dollars, euros and other currencies of major
developed countries. Financial instruments involve, to varying
degrees, market risk as instruments are subject to price
fluctuations, and elements of credit risk in the event a
counterparty should default. In the unlikely event the
counterparties fail to meet the contractual terms of a foreign
currency or an interest rate instrument, Toyota’s risk is
limited to the fair value of the instrument. Although Toyota may be
exposed to losses in the event of non-performance by counterparties
on financial instruments, it does not anticipate significant losses
due to the nature of its counterparties. Counterparties to
Toyota’s financial instruments represent, in general,
international financial institutions. Additionally, Toyota does not
have a significant exposure to any individual counterparty. Toyota
believes that the overall credit risk related to its financial
instruments is not significant.
The following
table summarizes the estimated fair values of Toyota’s
financial instruments, excluding marketable securities, other
securities investments, investments and other assets in affiliated
companies and derivative financial instruments. See note 26 to the
consolidated financial statements for three levels of input which
are used to measure fair value.
Yen in
millions
March 31,
2014
Carrying amount Estimated fair
value
Level
1 Level
2 Level
3 Total
Assets
(Liabilities)
Cash and cash
equivalents 2,041,170 1,639,624 401,546 — 2,041,170
Time deposits 180,207 — 180,207 — 180,207
Total finance
receivables, net 12,775,669 — — 13,058,756 13,058,756
Other
receivables 351,182 — — 351,182 351,182
Short-term
borrowings (4,830,820 ) — (4,830,820 ) — (4,830,820 )
Long-term debt including
the current portion (11,474,777 ) — (10,410,754 ) (1,204,668 ) (11,615,422 )
Yen in
millions
March 31,
2015
Estimated fair
value
Carrying amount Level
1 Level
2 Level
3 Total
Assets
(Liabilities)
Cash and cash
equivalents 2,284,557 1,936,070 348,487 — 2,284,557
Time deposits 149,321 — 149,321 — 149,321
Total finance
receivables, net 14,437,459 — — 14,656,825 14,656,825
Other
receivables 420,708 — — 420,708 420,708
Short-term
borrowings (5,048,188 ) — (5,044,376 ) (3,812 ) (5,048,188 )
Long-term debt including
the current portion (13,910,240 ) — (12,589,871 ) (1,568,144 ) (14,158,015 )
Cash and
cash equivalents and time deposits -
In the normal
course of business, substantially all cash and cash equivalents and
time deposits are highly liquid and are carried at amounts which
approximate fair value due to its short duration. Cash equivalents
and time deposits include negotiable certificate of deposit
measured at fair value on a recurring basis. Where money market
funds produce a daily net asset value in an active market, this
value is used to determine the fair value of the fund investment,
and the investment is classified in Level 1. All other types of
cash and cash equivalents and time deposits are classified in Level
2.
Finance
receivables, net -
The fair
values of finance receivables are estimated by discounting expected
cash flows to present value using internal assumptions, including
prepayment speeds, expected credit losses and collateral value.
Certain impaired finance receivables are measured at fair value on
a nonrecurring basis based on collateral values.
As
unobservable inputs are utilized, finance receivables are
classified in Level 3.
Other
receivables -
Other
receivables are short-term receivables. These receivables are
carried at amounts which approximate fair value, and the difference
between the carrying amount and the fair value is not material.
These receivables are classified in Level 3.
Short-term
borrowings and long-term debt -
The fair
values of short-term borrowings and long-term debt including the
current portion, except for secured loans provided by
securitization transactions using special-purpose entities, are
estimated based on the discounted amounts of future cash flows
using Toyota’s current borrowing rates for similar
liabilities. As these inputs are observable, these debts are
classified in Level 2.
The fair
values of the secured loans provided by securitization transactions
are estimated based on current market rates and credit spreads for
debt with similar maturities. Internal assumptions including
prepayment speeds and expected credit losses are used to estimate
the timing of cash flows to be paid on the underlying securitized
assets. As these valuations utilize unobservable inputs, the
secured loans are classified in Level 3. See note 12 to the
consolidated financial statements for information regarding the
secured loans.</t>
  </si>
  <si>
    <t>Lease commitments</t>
  </si>
  <si>
    <t>22. Lease
commitments:
Toyota leases
certain assets under capital lease and operating lease
arrangements.
An analysis of
leased assets under capital leases is as follows:
Yen in
millions
March 31,
2014 2015
Class of
property
Building 15,828 15,872
Machinery and
equipment 30,770 30,764
Less - Accumulated
depreciation (24,985 ) (27,647 )
21,613 18,989
Amortization
expenses under capital leases for the years ended March 31,
2013, 2014 and 2015 were ¥5,265 million,
¥5,151 million and ¥4,348 million,
respectively.
Future minimum
lease payments under capital leases together with the present value
of the net minimum lease payments as of March 31, 2015 are as
follows:
Years ending
March 31, Yen in millions
2016 4,558
2017 3,442
2018 2,585
2019 2,258
2020 1,757
Thereafter 10,498
Total minimum lease
payments 25,098
Less - Amount representing
interest (5,639 )
Present value of net
minimum lease payments 19,459
Less - Current
obligations (3,743 )
Long-term capital lease
obligations 15,716
Rental expenses
under operating leases for the years ended March 31, 2013,
2014 and 2015 were ¥90,081 million,
¥94,613 million and ¥98,479 million,
respectively.
The minimum
rental payments required under operating leases relating primarily
to land, buildings and equipment having initial or remaining
non-cancelable lease terms in excess of one year at March 31,
2015 are as follows:
Years ending
March 31, Yen in millions
2016 14,765
2017 12,343
2018 10,540
2019 7,361
2020 5,461
Thereafter 25,904
Total minimum future
rentals 76,374</t>
  </si>
  <si>
    <t>Other commitments and contingencies, concentrations and factors that may affect future operations</t>
  </si>
  <si>
    <t>23. Other commitments
and contingencies, concentrations and factors that may affect
future operations:
Commitments
Commitments
outstanding as of March 31, 2015 for the purchase of property,
plant and equipment, other assets and services totaled
¥325,555 million.
Guarantees
Toyota enters
into contracts with Toyota dealers to guarantee customers’
payments of their installment payables that arise from installment
contracts between customers and Toyota dealers, as and when
requested by Toyota dealers. Guarantee periods are set to match
maturity of installment payments, and as of March 31, 2015,
range from 1 month to 35 years; however, they are generally shorter
than the useful lives of products sold. Toyota is required to
execute its guarantee primarily when customers are unable to make
required payments.
The maximum
potential amount of future payments as of March 31, 2015 is
¥2,238,185 million. Liabilities for guarantees totaling
¥6,531 million have been provided as of March 31,
2015. Under these guarantee contracts, Toyota is entitled to
recover any amount paid by Toyota from the customers whose original
obligations Toyota has guaranteed.
Legal
proceedings
From
time-to-time, Toyota issues vehicle recalls and takes other safety
measures including safety campaigns relating to its vehicles. In
2009 and 2010, Toyota issued safety campaigns related to the risk
of floor mat entrapment of accelerator pedals and vehicle recalls
related to slow-to-return or sticky accelerator pedals. Following
some of these recalls and other safety measures, a large number of
putative class actions and individual lawsuits were brought against
Toyota, alleging that certain Toyota, Lexus and Scion vehicles
contained defects that led to unintended acceleration. The class
actions and individual lawsuits related to economic loss were
resolved by a settlement which was approved by the United States
District Court for the Central District of California in July 2013,
and the settlement of those claims is final.
There were also
several government investigations related to unintended
acceleration. The last of these to be resolved was the
investigation initiated by the U.S. Attorney for the Southern
District of New York in February 2010. In March 2014, Toyota
announced that it entered into a deferred prosecution agreement
(“DPA”) with the U.S. Attorney’s Office to
resolve its investigation. The DPA provided for a $1.2 billion
payment to the U.S. government, and Toyota recorded a $1.2
billion charge against earnings in fiscal 2014. Pursuant to the
DPA, an independent monitor was appointed to review and assess
policies and procedures relating to Toyota’s safety
communications process, its process for sharing vehicle accident
information internally and its process for preparing and sharing
certain technical reports.
In 2010, there
was a recall related to the software program that controls the
antilock braking system in certain models including the Prius,
which led to putative class action lawsuits on behalf of owners of
recalled vehicles and owners of vehicles which were not recalled.
These cases were consolidated into two actions, one in the United
States District Court for the Central District of California and
one in the Los Angeles County Superior Court. In January 2013, the
United States District Court for the Central District of California
denied the plaintiff’s motion for class certification and
granted summary judgment in Toyota’s favor resolving the
claims related to the recalled vehicles, and in July 2013, the
United States District Court for the Central District of California
denied the plaintiff’s motion for class certification and
granted summary judgment in Toyota’s favor regarding the
claims related to the non-recalled vehicles. Proceedings involving
the recalled vehicles in both courts have concluded. The ruling of
the United States District Court for the Central District of
California related to the non-recalled vehicles has been
appealed.
Product
liability personal injury claims related to the floor mat
entrapment of accelerator pedals and slow-to-return or sticky
accelerator pedal cases are pending in several consolidated cases
in federal and state courts, as well as in individual cases in
various other states. The judges in the consolidated federal action
and the consolidated California state action have approved an
Intensive Settlement Process (“ISP”) for such claims in
those actions. Under the ISP, all individual claims within the
consolidated actions are stayed pending completion of a process to
assess whether they can be resolved on terms acceptable to the
parties. Cases not resolved after completion of the ISP will then
proceed to discovery and toward trial. Toyota has offered the ISP
process to plaintiffs in other consolidated actions and in
individual cases, as well.
Toyota has been
named as a defendant in 27 economic loss class action lawsuits,
which have been consolidated for pretrial purposes in the United
States District Court for the Southern District of Florida, arising
out of allegations that Takata airbags installed in Toyota vehicles
are defective. These lawsuits are at a very early stage.
Toyota also has
various other legal actions, other governmental proceedings and
other claims pending against it, including other product liability
claims in the United States.
Beyond the
amounts accrued with respect to all aforementioned matters, Toyota
is unable to estimate a range of reasonably possible loss, if any,
for the pending legal matters because (i) many of the
proceedings are in evidence gathering stages, (ii) significant
factual issues need to be resolved, (iii) the legal theory or
nature of the claims is unclear, (iv) the outcome of future
motions or appeals is unknown and/or (v) the outcomes of other
matters of these types vary widely and do not appear sufficiently
similar to offer meaningful guidance. Based upon information
currently available to Toyota, however, Toyota believes that its
losses from these matters, if any, beyond the amounts accrued,
would not have a material adverse effect on Toyota’s
financial position, results of operations or cash flows.
Toyota
purchases materials that are equivalent to approximately 10% of
material costs from a supplier which is an affiliated
company.
The parent
company has a concentration of labor supply in employees working
under collective bargaining agreements and a substantial portion of
these employees are working under the agreement that will expire on
December 31, 2017.</t>
  </si>
  <si>
    <t>Segment data</t>
  </si>
  <si>
    <t>24. Segment
data:
The operating
segments reported below are the segments of Toyota for which
separate financial information is available and for which operating
income/loss amounts are evaluated regularly by executive management
in deciding how to allocate resources and in assessing
performance.
The major
portions of Toyota’s operations on a worldwide basis are
derived from the Automotive and Financial Services business
segments. The Automotive segment designs, manufactures and
distributes sedans, minivans, compact cars, sport-utility vehicles,
trucks and related parts and accessories. The Financial Services
segment consists primarily of financing, and vehicle and equipment
leasing operations to assist in the merchandising of the parent
company and its affiliated companies products as well as other
products. The All Other segment includes the design, manufacturing
and sales of housing, telecommunications and other
businesses.
The following
tables present certain information regarding Toyota’s
industry or geographic segments and overseas revenues by
destination as of and for the years ended March 31, 2013, 2014
and 2015.
Segment
operating results and assets -
As of and for
the year ended March 31, 2013:
Yen in
millions
Automotive Financial All
Other Inter-segment Consolidated
Net revenues
Sales to external
customers 20,378,762 1,150,042 535,388 — 22,064,192
Inter-segment sales and
transfers 40,338 20,628 531,073 (592,039 ) —
Total 20,419,100 1,170,670 1,066,461 (592,039 ) 22,064,192
Operating
expenses 19,474,396 854,850 1,012,845 (598,787 ) 20,743,304
Operating income 944,704 315,820 53,616 6,748 1,320,888
Assets 13,179,741 16,231,473 1,310,115 4,761,988 35,483,317
Investment in equity method
investees 2,033,040 4,925 6,968 57,651 2,102,584
Depreciation
expenses 745,880 336,528 22,701 — 1,105,109
Capital
expenditure 937,695 1,005,326 29,286 1,845 1,974,152
As of and for
the year ended March 31, 2014:
Yen in
millions
Automotive Financial All
Other Inter-segment Consolidated
Net revenues
Sales to external
customers 23,733,855 1,379,267 578,789 — 25,691,911
Inter-segment sales and
transfers 47,549 41,780 572,491 (661,820 ) —
Total 23,781,404 1,421,047 1,151,280 (661,820 ) 25,691,911
Operating
expenses 21,842,626 1,126,156 1,087,010 (655,993 ) 23,399,799
Operating income 1,938,778 294,891 64,270 (5,827 ) 2,292,112
Assets 14,275,376 18,943,587 1,597,297 6,621,213 41,437,473
Investment in equity method
investees 2,343,217 7,129 9,418 69,812 2,429,576
Depreciation
expenses 789,266 437,896 23,691 — 1,250,853
Capital
expenditure 1,044,510 1,624,944 39,930 (30,693 ) 2,678,691
As of and for
the year ended March 31, 2015:
Yen in
millions
Automotive Financial All
Other Inter-segment Consolidated
Net revenues
Sales to external
customers 25,006,224 1,621,685 606,612 — 27,234,521
Inter-segment sales and
transfers 55,905 39,464 649,179 (744,548 ) —
Total 25,062,129 1,661,149 1,255,791 (744,548 ) 27,234,521
Operating
expenses 22,736,819 1,299,316 1,190,141 (742,319 ) 24,483,957
Operating income 2,325,310 361,833 65,650 (2,229 ) 2,750,564
Assets 15,897,022 22,378,941 1,889,433 7,564,434 47,729,830
Investment in equity method
investees 2,588,127 8,801 10,000 84,294 2,691,222
Depreciation
expenses 819,280 564,619 25,176 — 1,409,075
Capital
expenditure 1,262,670 2,086,481 39,503 (31,086 ) 3,357,568
Geographic
Information -
As of and for
the year ended March 31, 2013:
Yen in
millions
Japan North Europe Asia Other Inter-segment Consolidated
Net revenues
Sales to external
customers 7,910,456 6,167,821 2,003,113 4,058,629 1,924,173 — 22,064,192
Inter-segment sales and
transfers 4,910,562 116,604 80,000 326,847 170,092 (5,604,105 ) —
Total 12,821,018 6,284,425 2,083,113 4,385,476 2,094,265 (5,604,105 ) 22,064,192
Operating
expenses 12,244,683 6,062,500 2,056,651 4,009,421 1,960,521 (5,590,472 ) 20,743,304
Operating income 576,335 221,925 26,462 376,055 133,744 (13,633 ) 1,320,888
Assets 12,296,731 11,841,471 2,199,256 3,305,319 2,616,164 3,224,376 35,483,317
Long-lived
assets 2,929,346 2,633,067 288,288 590,021 410,517 — 6,851,239
As of and for
the year ended March 31, 2014:
Yen in
millions
Japan North Europe Asia Other Inter-segment Consolidated
Net revenues
Sales to external
customers 8,532,875 7,938,615 2,614,070 4,475,382 2,130,969 — 25,691,911
Inter-segment sales and
transfers 5,764,595 178,484 110,889 402,290 205,672 (6,661,930 ) —
Total 14,297,470 8,117,099 2,724,959 4,877,672 2,336,641 (6,661,930 ) 25,691,911
Operating
expenses 12,787,305 7,791,047 2,666,731 4,481,935 2,294,073 (6,621,292 ) 23,399,799
Operating income 1,510,165 326,052 58,228 395,737 42,568 (40,638 ) 2,292,112
Assets 13,231,184 13,720,958 2,576,806 4,013,429 2,731,695 5,163,401 41,437,473
Long-lived
assets 2,945,247 3,276,273 318,872 725,924 374,982 — 7,641,298
As of and for
the year ended March 31, 2015:
Yen in
millions
Japan North Europe Asia Other Inter-segment Consolidated
Net revenues
Sales to external
customers 8,338,881 9,430,450 2,690,803 4,531,178 2,243,209 — 27,234,521
Inter-segment sales and
transfers 6,064,986 247,146 157,491 450,062 206,029 (7,125,714 ) —
Total 14,403,867 9,677,596 2,848,294 4,981,240 2,449,238 (7,125,714 ) 27,234,521
Operating
expenses 12,832,391 9,093,077 2,767,176 4,559,458 2,337,729 (7,105,874 ) 24,483,957
Operating income 1,571,476 584,519 81,118 421,782 111,509 (19,840 ) 2,750,564
Assets 14,466,432 16,961,700 2,640,054 4,753,850 2,903,474 6,004,320 47,729,830
Long-lived
assets 3,062,463 4,632,536 301,736 874,207 424,777 — 9,295,719
“Other” consists of Central and South America,
Oceania, Africa and the Middle East.
Revenues are
attributed to geographies based on the country location of the
parent company or the subsidiary that transacted the sale with the
external customer.
There are no
any individually material countries with respect to revenues, and
long-lived assets included in other foreign countries.
Unallocated
amounts included in assets represent assets held for corporate
purposes, which mainly consist of cash and cash equivalents and
marketable securities. Such corporate assets were
¥5,599,970 million, ¥7,659,617 million and
¥8,742,168 million, as of March 31, 2013, 2014 and
2015, respectively.
Transfers
between industry or geographic segments are made at amounts which
Toyota’s management believes approximate arm’s-length
transactions. In measuring the reportable segments’ income or
losses, operating income consists of revenue less operating
expenses.
Overseas
revenues by destination -
The following
information shows revenues that are attributed to countries based
on location of customers, excluding customers in Japan. In addition
to the disclosure requirements under U.S.GAAP, Toyota discloses
this information in order to provide financial statements users
with valuable information.
Yen in
millions
For the years ended
March 31,
2013 2014 2015
North America 6,790,453 7,919,832 9,405,305
Europe 1,901,118 2,495,829 2,555,368
Asia 3,940,175 4,252,632 4,231,077
Other 3,929,775 4,616,944 4,947,169
“Other” consists of Central and South America,
Oceania, Africa and the Middle East, etc.
Certain
financial statements data on non-financial services and financial
services businesses -
The financial
data below presents separately Toyota’s non-financial
services and financial services businesses.
Balance
sheets -
Yen in
millions
March 31,
2014 2015
Assets
Non-Financial Services
Businesses
Current assets
Cash and cash
equivalents 1,411,860 1,680,994
Marketable
securities 1,770,142 2,251,581
Trade accounts and notes
receivable, less allowance for doubtful 2,102,495 2,178,984
Inventories 1,894,536 2,137,021
Prepaid expenses and other
current assets 1,689,497 1,898,558
Total current
assets 8,868,530 10,147,138
Investments and other
assets 9,524,349 10,765,747
Property, plant and
equipment 4,886,194 5,346,553
Total Non-Financial
Services Businesses assets 23,279,073 26,259,438
Financial Services
Business
Current assets
Cash and cash
equivalents 629,310 603,563
Marketable
securities 276,735 530,518
Finance receivables,
net 5,628,934 6,269,862
Prepaid expenses and other
current assets 903,022 1,007,249
Total current
assets 7,438,001 8,411,192
Noncurrent finance
receivables, net 8,102,294 9,202,531
Investments and other
assets 648,188 816,052
Property, plant and
equipment 2,755,104 3,949,166
Total Financial Services
Business assets 18,943,587 22,378,941
Eliminations (785,187 ) (908,549 )
Total assets 41,437,473 47,729,830
Assets in the
non-financial services include unallocated corporate
assets.
Yen in
millions
March 31,
2014 2015
Liabilities
Non-Financial Services
Businesses
Current
liabilities
Short-term
borrowings 587,809 567,566
Current portion of
long-term debt 131,215 116,496
Accounts payable 2,180,190 2,372,354
Accrued expenses 2,218,495 2,567,998
Income taxes
payable 583,115 338,680
Other current
liabilities 1,283,730 1,437,114
Total current
liabilities 6,984,554 7,400,208
Long-term
liabilities
Long-term debt 526,498 564,746
Accrued pension and
severance costs 756,229 866,930
Other long-term
liabilities 1,506,806 1,872,881
Total long-term
liabilities 2,789,533 3,304,557
Total Non-Financial
Services Businesses liabilities 9,774,087 10,704,765
Financial Services
Business
Current
liabilities
Short-term
borrowings 4,610,449 4,849,826
Current portion of
long-term debt 2,834,445 3,830,413
Accounts payable 45,687 45,195
Accrued expenses 108,953 116,868
Income taxes
payable 11,714 10,106
Other current
liabilities 685,278 802,666
Total current
liabilities 8,296,526 9,655,074
Long-term
liabilities
Long-term debt 8,084,565 9,526,991
Accrued pension and
severance costs 11,389 13,363
Other long-term
liabilities 840,218 1,091,616
Total long-term
liabilities 8,936,172 10,631,970
Total Financial Services
Business liabilities 17,232,698 20,287,044
Eliminations (788,299 ) (909,308 )
Total
liabilities 26,218,486 30,082,501
Total Toyota Motor
Corporation shareholders’ equity 14,469,148 16,788,131
Noncontrolling
interests 749,839 859,198
Total shareholders’
equity 15,218,987 17,647,329
Total liabilities and
shareholders’ equity 41,437,473 47,729,830
Statements of income -
Yen in
millions
For the years ended
March 31,
2013 2014 2015
Non-Financial Services
Businesses
Net revenues 20,943,634 24,343,613 25,643,508
Costs and
expenses
Cost of revenues 18,034,256 20,004,553 20,933,168
Selling, general and
administrative 1,899,997 2,334,404 2,319,262
Total costs and
expenses 19,934,253 22,338,957 23,252,430
Operating income 1,009,381 2,004,656 2,391,078
Other income (expense),
net 79,837 140,067 136,797
Income before income taxes
and equity in earnings of affiliated companies 1,089,218 2,144,723 2,527,875
Provision for income
taxes 436,223 669,173 763,445
Equity in earnings of
affiliated companies 230,078 316,612 306,749
Net income 883,073 1,792,162 2,071,179
Less - Net income
attributable to noncontrolling interests (119,359 ) (164,709 ) (130,172 )
Net income attributable to
Toyota Motor Corporation 763,714 1,627,453 1,941,007
Financial Services
Business
Net revenues 1,170,670 1,421,047 1,661,149
Costs and
expenses
Cost of revenues 633,306 840,905 955,380
Selling, general and
administrative 221,544 285,251 343,936
Total costs and
expenses 854,850 1,126,156 1,299,316
Operating income 315,820 294,891 361,833
Other income (expense),
net (970 ) 1,451 3,190
Income before income taxes
and equity in earnings of affiliated companies 314,850 296,342 365,023
Provision for income
taxes 116,033 98,589 130,049
Equity in earnings of
affiliated companies 1,441 1,764 1,796
Net income 200,258 199,517 236,770
Less - Net income
attributable to noncontrolling interests (1,961 ) (3,819 ) (4,417 )
Net income attributable to
Toyota Motor Corporation 198,297 195,698 232,353
Eliminations 152 (32 ) (22 )
Net income attributable to
Toyota Motor Corporation 962,163 1,823,119 2,173,338
Statements of cash flows -
Yen in
millions Yen in
millions
For the year ended
March 31, 2013 For the year ended
March 31, 2014
Non-Financial Financial Consolidated Non-Financial Financial Consolidated
Cash flows from
operating activities
Net income 883,073 200,258 1,083,482 1,792,162 199,517 1,991,648
Adjustments to reconcile
net income to net cash provided by operating activities
Depreciation 768,581 336,528 1,105,109 812,957 437,896 1,250,853
Provision for doubtful
accounts and credit losses 1,745 25,622 27,367 3,405 46,313 49,718
Pension and severance
costs, less payments (23,514 ) 3,085 (20,429 ) 21,842 (1,188 ) 20,654
Losses on disposal of fixed
assets 32,005 216 32,221 27,925 732 28,657
Unrealized losses on
available-for-sale securities, net 2,104 — 2,104 560 5,636 6,197
Deferred income
taxes 89,834 70,743 160,008 (108,318 ) 51,995 (56,279 )
Equity in earnings of
affiliated companies (230,078 ) (1,441 ) (231,519 ) (316,612 ) (1,764 ) (318,376 )
Changes in operating assets
and liabilities, and other 472,514 32,066 292,973 1,010,360 (269,875 ) 672,963
Net cash provided by
operating activities 1,996,264 667,077 2,451,316 3,244,281 469,262 3,646,035
Cash flows from
investing activities
Additions to finance
receivables — (16,877,678 ) (10,004,928 ) — (20,598,521 ) (11,953,064 )
Collection of and proceeds
from sales of finance receivables — 15,784,681 9,102,856 — 19,612,456 11,025,353
Additions to fixed assets
excluding equipment leased to others (839,756 ) (14,805 ) (854,561 ) (956,232 ) (13,789 ) (970,021 )
Additions to equipment
leased to others (129,070 ) (990,521 ) (1,119,591 ) (97,515 ) (1,611,155 ) (1,708,670 )
Proceeds from sales of
fixed assets excluding equipment leased to others 38,051 1,140 39,191 38,311 880 39,191
Proceeds from sales of
equipment leased to others 68,571 464,870 533,441 35,995 708,344 744,339
Purchases of marketable
securities and security investments (2,980,821 ) (431,602 ) (3,412,423 ) (4,227,802 ) (510,476 ) (4,738,278 )
Proceeds from sales of and
maturity of marketable securities and security
investments 2,285,566 383,525 2,669,091 2,813,373 505,954 3,319,327
Payment for additional
investments in affiliated companies, net of cash
acquired 16,216 — 16,216 6,603 — 6,603
Changes in investments and
other assets, and other 17,206 (77,848 ) 3,396 (125,353 ) (4,607 ) (101,028 )
Net cash used in investing
activities (1,524,037 ) (1,758,238 ) (3,027,312 ) (2,512,620 ) (1,910,914 ) (4,336,248 )
Cash flows from
financing activities
Proceeds from issuance of
long-term debt 182,114 3,089,484 3,191,223 121,723 3,780,228 3,890,310
Payments of long-term
debt (328,380 ) (2,415,566 ) (2,682,136 ) (169,233 ) (2,831,116 ) (2,988,923 )
Increase (decrease) in
short-term borrowings (162,782 ) 388,416 201,261 21,808 465,731 467,976
Dividends paid to Toyota
Motor Corporation shareholders (190,008 ) — (190,008 ) (396,030 ) — (396,030 )
Dividends paid to
noncontrolling interests (45,640 ) — (45,640 ) (63,065 ) — (63,065 )
Reissuance (repurchase) of
treasury stock 2,542 — 2,542 9,212 — 9,212
Net cash provided by (used
in) financing activities (542,154 ) 1,062,334 477,242 (475,585 ) 1,414,843 919,480
Effect of exchange rate
changes on cash and cash equivalents 72,700 65,151 137,851 48,375 45,231 93,606
Net increase in cash and
cash equivalents 2,773 36,324 39,097 304,451 18,422 322,873
Cash and cash equivalents
at beginning of year 1,104,636 574,564 1,679,200 1,107,409 610,888 1,718,297
Cash and cash equivalents
at end of year 1,107,409 610,888 1,718,297 1,411,860 629,310 2,041,170
Yen in
millions
For the year ended
March 31, 2015
Non-Financial Financial Consolidated
Cash flows from
operating activities
Net income 2,071,179 236,770 2,307,904
Adjustments to reconcile
net income to net cash provided by operating activities
Depreciation 844,456 564,619 1,409,075
Provision for doubtful
accounts and credit losses (1,598 ) 80,567 78,969
Pension and severance
costs, less payments (5,263 ) 2,102 (3,161 )
Losses on disposal of fixed
assets 31,601 24 31,625
Unrealized losses on
available-for-sale securities, net 2,565 13 2,578
Deferred income
taxes (114,122 ) 87,260 (26,887 )
Equity in earnings of
affiliated companies (306,749 ) (1,796 ) (308,545 )
Changes in operating assets
and liabilities, and other 356,269 (191,791 ) 194,195
Net cash provided by
operating activities 2,878,338 777,768 3,685,753
Cash flows from
investing activities
Additions to finance
receivables — (22,325,159 ) (13,126,596 )
Collection of and proceeds
from sales of finance receivables — 21,668,847 12,450,388
Additions to fixed assets
excluding equipment leased to others (1,133,102 ) (13,216 ) (1,146,318 )
Additions to equipment
leased to others (137,985 ) (2,073,265 ) (2,211,250 )
Proceeds from sales of
fixed assets excluding equipment leased to others 40,032 1,515 41,547
Proceeds from sales of
equipment leased to others 40,878 762,545 803,423
Purchases of marketable
securities and security investments (2,530,591 ) (663,703 ) (3,194,294 )
Proceeds from sales of and
maturity of marketable securities and security
investments 2,198,799 484,202 2,683,001
Payment for additional
investments in affiliated companies, net of cash
acquired — — —
Changes in investments and
other assets, and other (114,094 ) (9,669 ) (113,391 )
Net cash used in investing
activities (1,636,063 ) (2,167,903 ) (3,813,490 )
Cash flows from
financing activities
Proceeds from issuance of
long-term debt 119,449 4,960,157 5,029,018
Payments of long-term
debt (100,627 ) (3,373,842 ) (3,462,237 )
Increase (decrease) in
short-term borrowings (47,026 ) (259,931 ) (288,724 )
Dividends paid to Toyota
Motor Corporation shareholders (554,933 ) — (554,933 )
Dividends paid to
noncontrolling interests (69,295 ) — (69,295 )
Reissuance (repurchase) of
treasury stock (347,784 ) — (347,784 )
Net cash provided by (used
in) financing activities (1,000,216 ) 1,326,384 306,045
Effect of exchange rate
changes on cash and cash equivalents 27,075 38,004 65,079
Net increase (decrease) in
cash and cash equivalents 269,134 (25,747 ) 243,387
Cash and cash equivalents
at beginning of year 1,411,860 629,310 2,041,170
Cash and cash equivalents
at end of year 1,680,994 603,563 2,284,557</t>
  </si>
  <si>
    <t>Per Share Amounts</t>
  </si>
  <si>
    <t xml:space="preserve">25. Per share
amounts:
Reconciliations
of the differences between basic and diluted net income
attributable to Toyota Motor Corporation per share for the years
ended March 31, 2013, 2014 and 2015 are as follows:
Yen in Thousands Yen
Net income Weighted- Net income
For the year ended
March 31, 2013
Basic net income
attributable to Toyota Motor Corporation per common
share 962,163 3,166,909 303.82
Effect of dilutive
securities
Assumed exercise of
dilutive stock options (32 ) 246
Diluted net income
attributable to Toyota Motor Corporation per common
share 962,131 3,167,155 303.78
For the year ended
March 31, 2014
Basic net income
attributable to Toyota Motor Corporation per common
share 1,823,119 3,168,989 575.30
Effect of dilutive
securities
Assumed exercise of
dilutive stock options (85 ) 1,922
Diluted net income
attributable to Toyota Motor Corporation per common
share 1,823,034 3,170,911 574.92
For the year ended
March 31, 2015
Basic net income
attributable to Toyota Motor Corporation per common
share 2,173,338 3,158,851 688.02
Effect of dilutive
securities
Assumed exercise of
dilutive stock options (42 ) 1,578
Diluted net income
attributable to Toyota Motor Corporation per common
share 2,173,296 3,160,429 687.66
Stock options
that were not included in the computation of diluted net income
attributable to Toyota Motor Corporation per share for the years
ended March 31, 2013, 2014 and 2015 were 8,682 thousand
shares, 2,415 thousand shares and 733 thousand shares,
respectively, because the options’ exercise prices were
greater than the average market price per common share during the
period.
In addition to
the disclosure requirements under U.S.GAAP, Toyota discloses the
information below in order to provide financial statements users
with valuable information.
The following
table shows Toyota Motor Corporation shareholders’ equity per
share as of March 31, 2014 and 2015. Toyota Motor Corporation
shareholders’ equity per share amounts are calculated by
dividing Toyota Motor Corporation shareholders’
equities’ amount at the end of each period by the number of
shares issued and outstanding, excluding treasury stock at the end
of the corresponding period.
Yen in Thousands Yen
Toyota Motor Shares issued Toyota Motor
As of March 31,
2014 14,469,148 3,169,766 4,564.74
As of March 31,
2015 16,788,131 3,146,814 5,334.96 </t>
  </si>
  <si>
    <t>Fair value measurements</t>
  </si>
  <si>
    <t>26. Fair value
measurements:
In accordance
with U.S.GAAP, Toyota classifies fair value into three levels of
input as follows which are used to measure it.
Level 1: Quoted prices in active markets for identical assets or
liabilities
Level 2: Quoted prices for similar assets or liabilities in active
markets; quoted prices for identical or similar assets or
liabilities in markets that are not active; inputs other than
quoted prices that are observable for the valuation of assets or
liabilities
Level 3: Valuation of assets or liabilities using unobservable
inputs which reflect the reporting entity’s
assumptions
The following
table summarizes the fair values of the assets and liabilities
measured at fair value on a recurring basis as of March 31,
2014 and 2015. Transfers between levels of the fair value are
recognized at the end of their respective reporting
periods:
Yen in
millions
March 31,
2014
Level 1 Level 2 Level 3 Total
Assets
Cash equivalents 311,582 401,546 — 713,128
Marketable securities and
other securities investments
Public and corporate
bonds 5,234,856 920,975 9,092 6,164,923
Common stocks 1,997,196 — — 1,997,196
Other 54,383 517,950 — 572,333
Derivative financial
instruments — 220,160 7,544 227,704
Total 7,598,017 2,060,631 16,636 9,675,284
Liabilities
Derivative financial
instruments — (175,645 ) — (175,645 )
Total — (175,645 ) — (175,645 )
Yen in
millions
March 31,
2015
Level 1 Level 2 Level 3 Total
Assets
Cash equivalents 145,923 348,487 — 494,410
Marketable securities and
other securities investments
Public and corporate
bonds 6,129,824 1,038,810 12,317 7,180,951
Common stocks 2,704,814 — — 2,704,814
Other 61,538 369,184 — 430,722
Derivative financial
instruments — 338,310 1,010 339,320
Total 9,042,099 2,094,791 13,327 11,150,217
Liabilities
Derivative financial
instruments — (360,731 ) — (360,731 )
Total — (360,731 ) — (360,731 )
The following
is description of the assets and liabilities measured at fair
value, information about the valuation techniques used to measure
fair value, key inputs and significant assumptions:
Cash
equivalents -
Cash
equivalents include money market funds and other investments with
original maturities of three months or less. Cash equivalents
classified in Level 2 include negotiable certificate of deposit
with original maturities of three months or less. These are
measured at fair value using primarily observable interest rates in
the market.
Marketable
securities and other securities investments -
Marketable
securities and other securities investments include public and
corporate bonds, common stocks and other investments. Public and
corporate bonds include government bonds and represent 50% of
Japanese bonds, and 50% of U.S., European and other bonds as of
March 31, 2014, and 43% of Japanese bonds, and 57% of U.S.,
European and other bonds as of March 31, 2015. Listed stocks
on the Japanese stock markets represent 86% and 88% of common
stocks as of March 31, 2014 and 2015, respectively. Toyota
uses primarily quoted market prices for identical assets to measure
fair value of these securities. “Other” includes
investment trusts. Generally, Toyota uses quoted market prices for
similar assets or quoted non-active market prices for identical
assets to measure fair value of these securities. These assets are
classified in Level 2.
Derivative
financial instruments -
See note 20 to
the consolidated financial statements about derivative financial
instruments. Toyota primarily estimates the fair value of
derivative financial instruments using industry-standard valuation
models that require observable inputs including interest rates and
foreign exchange rates, and the contractual terms. The usage of
these models does not require significant judgment to be applied.
These derivative financial instruments are classified in Level 2.
In other certain cases when market data is not available, key
inputs to the fair value measurement include quotes from
counterparties, and other market data. Toyota assesses the
reasonableness of changes of the quotes using observable market
data. These derivative financial instruments are classified in
Level 3. Toyota’s derivative fair value measurements consider
assumptions about counterparty and Toyota’s own
non-performance risk, using such as credit default
probabilities.
The following
table summarizes the changes in Level 3 assets and liabilities
measured at fair value on a recurring basis for the periods ended
March 31, 2013, 2014 and 2015:
Yen in
millions
For the year ended
March 31, 2013
Marketable Derivative Total
Balance at beginning of
year 1,684 4,739 6,423
Total gains
(losses)
Included in income
(loss) 24 2,118 2,142
Included in other
comprehensive income (loss) 58 — 58
Purchases and
issuances 3,607 — 3,607
Settlements (1,563 ) (2,343 ) (3,906 )
Other 3,079 613 3,692
Balance at end of
year 6,889 5,127 12,016
Yen in
millions
For the year ended
March 31, 2014
Marketable Derivative Total
Balance at beginning of
year 6,889 5,127 12,016
Total gains
(losses)
Included in income
(loss) (28 ) 3,460 3,432
Included in other
comprehensive income (loss) (228 ) — (228 )
Purchases and
issuances 2,575 — 2,575
Settlements (1,555 ) (1,579 ) (3,134 )
Other 1,439 536 1,975
Balance at end of
year 9,092 7,544 16,636
Yen in
millions
For the year ended
March 31, 2015
Marketable Derivative Total
Balance at beginning of
year 9,092 7,544 16,636
Total gains
(losses)
Included in income
(loss) (33 ) (5,953 ) (5,986 )
Included in other
comprehensive income (loss) 227 — 227
Purchases and
issuances 4,055 — 4,055
Settlements (2,914 ) (1,169 ) (4,083 )
Other 1,890 588 2,478
Balance at end of
year 12,317 1,010 13,327
“Included
in income (loss)” in marketable securities and other
securities investments and derivative financial instruments are
included in “Other income (loss), net” and “Cost
of financing operations” in the accompanying consolidated
statements of income, respectively.
In the
reconciliation table above, derivative financial instruments are
presented net of assets and liabilities. “Other”
includes the currency translation adjustments for the years ended
March 31, 2013, 2014 and 2015.
As of
March 31, 2015, the Level 3 assets and liabilities measured at
fair value on a recurring basis are not significant.
Certain assets
and liabilities are measured at fair value on a nonrecurring basis.
During the years ended March 31, 2014 and 2015, Toyota
measured certain finance receivables at fair value of
¥22,432 million and ¥40,901 million based on
the collateral value, resulting in gain of ¥220 million
and loss of ¥2,790 million, respectively. This fair value
measurement on a nonrecurring basis is classified in Level 3. See
note 21 to the consolidated financial statements for the fair value
measurement. These Level 3 financial assets are not
significant.</t>
  </si>
  <si>
    <t>Restructuring charges and asset impairments</t>
  </si>
  <si>
    <t>27.
Restructuring charges and asset impairments:
In February
2014, TMC and Toyota Motor Corporation Australia Ltd., its
production and sales subsidiary in Australia, decided to end their
vehicle and engine production in Australia by the end of 2017. In
fiscal 2014, Toyota recorded costs and expenses of
¥83,073 million relating to the end of production in
Australia in the automotive segment. These costs and expenses
consist primarily of long-lived assets impairment charges of
¥47,190 million and other restructuring charges of
¥35,883 million. In fiscal 2015, Toyota recorded additional
charges which were not material. Toyota expects to incur additional
charges each year from fiscal 2016 through the year 2017 which are
not material to Toyota.</t>
  </si>
  <si>
    <t>Significant subsequent events</t>
  </si>
  <si>
    <t>28. Significant
subsequent events:
Issuance of
Class Shares -
At the Meeting
of the Board of Directors on April 28, 2015, TMC resolved to
submit to shareholders, at TMC’s Ordinary General Meeting of
Shareholders held on June 16, 2015 (the “Ordinary
General Meeting of Shareholders”), agenda to partially amend
its articles of incorporation pertaining to the establishment of
the First Series Model AA Class Shares (the “First Series
Model AA Class Shares”) through the Fifth Series of Model AA
Class Shares (individually and collectively, “Model AA Class
Shares”), and to delegate to the Board of Directors the power
to decide matters pertaining to the offering of the First Series
Model AA Class Shares. At the Meeting of the Board of Directors,
TMC also resolved to issue the First Series Model AA Class Shares
through a public offering, subject to the above agenda being
approved at the Ordinary General Meeting of Shareholders. Since the
above agenda was approved at the Ordinary General Meeting of
Shareholders, the Board of Directors resolved the offering terms of
the First Series Model AA Class Shares pursuant to the above
delegation.
To avoid the
dilution of its common shares (“Common Shares”) as a
result of the issuance of the First Series Model AA Class Shares,
TMC at the Meeting of the Board of Directors resolved to repurchase
the Common Shares.
Presented below
is additional information regarding the issuance of First Series
Model AA Class Shares and repurchase of common share in response to
issuance of the First Series Model AA Class Shares.
(1) Issuance
of the First Series Model AA Class Shares
Reason
for issuing Model AA Class Shares -
Fundings for
research and development for next-generation innovation, including
the development of fuel battery vehicles, research on
infrastructure and development of computerized and sophisticated
intelligence mobility technology.
Details
of Model AA Class Shares -
Name of shares to be
offered for subscription Model AA Class Shares
Total number of authorized shares 150,000,000 shares (aggregate number of First Series Model
AA Class Shares through Fifth Series Model AA Class Shares,
maximum)
Voting rights Model AA Class Shares shall have voting rights. The number
of shares constituting one unit ( tangen
Transfer restrictions Model AA Class Shares shall have transfer
restrictions.
Details
of offering terms for the First Series Model AA Class Shares
-
Expected issuance date (Payment date) July 24, 2015
Method of offering Public offering in Japan
Number of shares to be issued TMC has already resolved that the number of shares to be
issued is up to a maximum of 50 million shares and a minimum of 30
million shares. The specific number of shares to be issued has not
yet been determined and will be determined on any date from July 2,
2015 to July 7, 2015 (the “Issue Price Determination
Date”).
Issue Price For determination of the Issue Price, an approach similar
to the book-building approach specified in Article 25 of the Rules
Regarding Underwriting of Securities prescribed by the Japan
Securities Dealers Association will apply, and the Issue Price will
then be determined in comprehensive consideration of demand based
on the provisional range (*), the price level of the Common Shares
to which the value of the First Series Model AA Class Shares are
expected to be significantly linked, the risk of price volatility,
etc.
* The provisional range for the Issue Price shall be
calculated by multiplying the closing price of regular trading of
Common Shares on the Tokyo Stock Exchange on the Issue Price
Determination Date (the closing price on the previous day, in the
event there is no closing price on the Issue Price Determination
Date) by any number through 1.26 to 1.30. Any fractions of less
than one yen shall be disregarded.
Dividends Dividends per First Series Model AA Class Share shall be
0.5% of the Issue Price regarding the fiscal year of TMC in which
the issuance date of the First Series Model AA Class Shares falls.
From and after the second fiscal year, the dividends shall
incrementally increase by 0.5% annually until the fifth fiscal
year. From and after the fifth fiscal year, the dividends shall be
2.5% of the Issue Price.
Shareholder’s right After a date falling approximately five years following
the date of issuance, shareholders of the First Series Model AA
Class Shares shall have conversion right into Common Shares and
cash put options.
TMC’s right After a date falling approximately five years following
the date of issuance, TMC shall have cash call options.
The First
Series Model AA Class Shares will not be treated as
shareholders’ equity because the shareholders of the First
Series Model AA Class Shares will have cash put options and hence,
the First Series Model AA Class Shares will be reported as a
separate line item between liabilities and shareholders’
equity.
(2)
Repurchase of share in response to the issuance of the First Series
Model AA Class Shares
At the Meeting
of the Board of Directors held on June 16, 2015, TMC resolved
to repurchase the Common Shares pursuant to Article 156 of the
Companies Act as applied to Article 165, Paragraph 3 of the
Companies Act, as set forth below.
Reason
for repurchasing shares -
To avoid the
dilution of the Common Shares as a result of the issuance of the
First Series Model AA Class Shares.
Details
of matters relating to repurchase -
Kind of stock to be
repurchased Common stock of TMC
Number of shares to be
repurchased 50,000,000 shares (maximum)
Total purchase price for
repurchase of shares ¥600,000 million (maximum)
Method of
acquisition Purchase in the market
Period of
repurchase From July 27, 2015 to March 31, 2016
Repurchase
of share -
At the Meeting
of the Board of Directors held on May 8, 2015, TMC resolved to
repurchase the Common Shares pursuant to Article 156 of the
Companies Act as applied to Article 165, Paragraph 3 of the
Companies Act, as set forth below.
Reason
for repurchasing shares -
To return
capital to shareholders in addition to promoting capital efficiency
and agile capital policy in view of the business
environment.
Details
of matters relating to repurchase -
Kind of stock to be
repurchased Common stock of TMC
Number of shares to be
repurchased 40,000,000 shares (maximum)
Total purchase price for
repurchase of shares ¥300,000 million (maximum)
Method of
acquisition Purchase in the market
Period of
repurchase After the issuance of the First Series Model AA Class
Shares, until March 31, 2016</t>
  </si>
  <si>
    <t>Summary of significant accounting policies (Policies)</t>
  </si>
  <si>
    <t>Basis of consolidation and accounting for investments in affiliated companies</t>
  </si>
  <si>
    <t>Basis of
consolidation and accounting for investments in affiliated
companies -
The
consolidated financial statements include the accounts of the
parent company, its majority-owned subsidiary companies and
variable interest entities of which Toyota is the primary
beneficiary. All significant intercompany transactions and accounts
have been eliminated. Investments in affiliated companies in which
Toyota exercises significant influence, but which it does not
control, are stated at cost plus equity in undistributed earnings.
Consolidated net income includes Toyota’s equity in current
earnings of such companies, after elimination of unrealized
intercompany profits. Investments in such companies are reduced to
net realizable value if a decline in market value is determined
other-than-temporary. Investments in non-public companies in which
Toyota does not exercise significant influence (generally less than
a 20% ownership interest) are stated at cost.</t>
  </si>
  <si>
    <t>Estimates</t>
  </si>
  <si>
    <t>Estimates
-
The preparation
of Toyota’s consolidated financial statements in conformity
with U.S.GAAP requires management to make estimates and assumptions
that affect the amounts reported in the consolidated financial
statements and accompanying notes. Actual results could differ from
those estimates. The more significant estimates include: product
warranties, liabilities accrued for recalls and other safety
measures, allowance for doubtful accounts and credit losses,
residual values for leased assets, impairment of long-lived assets,
pension costs and obligations, fair value of derivative financial
instruments, other-than-temporary losses on marketable securities,
litigation liabilities and valuation allowance for deferred tax
assets.</t>
  </si>
  <si>
    <t>Translation of foreign currencies</t>
  </si>
  <si>
    <t>Translation
of foreign currencies -
All asset and
liability accounts of foreign subsidiaries and affiliated companies
are translated into Japanese yen at appropriate year-end current
exchange rates and all income and expense accounts of those
subsidiaries are translated at the average exchange rates for each
period. The foreign currency translation adjustments are included
as a component of accumulated other comprehensive
income.
Foreign
currency receivables and payables are translated at appropriate
year-end current exchange rates and the resulting transaction gains
or losses are recorded in operations currently.</t>
  </si>
  <si>
    <t>Revenue recognition</t>
  </si>
  <si>
    <t>Revenue
recognition -
Revenues from
sales of vehicles and parts are generally recognized upon delivery
which is considered to have occurred when the dealer has taken
title to the product and the risk and reward of ownership have been
substantively transferred, except as described below.
Toyota’s
sales incentive programs principally consist of cash payments to
dealers calculated based on vehicle volume or a model sold by a
dealer during a certain period of time. Toyota accrues these
incentives as revenue reductions upon the sale of a vehicle
corresponding to the program by the amount determined in the
related incentive program.
Revenues from
the sales of vehicles under which Toyota conditionally guarantees
the minimum resale value are recognized on a pro rata basis from
the date of sale to the first exercise date of the guarantee in a
manner similar to operating lease accounting. The underlying
vehicles of these transactions are recorded as assets and are
depreciated in accordance with Toyota’s depreciation
policy.
Revenues from
retail financing contracts and finance leases are recognized using
the effective yield method. Revenues from operating leases are
recognized on a straight-line basis over the lease term.
The sale of
certain vehicles includes a determinable amount for the contract,
which entitles customers to free vehicle maintenance. Such revenues
from free maintenance contracts are deferred and recognized as
revenue over the period of the contract, which approximates the
pattern of the related costs.</t>
  </si>
  <si>
    <t>Other costs</t>
  </si>
  <si>
    <t>Other costs
-
Advertising and
sales promotion costs are expensed as incurred. Advertising costs
were ¥330,870 million, ¥419,409 million and
¥435,150 million for the years ended March 31, 2013,
2014 and 2015, respectively.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oyota records a provision for
estimated product warranty costs at the time the related sale is
recognized based on estimates that Toyota will incur to repair or
replace product parts that fail while under warranty. The amount of
accrued estimated warranty costs is primarily based on historical
experience as to product failures as well as current information on
repair costs. The amount of warranty costs accrued also contains an
estimate of warranty claim recoveries to be received from
suppliers.
In addition to
product warranties above, Toyota accrues for costs of recalls and
other safety measures based on management’s estimates when it
is probable a liability has been incurred and the amount of loss
can be reasonably estimated. Toyota employs an estimation model, to
accrue at the time of vehicle sale, an amount that represents
management’s best estimate of expenses related to future
recalls and other safety measures. The estimation model for recalls
and other safety measures takes into account Toyota’s
historical experience of recalls and other safety
measures.
Litigation
liabilities are established to cover probable losses on various
lawsuits based on the information currently available.
Attorneys’ fees are expensed as incurred.
Research and
development costs are expensed as incurred. Research and
development costs were ¥807,454 million,
¥910,517 million and ¥1,004,547 million for the
years ended March 31, 2013, 2014 and 2015,
respectively.</t>
  </si>
  <si>
    <t>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t>
  </si>
  <si>
    <t>Marketable
securities -
Marketable
securities consist of debt and equity securities. Debt and equity
securities designated as available-for-sale are carried at fair
value with unrealized gains or losses included as a component of
accumulated other comprehensive income in shareholders’
equity, net of applicable taxes. Individual securities classified
as available-for-sale are reduced to net realizable value for
other-than-temporary declines in market value. In determining if a
decline in value is other-than-temporary, Toyota considers the
length of time and the extent to which the fair value has been less
than the carrying value, the financial condition and prospects of
the company and Toyota’s ability and intent to retain its
investment in the company for a period of time sufficient to allow
for any anticipated recovery in market value. Realized gains and
losses, which are determined on the average-cost method, are
reflected in the consolidated statements of income when
realized.</t>
  </si>
  <si>
    <t>Security investments in non-public companies</t>
  </si>
  <si>
    <t>Security
investments in non-public companies -
Security
investments in non-public companies are carried at cost as fair
value is not readily determinable. If the value of a non-public
security investment is estimated to have declined and such decline
is judged to be other-than-temporary, Toyota recognizes the
impairment of the investment and the carrying value is reduced to
its fair value. Determination of impairment is based on the
consideration of such factors as operating results, business plans
and estimated future cash flows. Fair value is determined
principally through the use of the latest financial
information.</t>
  </si>
  <si>
    <t>Finance receivables</t>
  </si>
  <si>
    <t>Finance
receivables -
Finance
receivables recorded on Toyota’s consolidated balance sheets
are comprised of the unpaid principal balance, plus accrued
interest, less charge-offs, net of any unearned income and deferred
origination costs and the allowance for credit losses. Deferred
origination costs are amortized so as to approximate a level rate
of return over the term of the related contracts.
The
determination of portfolio segments is based primarily on the
qualitative consideration of the nature of Toyota’s business
operations and finance receivables. The three portfolio segments
within finance receivables are as follows:
Retail
receivables portfolio segment -
The retail
receivables portfolio segment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which relieves the dealers from financial responsibility in the
event of repossession.
Toyota
classifies retail receivables portfolio segment into one class
based on common risk characteristics associated with the underlying
finance receivables, the similarity of the credit risks, and the
quantitative materiality.
Finance
lease receivables portfolio segment -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classifies finance lease receivables portfolio segment into one
class based on common risk characteristics associated with the
underlying finance receivables and the similarity of the credit
risks.
Wholesale
and other dealer loan receivables portfolio segment
-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and seek legal
remedies.
Toyota also
makes term loans to dealers for business acquisitions, facilities
refurbishment, real estate purchases and working capital
requirements. These loans are typically secured with liens on real
estate, other dealership assets and/or personal assets of the
dealers.
Toyota
classifies wholesale and other dealer loan receivables portfolio
segment into three classes of wholesale, real estate and working
capital, based on the risk characteristics associated with the
underlying finance receivables.
A receivable
account balance is considered impaired when, based on current
information and events, it is probable that Toyota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 Impaired
finance receivables include certain nonaccrual receivables for
which a specific reserve has been assessed. An account modified as
a troubled debt restructuring is considered to be impaired. A
troubled debt restructuring occurs when an account is modified
through a concession to a borrower experiencing financial
difficulty.
All classes of
wholesale and other dealer loan receivables portfolio segment are
placed on nonaccrual status when full payment of principal or
interest is in doubt, or when principal or interest is 90 days or
more contractually past due, whichever occurs first. Collateral
dependent loans are placed on nonaccrual status if collateral is
insufficient to cover principal and interest.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Accounts are restored to accrual status only when
interest and principal payments are brought current and future
payments are reasonably assured. Receivable balances are
written-off against the allowance for credit losses when it is
probable that a loss has been realized. Retail receivables class
and finance lease receivables class are not placed generally on
nonaccrual status when principal or interest is 90 days or more
past due. However, these receivables are generally written-off
against the allowance for credit losses when payments due are no
longer expected to be received or the account is 120 days
contractually past due, whichever occurs first.
As of
March 31, 2014 and 2015, finance receivables on nonaccrual
status are as follows:
Yen in
millions
March 31,
2014 2015
Retail 5,962 7,629
Finance leases 780 5,562
Wholesale 1,406 11,573
Real estate 4,035 8,592
Working capital 46 446
12,229 33,802
As of
March 31, 2014 and 2015, finance receivables 90 days or more
past due and accruing are as follows:
Yen in
millions
March 31,
2014 2015
Retail 23,352 28,147
Finance leases 3,504 3,954
26,856 32,101</t>
  </si>
  <si>
    <t>Allowance for credit losses</t>
  </si>
  <si>
    <t>Allowance
for credit losses -
Allowance for
credit losses is established to cover probable losses on finance
receivables and vehicles and equipment on operating leases,
resulting from the inability of customers to make required
payments. Provision for credit losses is included in selling,
general and administrative expenses.
The allowance
for credit losses is based on a systematic, ongoing review and
evaluation performed as part of the credit-risk evaluation process,
historical loss experience, the size and composition of the
portfolios, current economic events and conditions, the estimated
fair value and adequacy of collateral and other pertinent factors.
Vehicles and equipment on operating leases are not within the scope
of accounting guidance governing the disclosure of portfolio
segments.
Retail
receivables portfolio segment -
Toyota
calculates allowance for credit losses to cover probable losses on
retail receivables by applying reserve rates to such receivables.
Reserve rates are calculated mainly by historical loss experience,
current economic events and conditions and other pertinent
factors.
Finance
lease receivables portfolio segment -
Toyota
calculates allowance for credit losses to cover probable losses on
finance lease receivables by applying reserve rates to such
receivables. Reserve rates are calculated mainly by historical loss
experience, current economic events and conditions and other
pertinent factors such as used car markets.
Wholesale
and other dealer loan receivables portfolio segment
-
Toyota
calculates allowance for credit losses to cover probable losses on
wholesale and other dealer loan receivables by applying reserve
rates to such receivables. Reserve rates are calculated mainly by
financial conditions of the dealers, terms of collateral setting,
current economic events and conditions and other pertinent
factors.
Toyota
establishes specific reserves to cover the estimated losses on
individually impaired receivables within the wholesale and other
dealer loan receivables portfolio segment. Specific reserves on
impaired receivables are determined by the present value of
expected future cash flows or the fair value of collateral when it
is probable that such receivables will be unable to be fully
collected. The fair value of the underlying collateral is used if
the receivable is collateral-dependent. The receivable is
determined collateral-dependent if the repayment of the loan is
expected to be provided by the underlying collateral. For the
receivables in which the fair value of the underlying collateral
was in excess of the outstanding balance, no allowance was
provided.
Troubled debt
restructurings in the retail receivables and finance lease
receivables portfolio segments are specifically identified as
impaired and aggregated with their respective portfolio segments
when determining the allowance for credit losses. Impaired loans in
the retail receivables and finance lease receivables portfolio
segments are insignificant for individual evaluation and Toyota has
determined that allowance for credit losses for each of the retail
receivables and finance lease receivables portfolio segments would
not be materially different if they had been individually evaluated
for impairment.
Specific
reserves on impaired receivables within the wholesale and other
dealer loan receivables portfolio segment are recorded by an
increase to the allowance for credit losses based on the related
measurement of impairment. Related collateral, if recoverable, is
repossessed and sold and the account balance is
written-off.
Any shortfall
between proceeds received and the carrying cost of repossessed
collateral is charged to the allowance. Recoveries are reversed
from the allowance for credit losses.</t>
  </si>
  <si>
    <t>Allowance for residual value losses</t>
  </si>
  <si>
    <t>Allowance
for residual value losses -
Toyota is
exposed to risk of loss on the disposition of off-lease vehicles to
the extent that sales proceeds are not sufficient to cover the
carrying value of the leased asset at lease termination. Toyota
maintains an allowance to cover probable estimated losses related
to unguaranteed residual values on its owned portfolio. The
allowance is evaluated considering projected vehicle return rates
and projected loss severity. Factors considered in the
determination of projected return rates and loss severity include
historical and market information on used vehicle sales, trends in
lease returns and new car markets, and general economic conditions.
Management evaluates the foregoing factors, develops several
potential loss scenarios, and reviews allowance levels to determine
whether reserves are considered adequate to cover the probable
range of losses.
The allowance
for residual value losses is maintained in amounts considered by
Toyota to be appropriate in relation to the estimated losses on its
owned portfolio. Upon disposal of the assets, the allowance for
residual losses is adjusted for the difference between the net book
value and the proceeds from sale.</t>
  </si>
  <si>
    <t>Inventories
-
Inventories are
valued at cost, not in excess of market, cost being determined on
the “average-cost” basis, except for the cost of
finished products carried by certain subsidiary companies which is
determined on the “specific identification” basis or
“last-in, first-out” (“LIFO”) basis.
Inventories valued on the LIFO basis totaled
¥323,249 million and ¥402,180 million at
March 31, 2014 and 2015, respectively. Had the
“first-in, first-out” basis been used for those
companies using the LIFO basis, inventories would have been
¥46,244 million and ¥39,165 million higher than
reported at March 31, 2014 and 2015, respectively.</t>
  </si>
  <si>
    <t>Property,
plant and equipment -
Property, plant
and equipment are stated at cost. Major renewals and improvements
are capitalized; minor replacements, maintenance and repairs are
charged to current operations. Depreciation of property, plant and
equipment is mainly computed on the declining-balance method for
the parent company and Japanese subsidiaries and on the
straight-line method for foreign subsidiary companies at rates
based on estimated useful lives of the respective assets according
to general class, type of construction and use. The estimated
useful lives range from 2 to 65 years for buildings and from 2 to
20 years for machinery and equipment.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primarily on a straight-line method over the lease
term, generally from 2 to 5 years, to the estimated residual value.
Incremental direct costs incurred in connection with the
acquisition of operating lease contracts are capitalized and
amortized on a straight-line method over the lease term.</t>
  </si>
  <si>
    <t>Long-lived assets</t>
  </si>
  <si>
    <t>Long-lived
assets -
Toyota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cash flows expected to result from the use of the
asset and its eventual disposition. The amount of the impairment
loss to be recorded is calculated by the excess of the carrying
value of the asset group over its fair value. Fair value is
determined mainly using a discounted cash flow valuation
method.</t>
  </si>
  <si>
    <t>Goodwill and intangible assets</t>
  </si>
  <si>
    <t>Goodwill and
intangible assets -
Goodwill is not
material to Toyota’s consolidated balance sheets.
Intangible
assets consist mainly of software. Intangible assets with a
definite life are amortized on a straight-line basis with estimated
useful lives mainly of 5 years. Intangible assets with an
in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generally determined by the difference between the
fair value of the asset using a discounted cash flow valuation
method and the current book value.</t>
  </si>
  <si>
    <t>Employee benefit obligations</t>
  </si>
  <si>
    <t>Employee
benefit obligations -
Toyota has both
defined benefit and defined contribution plans for employees’
retirement benefits. Retirement benefit obligations are measured by
actuarial calculations in accordance with U.S.GAAP. The funded
status of the defined benefit postretirement plans is recognized on
the consolidated balance sheets as prepaid pension and severance
costs or accrued pension and severance costs, and the funded status
change is recognized in the year in which it occurs through other
comprehensive income.</t>
  </si>
  <si>
    <t>Environmental matters</t>
  </si>
  <si>
    <t>Environmental matters -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reasonably estimable, generally no later than the completion of
feasibility studies or Toyota’s commitment to a plan of
action. The cost of each environmental liability is estimated by
using current technology available and various engineering,
financial and legal specialists within Toyota based on current law.
Such liabilities do not reflect any offset for possible recoveries
from insurance companies and are not discounted. There were no
material changes in these liabilities for all periods
presented.</t>
  </si>
  <si>
    <t>Income taxes</t>
  </si>
  <si>
    <t>Income taxes
-
The provision
for income taxes is computed based on the pretax income included in
the consolidated statements of income. The asset and liability
approach is used to recognize deferred tax assets and liabilities
for the expected future tax consequences of temporary differences
between the carrying amounts and the tax bases of assets and
liabilities. Valuation allowances are recorded to reduce deferred
tax assets when it is more likely than not that a tax benefit will
not be realized.</t>
  </si>
  <si>
    <t>Derivative
financial instruments -
Toyota employs
derivative financial instruments, including forward foreign
currency exchange contracts, foreign currency options, interest
rate swaps, interest rate currency swap agreements and interest
rate options to manage its exposure to fluctuations in interest
rates and foreign currency exchange rates. All derivative financial
instruments are recorded on the consolidated balance sheets at fair
value, taking into consideration the effects of legally enforceable
master netting agreements that allow us to net settle positive and
negative positions and offset cash collateral held with the same
counterparty on a net basis. Toyota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currently in operations.</t>
  </si>
  <si>
    <t>Net income
attributable to Toyota Motor Corporation per share -
Basic net
income attributable to Toyota Motor Corporation per common share is
calculated by dividing net income attributable to Toyota Motor
Corporation by the weighted-average number of shares outstanding
during the reported period. The calculation of diluted net income
attributable to Toyota Motor Corporation per common share is
similar to the calculation of basic net income attributable to
Toyota Motor Corporation per share, except that the
weighted-average number of shares outstanding includes the
additional dilution from the assumed exercise of dilutive stock
options.</t>
  </si>
  <si>
    <t>Stock-based
compensation -
Toyota measures
compensation expense for its stock-based compensation plan based on
the grant-date fair value of the award, and accounts for the
award.</t>
  </si>
  <si>
    <t>Other comprehensive income</t>
  </si>
  <si>
    <t>Other
comprehensive income -
Other
comprehensive income refers to revenues, expenses, gains and losses
that, under U.S.GAAP are included in comprehensive income, but are
excluded from net income as these amounts are recorded directly as
an adjustment to shareholders’ equity. Toyota’s other
comprehensive income is primarily comprised of unrealized
gains/losses on marketable securities designated as
available-for-sale, foreign currency translation adjustments and
adjustments attributed to pension liabilities associated with
Toyota’s defined benefit pension plans.</t>
  </si>
  <si>
    <t>Accounting changes</t>
  </si>
  <si>
    <t>Accounting
changes -
In July 2013,
the FASB issued updated guidance on uncertain tax positions. This
guidance requires an unrecognized tax benefit, or a portion of an
unrecognized tax benefit, to be presented in the financial
statements as a reduction to a deferred tax asset for a net
operating loss carryforward for tax purposes, a similar tax loss,
or a tax credit carryforward. Toyota adopted this guidance on
April 1, 2014. The adoption of this guidance did not have a
material impact on Toyota’s consolidated financial
statements.</t>
  </si>
  <si>
    <t>Recent pronouncements to be adopted in future periods</t>
  </si>
  <si>
    <t>Recent
pronouncements to be adopted in future periods -
In May 2014,
the FASB issued updated guidance on the recognition of revenue from
contracts with customers. This guidance will supersede the current
revenue recognition guidance. This guidance is effective for annual
reporting periods beginning after December 15, 2016, including
interim periods within that reporting period. Management is
evaluating the impact of adopting this guidance on Toyota’s
consolidated financial statements.
In February
2015, the FASB issued updated guidance that amends the analysis a
reporting entity must perform to determine whether it should
consolidate certain legal entities. This guidance is effective for
fiscal years, and for interim periods within those fiscal years,
beginning after December 15, 2015. Management is evaluating
the impact of adopting this guidance on Toyota’s consolidated
financial statements.
In April 2015,
the FASB issued updated guidance that requires debt issuance costs
related to a recognized debt liability be presented in the balance
sheet as a direct deduction from the carrying amount of the related
debt liability instead of being presented as an asset. This
guidance is effective for fiscal years beginning after
December 15, 2015, and interim periods within those fiscal
years. Management is evaluating the impact of adopting this
guidance on Toyota’s consolidated financial
statements.
In April 2015,
the FASB issued updated guidance to help entities evaluate the
accounting for fees paid by a customer in a cloud computing
arrangement. This guidance is effective for annual periods,
including interim periods within those annual periods, beginning
after December 15, 2015. Management is evaluating the impact
of adopting this guidance on Toyota’s consolidated financial
statements.</t>
  </si>
  <si>
    <t>Reclassifications</t>
  </si>
  <si>
    <t>Reclassifications -
Certain prior
year amounts have been reclassified to conform to the presentations
as of and for the year ended March 31, 2015.</t>
  </si>
  <si>
    <t>Summary of significant accounting policies (Tables)</t>
  </si>
  <si>
    <t>Finance Receivables on Nonaccrual Status</t>
  </si>
  <si>
    <t>As of
March 31, 2014 and 2015, finance receivables on nonaccrual
status are as follows:
Yen in
millions
March 31,
2014 2015
Retail 5,962 7,629
Finance leases 780 5,562
Wholesale 1,406 11,573
Real estate 4,035 8,592
Working capital 46 446
12,229 33,802</t>
  </si>
  <si>
    <t>Finance Receivables 90 Days or More Past Due and Accruing</t>
  </si>
  <si>
    <t>As of
March 31, 2014 and 2015, finance receivables 90 days or more
past due and accruing are as follows:
Yen in
millions
March 31,
2014 2015
Retail 23,352 28,147
Finance leases 3,504 3,954
26,856 32,101</t>
  </si>
  <si>
    <t>Marketable securities and other securities investments (Tables)</t>
  </si>
  <si>
    <t>Aggregate Cost, Gross Unrealized Gains and Losses and Fair Value of Marketable Securities and Other Securities Investments</t>
  </si>
  <si>
    <t>Marketable
securities and other securities investments include public and
corporate bonds and common stocks for which the aggregate cost,
gross unrealized gains and losses and fair value are as
follows:
Yen in
millions
March 31,
2014
Cost Gross Gross Fair value
Available-for-sale
Public and corporate
bonds 5,879,336 290,964 5,377 6,164,923
Common stocks 619,811 1,377,653 268 1,997,196
Other 538,306 34,076 49 572,333
Total 7,037,453 1,702,693 5,694 8,734,452
Securities not
practicable to determine fair value
Public and corporate
bonds 433
Common stocks 77,035
Total 77,468
Yen in
millions
March 31,
2015
Cost Gross Gross Fair value
Available-for-sale
Public and corporate
bonds 6,848,348 337,341 4,738 7,180,951
Common stocks 621,750 2,083,164 100 2,704,814
Other 387,085 43,649 12 430,722
Total 7,857,183 2,464,154 4,850 10,316,487
Securities not
practicable to determine fair value
Public and corporate
bonds 20,404
Common stocks 77,334
Total 97,738</t>
  </si>
  <si>
    <t>Finance Receivables (Tables)</t>
  </si>
  <si>
    <t>Financing Receivables</t>
  </si>
  <si>
    <t>Finance
receivables consist of the following:
Yen in
millions
March 31,
2014 2015
Retail 10,523,364 12,015,844
Finance leases 1,071,179 1,158,361
Wholesale and other dealer
loans 2,875,650 3,124,079
14,470,193 16,298,284
Deferred origination
costs 161,956 179,905
Unearned income (754,539 ) (837,124 )
Allowance for credit
losses
Retail (89,439 ) (109,316 )
Finance leases (30,585 ) (29,303 )
Wholesale and other dealer
loans (26,358 ) (30,053 )
Total allowance for credit
losses (146,382 ) (168,672 )
Total finance receivables,
net 13,731,228 15,472,393
Less - Current
portion (5,628,934 ) (6,269,862 )
Noncurrent finance
receivables, net 8,102,294 9,202,531</t>
  </si>
  <si>
    <t>Summary of Contractual Maturities</t>
  </si>
  <si>
    <t>The contractual
maturities of retail receivables, the future minimum lease payments
on finance leases and the contractual maturities of wholesale and
other dealer loans at March 31, 2015 are summarized as
follows:
Yen in
millions
Years ending
March 31, Retail Finance Wholesale
2016 3,990,339 305,178 2,284,565
2017 2,947,412 225,863 282,667
2018 2,303,402 171,359 193,257
2019 1,548,457 94,781 145,660
2020 792,183 30,905 96,535
Thereafter 434,051 7,405 121,395
12,015,844 835,491 3,124,079</t>
  </si>
  <si>
    <t>Summary of Finance Leases</t>
  </si>
  <si>
    <t>Finance leases
consist of the following:
Yen in
millions
March 31,
2014 2015
Minimum lease
payments 781,736 835,491
Estimated unguaranteed
residual values 289,443 322,870
1,071,179 1,158,361
Deferred origination
costs 4,592 4,791
Less - Unearned
income (89,627 ) (98,915 )
Less - Allowance for credit
losses (30,585 ) (29,303 )
Finance leases,
net 955,559 1,034,934</t>
  </si>
  <si>
    <t>Amount of Finance Receivables Segregated into Aging Categories Based on Number of Days Outstanding</t>
  </si>
  <si>
    <t>The table below
shows the amount of the finance receivables segregated into aging
categories based on the number of days outstanding as of
March 31, 2014 and 2015:
Yen in
millions
March 31,
2014
Retail Finance Wholesale Real estate Working
Current 10,366,261 1,062,194 1,434,534 739,659 700,819
30-59 days past
due 105,056 3,396 8 525 —
60-89 days past
due 22,824 1,490 — 70 —
90 days or greater past
due 29,223 4,099 20 — 15
Total 10,523,364 1,071,179 1,434,562 740,254 700,834
Yen in
millions
March 31,
2015
Retail Finance Wholesale Real estate Working
Current 11,821,070 1,147,488 1,540,395 854,791 728,689
30-59 days past
due 129,649 4,179 2 70 —
60-89 days past
due 29,552 1,985 — — —
90 days or greater past
due 35,573 4,709 — 26 106
Total 12,015,844 1,158,361 1,540,397 854,887 728,795</t>
  </si>
  <si>
    <t>Recorded Investment for each Credit Quality of Finance Receivable within Wholesale and Other Dealer Loan Receivables Portfolio Segment in United States and Other Regions</t>
  </si>
  <si>
    <t>The tables
below show the recorded investment for each credit quality of the
finance receivable within the wholesale and other dealer loan
receivables portfolio segment in the United States and other
regions as of March 31, 2014 and 2015:
United
States
The wholesale
and other dealer loan receivables portfolio segment is primarily
segregated into credit qualities below based on internal risk
assessments by dealers.
Performing:
Account not classified as either Credit Watch, At Risk or
Default
Credit Watch:
Account designated for elevated attention
At Risk: Account where there is an
increased likelihood that default may exist based on qualitative
and quantitative factors
Default: Account is not currently
meeting contractual obligations or we have temporarily waived
certain contractual requirements
Yen in
millions
March 31,
2014
Wholesale Real estate Working capital Total
Performing 836,703 390,218 169,027 1,395,948
Credit Watch 131,934 88,032 16,233 236,199
At Risk 2,441 1,247 2,556 6,244
Default 58 — 616 674
Total 971,136 479,497 188,432 1,639,065
Yen in
millions
March 31,
2015
Wholesale Real estate Working capital Total
Performing 960,542 454,451 197,369 1,612,362
Credit Watch 136,537 101,221 21,197 258,955
At Risk 7,230 4,476 3,806 15,512
Default 4,340 482 273 5,095
Total 1,108,649 560,630 222,645 1,891,924
Other
regions
Credit
qualities of the wholesale and other dealer loan receivables
portfolio segment in other regions are also monitored based on
internal risk assessments by dealers on a consistent basis as in
the United States. These accounts classified as “Credit
Watch” or “At Risk” were not significant in other
regions, and consequently the tables below summarize information
for two categories, “Performing” and
“Default”.
Yen in
millions
March 31,
2014
Wholesale Real estate Working capital Total
Performing 460,946 259,056 511,855 1,231,857
Default 2,480 1,701 547 4,728
Total 463,426 260,757 512,402 1,236,585
Yen in
millions
March 31,
2015
Wholesale Real estate Working capital Total
Performing 428,889 292,007 505,675 1,226,571
Default 2,859 2,250 475 5,584
Total 431,748 294,257 506,150 1,232,155</t>
  </si>
  <si>
    <t>Impaired Finance Receivables</t>
  </si>
  <si>
    <t>The tables
below summarize information about impaired finance
receivables:
Yen in
millions
Recorded
investment Unpaid principal
balance Individually evaluated allowance
March 31, March 31, March 31,
2014 2015 2014 2015 2014 2015
Impaired account
balances individually evaluated for impairment with an
allowance:
Wholesale 4,745 11,810 4,745 11,810 483 2,387
Real estate 4,476 8,136 4,476 8,136 1,421 2,054
Working capital 2,977 4,881 2,977 4,881 2,720 4,376
Total 12,198 24,827 12,198 24,827 4,624 8,817
Impaired account
balances individually evaluated for impairment without an
allowance:
Wholesale 5,217 13,644 5,217 13,644
Real estate 9,257 10,935 9,257 10,935
Working capital 384 312 384 312
Total 14,858 24,891 14,858 24,891
Impaired account
balances aggregated and evaluated for impairment:
Retail 34,179 32,907 33,661 32,541
Finance leases 177 118 168 104
Total 34,356 33,025 33,829 32,645
Total impaired account
balances:
Retail 34,179 32,907 33,661 32,541
Finance leases 177 118 168 104
Wholesale 9,962 25,454 9,962 25,454
Real estate 13,733 19,071 13,733 19,071
Working capital 3,361 5,193 3,361 5,193
Total 61,412 82,743 60,885 82,363
Yen in
millions
Average impaired Interest
income recognized
For the years ended
March 31, For the years ended
March 31,
2014 2015 2014 2015
Total impaired account
balances:
Retail 37,997 33,722 2,760 2,389
Finance leases 175 155 6 4
Wholesale 14,464 13,977 100 110
Real estate 15,201 14,634 501 439
Working capital 4,591 3,813 200 110
Total 72,428 66,301 3,567 3,052</t>
  </si>
  <si>
    <t>Inventories (Tables)</t>
  </si>
  <si>
    <t>Components of Inventories</t>
  </si>
  <si>
    <t>Inventories
consist of the following:
Yen in
millions
March 31,
2014 2015
Finished goods 1,159,762 1,365,818
Raw materials 384,635 401,040
Work in process 258,133 270,113
Supplies and
other 92,174 100,647
Total 1,894,704 2,137,618</t>
  </si>
  <si>
    <t>Vehicles and Equipment on Operating Leases (Tables)</t>
  </si>
  <si>
    <t>Summary of Vehicles and Equipment on Operating Lease</t>
  </si>
  <si>
    <t>Vehicles and
equipment on operating leases consist of the following:
Yen in
millions
March 31,
2014 2015
Vehicles 3,674,969 5,169,524
Equipment 129,029 163,195
Less - Deferred income and
other (94,438 ) (132,733 )
3,709,560 5,199,986
Less - Accumulated
depreciation (808,764 ) (1,080,936 )
Less - Allowance for credit
losses (7,220 ) (9,366 )
Vehicles and equipment on
operating leases, net 2,893,576 4,109,684</t>
  </si>
  <si>
    <t>Future Minimum Rentals from Vehicles and Equipment on Operating Leases</t>
  </si>
  <si>
    <t>March 31,
2013, 2014 and 2015, respectively. Future minimum rentals from
vehicles and equipment on operating leases are due in installments
as follows:
Years ending
March 31, Yen in millions
2016 728,864
2017 461,905
2018 200,318
2019 50,092
2020 11,587
Thereafter 1,633
Total minimum future
rentals 1,454,399</t>
  </si>
  <si>
    <t>Allowance for doubtful accounts and credit losses (Tables)</t>
  </si>
  <si>
    <t>Allowance for Doubtful Accounts Relating to Trade Accounts and Notes Receivable</t>
  </si>
  <si>
    <t>The net changes
in the allowance for doubtful accounts relating to trade accounts
and notes receivable for the years ended March 31, 2013, 2014
and 2015 are as follows:
Yen in
millions
For the years ended
March 31,
2013 2014 2015
Allowance for doubtful
accounts at beginning of year 44,097 46,144 47,518
Provision for doubtful
accounts, net of reversal 1,745 3,405 (1,598 )
Write-offs (457 ) (1,162 ) (289 )
Other 759 (869 ) 4,779
Allowance for doubtful
accounts at end of year 46,144 47,518 50,410</t>
  </si>
  <si>
    <t>Allowance for Credit Losses Relating to Finance Receivables and Vehicles and Equipment on Operating Leases</t>
  </si>
  <si>
    <t>The net changes
in the allowance for credit losses relating to finance receivables
and vehicles and equipment on operating leases for the years ended
March 31, 2013, 2014 and 2015 are as follows:
Yen in
millions
For the years ended
March 31,
2013 2014 2015
Allowance for credit losses
at beginning of year 140,363 147,049 153,602
Provision for credit
losses, net of reversal 25,622 46,313 80,567
Charge-offs (56,701 ) (65,359 ) (84,310 )
Recoveries 14,690 16,662 18,173
Other 23,075 8,937 10,006
Allowance for credit losses
at end of year 147,049 153,602 178,038</t>
  </si>
  <si>
    <t>Net Changes in Allowance for Credit Losses above Relating to Retail Receivables Portfolio Segment, Finance Lease Receivables Portfolio Segment and Wholesale and Other Dealer Loan Receivables Portfolio Segment</t>
  </si>
  <si>
    <t>The net changes
in the allowance for credit losses above relating to retail
receivables portfolio segment, finance lease receivables portfolio
segment and wholesale and other dealer loan receivables portfolio
segment for the years ended March 31, 2013, 2014 and 2015 are
as follows:
Yen in
millions
For the year ended March 31, 2013
Retail Finance leases Wholesale and
Allowance for credit losses
at beginning of year 77,353 30,637 24,238
Provision for credit
losses, net of reversal 29,079 (4,063 ) (2,006 )
Charge-offs (48,528 ) (2,775 ) (110 )
Recoveries 12,795 590 3
Other 13,159 4,539 4,118
Allowance for credit losses
at end of year 83,858 28,928 26,243
Yen in
millions
For the year ended March 31, 2014
Retail Finance leases Wholesale and
Allowance for credit losses
at beginning of year 83,858 28,928 26,243
Provision for credit
losses, net of reversal 42,055 1,847 (807 )
Charge-offs (55,733 ) (2,554 ) (626 )
Recoveries 14,051 587 16
Other 5,208 1,777 1,532
Allowance for credit losses
at end of year 89,439 30,585 26,358
Yen in
millions
For the year ended March 31, 2015
Retail Finance leases Wholesale and
Allowance for credit losses
at beginning of year 89,439 30,585 26,358
Provision for credit
losses, net of reversal 70,129 (858 ) 2,531
Charge-offs (71,403 ) (2,568 ) (603 )
Recoveries 15,008 497 78
Other 6,143 1,647 1,689
Allowance for credit losses
at end of year 109,316 29,303 30,053</t>
  </si>
  <si>
    <t>Affiliated Companies and Variable Interest Entities (Tables)</t>
  </si>
  <si>
    <t>Summary of Financial Information for Affiliated Companies Accounted for by Equity Method</t>
  </si>
  <si>
    <t>Summarized
financial information for affiliated companies accounted for by the
equity method is shown below:
Yen in
millions
March 31,
2014 2015
Current assets 10,813,254 11,380,649
Noncurrent
assets 10,172,524 11,890,150
Total assets 20,985,778 23,270,799
Current
liabilities 7,120,877 7,330,762
Long-term liabilities and
noncontrolling interests 5,217,723 5,965,242
Affiliated companies
accounted for by the equity method shareholders’
equity 8,647,178 9,974,795
Total liabilities and
shareholders’ equity 20,985,778 23,270,799
Toyota’s share of
affiliated companies accounted for by the equity method
shareholders’ equity 2,429,576 2,691,222
Number of affiliated
companies accounted for by the equity method at end of
period 54 54
Yen in
millions
For the years ended
March 31,
2013 2014 2015
Net revenues 24,242,046 28,289,687 30,163,457
Gross profit 2,620,892 3,385,048 3,614,946
Net income attributable to
affiliated companies accounted for by the equity method 705,249 963,003 966,133
Equity in earnings of
affiliated companies attributable to Toyota Motor
Corporation 231,519 318,376 308,545</t>
  </si>
  <si>
    <t>Entities Comprising Significant Portion of Toyota's Investment in Affiliated Companies and Percentage of Ownership</t>
  </si>
  <si>
    <t xml:space="preserve">Entities
comprising a significant portion of Toyota’s investment in
affiliated companies and percentage of ownership are presented
below:
Percentage of ownership
March 31,
Name of affiliated
companies 2014 2015
Denso
Corporation 24.9 % 24.9 %
Toyota Industries
Corporation 24.7 % 24.6 %
Aisin Seiki Co.,
Ltd. 23.4 % 23.3 %
Toyota Tsusho
Corporation 22.0 % 22.0 %
Toyoda Gosei Co.,
Ltd. 43.0 % 43.0 % </t>
  </si>
  <si>
    <t>Account Balances and Transactions with Affiliated Companies</t>
  </si>
  <si>
    <t xml:space="preserve">Account
balances and transactions with affiliated companies are presented
below:
Yen in
millions
March 31,
2014 2015
Trade accounts and notes
receivable, and other receivables 253,312 266,999
Accounts payable and other
payables 599,334 635,878
Yen in
millions
For the years ended
March 31,
2013 2014 2015
Net revenues 1,926,854 1,854,708 1,785,238
Purchases 4,020,138 4,289,583 5,065,613 </t>
  </si>
  <si>
    <t>Short-Term Borrowings and Long-Term Debt (Tables)</t>
  </si>
  <si>
    <t>Short-term Borrowings</t>
  </si>
  <si>
    <t>Short-term
borrowings at March 31, 2014 and 2015 consist of the
following:
Yen in
millions
March 31,
2014 2015
Loans, principally from
banks, with a weighted-average interest at March 31, 2014 and
March 31, 2015 of 2.57% and of 2.83% per annum,
respectively 1,165,580 1,167,792
Commercial paper with a
weighted-average interest at March 31, 2014 and March 31,
2015 of 0.49% and of 0.41% per annum, respectively 3,665,240 3,880,396
4,830,820 5,048,188</t>
  </si>
  <si>
    <t>Long-term Debt</t>
  </si>
  <si>
    <t>Long-term debt
at March 31, 2014 and 2015 comprises the following:
Yen in
millions
March 31,
2014 2015
Unsecured loans,
representing obligations principally to banks, due 2014 to 2029 in
2014 and due 2015 to 2029 in 2015 with interest ranging from 0.00%
to 39.50% per annum in 2014 and from 0.01% to 39.50% per
annum in 2015 3,368,711 3,712,598
Secured loans, representing
obligations principally to finance receivables securitization due
2014 to 2030 in 2014 and due 2015 to 2030 in 2015 with interest
ranging from 0.10% to 12.00% per annum in 2014 and from 0.10%
to 2.92% per annum in 2015 1,226,080 1,594,489
Medium-term notes of
consolidated subsidiaries, due 2014 to 2047 in 2014 and due 2015 to
2047 in 2015 with interest ranging from 0.10% to 9.40% per
annum in 2014 and from 0.13% to 9.40% per annum in
2015 5,355,176 6,740,355
Unsecured notes of parent
company, due 2014 to 2023 in 2014 and due 2015 to 2024 in 2015 with
interest ranging from 0.19% to 3.00% per annum in 2014 and
from 0.19% to 3.00% per annum in 2015 400,000 380,000
Unsecured notes of
consolidated subsidiaries, due 2014 to 2031 in 2014 and due 2015 to
2032 in 2015 with interest ranging from 0.08% to 41.79% per
annum in 2014 and from 0.03% to 41.79% per annum in
2015 1,124,810 1,469,218
Secured notes of
consolidated subsidiaries, due 2016 to 2018 in 2015 with interest
ranging from 8.40% to 9.55% per annum in 2015 — 13,580
Long-term capital lease
obligations, due 2014 to 2030 in 2014 and due 2015 to 2030 in 2015
with interest ranging from 0.50% to 14.73% per annum in 2014
and from 0.50% to 14.73% per annum in 2015 21,796 19,459
11,496,573 13,929,699
Less - Current portion due
within one year (2,949,663 ) (3,915,304 )
8,546,910 10,014,395</t>
  </si>
  <si>
    <t>Aggregate Amounts of Annual Maturities of Long-term Debt During Next Five Years</t>
  </si>
  <si>
    <t xml:space="preserve">The aggregate
amounts of annual maturities of long-term debt during the next five
years are as follows:
Years ending
March 31, Yen in millions
2016 3,915,304
2017 2,380,969
2018 2,867,620
2019 1,690,587
2020 1,718,136 </t>
  </si>
  <si>
    <t>Product Warranties and Recalls and Other Safety Measures (Tables)</t>
  </si>
  <si>
    <t>Net Changes in Liabilities for Quality Assurances</t>
  </si>
  <si>
    <t>The net changes
in liabilities for quality assurances above for the years ended
March 31, 2013, 2014 and 2015 consist of the
following:
Yen in
millions
For the years ended
March 31,
2013 2014 2015
Liabilities for quality
assurances at beginning of year 839,834 1,003,023 1,154,021
Payments made during
year (344,279 ) (383,572 ) (509,488 )
Provision for quality
assurances 491,542 524,442 686,006
Changes relating to
pre-existing quality assurances (8,383 ) (7,248 ) (25,619 )
Other 24,309 17,376 23,996
Liabilities for quality
assurances at end of year 1,003,023 1,154,021 1,328,916</t>
  </si>
  <si>
    <t>Net Changes in Liabilities for Recalls and Other Safety Measures which are Comprised in Liabilities for Quality Assurances</t>
  </si>
  <si>
    <t>The table below
shows the net changes in liabilities for recalls and other safety
measures which are comprised in liabilities for quality assurances
above for the years ended March 31, 2013, 2014 and
2015.
Yen in
millions
For the years ended
March 31,
2013 2014 2015
Liabilities for recalls and
other safety measures at beginning of year 468,697 566,406 680,475
Payments made during
year (180,925 ) (207,652 ) (357,447 )
Provision for recalls and
other safety measures 270,883 315,574 421,618
Other 7,751 6,147 10,404
Liabilities for recalls and
other safety measures at end of year 566,406 680,475 755,050</t>
  </si>
  <si>
    <t>Income Taxes (Tables)</t>
  </si>
  <si>
    <t>Components of Income Before Income Taxes</t>
  </si>
  <si>
    <t>The components
of income before income taxes comprise the following:
Yen in
millions
For the years ended
March 31,
2013 2014 2015
Income before income
taxes:
Parent company and domestic
subsidiaries 651,852 1,621,013 1,685,909
Foreign
subsidiaries 751,797 820,067 1,206,919
1,403,649 2,441,080 2,892,828</t>
  </si>
  <si>
    <t>Provision for Income Taxes</t>
  </si>
  <si>
    <t>The provision
for income taxes consists of the following:
Yen in
millions
For the years ended
March 31,
2013 2014 2015
Current income tax
expense:
Parent company and domestic
subsidiaries 178,662 634,458 552,122
Foreign
subsidiaries 213,016 189,629 368,234
Total current 391,678 824,087 920,356
Deferred income tax expense
(benefit):
Parent company and domestic
subsidiaries 140,041 (122,898 ) (77,653 )
Foreign
subsidiaries 19,967 66,619 50,766
Total deferred 160,008 (56,279 ) (26,887 )
Total provision 551,686 767,808 893,469</t>
  </si>
  <si>
    <t>Reconciliation of Differences Between Statutory Tax Rate and Effective Income Tax Rate</t>
  </si>
  <si>
    <t>Reconciliation
of the differences between the statutory tax rate and the effective
income tax rate is as follows:
For the years ended March 31,
2013 2014 2015
Statutory tax
rate 37.6 % 37.6 % 35.2 %
Increase (reduction) in
taxes resulting from:
Non-deductible
expenses 0.6 2.2 1.5
Deferred tax liabilities on
undistributed earnings of foreign subsidiaries 1.8 1.5 1.0
Deferred tax liabilities on
undistributed earnings of affiliated companies accounted for by the
equity method 4.1 3.0 2.5
Valuation
allowance 1.7 (4.3 ) (0.5 )
Tax credits (3.1 ) (6.5 ) (5.3 )
The difference between the
statutory tax rate in Japan and that of foreign
subsidiaries (4.8 ) (3.2 ) (2.4 )
Unrecognized tax benefits
adjustments 0.1 0.0 3.2
Revision to reduce deferred
tax assets and liabilities at the fiscal year-end due to changes in
tax rates 0.0 0.9 (1.9 )
Other 1.3 0.3 (2.4 )
Effective income tax
rate 39.3 % 31.5 % 30.9 %</t>
  </si>
  <si>
    <t>Components of Deferred Tax Assets and Liabilities</t>
  </si>
  <si>
    <t>Significant
components of deferred tax assets and liabilities are as
follows:
Yen in
millions
March 31,
2014 2015
Deferred tax
assets
Accrued pension and
severance costs 179,159 184,215
Accrued expenses and
liabilities for quality assurances 523,473 573,246
Other accrued
employees’ compensation 126,721 126,366
Operating loss
carryforwards for tax purposes 164,070 259,896
Tax credit
carryforwards 51,046 42,059
Property, plant and
equipment and other assets 213,799 220,226
Other 307,443 288,012
Gross deferred tax
assets 1,565,711 1,694,020
Less - Valuation
allowance (189,894 ) (169,811 )
Total deferred tax
assets 1,375,817 1,524,209
Deferred tax
liabilities
Unrealized gains on
securities, net (608,428 ) (810,192 )
Undistributed earnings of
foreign subsidiaries (37,556 ) (27,692 )
Undistributed earnings of
affiliated companies accounted for by the equity method (663,249 ) (686,692 )
Basis difference of
acquired assets (35,261 ) (31,946 )
Lease
transactions (828,911 ) (1,162,540 )
Other (39,286 ) (21,597 )
Gross deferred tax
liabilities (2,212,691 ) (2,740,659 )
Net deferred tax
liability (836,874 ) (1,216,450 )
The deferred
tax assets and liabilities above that comprise the net deferred tax
liability are included in the consolidated balance sheets as
follows:
Yen in
millions
March 31,
2014 2015
Deferred tax
assets
Deferred income taxes
(Current assets) 866,386 978,179
Investments and other
assets - Other 133,537 132,548
Deferred tax
liabilities
Other current
liabilities (24,951 ) (28,708 )
Deferred income taxes
(Long-term liabilities) (1,811,846 ) (2,298,469 )
Net deferred tax
liability (836,874 ) (1,216,450 )</t>
  </si>
  <si>
    <t>Net Changes in Total Valuation Allowance for Deferred Tax Assets</t>
  </si>
  <si>
    <t>The net changes
in the total valuation allowance for deferred tax assets for the
years ended March 31, 2013, 2014 and 2015 consist of the
following:
Yen in
millions
For the years ended
March 31,
2013 2014 2015
Valuation allowance at
beginning of year 309,268 284,835 189,894
Additions 38,285 23,390 34,485
Deductions (70,986 ) (128,928 ) (50,247 )
Other 8,268 10,597 (4,321 )
Valuation allowance at end
of year 284,835 189,894 169,811</t>
  </si>
  <si>
    <t>Summary of Gross Unrecognized Tax Benefits Changes</t>
  </si>
  <si>
    <t>A summary of
the gross unrecognized tax benefits changes for the years ended
March 31, 2013, 2014 and 2015 is as follows:
Yen in
millions
For the years ended
March 31,
2013 2014 2015
Balance at beginning of
year 16,901 22,447 19,393
Additions based on tax
positions related to the current year 2,401 310 593
Additions for tax positions
of prior years 4,339 491 94,852
Reductions for tax
positions of prior years (1,619 ) (1,273 ) (4,015 )
Reductions for tax
positions related to lapse of statute of limitations — — (58 )
Reductions for
settlements (2,776 ) (3,771 ) (98,929 )
Other 3,201 1,189 1,808
Balance at end of
year 22,447 19,393 13,644</t>
  </si>
  <si>
    <t>Shareholders' Equity (Tables)</t>
  </si>
  <si>
    <t>Changes in Number of Shares of Common Stock Issued</t>
  </si>
  <si>
    <t>Changes in
the number of shares of common stock issued have resulted from the
following:
For the years ended
March 31,
2013 2014 2015
Common stock
issued
Balance at beginning of
year 3,447,997,492 3,447,997,492 3,447,997,492
Issuance during the
year — — —
Purchase and
retirement — — (30,000,000 )
Balance at end of
year 3,447,997,492 3,447,997,492 3,417,997,492</t>
  </si>
  <si>
    <t>Additional Information Regarding Reissuance, Repurchase and Retirement of Treasury Stock</t>
  </si>
  <si>
    <t>Details
of matters relating to repurchase -
Kind of stock to be
repurchased Common stock of TMC
Number of shares to be
repurchased 50,000,000 shares (maximum)
Total purchase price for
repurchase of shares ¥600,000 million (maximum)
Method of
acquisition Purchase in the market
Period of
repurchase From July 27, 2015 to March 31, 2016
Repurchase
of share -
At the
Meeting of the Board of Directors held on May 8, 2015, TMC
resolved to repurchase the Common Shares pursuant to Article 156 of
the Companies Act as applied to Article 165, Paragraph 3 of the
Companies Act, as set forth below.
Reason
for repurchasing shares -
To return
capital to shareholders in addition to promoting capital efficiency
and agile capital policy in view of the business
environment.
Details
of matters relating to repurchase -
Kind of stock to be
repurchased Common stock of TMC
Number of shares to be
repurchased 40,000,000 shares (maximum)
Total purchase price for
repurchase of shares ¥300,000 million (maximum)
Method of
acquisition Purchase in the market
Period of
repurchase After the issuance of the First Series Model AA Class
Shares, until March 31, 2016</t>
  </si>
  <si>
    <t>Reissuance
of treasury stock
Reason
for reissuing treasury stock -
TMC resolved
at the Meeting of the Board of Directors held on March 26,
2014 to establish Toyota Mobility Foundation, a General
Incorporated Foundation (the “Foundation”). The
reissuance of treasury stock was made by way of third-party
allotment to a trust that was established by TMC to provide funding
for the activities of the Foundation through dividends, etc. on
TMC’s common stock.
Details
of matters relating to reissuance -
Number of shares
reissued 30,000,000 shares
Price of
reissuance ¥1 per share
Amount of
proceeds ¥30 million</t>
  </si>
  <si>
    <t>Repurchase of stock</t>
  </si>
  <si>
    <t>Repurchase
of treasury stock
Reason
for repurchasing treasury stock -
The
repurchase was made to avoid the dilution of TMC’s shares
triggered by the reissuance of treasury stock described above, and
to effect capital efficiency and agile capital policy in view of
the management environment.
Details
of matters relating to repurchase -
Number of shares
repurchased 55,521,900 shares
Total purchase price for
repurchase of shares ¥359,994 million</t>
  </si>
  <si>
    <t>Retirement
of treasury stock
Reason
for retiring treasury stock -
The
retirement was made to relieve concerns regarding the dilution of
TMC’s share value due to reissuance of treasury stock in the
future.
Details
of matters relating to retirement -
Number of shares
retired 30,000,000 shares</t>
  </si>
  <si>
    <t>Accumulated other comprehensive income (Tables)</t>
  </si>
  <si>
    <t>Changes in accumulated other comprehensive income (loss)</t>
  </si>
  <si>
    <t>Changes in
accumulated other comprehensive income (loss) are as
follows:
Yen in
millions
Foreign Accumulated
Balance at
March 31, 2012 (1,248,118 ) 298,306 (229,021 ) (1,178,833 )
Other comprehensive income
(loss) before reclassifications, net of taxes of
¥(12,664) million, ¥(176,417) million,
¥(6,624) million and ¥(195,705) million 461,754 348,011 7,207 816,972
Reclassifications, net of
taxes of ¥— million, ¥(17,497) million,
¥(4,335) million and — 26,198 7,504 33,702
Other comprehensive income
(loss), net of tax 461,754 374,209 14,711 850,674
Less - Other comprehensive
income attributable to noncontrolling interests (27,116 ) (5,702 ) 4,854 (27,964 )
Balance at
March 31, 2013 (813,480 ) 666,813 (209,456 ) (356,123 )
Other comprehensive income
(loss) before reclassifications, net of taxes of
¥(25,139) million, ¥(255,959) million,
¥(44,987) million and ¥(326,085) million 301,889 507,566 91,507 900,962
Reclassifications, net of
taxes of ¥— million, ¥5,209 million,
¥(4,682) million and ¥527 million — (8,006 ) 7,897 (109 )
Other comprehensive income
(loss), net of tax 301,889 499,560 99,404 900,853
Less - Other comprehensive
income attributable to noncontrolling interests (4,947 ) (5,810 ) (5,812 ) (16,569 )
Balance at
March 31, 2014 (516,538 ) 1,160,563 (115,864 ) 528,161
Other
comprehensive income (loss) before reclassifications, net of taxes
of ¥(8,742) million, ¥(309,767) million,
¥2,853 million and
¥(315,656)
million 404,352 596,417 621 1,001,390
Reclassifications, net of
taxes of ¥— million, ¥11,013 million,
¥(2,153) million and ¥8,860 million — (18,714 ) 3,695 (15,019 )
Other comprehensive income
(loss), net of tax 404,352 577,703 4,316 986,371
Less - Other comprehensive
income attributable to noncontrolling interests (23,904 ) (10,701 ) (2,382 ) (36,987 )
Balance at
March 31, 2015 (136,090 ) 1,727,565 (113,930 ) 1,477,545</t>
  </si>
  <si>
    <t>Component of Reclassifications</t>
  </si>
  <si>
    <t>Reclassifications for the years ended March 31, 2014 and
2015 consist of the following:
Yen in
millions
For the years
ended
Affected
line items
2014 2015
Unrealized gains (losses)
on securities:
(29 ) (7,727 ) Financing operations
5,079 (14,552 ) Foreign exchange gain, net
(18,469 ) (7,446 ) Other income (loss), net
(13,419 ) (29,725 )
Income before income taxes
and equity in earnings of affiliated companies
5,209 11,013 Provision for income taxes
204 (2 )
Equity in earnings of
affiliated companies
(8,006 ) (18,714 ) Net income
Pension liability
adjustments:
Recognized net actuarial
loss 17,786 10,194 *1
Amortization of prior
service costs (5,207 ) (4,346 ) *1
12,579 5,848
Income before income taxes
and equity in earnings of affiliated companies
(4,682 ) (2,153 ) Provision for income taxes
7,897 3,695 Net income
Total reclassifications,
net of tax (109 ) (15,019 )
Amounts of
reclassifications in parentheses indicate gains in the consolidated
statements of income.
*1: These components are
included in the computation of net periodic pension cost. See note
19 to the consolidated financial statements for additional
information.</t>
  </si>
  <si>
    <t>Stock-based compensation (Tables)</t>
  </si>
  <si>
    <t>Summary of Toyota's Stock Option Activity</t>
  </si>
  <si>
    <t xml:space="preserve">The following
table summarizes Toyota’s stock option activity:
Yen Yen in
Number of Weighted- Weighted- Aggregate
Options outstanding at
March 31, 2012 12,530,000 4,910 4.55 1,065
Granted — —
Exercised (645,000 ) 3,328
Canceled (1,036,000 ) 5,907
Options outstanding at
March 31, 2013 10,849,000 4,909 3.56 5,921
Granted — —
Exercised (2,390,100 ) 4,043
Canceled (1,128,000 ) 6,373
Options outstanding at
March 31, 2014 7,330,900 4,965 2.52 8,646
Granted — —
Exercised (2,603,900 ) 4,834
Canceled (1,223,500 ) 6,200
Options outstanding at
March 31, 2015 3,503,500 4,632 2.05 13,143
Options exercisable at
March 31, 2013 10,849,000 4,909 3.56 5,921
Options exercisable at
March 31, 2014 7,330,900 4,965 2.52 8,646
Options exercisable at
March 31, 2015 3,503,500 4,632 2.05 13,143 </t>
  </si>
  <si>
    <t>Summary of Options Outstanding and Options Exercisable</t>
  </si>
  <si>
    <t>The following
table summarizes information for options outstanding and options
exercisable at March 31, 2015:
Outstanding Exercisable
Exercise
price range
Number of
shares Weighted- exercise price Weighted- average Number of
shares Weighted- price
Yen
Yen Years Yen
3,183 – 5,000 2,770,300 3,931 2.50 2,770,300 3,931
5,001 – 7,278 733,200 7,278 0.33 733,200 7,278
3,183 – 7,278 3,503,500 4,632 2.05 3,503,500 4,632</t>
  </si>
  <si>
    <t>Employee benefit plans (Tables)</t>
  </si>
  <si>
    <t>Japanese plans</t>
  </si>
  <si>
    <t>Information Regarding Defined Benefit Plans</t>
  </si>
  <si>
    <t>Information
regarding Toyota’s defined benefit plans is as
follows:
Yen in
millions
March 31,
Japanese
plans Foreign
plans
2014 2015 2014 2015
Change in benefit
obligation
Benefit obligation at
beginning of year 1,594,411 1,657,520 633,160 705,583
Service cost 64,549 73,256 36,908 41,147
Interest cost 24,518 21,746 32,153 37,993
Plan participants’
contributions 856 871 297 575
Plan amendments (427 ) (381 ) 96 3,217
Net actuarial (gain)
loss 35,306 51,198 (30,012 ) 116,787
Acquisition and
other — (18,523 ) 48,388 91,097
Benefits paid (61,693 ) (64,462 ) (15,407 ) (19,469 )
Benefit obligation at end
of year 1,657,520 1,721,225 705,583 976,930
Change in plan
assets
Fair value of plan assets
at beginning of year 1,090,258 1,244,466 479,239 580,982
Actual return on plan
assets 133,964 212,908 56,300 59,800
Acquisition and
other — (11,341 ) 42,694 74,171
Employer
contributions 56,386 38,917 14,801 14,660
Plan participants’
contributions 856 871 297 575
Benefits paid (36,998 ) (38,019 ) (12,349 ) (16,660 )
Fair value of plan assets
at end of year 1,244,466 1,447,802 580,982 713,528
Funded status 413,054 273,423 124,601 263,402</t>
  </si>
  <si>
    <t>Amounts Recognized in Consolidated Balance Sheet Associated with Defined Benefit Plans</t>
  </si>
  <si>
    <t>Amounts
recognized in the consolidated balance sheets as of March 31,
2014 and 2015 are comprised of the following:
Yen in
millions
March 31,
Japanese
plans Foreign
plans
2014 2015 2014 2015
Accrued expenses (Accrued
pension and severance costs) 25,088 26,906 2,509 2,411
Accrued pension and
severance costs 573,301 595,598 194,317 284,695
Investments and other
assets - Other (Prepaid pension and severance costs) (185,335 ) (349,081 ) (72,225 ) (23,704 )
Net amount
recognized 413,054 273,423 124,601 263,402</t>
  </si>
  <si>
    <t>Amounts Recognized in Accumulated Other Comprehensive Income (Loss)</t>
  </si>
  <si>
    <t>Amounts
recognized in accumulated other comprehensive income (loss) as of
March 31, 2014 and 2015 are comprised of the
following:
Yen in
millions
March 31,
Japanese
plans Foreign
plans
2014 2015 2014 2015
Net actuarial
loss (248,751 ) (110,948 ) (46,278 ) (133,594 )
Prior service
costs 48,221 43,879 (1,659 ) (4,499 )
Net transition
obligation — — — —
Net amount
recognized (200,530 ) (67,069 ) (47,937 ) (138,093 )</t>
  </si>
  <si>
    <t>Projected Benefit Obligation, Accumulated Benefit Obligation and Fair Value of Plan Assets for which Accumulated Benefit Obligations Exceed Plan Assets</t>
  </si>
  <si>
    <t xml:space="preserve">The projected
benefit obligation, accumulated benefit obligation and fair value
of plan assets for which the accumulated benefit obligations exceed
plan assets are as follows:
Yen in
millions
March 31,
Japanese
plans Foreign
plans
2014 2015 2014 2015
Projected benefit
obligation 792,445 838,224 175,238 341,416
Accumulated benefit
obligation 732,695 805,107 153,254 324,160
Fair value of plan
assets 204,343 217,738 19,136 65,533 </t>
  </si>
  <si>
    <t>Components of Net Periodic Pension Cost</t>
  </si>
  <si>
    <t>Components of
the net periodic pension cost are as follows:
Yen in
millions
For the years ended
March 31,
Japanese
plans Foreign
plans
2013 2014 2015 2013 2014 2015
Service cost 60,261 64,549 73,256 27,943 36,908 41,147
Interest cost 27,804 24,518 21,746 24,300 32,153 37,993
Expected return on plan
assets (22,352 ) (26,768 ) (31,255 ) (23,177 ) (34,059 ) (40,784 )
Amortization of prior
service costs (8,033 ) (5,566 ) (4,723 ) 369 359 377
Recognized net actuarial
loss 16,619 12,562 7,302 2,884 5,224 2,892
Amortization of net
transition obligation — — — — — —
Net periodic pension
cost 74,299 69,295 66,326 32,319 40,585 41,625</t>
  </si>
  <si>
    <t>Other Changes in Plan Assets and Benefit Obligations Recognized in Other Comprehensive Income (Loss)</t>
  </si>
  <si>
    <t>Other changes
in plan assets and benefit obligations recognized in other
comprehensive income (loss) are as follows:
Yen in
millions
For the years ended
March 31,
Japanese
plans Foreign
plans
2013 2014 2015 2013 2014 2015
Net actuarial gain
(loss) 32,122 71,890 130,455 (15,804 ) 52,253 (97,772 )
Recognized net actuarial
loss 16,619 12,562 7,302 2,884 5,224 2,892
Prior service
costs 3,462 427 381 43 (96 ) (3,217 )
Amortization of prior
service costs (8,033 ) (5,566 ) (4,723 ) 369 359 377
Amortization of net
transition obligation — — — — — —
Other (173 ) — 46 (8,162 ) (7,605 ) 7,564
Total recognized in other
comprehensive income (loss) 43,997 79,313 133,461 (20,670 ) 50,135 (90,156 )</t>
  </si>
  <si>
    <t>Japanese plans | Benefit Obligations</t>
  </si>
  <si>
    <t>Weighted-Average Assumptions Used</t>
  </si>
  <si>
    <t xml:space="preserve">Weighted-average assumptions used to determine benefit
obligations as of March 31, 2014 and 2015 are as
follows:
March 31,
Japanese plans Foreign plans
2014 2015 2014 2015
Discount rate 1.4 % 1.1 % 4.8 % 4.0 %
Rate of compensation
increase 2.1 % 2.5 % 4.5 % 4.4 % </t>
  </si>
  <si>
    <t>Japanese plans | Net Periodic Pension Cost</t>
  </si>
  <si>
    <t xml:space="preserve">Weighted-average assumptions used to determine net periodic
pension cost for the years ended March 31, 2013, 2014 and 2015
are as follows:
For the years ended
March 31,
Japanese
plans Foreign
plans
2013 2014 2015 2013 2014 2015
Discount rate 2.0 % 1.7 % 1.4 % 5.0 % 4.5 % 4.8 %
Expected return on plan
assets 2.5 % 2.6 % 2.5 % 7.0 % 6.9 % 6.7 %
Rate of compensation
increase 2.3 % 2.2 % 2.1 % 4.5 % 4.6 % 4.5 % </t>
  </si>
  <si>
    <t>Foreign Plans</t>
  </si>
  <si>
    <t>Summary of Fair Value of Classes of Plan Assets</t>
  </si>
  <si>
    <t>The following
table summarizes the fair value of classes of plan assets as of
March 31, 2014 and 2015. See note 26 to the consolidated
financial statements for three levels of input which are used to
measure fair value.
Japanese
plans
Yen in
millions
March 31,
2014
Level
1 Level
2 Level
3 Total
Equity
securities
Common stocks 511,828 — — 511,828
Commingled
funds — 185,599 — 185,599
511,828 185,599 — 697,427
Debt
securities
Government
bonds 90,071 — — 90,071
Commingled
funds — 229,421 — 229,421
Other — 24,028 322 24,350
90,071 253,449 322 343,842
Insurance
contracts — 132,810 — 132,810
Other 18,838 3,789 47,760 70,387
Total 620,737 575,647 48,082 1,244,466
Yen in
millions
March 31,
2015
Level
1 Level
2 Level
3 Total
Equity
securities
Common stocks 603,293 — — 603,293
Commingled
funds — 163,543 — 163,543
603,293 163,543 — 766,836
Debt
securities
Government
bonds 91,348 — — 91,348
Commingled
funds — 247,261 — 247,261
Other — 23,267 233 23,500
91,348 270,528 233 362,109
Insurance
contracts — 175,068 — 175,068
Other 23,549 70,133 50,107 143,789
Total 718,190 679,272 50,340 1,447,802
Foreign
plans
Yen in
millions
March 31,
2014
Level
1 Level
2 Level
3 Total
Equity
securities
Common stocks 221,988 — — 221,988
Commingled
funds — 125,840 — 125,840
221,988 125,840 — 347,828
Debt
securities
Government
bonds 54,086 — — 54,086
Commingled
funds — 45,887 — 45,887
Other 3,004 44,964 — 47,968
57,090 90,851 — 147,941
Insurance
contracts — — — —
Other 31,053 6,294 47,866 85,213
Total 310,131 222,985 47,866 580,982
Yen in
millions
March 31,
2015
Level
1 Level
2 Level
3 Total
Equity
securities
Common stocks 244,542 — — 244,542
Commingled
funds — 177,115 — 177,115
244,542 177,115 — 421,657
Debt
securities
Government
bonds 67,534 — — 67,534
Commingled
funds — 71,712 — 71,712
Other 3,691 52,501 — 56,192
71,225 124,213 — 195,438
Insurance
contracts — — — —
Other 16,839 12,764 66,830 96,433
Total 332,606 314,092 66,830 713,528</t>
  </si>
  <si>
    <t>Changes in Level 3 Plan Assets Measured At Fair Value</t>
  </si>
  <si>
    <t>The following
tables summarize the changes in Level 3 plan assets measured at
fair value for the years ended March 31, 2013, 2014 and
2015:
Japanese
plans
Yen in
millions
For the years ended
March 31,
2013 2014 2015
Debt Other Total Debt Other Total Debt Other Total
Balance at beginning of
year 591 40,065 40,656 441 41,535 41,976 322 47,760 48,082
Actual return on plan
assets 3 438 441 2 3,583 3,585 2 1,169 1,171
Purchases, sales and
settlements (153 ) 1,032 879 (121 ) 2,642 2,521 (91 ) 1,178 1,087
Other — — — — — — — — —
Balance at end of
year 441 41,535 41,976 322 47,760 48,082 233 50,107 50,340
Foreign
plans
Yen in
millions
For the years ended March 31,
2013 2014 2015
Other Other Other
Balance at beginning of
year 31,377 40,607 47,866
Actual return on plan
assets 2,472 791 4,699
Purchases, sales and
settlements 2,599 1,987 7,698
Other 4,159 4,481 6,567
Balance at end of
year 40,607 47,866 66,830</t>
  </si>
  <si>
    <t>Expected Benefit Payments Associated with Pension and Postretirement Benefit Plans</t>
  </si>
  <si>
    <t>The following
pension benefit payments, which reflect expected future service, as
appropriate, are expected to be paid:
Yen in
millions
Years ending
March 31, Japanese plans Foreign plans
2016 69,606 12,977
2017 69,709 13,896
2018 70,611 14,947
2019 77,296 16,375
2020 78,321 17,604
from 2021 to
2025 416,805 108,976
Total 782,348 184,775</t>
  </si>
  <si>
    <t>Derivative financial instruments (Tables)</t>
  </si>
  <si>
    <t>Fair Values of Derivative Financial Instruments</t>
  </si>
  <si>
    <t>The following
table summarizes the fair values of derivative financial
instruments as of March 31, 2014 and 2015:
Yen in
millions
March 31,
2014 2015
Derivative
assets
Derivative financial
instruments designated as hedging instruments
Interest rate and currency
swap agreements
Prepaid expenses and other
current assets 1,254 527
Investments and other
assets - Other 36,572 2,880
Total 37,826 3,407
Undesignated derivative
financial instruments
Interest rate and currency
swap agreements
Prepaid expenses and other
current assets 23,182 57,915
Investments and other
assets - Other 159,644 242,404
Total 182,826 300,319
Foreign exchange forward
and option contracts
Prepaid expenses and other
current assets 7,052 35,594
Investments and other
assets - Other — —
Total 7,052 35,594
Total derivative
assets 227,704 339,320
Counterparty
netting (85,331 ) (117,794 )
Collateral
received (78,554 ) (76,891 )
Carrying value of
derivative assets 63,819 144,635
Derivative
liabilities
Derivative financial
instruments designated as hedging instruments
Interest rate and currency
swap agreements
Other current
liabilities (1,442 ) (4,793 )
Other long-term
liabilities — (401 )
Total (1,442 ) (5,194 )
Undesignated derivative
financial instruments
Interest rate and currency
swap agreements
Other current
liabilities (32,569 ) (94,801 )
Other long-term
liabilities (132,161 ) (253,428 )
Total (164,730 ) (348,229 )
Foreign exchange forward
and option contracts
Other current
liabilities (9,468 ) (7,307 )
Other long-term
liabilities (5 ) (1 )
Total (9,473 ) (7,308 )
Total derivative
liabilities (175,645 ) (360,731 )
Counterparty
netting 85,331 117,794
Collateral
posted 61,680 213,937
Carrying value of
derivative liabilities (28,634 ) (29,000 )</t>
  </si>
  <si>
    <t>Notional Amounts of Derivative Financial Instruments</t>
  </si>
  <si>
    <t>The following
table summarizes the notional amounts of derivative financial
instruments as of March 31, 2014 and 2015:
Yen in
millions
March 31,
2014 2015
Designated Undesignated Designated Undesignated
Interest rate and currency
swap agreements 151,704 15,135,193 85,561 18,634,479
Foreign exchange forward
and option contracts — 1,965,611 — 2,625,106
Total 151,704 17,100,804 85,561 21,259,585</t>
  </si>
  <si>
    <t>Gains and Losses on Derivative Financial Instruments and Hedged Items Reported in Consolidated Statement of Income</t>
  </si>
  <si>
    <t xml:space="preserve">The following
table summarizes the gains and losses on derivative financial
instruments and hedged items reported in the consolidated
statements of income for the years ended March 31, 2013, 2014
and 2015:
Yen in
millions
For the years ended
March 31,
2013 2014 2015
Gains or Gains or Gains or Gains or Gains or Gains or
Derivative financial
instruments designated as hedging instruments
Interest rate and currency
swap agreements
Cost of financing
operations (23,965 ) 24,738 (2,719 ) 3,106 (15,488 ) 15,595
Undesignated derivative
financial instruments
Interest rate and currency
swap agreements
Cost of financing
operations (24,204 ) 199 (57,015 )
Foreign exchange gain
(loss), net 1,617 (2,862 ) 6,459
Foreign exchange forward
and option contracts
Cost of financing
operations (4,572 ) 20,333 31,738
Foreign exchange gain
(loss), net (49,239 ) (930 ) (4,108 ) </t>
  </si>
  <si>
    <t>Other financial instruments (Tables)</t>
  </si>
  <si>
    <t>Estimated Fair Value of Toyota's Financial Instrument, Excluding Marketable Securities,Other Securities Investments,Investment and Other Assets in Affiliated Companies and Derivative Financial Instruments</t>
  </si>
  <si>
    <t xml:space="preserve">The following
table summarizes the estimated fair values of Toyota’s
financial instruments, excluding marketable securities, other
securities investments, investments and other assets in affiliated
companies and derivative financial instruments. See note 26 to the
consolidated financial statements for three levels of input which
are used to measure fair value.
Yen in
millions
March 31,
2014
Carrying amount Estimated fair
value
Level
1 Level
2 Level
3 Total
Assets
(Liabilities)
Cash and cash
equivalents 2,041,170 1,639,624 401,546 — 2,041,170
Time deposits 180,207 — 180,207 — 180,207
Total finance
receivables, net 12,775,669 — — 13,058,756 13,058,756
Other
receivables 351,182 — — 351,182 351,182
Short-term
borrowings (4,830,820 ) — (4,830,820 ) — (4,830,820 )
Long-term debt including
the current portion (11,474,777 ) — (10,410,754 ) (1,204,668 ) (11,615,422 )
Yen in
millions
March 31,
2015
Estimated fair
value
Carrying amount Level
1 Level
2 Level
3 Total
Assets
(Liabilities)
Cash and cash
equivalents 2,284,557 1,936,070 348,487 — 2,284,557
Time deposits 149,321 — 149,321 — 149,321
Total finance
receivables, net 14,437,459 — — 14,656,825 14,656,825
Other
receivables 420,708 — — 420,708 420,708
Short-term
borrowings (5,048,188 ) — (5,044,376 ) (3,812 ) (5,048,188 )
Long-term debt including
the current portion (13,910,240 ) — (12,589,871 ) (1,568,144 ) (14,158,015 ) </t>
  </si>
  <si>
    <t>Lease commitments (Tables)</t>
  </si>
  <si>
    <t>Analysis of Leased Assets Under Capital Leases</t>
  </si>
  <si>
    <t>An analysis of
leased assets under capital leases is as follows:
Yen in
millions
March 31,
2014 2015
Class of
property
Building 15,828 15,872
Machinery and
equipment 30,770 30,764
Less - Accumulated
depreciation (24,985 ) (27,647 )
21,613 18,989</t>
  </si>
  <si>
    <t>Future Minimum Lease Payments Under Capital Leases Together with Present Value of Net Minimum Lease Payments</t>
  </si>
  <si>
    <t>Future minimum
lease payments under capital leases together with the present value
of the net minimum lease payments as of March 31, 2015 are as
follows:
Years ending
March 31, Yen in millions
2016 4,558
2017 3,442
2018 2,585
2019 2,258
2020 1,757
Thereafter 10,498
Total minimum lease
payments 25,098
Less - Amount representing
interest (5,639 )
Present value of net
minimum lease payments 19,459
Less - Current
obligations (3,743 )
Long-term capital lease
obligations 15,716</t>
  </si>
  <si>
    <t>Minimum Rental Payments Required Under Operating Leases Relating to Land, Buildings and Equipment</t>
  </si>
  <si>
    <t>The minimum
rental payments required under operating leases relating primarily
to land, buildings and equipment having initial or remaining
non-cancelable lease terms in excess of one year at March 31,
2015 are as follows:
Years ending
March 31, Yen in millions
2016 14,765
2017 12,343
2018 10,540
2019 7,361
2020 5,461
Thereafter 25,904
Total minimum future
rentals 76,374</t>
  </si>
  <si>
    <t>Segment data (Tables)</t>
  </si>
  <si>
    <t>Segment Operating Results and Assets</t>
  </si>
  <si>
    <t xml:space="preserve">Segment
operating results and assets -
As of and for
the year ended March 31, 2013:
Yen in
millions
Automotive Financial All
Other Inter-segment Consolidated
Net revenues
Sales to external
customers 20,378,762 1,150,042 535,388 — 22,064,192
Inter-segment sales and
transfers 40,338 20,628 531,073 (592,039 ) —
Total 20,419,100 1,170,670 1,066,461 (592,039 ) 22,064,192
Operating
expenses 19,474,396 854,850 1,012,845 (598,787 ) 20,743,304
Operating income 944,704 315,820 53,616 6,748 1,320,888
Assets 13,179,741 16,231,473 1,310,115 4,761,988 35,483,317
Investment in equity method
investees 2,033,040 4,925 6,968 57,651 2,102,584
Depreciation
expenses 745,880 336,528 22,701 — 1,105,109
Capital
expenditure 937,695 1,005,326 29,286 1,845 1,974,152
As of and for
the year ended March 31, 2014:
Yen in
millions
Automotive Financial All
Other Inter-segment Consolidated
Net revenues
Sales to external
customers 23,733,855 1,379,267 578,789 — 25,691,911
Inter-segment sales and
transfers 47,549 41,780 572,491 (661,820 ) —
Total 23,781,404 1,421,047 1,151,280 (661,820 ) 25,691,911
Operating
expenses 21,842,626 1,126,156 1,087,010 (655,993 ) 23,399,799
Operating income 1,938,778 294,891 64,270 (5,827 ) 2,292,112
Assets 14,275,376 18,943,587 1,597,297 6,621,213 41,437,473
Investment in equity method
investees 2,343,217 7,129 9,418 69,812 2,429,576
Depreciation
expenses 789,266 437,896 23,691 — 1,250,853
Capital
expenditure 1,044,510 1,624,944 39,930 (30,693 ) 2,678,691
As of and for
the year ended March 31, 2015:
Yen in
millions
Automotive Financial All
Other Inter-segment Consolidated
Net revenues
Sales to external
customers 25,006,224 1,621,685 606,612 — 27,234,521
Inter-segment sales and
transfers 55,905 39,464 649,179 (744,548 ) —
Total 25,062,129 1,661,149 1,255,791 (744,548 ) 27,234,521
Operating
expenses 22,736,819 1,299,316 1,190,141 (742,319 ) 24,483,957
Operating income 2,325,310 361,833 65,650 (2,229 ) 2,750,564
Assets 15,897,022 22,378,941 1,889,433 7,564,434 47,729,830
Investment in equity method
investees 2,588,127 8,801 10,000 84,294 2,691,222
Depreciation
expenses 819,280 564,619 25,176 — 1,409,075
Capital
expenditure 1,262,670 2,086,481 39,503 (31,086 ) 3,357,568 </t>
  </si>
  <si>
    <t>Geographic Information</t>
  </si>
  <si>
    <t xml:space="preserve">Geographic
Information -
As of and for
the year ended March 31, 2013:
Yen in
millions
Japan North Europe Asia Other Inter-segment Consolidated
Net revenues
Sales to external
customers 7,910,456 6,167,821 2,003,113 4,058,629 1,924,173 — 22,064,192
Inter-segment sales and
transfers 4,910,562 116,604 80,000 326,847 170,092 (5,604,105 ) —
Total 12,821,018 6,284,425 2,083,113 4,385,476 2,094,265 (5,604,105 ) 22,064,192
Operating
expenses 12,244,683 6,062,500 2,056,651 4,009,421 1,960,521 (5,590,472 ) 20,743,304
Operating income 576,335 221,925 26,462 376,055 133,744 (13,633 ) 1,320,888
Assets 12,296,731 11,841,471 2,199,256 3,305,319 2,616,164 3,224,376 35,483,317
Long-lived
assets 2,929,346 2,633,067 288,288 590,021 410,517 — 6,851,239
As of and for
the year ended March 31, 2014:
Yen in
millions
Japan North Europe Asia Other Inter-segment Consolidated
Net revenues
Sales to external
customers 8,532,875 7,938,615 2,614,070 4,475,382 2,130,969 — 25,691,911
Inter-segment sales and
transfers 5,764,595 178,484 110,889 402,290 205,672 (6,661,930 ) —
Total 14,297,470 8,117,099 2,724,959 4,877,672 2,336,641 (6,661,930 ) 25,691,911
Operating
expenses 12,787,305 7,791,047 2,666,731 4,481,935 2,294,073 (6,621,292 ) 23,399,799
Operating income 1,510,165 326,052 58,228 395,737 42,568 (40,638 ) 2,292,112
Assets 13,231,184 13,720,958 2,576,806 4,013,429 2,731,695 5,163,401 41,437,473
Long-lived
assets 2,945,247 3,276,273 318,872 725,924 374,982 — 7,641,298
As of and for
the year ended March 31, 2015:
Yen in
millions
Japan North Europe Asia Other Inter-segment Consolidated
Net revenues
Sales to external
customers 8,338,881 9,430,450 2,690,803 4,531,178 2,243,209 — 27,234,521
Inter-segment sales and
transfers 6,064,986 247,146 157,491 450,062 206,029 (7,125,714 ) —
Total 14,403,867 9,677,596 2,848,294 4,981,240 2,449,238 (7,125,714 ) 27,234,521
Operating
expenses 12,832,391 9,093,077 2,767,176 4,559,458 2,337,729 (7,105,874 ) 24,483,957
Operating income 1,571,476 584,519 81,118 421,782 111,509 (19,840 ) 2,750,564
Assets 14,466,432 16,961,700 2,640,054 4,753,850 2,903,474 6,004,320 47,729,830
Long-lived
assets 3,062,463 4,632,536 301,736 874,207 424,777 — 9,295,719 </t>
  </si>
  <si>
    <t>Revenues that are Attributed to Countries Based on Location of Customers, Excluding Customers in Japan</t>
  </si>
  <si>
    <t xml:space="preserve">The following
information shows revenues that are attributed to countries based
on location of customers, excluding customers in Japan. In addition
to the disclosure requirements under U.S.GAAP, Toyota discloses
this information in order to provide financial statements users
with valuable information.
Yen in
millions
For the years ended
March 31,
2013 2014 2015
North America 6,790,453 7,919,832 9,405,305
Europe 1,901,118 2,495,829 2,555,368
Asia 3,940,175 4,252,632 4,231,077
Other 3,929,775 4,616,944 4,947,169 </t>
  </si>
  <si>
    <t>Balance Sheets - Non-financial Services and Financial Services Businesses</t>
  </si>
  <si>
    <t>The financial
data below presents separately Toyota’s non-financial
services and financial services businesses.
Balance
sheets -
Yen in
millions
March 31,
2014 2015
Assets
Non-Financial Services
Businesses
Current assets
Cash and cash
equivalents 1,411,860 1,680,994
Marketable
securities 1,770,142 2,251,581
Trade accounts and notes
receivable, less allowance for doubtful 2,102,495 2,178,984
Inventories 1,894,536 2,137,021
Prepaid expenses and other
current assets 1,689,497 1,898,558
Total current
assets 8,868,530 10,147,138
Investments and other
assets 9,524,349 10,765,747
Property, plant and
equipment 4,886,194 5,346,553
Total Non-Financial
Services Businesses assets 23,279,073 26,259,438
Financial Services
Business
Current assets
Cash and cash
equivalents 629,310 603,563
Marketable
securities 276,735 530,518
Finance receivables,
net 5,628,934 6,269,862
Prepaid expenses and other
current assets 903,022 1,007,249
Total current
assets 7,438,001 8,411,192
Noncurrent finance
receivables, net 8,102,294 9,202,531
Investments and other
assets 648,188 816,052
Property, plant and
equipment 2,755,104 3,949,166
Total Financial Services
Business assets 18,943,587 22,378,941
Eliminations (785,187 ) (908,549 )
Total assets 41,437,473 47,729,830
Assets in the
non-financial services include unallocated corporate
assets.
Yen in
millions
March 31,
2014 2015
Liabilities
Non-Financial Services
Businesses
Current
liabilities
Short-term
borrowings 587,809 567,566
Current portion of
long-term debt 131,215 116,496
Accounts payable 2,180,190 2,372,354
Accrued expenses 2,218,495 2,567,998
Income taxes
payable 583,115 338,680
Other current
liabilities 1,283,730 1,437,114
Total current
liabilities 6,984,554 7,400,208
Long-term
liabilities
Long-term debt 526,498 564,746
Accrued pension and
severance costs 756,229 866,930
Other long-term
liabilities 1,506,806 1,872,881
Total long-term
liabilities 2,789,533 3,304,557
Total Non-Financial
Services Businesses liabilities 9,774,087 10,704,765
Financial Services
Business
Current
liabilities
Short-term
borrowings 4,610,449 4,849,826
Current portion of
long-term debt 2,834,445 3,830,413
Accounts payable 45,687 45,195
Accrued expenses 108,953 116,868
Income taxes
payable 11,714 10,106
Other current
liabilities 685,278 802,666
Total current
liabilities 8,296,526 9,655,074
Long-term
liabilities
Long-term debt 8,084,565 9,526,991
Accrued pension and
severance costs 11,389 13,363
Other long-term
liabilities 840,218 1,091,616
Total long-term
liabilities 8,936,172 10,631,970
Total Financial Services
Business liabilities 17,232,698 20,287,044
Eliminations (788,299 ) (909,308 )
Total
liabilities 26,218,486 30,082,501
Total Toyota Motor
Corporation shareholders’ equity 14,469,148 16,788,131
Noncontrolling
interests 749,839 859,198
Total shareholders’
equity 15,218,987 17,647,329
Total liabilities and
shareholders’ equity 41,437,473 47,729,830</t>
  </si>
  <si>
    <t>Statements of Income - Non-financial Services and Financial Services Businesses</t>
  </si>
  <si>
    <t>Statements of income -
Yen in
millions
For the years ended
March 31,
2013 2014 2015
Non-Financial Services
Businesses
Net revenues 20,943,634 24,343,613 25,643,508
Costs and
expenses
Cost of revenues 18,034,256 20,004,553 20,933,168
Selling, general and
administrative 1,899,997 2,334,404 2,319,262
Total costs and
expenses 19,934,253 22,338,957 23,252,430
Operating income 1,009,381 2,004,656 2,391,078
Other income (expense),
net 79,837 140,067 136,797
Income before income taxes
and equity in earnings of affiliated companies 1,089,218 2,144,723 2,527,875
Provision for income
taxes 436,223 669,173 763,445
Equity in earnings of
affiliated companies 230,078 316,612 306,749
Net income 883,073 1,792,162 2,071,179
Less - Net income
attributable to noncontrolling interests (119,359 ) (164,709 ) (130,172 )
Net income attributable to
Toyota Motor Corporation 763,714 1,627,453 1,941,007
Financial Services
Business
Net revenues 1,170,670 1,421,047 1,661,149
Costs and
expenses
Cost of revenues 633,306 840,905 955,380
Selling, general and
administrative 221,544 285,251 343,936
Total costs and
expenses 854,850 1,126,156 1,299,316
Operating income 315,820 294,891 361,833
Other income (expense),
net (970 ) 1,451 3,190
Income before income taxes
and equity in earnings of affiliated companies 314,850 296,342 365,023
Provision for income
taxes 116,033 98,589 130,049
Equity in earnings of
affiliated companies 1,441 1,764 1,796
Net income 200,258 199,517 236,770
Less - Net income
attributable to noncontrolling interests (1,961 ) (3,819 ) (4,417 )
Net income attributable to
Toyota Motor Corporation 198,297 195,698 232,353
Eliminations 152 (32 ) (22 )
Net income attributable to
Toyota Motor Corporation 962,163 1,823,119 2,173,338</t>
  </si>
  <si>
    <t>Statement of Cash Flows - Non-financial Services and Financial Services Businesses</t>
  </si>
  <si>
    <t>Statements of cash flows -
Yen in
millions Yen in
millions
For the year ended
March 31, 2013 For the year ended
March 31, 2014
Non-Financial Financial Consolidated Non-Financial Financial Consolidated
Cash flows from
operating activities
Net income 883,073 200,258 1,083,482 1,792,162 199,517 1,991,648
Adjustments to reconcile
net income to net cash provided by operating activities
Depreciation 768,581 336,528 1,105,109 812,957 437,896 1,250,853
Provision for doubtful
accounts and credit losses 1,745 25,622 27,367 3,405 46,313 49,718
Pension and severance
costs, less payments (23,514 ) 3,085 (20,429 ) 21,842 (1,188 ) 20,654
Losses on disposal of fixed
assets 32,005 216 32,221 27,925 732 28,657
Unrealized losses on
available-for-sale securities, net 2,104 — 2,104 560 5,636 6,197
Deferred income
taxes 89,834 70,743 160,008 (108,318 ) 51,995 (56,279 )
Equity in earnings of
affiliated companies (230,078 ) (1,441 ) (231,519 ) (316,612 ) (1,764 ) (318,376 )
Changes in operating assets
and liabilities, and other 472,514 32,066 292,973 1,010,360 (269,875 ) 672,963
Net cash provided by
operating activities 1,996,264 667,077 2,451,316 3,244,281 469,262 3,646,035
Cash flows from
investing activities
Additions to finance
receivables — (16,877,678 ) (10,004,928 ) — (20,598,521 ) (11,953,064 )
Collection of and proceeds
from sales of finance receivables — 15,784,681 9,102,856 — 19,612,456 11,025,353
Additions to fixed assets
excluding equipment leased to others (839,756 ) (14,805 ) (854,561 ) (956,232 ) (13,789 ) (970,021 )
Additions to equipment
leased to others (129,070 ) (990,521 ) (1,119,591 ) (97,515 ) (1,611,155 ) (1,708,670 )
Proceeds from sales of
fixed assets excluding equipment leased to others 38,051 1,140 39,191 38,311 880 39,191
Proceeds from sales of
equipment leased to others 68,571 464,870 533,441 35,995 708,344 744,339
Purchases of marketable
securities and security investments (2,980,821 ) (431,602 ) (3,412,423 ) (4,227,802 ) (510,476 ) (4,738,278 )
Proceeds from sales of and
maturity of marketable securities and security
investments 2,285,566 383,525 2,669,091 2,813,373 505,954 3,319,327
Payment for additional
investments in affiliated companies, net of cash
acquired 16,216 — 16,216 6,603 — 6,603
Changes in investments and
other assets, and other 17,206 (77,848 ) 3,396 (125,353 ) (4,607 ) (101,028 )
Net cash used in investing
activities (1,524,037 ) (1,758,238 ) (3,027,312 ) (2,512,620 ) (1,910,914 ) (4,336,248 )
Cash flows from
financing activities
Proceeds from issuance of
long-term debt 182,114 3,089,484 3,191,223 121,723 3,780,228 3,890,310
Payments of long-term
debt (328,380 ) (2,415,566 ) (2,682,136 ) (169,233 ) (2,831,116 ) (2,988,923 )
Increase (decrease) in
short-term borrowings (162,782 ) 388,416 201,261 21,808 465,731 467,976
Dividends paid to Toyota
Motor Corporation shareholders (190,008 ) — (190,008 ) (396,030 ) — (396,030 )
Dividends paid to
noncontrolling interests (45,640 ) — (45,640 ) (63,065 ) — (63,065 )
Reissuance (repurchase) of
treasury stock 2,542 — 2,542 9,212 — 9,212
Net cash provided by (used
in) financing activities (542,154 ) 1,062,334 477,242 (475,585 ) 1,414,843 919,480
Effect of exchange rate
changes on cash and cash equivalents 72,700 65,151 137,851 48,375 45,231 93,606
Net increase in cash and
cash equivalents 2,773 36,324 39,097 304,451 18,422 322,873
Cash and cash equivalents
at beginning of year 1,104,636 574,564 1,679,200 1,107,409 610,888 1,718,297
Cash and cash equivalents
at end of year 1,107,409 610,888 1,718,297 1,411,860 629,310 2,041,170
Yen in
millions
For the year ended
March 31, 2015
Non-Financial Financial Consolidated
Cash flows from
operating activities
Net income 2,071,179 236,770 2,307,904
Adjustments to reconcile
net income to net cash provided by operating activities
Depreciation 844,456 564,619 1,409,075
Provision for doubtful
accounts and credit losses (1,598 ) 80,567 78,969
Pension and severance
costs, less payments (5,263 ) 2,102 (3,161 )
Losses on disposal of fixed
assets 31,601 24 31,625
Unrealized losses on
available-for-sale securities, net 2,565 13 2,578
Deferred income
taxes (114,122 ) 87,260 (26,887 )
Equity in earnings of
affiliated companies (306,749 ) (1,796 ) (308,545 )
Changes in operating assets
and liabilities, and other 356,269 (191,791 ) 194,195
Net cash provided by
operating activities 2,878,338 777,768 3,685,753
Cash flows from
investing activities
Additions to finance
receivables — (22,325,159 ) (13,126,596 )
Collection of and proceeds
from sales of finance receivables — 21,668,847 12,450,388
Additions to fixed assets
excluding equipment leased to others (1,133,102 ) (13,216 ) (1,146,318 )
Additions to equipment
leased to others (137,985 ) (2,073,265 ) (2,211,250 )
Proceeds from sales of
fixed assets excluding equipment leased to others 40,032 1,515 41,547
Proceeds from sales of
equipment leased to others 40,878 762,545 803,423
Purchases of marketable
securities and security investments (2,530,591 ) (663,703 ) (3,194,294 )
Proceeds from sales of and
maturity of marketable securities and security
investments 2,198,799 484,202 2,683,001
Payment for additional
investments in affiliated companies, net of cash
acquired — — —
Changes in investments and
other assets, and other (114,094 ) (9,669 ) (113,391 )
Net cash used in investing
activities (1,636,063 ) (2,167,903 ) (3,813,490 )
Cash flows from
financing activities
Proceeds from issuance of
long-term debt 119,449 4,960,157 5,029,018
Payments of long-term
debt (100,627 ) (3,373,842 ) (3,462,237 )
Increase (decrease) in
short-term borrowings (47,026 ) (259,931 ) (288,724 )
Dividends paid to Toyota
Motor Corporation shareholders (554,933 ) — (554,933 )
Dividends paid to
noncontrolling interests (69,295 ) — (69,295 )
Reissuance (repurchase) of
treasury stock (347,784 ) — (347,784 )
Net cash provided by (used
in) financing activities (1,000,216 ) 1,326,384 306,045
Effect of exchange rate
changes on cash and cash equivalents 27,075 38,004 65,079
Net increase (decrease) in
cash and cash equivalents 269,134 (25,747 ) 243,387
Cash and cash equivalents
at beginning of year 1,411,860 629,310 2,041,170
Cash and cash equivalents
at end of year 1,680,994 603,563 2,284,557</t>
  </si>
  <si>
    <t>Per Share Amounts (Tables)</t>
  </si>
  <si>
    <t>Reconciliations of Differences Between Basic and Diluted Net Income Attributable to Toyota Motor Corporation Per Share</t>
  </si>
  <si>
    <t>Reconciliations
of the differences between basic and diluted net income
attributable to Toyota Motor Corporation per share for the years
ended March 31, 2013, 2014 and 2015 are as follows:
Yen in Thousands Yen
Net income Weighted- Net income
For the year ended
March 31, 2013
Basic net income
attributable to Toyota Motor Corporation per common
share 962,163 3,166,909 303.82
Effect of dilutive
securities
Assumed exercise of
dilutive stock options (32 ) 246
Diluted net income
attributable to Toyota Motor Corporation per common
share 962,131 3,167,155 303.78
For the year ended
March 31, 2014
Basic net income
attributable to Toyota Motor Corporation per common
share 1,823,119 3,168,989 575.30
Effect of dilutive
securities
Assumed exercise of
dilutive stock options (85 ) 1,922
Diluted net income
attributable to Toyota Motor Corporation per common
share 1,823,034 3,170,911 574.92
For the year ended
March 31, 2015
Basic net income
attributable to Toyota Motor Corporation per common
share 2,173,338 3,158,851 688.02
Effect of dilutive
securities
Assumed exercise of
dilutive stock options (42 ) 1,578
Diluted net income
attributable to Toyota Motor Corporation per common
share 2,173,296 3,160,429 687.66</t>
  </si>
  <si>
    <t>Toyota Motor Corporation Shareholders' Equity Per Share</t>
  </si>
  <si>
    <t xml:space="preserve">The following
table shows Toyota Motor Corporation shareholders’ equity per
share as of March 31, 2014 and 2015. Toyota Motor Corporation
shareholders’ equity per share amounts are calculated by
dividing Toyota Motor Corporation shareholders’
equities’ amount at the end of each period by the number of
shares issued and outstanding, excluding treasury stock at the end
of the corresponding period.
Yen in Thousands Yen
Toyota Motor Shares issued Toyota Motor
As of March 31,
2014 14,469,148 3,169,766 4,564.74
As of March 31,
2015 16,788,131 3,146,814 5,334.96 </t>
  </si>
  <si>
    <t>Fair value measurements (Tables)</t>
  </si>
  <si>
    <t>Fair Values of Assets and Liabilities Measured at Fair Value on Recurring Basis</t>
  </si>
  <si>
    <t>The following
table summarizes the fair values of the assets and liabilities
measured at fair value on a recurring basis as of March 31,
2014 and 2015. Transfers between levels of the fair value are
recognized at the end of their respective reporting
periods:
Yen in
millions
March 31,
2014
Level 1 Level 2 Level 3 Total
Assets
Cash equivalents 311,582 401,546 — 713,128
Marketable securities and
other securities investments
Public and corporate
bonds 5,234,856 920,975 9,092 6,164,923
Common stocks 1,997,196 — — 1,997,196
Other 54,383 517,950 — 572,333
Derivative financial
instruments — 220,160 7,544 227,704
Total 7,598,017 2,060,631 16,636 9,675,284
Liabilities
Derivative financial
instruments — (175,645 ) — (175,645 )
Total — (175,645 ) — (175,645 )
Yen in
millions
March 31,
2015
Level 1 Level 2 Level 3 Total
Assets
Cash equivalents 145,923 348,487 — 494,410
Marketable securities and
other securities investments
Public and corporate
bonds 6,129,824 1,038,810 12,317 7,180,951
Common stocks 2,704,814 — — 2,704,814
Other 61,538 369,184 — 430,722
Derivative financial
instruments — 338,310 1,010 339,320
Total 9,042,099 2,094,791 13,327 11,150,217
Liabilities
Derivative financial
instruments — (360,731 ) — (360,731 )
Total — (360,731 ) — (360,731 )</t>
  </si>
  <si>
    <t>Changes in Level 3 Assets and Liabilities Measured at Fair Value on Recurring Basis</t>
  </si>
  <si>
    <t>The following
table summarizes the changes in Level 3 assets and liabilities
measured at fair value on a recurring basis for the periods ended
March 31, 2013, 2014 and 2015:
Yen in
millions
For the year ended
March 31, 2013
Marketable Derivative Total
Balance at beginning of
year 1,684 4,739 6,423
Total gains
(losses)
Included in income
(loss) 24 2,118 2,142
Included in other
comprehensive income (loss) 58 — 58
Purchases and
issuances 3,607 — 3,607
Settlements (1,563 ) (2,343 ) (3,906 )
Other 3,079 613 3,692
Balance at end of
year 6,889 5,127 12,016
Yen in
millions
For the year ended
March 31, 2014
Marketable Derivative Total
Balance at beginning of
year 6,889 5,127 12,016
Total gains
(losses)
Included in income
(loss) (28 ) 3,460 3,432
Included in other
comprehensive income (loss) (228 ) — (228 )
Purchases and
issuances 2,575 — 2,575
Settlements (1,555 ) (1,579 ) (3,134 )
Other 1,439 536 1,975
Balance at end of
year 9,092 7,544 16,636
Yen in
millions
For the year ended
March 31, 2015
Marketable Derivative Total
Balance at beginning of
year 9,092 7,544 16,636
Total gains
(losses)
Included in income
(loss) (33 ) (5,953 ) (5,986 )
Included in other
comprehensive income (loss) 227 — 227
Purchases and
issuances 4,055 — 4,055
Settlements (2,914 ) (1,169 ) (4,083 )
Other 1,890 588 2,478
Balance at end of
year 12,317 1,010 13,327</t>
  </si>
  <si>
    <t>Significant subsequent events (Tables)</t>
  </si>
  <si>
    <t>Schedule of Common Stock</t>
  </si>
  <si>
    <t>Details
of Model AA Class Shares -
Name of shares to be
offered for subscription Model AA Class Shares
Total number of authorized shares 150,000,000 shares (aggregate number of First Series Model
AA Class Shares through Fifth Series Model AA Class Shares,
maximum)
Voting rights Model AA Class Shares shall have voting rights. The number
of shares constituting one unit ( tangen
Transfer restrictions Model AA Class Shares shall have transfer
restrictions.
Details
of offering terms for the First Series Model AA Class Shares
-
Expected issuance date (Payment date) July 24, 2015
Method of offering Public offering in Japan
Number of shares to be issued TMC has already resolved that the number of shares to be
issued is up to a maximum of 50 million shares and a minimum of 30
million shares. The specific number of shares to be issued has not
yet been determined and will be determined on any date from July 2,
2015 to July 7, 2015 (the “Issue Price Determination
Date”).
Issue Price For determination of the Issue Price, an approach similar
to the book-building approach specified in Article 25 of the Rules
Regarding Underwriting of Securities prescribed by the Japan
Securities Dealers Association will apply, and the Issue Price will
then be determined in comprehensive consideration of demand based
on the provisional range (*), the price level of the Common Shares
to which the value of the First Series Model AA Class Shares are
expected to be significantly linked, the risk of price volatility,
etc.
* The provisional range for the Issue Price shall be
calculated by multiplying the closing price of regular trading of
Common Shares on the Tokyo Stock Exchange on the Issue Price
Determination Date (the closing price on the previous day, in the
event there is no closing price on the Issue Price Determination
Date) by any number through 1.26 to 1.30. Any fractions of less
than one yen shall be disregarded.
Dividends Dividends per First Series Model AA Class Share shall be
0.5% of the Issue Price regarding the fiscal year of TMC in which
the issuance date of the First Series Model AA Class Shares falls.
From and after the second fiscal year, the dividends shall
incrementally increase by 0.5% annually until the fifth fiscal
year. From and after the fifth fiscal year, the dividends shall be
2.5% of the Issue Price.
Shareholder’s right After a date falling approximately five years following
the date of issuance, shareholders of the First Series Model AA
Class Shares shall have conversion right into Common Shares and
cash put options.
TMC’s right After a date falling approximately five years following
the date of issuance, TMC shall have cash call options.</t>
  </si>
  <si>
    <t>Summary of significant accounting policies - Additional Information (Detail) - JPY (¥) ¥ in Millions</t>
  </si>
  <si>
    <t>Significant Accounting Policies [Line Items]</t>
  </si>
  <si>
    <t>Investments in non-public companies stated at cost</t>
  </si>
  <si>
    <t>Investments in non-public companies in which Toyota does  not exercise significant influence (generally less than a 20% ownership  interest) are stated at cost.</t>
  </si>
  <si>
    <t>Advertising costs</t>
  </si>
  <si>
    <t>Research and development costs</t>
  </si>
  <si>
    <t>Inventories, LIFO basis</t>
  </si>
  <si>
    <t>Inventory increase had LIFO been replaced by FIFO basis</t>
  </si>
  <si>
    <t>Intangible assets with a definite life, estimated useful lives</t>
  </si>
  <si>
    <t>5 years</t>
  </si>
  <si>
    <t>Maximum</t>
  </si>
  <si>
    <t>Cash equivalents maturity period</t>
  </si>
  <si>
    <t>3 months</t>
  </si>
  <si>
    <t>Building | Maximum</t>
  </si>
  <si>
    <t>Property, plant and equipment, estimated useful lives</t>
  </si>
  <si>
    <t>65 years</t>
  </si>
  <si>
    <t>Building | Minimum</t>
  </si>
  <si>
    <t>2 years</t>
  </si>
  <si>
    <t>Machinery and equipment | Maximum</t>
  </si>
  <si>
    <t>20 years</t>
  </si>
  <si>
    <t>Machinery and equipment | Minimum</t>
  </si>
  <si>
    <t>Assets Leased to Others | Maximum</t>
  </si>
  <si>
    <t>Assets Leased to Others | Minimum</t>
  </si>
  <si>
    <t>Automobile Loan | Maximum</t>
  </si>
  <si>
    <t>Contract period</t>
  </si>
  <si>
    <t>7 years</t>
  </si>
  <si>
    <t>Automobile Loan | Minimum</t>
  </si>
  <si>
    <t>Finance leases | Maximum</t>
  </si>
  <si>
    <t>Finance leases | Minimum</t>
  </si>
  <si>
    <t>Finance Receivables on Nonaccrual Status (Detail) - JPY (¥) ¥ in Millions</t>
  </si>
  <si>
    <t>Accounts, Notes, Loans and Financing Receivable [Line Items]</t>
  </si>
  <si>
    <t>Finance receivables on nonaccrual status</t>
  </si>
  <si>
    <t>Retail</t>
  </si>
  <si>
    <t>Finance leases</t>
  </si>
  <si>
    <t>Wholesale</t>
  </si>
  <si>
    <t>Real estate</t>
  </si>
  <si>
    <t>Working capital</t>
  </si>
  <si>
    <t>Finance Receivables 90 Days or More Past Due and Accruing (Detail) - JPY (¥) ¥ in Millions</t>
  </si>
  <si>
    <t>Financing Receivable, Recorded Investment, Past Due [Line Items]</t>
  </si>
  <si>
    <t>Finance receivables past due over 90 days and still accruing</t>
  </si>
  <si>
    <t>Supplemental cash flow information - Additional Information (Detail) - JPY (¥) ¥ in Millions</t>
  </si>
  <si>
    <t>Schedule of Cash Flow, Supplemental [Line Items]</t>
  </si>
  <si>
    <t>Cash payments for income taxes</t>
  </si>
  <si>
    <t>Interest payments</t>
  </si>
  <si>
    <t>Capital lease obligations incurred</t>
  </si>
  <si>
    <t>Aggregate Cost, Gross Unrealized Gains and Losses and Fair Value of Marketable Securities and Other securities Investments (Detail) - JPY (¥) ¥ in Millions</t>
  </si>
  <si>
    <t>Gain (Loss) on Investments [Line Items]</t>
  </si>
  <si>
    <t>Cost</t>
  </si>
  <si>
    <t>Gross unrealized gains</t>
  </si>
  <si>
    <t>Gross unrealized losses</t>
  </si>
  <si>
    <t>Fair value</t>
  </si>
  <si>
    <t>Public and Corporate Bonds</t>
  </si>
  <si>
    <t>Common stocks</t>
  </si>
  <si>
    <t>Securities not practicable to determine fair value</t>
  </si>
  <si>
    <t>Securities not practicable to determine fair value | Public and Corporate Bonds</t>
  </si>
  <si>
    <t>Securities not practicable to determine fair value | Common stocks</t>
  </si>
  <si>
    <t>Marketable securities and other securities investments - Additional Information (Detail) - JPY (¥) ¥ in Millions</t>
  </si>
  <si>
    <t>Net Investment Income [Line Items]</t>
  </si>
  <si>
    <t>Proceeds from sales of available-for-sale securities</t>
  </si>
  <si>
    <t>Gross realized gains on sales of available-for-sale securities</t>
  </si>
  <si>
    <t>Gross realized losses on sales of available-for-sale securities</t>
  </si>
  <si>
    <t>Impairment losses recognized on available-for-sale securities</t>
  </si>
  <si>
    <t>Public and Corporate Bonds | Available-for-sale Securities</t>
  </si>
  <si>
    <t>Maturity period for securities, minimum</t>
  </si>
  <si>
    <t>1 year</t>
  </si>
  <si>
    <t>Maturity period for securities, maximum</t>
  </si>
  <si>
    <t>10 years</t>
  </si>
  <si>
    <t>Public and Corporate Bonds | Japanese bonds | Available-for-sale Securities</t>
  </si>
  <si>
    <t>Percentage of assets</t>
  </si>
  <si>
    <t>43.00%</t>
  </si>
  <si>
    <t>50.00%</t>
  </si>
  <si>
    <t>Public and Corporate Bonds | U.S., European and other bonds | Available-for-sale Securities</t>
  </si>
  <si>
    <t>57.00%</t>
  </si>
  <si>
    <t>Common stocks | Japan | Available-for-sale Securities</t>
  </si>
  <si>
    <t>88.00%</t>
  </si>
  <si>
    <t>86.00%</t>
  </si>
  <si>
    <t>Financing Receivables (Detail) - JPY (¥) ¥ in Millions</t>
  </si>
  <si>
    <t>Mar. 31, 2012</t>
  </si>
  <si>
    <t>Deferred origination costs</t>
  </si>
  <si>
    <t>Unearned income</t>
  </si>
  <si>
    <t>Total finance receivables, net</t>
  </si>
  <si>
    <t>Less - Current portion</t>
  </si>
  <si>
    <t>Wholesale and other dealer loans</t>
  </si>
  <si>
    <t>Finance receivables - Additional Information (Detail) - Wholesale and other dealer loans - Financing receivable</t>
  </si>
  <si>
    <t>North America</t>
  </si>
  <si>
    <t>59.30%</t>
  </si>
  <si>
    <t>57.10%</t>
  </si>
  <si>
    <t>Europe</t>
  </si>
  <si>
    <t>9.50%</t>
  </si>
  <si>
    <t>10.80%</t>
  </si>
  <si>
    <t>Japan</t>
  </si>
  <si>
    <t>7.90%</t>
  </si>
  <si>
    <t>8.90%</t>
  </si>
  <si>
    <t>Asia</t>
  </si>
  <si>
    <t>12.80%</t>
  </si>
  <si>
    <t>11.40%</t>
  </si>
  <si>
    <t>Other Countries</t>
  </si>
  <si>
    <t>10.50%</t>
  </si>
  <si>
    <t>11.80%</t>
  </si>
  <si>
    <t>Summary of Contractual Maturities (Detail) ¥ in Millions</t>
  </si>
  <si>
    <t>Mar. 31, 2015JPY (¥)</t>
  </si>
  <si>
    <t>Contractual Maturities [Line Items]</t>
  </si>
  <si>
    <t>Thereafter</t>
  </si>
  <si>
    <t>Financing Receivables, Gross , Total</t>
  </si>
  <si>
    <t>Summary of Finance Leases (Detail) - JPY (¥) ¥ in Millions</t>
  </si>
  <si>
    <t>Schedule of Finance Lease Obligations [Line Items]</t>
  </si>
  <si>
    <t>Minimum lease payments</t>
  </si>
  <si>
    <t>Estimated unguaranteed residual values</t>
  </si>
  <si>
    <t>Capital Leases, Net Investment in Direct Financing Leases, Gross, Total</t>
  </si>
  <si>
    <t>Less - Unearned income</t>
  </si>
  <si>
    <t>Less - Allowance for credit losses</t>
  </si>
  <si>
    <t>Finance leases, net</t>
  </si>
  <si>
    <t>Amount of Finance Receivables Segregated into Aging Categories Based on Number of Days Outstanding (Detail) - JPY (¥) ¥ in Millions</t>
  </si>
  <si>
    <t>Current</t>
  </si>
  <si>
    <t>30-59 days past due</t>
  </si>
  <si>
    <t>60-89 days past due</t>
  </si>
  <si>
    <t>90 days or greater past due</t>
  </si>
  <si>
    <t>Recorded Investment for each Credit Quality of Finance Receivable within Wholesale and Other Dealer Loan Receivables Portfolio Segment in United States and Other Regions (Detail) - JPY (¥) ¥ in Millions</t>
  </si>
  <si>
    <t>Financing Receivable, Recorded Investment [Line Items]</t>
  </si>
  <si>
    <t>Finance Receivable</t>
  </si>
  <si>
    <t>United States | Wholesale and other dealer loans</t>
  </si>
  <si>
    <t>United States | Wholesale and other dealer loans | Performing</t>
  </si>
  <si>
    <t>United States | Wholesale and other dealer loans | Credit Watch</t>
  </si>
  <si>
    <t>United States | Wholesale and other dealer loans | At Risk</t>
  </si>
  <si>
    <t>United States | Wholesale and other dealer loans | Default</t>
  </si>
  <si>
    <t>Other Regions | Wholesale and other dealer loans</t>
  </si>
  <si>
    <t>Other Regions | Wholesale and other dealer loans | Performing</t>
  </si>
  <si>
    <t>Other Regions | Wholesale and other dealer loans | Default</t>
  </si>
  <si>
    <t>Wholesale | United States | Wholesale and other dealer loans</t>
  </si>
  <si>
    <t>Wholesale | United States | Wholesale and other dealer loans | Performing</t>
  </si>
  <si>
    <t>Wholesale | United States | Wholesale and other dealer loans | Credit Watch</t>
  </si>
  <si>
    <t>Wholesale | United States | Wholesale and other dealer loans | At Risk</t>
  </si>
  <si>
    <t>Wholesale | United States | Wholesale and other dealer loans | Default</t>
  </si>
  <si>
    <t>Wholesale | Other Regions | Wholesale and other dealer loans</t>
  </si>
  <si>
    <t>Wholesale | Other Regions | Wholesale and other dealer loans | Performing</t>
  </si>
  <si>
    <t>Wholesale | Other Regions | Wholesale and other dealer loans | Default</t>
  </si>
  <si>
    <t>Real estate | United States | Wholesale and other dealer loans</t>
  </si>
  <si>
    <t>Real estate | United States | Wholesale and other dealer loans | Performing</t>
  </si>
  <si>
    <t>Real estate | United States | Wholesale and other dealer loans | Credit Watch</t>
  </si>
  <si>
    <t>Real estate | United States | Wholesale and other dealer loans | At Risk</t>
  </si>
  <si>
    <t>Real estate | United States | Wholesale and other dealer loans | Default</t>
  </si>
  <si>
    <t>Real estate | Other Regions | Wholesale and other dealer loans</t>
  </si>
  <si>
    <t>Real estate | Other Regions | Wholesale and other dealer loans | Performing</t>
  </si>
  <si>
    <t>Real estate | Other Regions | Wholesale and other dealer loans | Default</t>
  </si>
  <si>
    <t>Working capital | United States | Wholesale and other dealer loans</t>
  </si>
  <si>
    <t>Working capital | United States | Wholesale and other dealer loans | Performing</t>
  </si>
  <si>
    <t>Working capital | United States | Wholesale and other dealer loans | Credit Watch</t>
  </si>
  <si>
    <t>Working capital | United States | Wholesale and other dealer loans | At Risk</t>
  </si>
  <si>
    <t>Working capital | United States | Wholesale and other dealer loans | Default</t>
  </si>
  <si>
    <t>Working capital | Other Regions | Wholesale and other dealer loans</t>
  </si>
  <si>
    <t>Working capital | Other Regions | Wholesale and other dealer loans | Performing</t>
  </si>
  <si>
    <t>Working capital | Other Regions | Wholesale and other dealer loans | Default</t>
  </si>
  <si>
    <t>Investment in Impaired Loans by Class of Finance Receivable (Detail) - JPY (¥) ¥ in Millions</t>
  </si>
  <si>
    <t>Financing Receivable, Allowance for Credit Losses [Line Items]</t>
  </si>
  <si>
    <t>Recorded investment</t>
  </si>
  <si>
    <t>Unpaid principal balance</t>
  </si>
  <si>
    <t>Average recorded investment</t>
  </si>
  <si>
    <t>Interest Income Recognized</t>
  </si>
  <si>
    <t>Financing Receivables Impaired</t>
  </si>
  <si>
    <t>Financing Receivables Impaired | Retail</t>
  </si>
  <si>
    <t>Financing Receivables Impaired | Finance leases</t>
  </si>
  <si>
    <t>Impaired account balances individually evaluated for impairment with an allowance</t>
  </si>
  <si>
    <t>Individually evaluated allowance</t>
  </si>
  <si>
    <t>Impaired account balances individually evaluated for impairment with an allowance | Wholesale</t>
  </si>
  <si>
    <t>Impaired account balances individually evaluated for impairment with an allowance | Working capital</t>
  </si>
  <si>
    <t>Impaired account balances individually evaluated for impairment with an allowance | Real estate</t>
  </si>
  <si>
    <t>Impaired account balances individually evaluated for impairment without an allowance</t>
  </si>
  <si>
    <t>Impaired account balances individually evaluated for impairment without an allowance | Wholesale</t>
  </si>
  <si>
    <t>Impaired account balances individually evaluated for impairment without an allowance | Working capital</t>
  </si>
  <si>
    <t>Impaired account balances individually evaluated for impairment without an allowance | Real estate</t>
  </si>
  <si>
    <t>Components of Inventories (Detail) - JPY (¥) ¥ in Millions</t>
  </si>
  <si>
    <t>Inventory [Line Items]</t>
  </si>
  <si>
    <t>Finished goods</t>
  </si>
  <si>
    <t>Raw materials</t>
  </si>
  <si>
    <t>Work in process</t>
  </si>
  <si>
    <t>Supplies and other</t>
  </si>
  <si>
    <t>Summary of Vehicles and Equipment on Operating Lease (Detail) - JPY (¥) ¥ in Millions</t>
  </si>
  <si>
    <t>Property Subject to or Available for Operating Lease [Line Items]</t>
  </si>
  <si>
    <t>Vehicles and equipment on operating leases, gross</t>
  </si>
  <si>
    <t>Vehicles and equipment on operating leases, net</t>
  </si>
  <si>
    <t>Vehicles</t>
  </si>
  <si>
    <t>Equipment</t>
  </si>
  <si>
    <t>Deferred income and other</t>
  </si>
  <si>
    <t>Vehicles and equipment on operating leases - Additional Information (Detail) - JPY (¥) ¥ in Millions</t>
  </si>
  <si>
    <t>Leases Disclosure [Line Items]</t>
  </si>
  <si>
    <t>Rental income from vehicles and equipment on operating leases</t>
  </si>
  <si>
    <t>Future Minimum Rentals from Vehicles and Equipment on Operating Leases (Detail) ¥ in Millions</t>
  </si>
  <si>
    <t>Future Minimum Payments Receivable [Line Items]</t>
  </si>
  <si>
    <t>Total minimum future rentals</t>
  </si>
  <si>
    <t>Allowance for Doubtful Accounts Relating to Trade Accounts and Notes Receivable (Detail) - JPY (¥) ¥ in Millions</t>
  </si>
  <si>
    <t>Allowance for doubtful accounts at beginning of year</t>
  </si>
  <si>
    <t>Provision for doubtful accounts, net of reversal</t>
  </si>
  <si>
    <t>Write-offs</t>
  </si>
  <si>
    <t>Allowance for doubtful accounts at end of year</t>
  </si>
  <si>
    <t>Allowance for doubtful accounts and credit losses - Additional Information (Detail) - JPY (¥) ¥ in Millions</t>
  </si>
  <si>
    <t>Allowance for doubtful accounts, non-current</t>
  </si>
  <si>
    <t>Allowance for Credit Losses Relating to Finance Receivables and Vehicles and Equipment on Operating Leases (Detail) - JPY (¥) ¥ in Millions</t>
  </si>
  <si>
    <t>Allowance for credit losses at beginning of year</t>
  </si>
  <si>
    <t>Allowance for credit losses at end of year</t>
  </si>
  <si>
    <t>Finance Receivable and Vehicles and Equipment on Operating Leases</t>
  </si>
  <si>
    <t>Provision for credit losses, net of reversal</t>
  </si>
  <si>
    <t>Charge-offs</t>
  </si>
  <si>
    <t>Recoveries</t>
  </si>
  <si>
    <t>Net Change in Allowance for Credit Losses above Relating to Retail Receivables Portfolio Segment, Finance Lease Receivables Portfolio Segment and Wholesale and Other Dealer Loan Receivables Portfolio Segment (Detail) - JPY (¥) ¥ in Millions</t>
  </si>
  <si>
    <t>Summary of Financial Information for Affiliated Companies Accounted for by Equity Method (Detail) ¥ in Millions</t>
  </si>
  <si>
    <t>Mar. 31, 2015JPY (¥)Entity</t>
  </si>
  <si>
    <t>Mar. 31, 2014JPY (¥)Entity</t>
  </si>
  <si>
    <t>Mar. 31, 2013JPY (¥)</t>
  </si>
  <si>
    <t>Schedule of Equity Method Investments [Line Items]</t>
  </si>
  <si>
    <t>Noncurrent assets</t>
  </si>
  <si>
    <t>Long-term liabilities and noncontrolling interests</t>
  </si>
  <si>
    <t>Affiliated companies accounted for by the equity method shareholders' equity</t>
  </si>
  <si>
    <t>Toyota's share of affiliated companies accounted for by the equity method shareholders' equity</t>
  </si>
  <si>
    <t>Number of affiliated companies accounted for by the equity method at end of period | Entity</t>
  </si>
  <si>
    <t>Gross profit</t>
  </si>
  <si>
    <t>Net income attributable to affiliated companies accounted for by the equity method</t>
  </si>
  <si>
    <t>Equity in earnings of affiliated companies attributable to Toyota Motor Corporation</t>
  </si>
  <si>
    <t>Entities Comprising Significant Portion of Toyota's Investment in Affiliated Companies and Percentage of Ownership (Detail)</t>
  </si>
  <si>
    <t>Denso Corporation</t>
  </si>
  <si>
    <t>Percentage of ownership</t>
  </si>
  <si>
    <t>24.90%</t>
  </si>
  <si>
    <t>Toyota Industries Corporation</t>
  </si>
  <si>
    <t>24.60%</t>
  </si>
  <si>
    <t>24.70%</t>
  </si>
  <si>
    <t>Aisin Seiki Co Ltd</t>
  </si>
  <si>
    <t>23.30%</t>
  </si>
  <si>
    <t>23.40%</t>
  </si>
  <si>
    <t>Toyota Tsusho Corporation</t>
  </si>
  <si>
    <t>22.00%</t>
  </si>
  <si>
    <t>Toyoda Gosei Co Ltd</t>
  </si>
  <si>
    <t>Affiliated companies and variable interest entities - Additional Information (Detail) - JPY (¥) ¥ in Millions</t>
  </si>
  <si>
    <t>Certain affiliated companies accounted for by the equity method</t>
  </si>
  <si>
    <t>Affiliated companies aggregate value</t>
  </si>
  <si>
    <t>Impairment loss on a certain investment in affiliated company accounted for by the equity method</t>
  </si>
  <si>
    <t>Dividends from affiliated companies accounted for by the equity method</t>
  </si>
  <si>
    <t>Operating leases</t>
  </si>
  <si>
    <t>Variable Interest Entity, Primary Beneficiary</t>
  </si>
  <si>
    <t>Restricted cash</t>
  </si>
  <si>
    <t>Secured debt</t>
  </si>
  <si>
    <t>Variable Interest Entity, Primary Beneficiary | Vehicles</t>
  </si>
  <si>
    <t>Retail | Variable Interest Entity, Primary Beneficiary</t>
  </si>
  <si>
    <t>Account Balances and Transactions with Affiliated Companies (Detail) - JPY (¥) ¥ in Millions</t>
  </si>
  <si>
    <t>Trade accounts and notes receivable, and other receivables</t>
  </si>
  <si>
    <t>Accounts payable and other payables</t>
  </si>
  <si>
    <t>Purchases</t>
  </si>
  <si>
    <t>Short-term Borrowings (Detail) - JPY (¥) ¥ in Millions</t>
  </si>
  <si>
    <t>Short-term Debt [Line Items]</t>
  </si>
  <si>
    <t>Loans, principally from banks, with a weighted-average interest at March 31, 2014 and March 31, 2015 of 2.57% and of 2.83% per annum, respectively</t>
  </si>
  <si>
    <t>Commercial paper with a weighted-average interest at March 31, 2014 and March 31, 2015 of 0.49% and of 0.41% per annum, respectively</t>
  </si>
  <si>
    <t>Short-term Borrowings (Parenthetical) (Detail)</t>
  </si>
  <si>
    <t>Short Term Bank Loans and Notes Payable</t>
  </si>
  <si>
    <t>Short-term borrowings, weighted-average interest rate</t>
  </si>
  <si>
    <t>2.83%</t>
  </si>
  <si>
    <t>2.57%</t>
  </si>
  <si>
    <t>Commercial Paper</t>
  </si>
  <si>
    <t>0.41%</t>
  </si>
  <si>
    <t>0.49%</t>
  </si>
  <si>
    <t>Short-term borrowings and long-term debt - Additional Information (Detail) - Mar. 31, 2015 - JPY (¥) ¥ in Millions</t>
  </si>
  <si>
    <t>Debt Instrument [Line Items]</t>
  </si>
  <si>
    <t>Unused short-term lines of credit</t>
  </si>
  <si>
    <t>Assets pledged as collateral mainly for certain debt obligations of subsidiaries</t>
  </si>
  <si>
    <t>Other assets pledged as collateral mainly for certain debt obligations of subsidiaries</t>
  </si>
  <si>
    <t>Unused long-term lines of credit</t>
  </si>
  <si>
    <t>Currency, U.S. Dollar</t>
  </si>
  <si>
    <t>Percentage of debt</t>
  </si>
  <si>
    <t>48.00%</t>
  </si>
  <si>
    <t>Currency, Japanese Yen</t>
  </si>
  <si>
    <t>12.00%</t>
  </si>
  <si>
    <t>Currency, Australian Dollar</t>
  </si>
  <si>
    <t>8.00%</t>
  </si>
  <si>
    <t>Other Foreign Currency Denominated Debt</t>
  </si>
  <si>
    <t>32.00%</t>
  </si>
  <si>
    <t>Long-term Debt (Detail) - JPY (¥) ¥ in Millions</t>
  </si>
  <si>
    <t>Long Term Debt and Capital Lease Obligations, Current And Noncurrent, Total</t>
  </si>
  <si>
    <t>Less - Current portion due within one year</t>
  </si>
  <si>
    <t>Unsecured Debt | Bank Loan Obligations</t>
  </si>
  <si>
    <t>Secured Debt | Finance Receivables Securitization</t>
  </si>
  <si>
    <t>Medium-term Notes | Consolidated Subsidiaries</t>
  </si>
  <si>
    <t>Unsecured Notes | Parent Company</t>
  </si>
  <si>
    <t>Unsecured Notes | Consolidated Subsidiaries</t>
  </si>
  <si>
    <t>Secured Notes | Consolidated Subsidiaries</t>
  </si>
  <si>
    <t>Capital Lease Obligations</t>
  </si>
  <si>
    <t>Long-term capital lease obligations</t>
  </si>
  <si>
    <t>Long-term Debt (Parenthetical) (Detail)</t>
  </si>
  <si>
    <t>Unsecured Debt | Bank Loan Obligations | Range Start</t>
  </si>
  <si>
    <t>Debt maturity year</t>
  </si>
  <si>
    <t>Unsecured Debt | Bank Loan Obligations | Range End</t>
  </si>
  <si>
    <t>Secured Debt | Finance Receivables Securitization | Range Start</t>
  </si>
  <si>
    <t>Secured Debt | Finance Receivables Securitization | Range End</t>
  </si>
  <si>
    <t>Medium-term Notes | Consolidated Subsidiaries | Range Start</t>
  </si>
  <si>
    <t>Medium-term Notes | Consolidated Subsidiaries | Range End</t>
  </si>
  <si>
    <t>Unsecured Notes | Parent Company | Range Start</t>
  </si>
  <si>
    <t>Unsecured Notes | Parent Company | Range End</t>
  </si>
  <si>
    <t>Unsecured Notes | Consolidated Subsidiaries | Range Start</t>
  </si>
  <si>
    <t>Unsecured Notes | Consolidated Subsidiaries | Range End</t>
  </si>
  <si>
    <t>Secured Notes | Consolidated Subsidiaries | Range Start</t>
  </si>
  <si>
    <t>Secured Notes | Consolidated Subsidiaries | Range End</t>
  </si>
  <si>
    <t>Capital Lease Obligations | Range Start</t>
  </si>
  <si>
    <t>Capital Lease Obligations | Range End</t>
  </si>
  <si>
    <t>Minimum | Unsecured Debt | Bank Loan Obligations</t>
  </si>
  <si>
    <t>Long-term debt, interest rate</t>
  </si>
  <si>
    <t>0.01%</t>
  </si>
  <si>
    <t>0.00%</t>
  </si>
  <si>
    <t>Minimum | Secured Debt | Finance Receivables Securitization</t>
  </si>
  <si>
    <t>0.10%</t>
  </si>
  <si>
    <t>Minimum | Medium-term Notes | Consolidated Subsidiaries</t>
  </si>
  <si>
    <t>0.13%</t>
  </si>
  <si>
    <t>Minimum | Unsecured Notes | Parent Company</t>
  </si>
  <si>
    <t>0.19%</t>
  </si>
  <si>
    <t>Minimum | Unsecured Notes | Consolidated Subsidiaries</t>
  </si>
  <si>
    <t>0.03%</t>
  </si>
  <si>
    <t>0.08%</t>
  </si>
  <si>
    <t>Minimum | Secured Notes | Consolidated Subsidiaries</t>
  </si>
  <si>
    <t>8.40%</t>
  </si>
  <si>
    <t>Minimum | Capital Lease Obligations</t>
  </si>
  <si>
    <t>0.50%</t>
  </si>
  <si>
    <t>Maximum | Unsecured Debt | Bank Loan Obligations</t>
  </si>
  <si>
    <t>39.50%</t>
  </si>
  <si>
    <t>Maximum | Secured Debt | Finance Receivables Securitization</t>
  </si>
  <si>
    <t>2.92%</t>
  </si>
  <si>
    <t>Maximum | Medium-term Notes | Consolidated Subsidiaries</t>
  </si>
  <si>
    <t>9.40%</t>
  </si>
  <si>
    <t>Maximum | Unsecured Notes | Parent Company</t>
  </si>
  <si>
    <t>3.00%</t>
  </si>
  <si>
    <t>Maximum | Unsecured Notes | Consolidated Subsidiaries</t>
  </si>
  <si>
    <t>41.79%</t>
  </si>
  <si>
    <t>Maximum | Secured Notes | Consolidated Subsidiaries</t>
  </si>
  <si>
    <t>9.55%</t>
  </si>
  <si>
    <t>Maximum | Capital Lease Obligations</t>
  </si>
  <si>
    <t>14.73%</t>
  </si>
  <si>
    <t>Aggregate Amounts of Annual Maturities of Long-term Debt During Next Five Years (Detail) ¥ in Millions</t>
  </si>
  <si>
    <t>Long Term Debt Maturities Repayments Of Principal [Line Items]</t>
  </si>
  <si>
    <t>Net Changes in Liabilities for Quality Assurances (Detail) - JPY (¥) ¥ in Millions</t>
  </si>
  <si>
    <t>Product Liability Contingency [Line Items]</t>
  </si>
  <si>
    <t>Liabilities for quality assurances at beginning of year</t>
  </si>
  <si>
    <t>Payments made during year</t>
  </si>
  <si>
    <t>Provision for quality assurances</t>
  </si>
  <si>
    <t>Changes relating to pre-existing quality assurances</t>
  </si>
  <si>
    <t>Liabilities for quality assurances at end of year</t>
  </si>
  <si>
    <t>Net Changes in Liabilities for Recalls and Other Safety Measures which are Comprised in Liabilities for Quality Assurances (Detail) - JPY (¥) ¥ in Millions</t>
  </si>
  <si>
    <t>Liabilities for recalls and other safety measures at beginning of year</t>
  </si>
  <si>
    <t>Provision for recalls and other safety measures</t>
  </si>
  <si>
    <t>Liabilities for recalls and other safety measures at end of year</t>
  </si>
  <si>
    <t>Components of Income Before Income Taxes (Detail) - JPY (¥) ¥ in Millions</t>
  </si>
  <si>
    <t>Income before income taxes:</t>
  </si>
  <si>
    <t>Parent company and domestic subsidiaries</t>
  </si>
  <si>
    <t>Foreign subsidiaries</t>
  </si>
  <si>
    <t>Provision for Income Taxes (Detail) - JPY (¥) ¥ in Millions</t>
  </si>
  <si>
    <t>Current income tax expense:</t>
  </si>
  <si>
    <t>Current income tax expense</t>
  </si>
  <si>
    <t>Deferred income tax expense (benefit):</t>
  </si>
  <si>
    <t>Deferred income tax expense (benefit)</t>
  </si>
  <si>
    <t>Parent Company And Domestic Subsidiaries</t>
  </si>
  <si>
    <t>Foreign Subsidiaries</t>
  </si>
  <si>
    <t>Income taxes - Additional Information (Detail) - JPY (¥) ¥ in Millions</t>
  </si>
  <si>
    <t>Income Taxes [Line Items]</t>
  </si>
  <si>
    <t>Tax credit carryforwards</t>
  </si>
  <si>
    <t>Japanese Tax Authority</t>
  </si>
  <si>
    <t>Statutory tax rate</t>
  </si>
  <si>
    <t>35.20%</t>
  </si>
  <si>
    <t>37.60%</t>
  </si>
  <si>
    <t>Operating loss carryforwards for tax purposes</t>
  </si>
  <si>
    <t>Undistributed earnings of foreign subsidiaries</t>
  </si>
  <si>
    <t>Undistributed earnings of foreign subsidiaries, additional tax provision, estimate</t>
  </si>
  <si>
    <t>Tax years remain open to examination by various tax jurisdictions</t>
  </si>
  <si>
    <t>On and after April 1, 2008</t>
  </si>
  <si>
    <t>Japanese Tax Authority | Minimum</t>
  </si>
  <si>
    <t>Expiration date for operating loss carryforwards</t>
  </si>
  <si>
    <t>Expiration date for tax credit carryforwards</t>
  </si>
  <si>
    <t>Japanese Tax Authority | Maximum</t>
  </si>
  <si>
    <t>Foreign Tax Authority</t>
  </si>
  <si>
    <t>On and after January 1, 2000</t>
  </si>
  <si>
    <t>Foreign Tax Authority | Minimum</t>
  </si>
  <si>
    <t>Foreign Tax Authority | Maximum</t>
  </si>
  <si>
    <t>Reconciliation of Differences Between Statutory Tax Rate and Effective Income Tax Rate (Detail) - Japanese Tax Authority</t>
  </si>
  <si>
    <t>Reconciliation of Statutory Federal Tax Rate [Line Items]</t>
  </si>
  <si>
    <t>Increase (reduction) in taxes resulting from:</t>
  </si>
  <si>
    <t>Non-deductible expenses</t>
  </si>
  <si>
    <t>1.50%</t>
  </si>
  <si>
    <t>2.20%</t>
  </si>
  <si>
    <t>0.60%</t>
  </si>
  <si>
    <t>Deferred tax liabilities on undistributed earnings of foreign subsidiaries</t>
  </si>
  <si>
    <t>1.00%</t>
  </si>
  <si>
    <t>1.80%</t>
  </si>
  <si>
    <t>Deferred tax liabilities on undistributed earnings of affiliated companies accounted for by the equity method</t>
  </si>
  <si>
    <t>2.50%</t>
  </si>
  <si>
    <t>4.10%</t>
  </si>
  <si>
    <t>Valuation allowance</t>
  </si>
  <si>
    <t>(0.50%)</t>
  </si>
  <si>
    <t>(4.30%)</t>
  </si>
  <si>
    <t>1.70%</t>
  </si>
  <si>
    <t>Tax credits</t>
  </si>
  <si>
    <t>(5.30%)</t>
  </si>
  <si>
    <t>(6.50%)</t>
  </si>
  <si>
    <t>(3.10%)</t>
  </si>
  <si>
    <t>The difference between the statutory tax rate in Japan and that of foreign subsidiaries</t>
  </si>
  <si>
    <t>(2.40%)</t>
  </si>
  <si>
    <t>(3.20%)</t>
  </si>
  <si>
    <t>(4.80%)</t>
  </si>
  <si>
    <t>Unrecognized tax benefits adjustments</t>
  </si>
  <si>
    <t>3.20%</t>
  </si>
  <si>
    <t>Revision to reduce deferred tax assets and liabilities at the fiscal year-end due to changes in tax rates</t>
  </si>
  <si>
    <t>(1.90%)</t>
  </si>
  <si>
    <t>0.90%</t>
  </si>
  <si>
    <t>0.30%</t>
  </si>
  <si>
    <t>1.30%</t>
  </si>
  <si>
    <t>Effective income tax rate</t>
  </si>
  <si>
    <t>30.90%</t>
  </si>
  <si>
    <t>31.50%</t>
  </si>
  <si>
    <t>39.30%</t>
  </si>
  <si>
    <t>Components of Deferred Tax Assets and Liabilities (Detail) - JPY (¥) ¥ in Millions</t>
  </si>
  <si>
    <t>Deferred tax assets</t>
  </si>
  <si>
    <t>Accrued expenses and liabilities for quality assurances</t>
  </si>
  <si>
    <t>Other accrued employees' compensation</t>
  </si>
  <si>
    <t>Property, plant and equipment and other assets</t>
  </si>
  <si>
    <t>Gross deferred tax assets</t>
  </si>
  <si>
    <t>Less - Valuation allowance</t>
  </si>
  <si>
    <t>Total deferred tax assets</t>
  </si>
  <si>
    <t>Deferred tax liabilities</t>
  </si>
  <si>
    <t>Unrealized gains on securities, net</t>
  </si>
  <si>
    <t>Undistributed earnings of affiliated companies accounted for by the equity method</t>
  </si>
  <si>
    <t>Basis difference of acquired assets</t>
  </si>
  <si>
    <t>Lease transactions</t>
  </si>
  <si>
    <t>Gross deferred tax liabilities</t>
  </si>
  <si>
    <t>Net deferred tax liability</t>
  </si>
  <si>
    <t>Deferred income taxes (Current assets)</t>
  </si>
  <si>
    <t>Investments and other assets - Other</t>
  </si>
  <si>
    <t>Deferred income taxes (Long-term liabilities)</t>
  </si>
  <si>
    <t>Net Changes in Total Valuation Allowance for Deferred Tax Assets (Detail) - JPY (¥) ¥ in Millions</t>
  </si>
  <si>
    <t>Valuation Allowance [Line Items]</t>
  </si>
  <si>
    <t>Valuation allowance at beginning of year</t>
  </si>
  <si>
    <t>Additions</t>
  </si>
  <si>
    <t>Deductions</t>
  </si>
  <si>
    <t>Valuation allowance at end of year</t>
  </si>
  <si>
    <t>Summary of Gross Unrecognized Tax Benefits Changes (Detail) - JPY (¥) ¥ in Millions</t>
  </si>
  <si>
    <t>Income Tax Contingency [Line Items]</t>
  </si>
  <si>
    <t>Balance at beginning of year</t>
  </si>
  <si>
    <t>Additions based on tax positions related to the current year</t>
  </si>
  <si>
    <t>Additions for tax positions of prior years</t>
  </si>
  <si>
    <t>Reductions for tax positions of prior years</t>
  </si>
  <si>
    <t>Reductions for tax positions related to lapse of statute of limitations</t>
  </si>
  <si>
    <t>Reductions for settlements</t>
  </si>
  <si>
    <t>Balance at end of year</t>
  </si>
  <si>
    <t>Changes in Number of Shares of Common Stock Issued (Detail) - shares</t>
  </si>
  <si>
    <t>Reconciliation of Common Stock Outstanding [Line Items]</t>
  </si>
  <si>
    <t>Issuance during the year</t>
  </si>
  <si>
    <t>Purchase and retirement</t>
  </si>
  <si>
    <t>Shareholders' equity - Additional Information (Detail) - JPY (¥) ¥ / shares in Units, ¥ in Millions</t>
  </si>
  <si>
    <t>Jun. 17, 2014</t>
  </si>
  <si>
    <t>Mar. 26, 2014</t>
  </si>
  <si>
    <t>Stockholders Equity Note [Line Items]</t>
  </si>
  <si>
    <t>Percentage of distributions from surplus appropriated as capital or retained earnings reserve</t>
  </si>
  <si>
    <t>10.00%</t>
  </si>
  <si>
    <t>Percentage of total amount of capital reserve and retained earnings reserves to stated capital</t>
  </si>
  <si>
    <t>25.00%</t>
  </si>
  <si>
    <t>Retained earnings, reserve</t>
  </si>
  <si>
    <t>Retained earnings related to the equity in undistributed earnings of companies accounted for by the equity method</t>
  </si>
  <si>
    <t>Treasury stock, number of shares authorized to be reissued</t>
  </si>
  <si>
    <t>Price per share authorized for reissuance</t>
  </si>
  <si>
    <t>Treasury stock, number of shares authorized for retirement</t>
  </si>
  <si>
    <t>Retirement and reissuance of treasury stock</t>
  </si>
  <si>
    <t>Stock repurchase, number of shares authorized at a meeting of the Board of Directors</t>
  </si>
  <si>
    <t>Stock repurchase, authorized amount</t>
  </si>
  <si>
    <t>Parent Company</t>
  </si>
  <si>
    <t>Retained earnings, available for dividend payments</t>
  </si>
  <si>
    <t>Cash dividends included in retained earnings at year-end</t>
  </si>
  <si>
    <t>Reissuance of Treasury Stock (Detail) - JPY (¥) ¥ / shares in Units, ¥ in Millions</t>
  </si>
  <si>
    <t>Equity, Class of Treasury Stock [Line Items]</t>
  </si>
  <si>
    <t>Reason for reissuing treasury stock</t>
  </si>
  <si>
    <t>TMC resolved at the Meeting of the Board of Directors held on March 26, 2014 to establish Toyota Mobility Foundation, a General Incorporated Foundation (the “Foundation”). The reissuance of treasury stock was made by way of third-party allotment to a trust that was established by TMC to provide funding for the activities of the Foundation through dividends, etc. on TMC’s common stock.</t>
  </si>
  <si>
    <t>Number of shares reissued</t>
  </si>
  <si>
    <t>Price of reissuance</t>
  </si>
  <si>
    <t>Amount of proceeds</t>
  </si>
  <si>
    <t>Repurchase of Stock (Detail) - 12 months ended Mar. 31, 2015 - JPY (¥) ¥ in Millions</t>
  </si>
  <si>
    <t>Reason for repurchasing treasury stock -</t>
  </si>
  <si>
    <t>The repurchase was made to avoid the dilution of TMC's shares triggered by the  reissuance of treasury stock described above, and to effect capital efficiency  and agile capital policy in view of the management environment.</t>
  </si>
  <si>
    <t>Number of shares repurchased</t>
  </si>
  <si>
    <t>Total purchase price for repurchase of shares</t>
  </si>
  <si>
    <t>Retirement of Treasury Stock (Detail) - 12 months ended Mar. 31, 2015 - shares</t>
  </si>
  <si>
    <t>Reason for retiring treasury stock</t>
  </si>
  <si>
    <t>The retirement was made to relieve concerns regarding the dilution of TMC's  share value due to reissuance of treasury stock in the future.</t>
  </si>
  <si>
    <t>Number of shares retired</t>
  </si>
  <si>
    <t>Components of Accumulated Other Comprehensive Income (Loss) and Related Changes, Net of Taxes (Detail) - JPY (¥) ¥ in Millions</t>
  </si>
  <si>
    <t>Accumulated Other Comprehensive Income (Loss) [Line Items]</t>
  </si>
  <si>
    <t>Accumulated other comprehensive income (loss), beginning balance</t>
  </si>
  <si>
    <t>Other comprehensive income (loss) before reclassifications, net of taxes</t>
  </si>
  <si>
    <t>Reclassifications, net of taxes</t>
  </si>
  <si>
    <t>Less - Other comprehensive income attributable to noncontrolling interests</t>
  </si>
  <si>
    <t>Accumulated other comprehensive income (loss), ending balance</t>
  </si>
  <si>
    <t>Components of Accumulated Other Comprehensive Income (Loss) and Related Changes, Net of Taxes (Parenthetical) (Detail) - JPY (¥) ¥ in Millions</t>
  </si>
  <si>
    <t>Other comprehensive income (loss) before reclassifications, taxes</t>
  </si>
  <si>
    <t>Reclassifications, taxes</t>
  </si>
  <si>
    <t>Component of Reclassifications (Detail) - JPY (¥) ¥ in Millions</t>
  </si>
  <si>
    <t>Reclassification Adjustment out of Accumulated Other Comprehensive Income [Line Items]</t>
  </si>
  <si>
    <t>Total reclassifications, net of tax</t>
  </si>
  <si>
    <t>Unrealized gains (losses) on securities | Reclassification out of Accumulated Other Comprehensive Income</t>
  </si>
  <si>
    <t>Pension liability adjustments | Reclassification out of Accumulated Other Comprehensive Income</t>
  </si>
  <si>
    <t>Recognized net actuarial loss</t>
  </si>
  <si>
    <t>[1]</t>
  </si>
  <si>
    <t>Amortization of prior service costs</t>
  </si>
  <si>
    <t>These components are included in the computation of net periodic pension cost. See note 19 to the consolidated financial statements for additional information.</t>
  </si>
  <si>
    <t>Stock-based compensation - Additional Information (Detail) - JPY (¥) ¥ in Millions</t>
  </si>
  <si>
    <t>Compensation Related Costs Share Based Payments Disclosure [Line Items]</t>
  </si>
  <si>
    <t>Stock-based compensation expense related to stock options</t>
  </si>
  <si>
    <t>Total intrinsic value of stock options exercised</t>
  </si>
  <si>
    <t>Cash received from options exercised</t>
  </si>
  <si>
    <t>Stock options granted in and after August 2006</t>
  </si>
  <si>
    <t>Term of options (in years)</t>
  </si>
  <si>
    <t>8 years</t>
  </si>
  <si>
    <t>Exercise price ratio</t>
  </si>
  <si>
    <t>102.50%</t>
  </si>
  <si>
    <t>Vesting period</t>
  </si>
  <si>
    <t>Summary of Toyota's Stock Option Activity (Detail) - JPY (¥) ¥ / shares in Units, ¥ in Millions</t>
  </si>
  <si>
    <t>Number of shares</t>
  </si>
  <si>
    <t>Options outstanding, beginning balance</t>
  </si>
  <si>
    <t>Granted</t>
  </si>
  <si>
    <t>Exercised</t>
  </si>
  <si>
    <t>Canceled</t>
  </si>
  <si>
    <t>Options outstanding, ending balance</t>
  </si>
  <si>
    <t>Options exercisable at year end</t>
  </si>
  <si>
    <t>Weighted-average exercise price</t>
  </si>
  <si>
    <t>Weighted-average remaining contractual life in years</t>
  </si>
  <si>
    <t>Options outstanding, Weighted- average remaining contractual term</t>
  </si>
  <si>
    <t>2 years 18 days</t>
  </si>
  <si>
    <t>2 years 6 months 7 days</t>
  </si>
  <si>
    <t>3 years 6 months 22 days</t>
  </si>
  <si>
    <t>4 years 6 months 18 days</t>
  </si>
  <si>
    <t>Aggregate intrinsic value</t>
  </si>
  <si>
    <t>Summary of Options Outstanding and Options Exercisable (Detail) - Mar. 31, 2015 - ¥ / shares</t>
  </si>
  <si>
    <t>Share-based Compensation, Shares Authorized under Stock Option Plans, Exercise Price Range [Line Items]</t>
  </si>
  <si>
    <t>Outstanding Exercise price range, Lower range</t>
  </si>
  <si>
    <t>Outstanding Exercise price range, Upper range</t>
  </si>
  <si>
    <t>Outstanding Number of shares</t>
  </si>
  <si>
    <t>Outstanding Weighted- average exercise price</t>
  </si>
  <si>
    <t>Outstanding Weighted- average remaining life Years</t>
  </si>
  <si>
    <t>Exercisable Number of shares</t>
  </si>
  <si>
    <t>Exercisable Weighted- average exercise price</t>
  </si>
  <si>
    <t>3,183 - 5,000</t>
  </si>
  <si>
    <t>2 years 6 months</t>
  </si>
  <si>
    <t>5,001 - 7,278</t>
  </si>
  <si>
    <t>3 months 29 days</t>
  </si>
  <si>
    <t>Information Regarding Defined Benefit Plans (Detail) - JPY (¥) ¥ in Millions</t>
  </si>
  <si>
    <t>Change in benefit obligation</t>
  </si>
  <si>
    <t>Benefit obligation at beginning of year</t>
  </si>
  <si>
    <t>Service cost</t>
  </si>
  <si>
    <t>Interest cost</t>
  </si>
  <si>
    <t>Plan participants' contributions</t>
  </si>
  <si>
    <t>Plan amendments</t>
  </si>
  <si>
    <t>Net actuarial (gain) loss</t>
  </si>
  <si>
    <t>Acquisition and other</t>
  </si>
  <si>
    <t>Benefits paid</t>
  </si>
  <si>
    <t>Benefit obligation at end of year</t>
  </si>
  <si>
    <t>Change in plan assets</t>
  </si>
  <si>
    <t>Actual return on plan assets</t>
  </si>
  <si>
    <t>Employer contributions</t>
  </si>
  <si>
    <t>Funded status</t>
  </si>
  <si>
    <t>Amounts Recognized in Consolidated Balance Sheet Associated with Defined Benefit Plans (Detail) - JPY (¥) ¥ in Millions</t>
  </si>
  <si>
    <t>Defined Benefit Plan Disclosure [Line Items]</t>
  </si>
  <si>
    <t>Accrued expenses (Accrued pension and severance costs)</t>
  </si>
  <si>
    <t>Investments and other assets - Other (Prepaid pension and severance costs)</t>
  </si>
  <si>
    <t>Net amount recognized</t>
  </si>
  <si>
    <t>Amounts Recognized in Accumulated Other Comprehensive Income (loss) (Detail) - JPY (¥) ¥ in Millions</t>
  </si>
  <si>
    <t>Schedule of Pension and Other Postretirement Benefits Recognized in Accumulated Other Comprehensive Income (Loss) [Line Items]</t>
  </si>
  <si>
    <t>Net actuarial loss</t>
  </si>
  <si>
    <t>Prior service costs</t>
  </si>
  <si>
    <t>Net transition obligation</t>
  </si>
  <si>
    <t>Employee benefit plans - Additional Information (Detail) - JPY (¥) ¥ in Millions</t>
  </si>
  <si>
    <t>Mar. 31, 2016</t>
  </si>
  <si>
    <t>Pension and Other Postretirement Benefits Disclosure [Line Items]</t>
  </si>
  <si>
    <t>Accumulated benefit obligation for all defined benefit pension plans</t>
  </si>
  <si>
    <t>Japanese plans | Scenario Forecast</t>
  </si>
  <si>
    <t>Estimated prior service costs</t>
  </si>
  <si>
    <t>Estimated net actuarial loss</t>
  </si>
  <si>
    <t>Expected contribution to pension plans</t>
  </si>
  <si>
    <t>Foreign Plans | Scenario Forecast</t>
  </si>
  <si>
    <t>Equity securities | Japanese plans</t>
  </si>
  <si>
    <t>Percentage of plan assets invested</t>
  </si>
  <si>
    <t>Equity securities | Foreign Plans</t>
  </si>
  <si>
    <t>60.00%</t>
  </si>
  <si>
    <t>Equity securities | Common stocks | Japanese plans | Japan</t>
  </si>
  <si>
    <t>Plan asset allocation</t>
  </si>
  <si>
    <t>77.00%</t>
  </si>
  <si>
    <t>71.00%</t>
  </si>
  <si>
    <t>Equity securities | Common stocks | Japanese plans | Foreign</t>
  </si>
  <si>
    <t>23.00%</t>
  </si>
  <si>
    <t>29.00%</t>
  </si>
  <si>
    <t>Debt securities | Japanese plans</t>
  </si>
  <si>
    <t>30.00%</t>
  </si>
  <si>
    <t>Debt securities | Foreign Plans</t>
  </si>
  <si>
    <t>Debt securities | Government bonds | Japanese plans | Japan</t>
  </si>
  <si>
    <t>36.00%</t>
  </si>
  <si>
    <t>44.00%</t>
  </si>
  <si>
    <t>Debt securities | Government bonds | Japanese plans | Foreign</t>
  </si>
  <si>
    <t>64.00%</t>
  </si>
  <si>
    <t>56.00%</t>
  </si>
  <si>
    <t>Projected Benefit Obligation, Accumulated Benefit Obligation and Fair Value of Plan Assets for which Accumulated Benefit Obligations Exceed Plan Assets (Detail) - JPY (¥) ¥ in Millions</t>
  </si>
  <si>
    <t>Schedule of Pension Plans with Accumulated Benefit Obligations in Excess of Plan Assets [Line Items]</t>
  </si>
  <si>
    <t>Projected benefit obligation</t>
  </si>
  <si>
    <t>Accumulated benefit obligation</t>
  </si>
  <si>
    <t>Fair value of plan assets</t>
  </si>
  <si>
    <t>Components of Net Periodic Pension Cost (Detail) - JPY (¥) ¥ in Millions</t>
  </si>
  <si>
    <t>Net Period Benefit Cost Assumptions [Line Items]</t>
  </si>
  <si>
    <t>Expected return on plan assets</t>
  </si>
  <si>
    <t>Amortization of net transition obligation</t>
  </si>
  <si>
    <t>Net periodic pension cost</t>
  </si>
  <si>
    <t>Other Changes in Plan Assets and Benefit Obligations Recognized in Other Comprehensive Income (Loss) (Detail) - JPY (¥) ¥ in Millions</t>
  </si>
  <si>
    <t>Net actuarial gain (loss)</t>
  </si>
  <si>
    <t>Total recognized in other comprehensive income (loss)</t>
  </si>
  <si>
    <t>Weighted-Average Assumptions Used to Determine Benefit Obligations (Detail)</t>
  </si>
  <si>
    <t>Schedule of Benefit Obligations Weighted Average Assumptions [Line Items]</t>
  </si>
  <si>
    <t>Discount rate</t>
  </si>
  <si>
    <t>1.10%</t>
  </si>
  <si>
    <t>1.40%</t>
  </si>
  <si>
    <t>Rate of compensation increase</t>
  </si>
  <si>
    <t>2.10%</t>
  </si>
  <si>
    <t>4.00%</t>
  </si>
  <si>
    <t>4.80%</t>
  </si>
  <si>
    <t>4.40%</t>
  </si>
  <si>
    <t>4.50%</t>
  </si>
  <si>
    <t>Weighted-Average Assumptions Used to Determine Net Periodic Pension Cost (Detail)</t>
  </si>
  <si>
    <t>Schedule of Net Periodic Benefit Costs Weighted Average Assumptions [Line Items]</t>
  </si>
  <si>
    <t>2.00%</t>
  </si>
  <si>
    <t>2.60%</t>
  </si>
  <si>
    <t>2.30%</t>
  </si>
  <si>
    <t>5.00%</t>
  </si>
  <si>
    <t>6.70%</t>
  </si>
  <si>
    <t>6.90%</t>
  </si>
  <si>
    <t>7.00%</t>
  </si>
  <si>
    <t>4.60%</t>
  </si>
  <si>
    <t>Summary of Fair Value of Classes of Plan Assets (Detail) - JPY (¥) ¥ in Millions</t>
  </si>
  <si>
    <t>Schedule of Pension and Other Postretirment Plan Assets by Fair Value [Line Items]</t>
  </si>
  <si>
    <t>Plan assets</t>
  </si>
  <si>
    <t>Equity securities | Common stocks | Japanese plans</t>
  </si>
  <si>
    <t>Equity securities | Common stocks | Foreign Plans</t>
  </si>
  <si>
    <t>Equity securities | Commingled funds | Japanese plans</t>
  </si>
  <si>
    <t>Equity securities | Commingled funds | Foreign Plans</t>
  </si>
  <si>
    <t>Debt securities | Commingled funds | Japanese plans</t>
  </si>
  <si>
    <t>Debt securities | Commingled funds | Foreign Plans</t>
  </si>
  <si>
    <t>Debt securities | Government bonds | Japanese plans</t>
  </si>
  <si>
    <t>Debt securities | Government bonds | Foreign Plans</t>
  </si>
  <si>
    <t>Debt securities | Other | Japanese plans</t>
  </si>
  <si>
    <t>Debt securities | Other | Foreign Plans</t>
  </si>
  <si>
    <t>Insurance Contracts | Japanese plans</t>
  </si>
  <si>
    <t>Insurance Contracts | Foreign Plans</t>
  </si>
  <si>
    <t>Other | Japanese plans</t>
  </si>
  <si>
    <t>Other | Foreign Plans</t>
  </si>
  <si>
    <t>Level 1 | Japanese plans</t>
  </si>
  <si>
    <t>Level 1 | Foreign Plans</t>
  </si>
  <si>
    <t>Level 1 | Equity securities | Japanese plans</t>
  </si>
  <si>
    <t>Level 1 | Equity securities | Foreign Plans</t>
  </si>
  <si>
    <t>Level 1 | Equity securities | Common stocks | Japanese plans</t>
  </si>
  <si>
    <t>Level 1 | Equity securities | Common stocks | Foreign Plans</t>
  </si>
  <si>
    <t>Level 1 | Equity securities | Commingled funds | Japanese plans</t>
  </si>
  <si>
    <t>Level 1 | Equity securities | Commingled funds | Foreign Plans</t>
  </si>
  <si>
    <t>Level 1 | Debt securities | Japanese plans</t>
  </si>
  <si>
    <t>Level 1 | Debt securities | Foreign Plans</t>
  </si>
  <si>
    <t>Level 1 | Debt securities | Commingled funds | Japanese plans</t>
  </si>
  <si>
    <t>Level 1 | Debt securities | Commingled funds | Foreign Plans</t>
  </si>
  <si>
    <t>Level 1 | Debt securities | Government bonds | Japanese plans</t>
  </si>
  <si>
    <t>Level 1 | Debt securities | Government bonds | Foreign Plans</t>
  </si>
  <si>
    <t>Level 1 | Debt securities | Other | Japanese plans</t>
  </si>
  <si>
    <t>Level 1 | Debt securities | Other | Foreign Plans</t>
  </si>
  <si>
    <t>Level 1 | Insurance Contracts | Japanese plans</t>
  </si>
  <si>
    <t>Level 1 | Insurance Contracts | Foreign Plans</t>
  </si>
  <si>
    <t>Level 1 | Other | Japanese plans</t>
  </si>
  <si>
    <t>Level 1 | Other | Foreign Plans</t>
  </si>
  <si>
    <t>Level 2 | Japanese plans</t>
  </si>
  <si>
    <t>Level 2 | Foreign Plans</t>
  </si>
  <si>
    <t>Level 2 | Equity securities | Japanese plans</t>
  </si>
  <si>
    <t>Level 2 | Equity securities | Foreign Plans</t>
  </si>
  <si>
    <t>Level 2 | Equity securities | Common stocks | Japanese plans</t>
  </si>
  <si>
    <t>Level 2 | Equity securities | Common stocks | Foreign Plans</t>
  </si>
  <si>
    <t>Level 2 | Equity securities | Commingled funds | Japanese plans</t>
  </si>
  <si>
    <t>Level 2 | Equity securities | Commingled funds | Foreign Plans</t>
  </si>
  <si>
    <t>Level 2 | Debt securities | Japanese plans</t>
  </si>
  <si>
    <t>Level 2 | Debt securities | Foreign Plans</t>
  </si>
  <si>
    <t>Level 2 | Debt securities | Commingled funds | Japanese plans</t>
  </si>
  <si>
    <t>Level 2 | Debt securities | Commingled funds | Foreign Plans</t>
  </si>
  <si>
    <t>Level 2 | Debt securities | Government bonds | Japanese plans</t>
  </si>
  <si>
    <t>Level 2 | Debt securities | Government bonds | Foreign Plans</t>
  </si>
  <si>
    <t>Level 2 | Debt securities | Other | Japanese plans</t>
  </si>
  <si>
    <t>Level 2 | Debt securities | Other | Foreign Plans</t>
  </si>
  <si>
    <t>Level 2 | Insurance Contracts | Japanese plans</t>
  </si>
  <si>
    <t>Level 2 | Insurance Contracts | Foreign Plans</t>
  </si>
  <si>
    <t>Level 2 | Other | Japanese plans</t>
  </si>
  <si>
    <t>Level 2 | Other | Foreign Plans</t>
  </si>
  <si>
    <t>Level 3 | Japanese plans</t>
  </si>
  <si>
    <t>Level 3 | Foreign Plans</t>
  </si>
  <si>
    <t>Level 3 | Equity securities | Japanese plans</t>
  </si>
  <si>
    <t>Level 3 | Equity securities | Foreign Plans</t>
  </si>
  <si>
    <t>Level 3 | Equity securities | Common stocks | Japanese plans</t>
  </si>
  <si>
    <t>Level 3 | Equity securities | Common stocks | Foreign Plans</t>
  </si>
  <si>
    <t>Level 3 | Equity securities | Commingled funds | Japanese plans</t>
  </si>
  <si>
    <t>Level 3 | Equity securities | Commingled funds | Foreign Plans</t>
  </si>
  <si>
    <t>Level 3 | Debt securities | Japanese plans</t>
  </si>
  <si>
    <t>Level 3 | Debt securities | Foreign Plans</t>
  </si>
  <si>
    <t>Level 3 | Debt securities | Commingled funds | Japanese plans</t>
  </si>
  <si>
    <t>Level 3 | Debt securities | Commingled funds | Foreign Plans</t>
  </si>
  <si>
    <t>Level 3 | Debt securities | Government bonds | Japanese plans</t>
  </si>
  <si>
    <t>Level 3 | Debt securities | Government bonds | Foreign Plans</t>
  </si>
  <si>
    <t>Level 3 | Debt securities | Other | Japanese plans</t>
  </si>
  <si>
    <t>Level 3 | Debt securities | Other | Foreign Plans</t>
  </si>
  <si>
    <t>Level 3 | Insurance Contracts | Japanese plans</t>
  </si>
  <si>
    <t>Level 3 | Insurance Contracts | Foreign Plans</t>
  </si>
  <si>
    <t>Level 3 | Other | Japanese plans</t>
  </si>
  <si>
    <t>Level 3 | Other | Foreign Plans</t>
  </si>
  <si>
    <t>Changes in Level 3 Plan Assets Measured At Fair Value (Detail) - JPY (¥) ¥ in Millions</t>
  </si>
  <si>
    <t>Purchases, sales and settlements</t>
  </si>
  <si>
    <t>Expected Benefit Payments Associated with Pension and Postretirement Benefit Plans (Detail) ¥ in Millions</t>
  </si>
  <si>
    <t>Schedule of Pension Expected Future Benefit Payments [Line Items]</t>
  </si>
  <si>
    <t>From 2021 to 2025</t>
  </si>
  <si>
    <t>Fair Values of Derivative Financial Instruments (Detail) - JPY (¥) ¥ in Millions</t>
  </si>
  <si>
    <t>Derivatives, Fair Value [Line Items]</t>
  </si>
  <si>
    <t>Total derivative assets</t>
  </si>
  <si>
    <t>Counterparty netting</t>
  </si>
  <si>
    <t>Collateral received</t>
  </si>
  <si>
    <t>Carrying value of derivative assets</t>
  </si>
  <si>
    <t>Total derivative liabilities</t>
  </si>
  <si>
    <t>Collateral posted</t>
  </si>
  <si>
    <t>Carrying value of derivative liabilities</t>
  </si>
  <si>
    <t>Interest rate and currency swap agreements</t>
  </si>
  <si>
    <t>Derivative assets</t>
  </si>
  <si>
    <t>Derivative liabilities</t>
  </si>
  <si>
    <t>Interest rate and currency swap agreements | Prepaid expenses and Other current assets</t>
  </si>
  <si>
    <t>Interest rate and currency swap agreements | Investments and other assets - Other</t>
  </si>
  <si>
    <t>Interest rate and currency swap agreements | Other current liabilities</t>
  </si>
  <si>
    <t>Interest rate and currency swap agreements | Other long-term liabilities</t>
  </si>
  <si>
    <t>Foreign exchange forward and option contracts</t>
  </si>
  <si>
    <t>Foreign exchange forward and option contracts | Prepaid expenses and Other current assets</t>
  </si>
  <si>
    <t>Foreign exchange forward and option contracts | Other current liabilities</t>
  </si>
  <si>
    <t>Foreign exchange forward and option contracts | Other long-term liabilities</t>
  </si>
  <si>
    <t>Fair value hedging derivative financial instruments | Interest rate and currency swap agreements</t>
  </si>
  <si>
    <t>Fair value hedging derivative financial instruments | Interest rate and currency swap agreements | Prepaid expenses and Other current assets</t>
  </si>
  <si>
    <t>Fair value hedging derivative financial instruments | Interest rate and currency swap agreements | Investments and other assets - Other</t>
  </si>
  <si>
    <t>Fair value hedging derivative financial instruments | Interest rate and currency swap agreements | Other current liabilities</t>
  </si>
  <si>
    <t>Fair value hedging derivative financial instruments | Interest rate and currency swap agreements | Other long-term liabilities</t>
  </si>
  <si>
    <t>Notional Amounts of Derivative Financial Instruments (Detail) - JPY (¥) ¥ in Millions</t>
  </si>
  <si>
    <t>Undesignated derivative financial instruments</t>
  </si>
  <si>
    <t>Derivative Instruments and Hedging Activities Disclosures [Line Items]</t>
  </si>
  <si>
    <t>Derivative financial instruments, notional amount</t>
  </si>
  <si>
    <t>Interest rate and currency swap agreements | Undesignated derivative financial instruments</t>
  </si>
  <si>
    <t>Foreign exchange forward and option contracts | Undesignated derivative financial instruments</t>
  </si>
  <si>
    <t>Fair value hedging derivative financial instruments | Designated as Hedging Instrument</t>
  </si>
  <si>
    <t>Fair value hedging derivative financial instruments | Interest rate and currency swap agreements | Designated as Hedging Instrument</t>
  </si>
  <si>
    <t>Gains and Losses on Derivative Financial Instruments and Hedged Items Reported in Consolidated Statement of Income (Detail) - JPY (¥) ¥ in Millions</t>
  </si>
  <si>
    <t>Fair value hedging derivative financial instruments | Interest rate and currency swap agreements | Cost of financing operations</t>
  </si>
  <si>
    <t>Derivative Instruments, Gain (Loss) [Line Items]</t>
  </si>
  <si>
    <t>Gains or (losses) on derivative financial instruments</t>
  </si>
  <si>
    <t>Gains or (losses) on hedged items</t>
  </si>
  <si>
    <t>Undesignated derivative financial instruments | Interest rate and currency swap agreements | Cost of financing operations</t>
  </si>
  <si>
    <t>Undesignated derivative financial instruments | Interest rate and currency swap agreements | Foreign exchange gain (loss), net</t>
  </si>
  <si>
    <t>Undesignated derivative financial instruments | Foreign exchange forward and option contracts | Cost of financing operations</t>
  </si>
  <si>
    <t>Undesignated derivative financial instruments | Foreign exchange forward and option contracts | Foreign exchange gain (loss), net</t>
  </si>
  <si>
    <t>Derivative financial instruments - Additional Information (Detail) ¥ in Millions</t>
  </si>
  <si>
    <t>Derivative [Line Items]</t>
  </si>
  <si>
    <t>Credit risk derivatives, fair value, net liability</t>
  </si>
  <si>
    <t>Credit risk derivatives, aggregate fair value of assets posted</t>
  </si>
  <si>
    <t>Maximum amount of assets to be posted if the ratings decline below specified thresholds</t>
  </si>
  <si>
    <t>Estimated Fair Value of Toyota's Financial Instrument, Excluding Marketable Securities and Other Securities Investment and Affiliated Companies and Derivative Financial Instruments (Detail) - JPY (¥) ¥ in Millions</t>
  </si>
  <si>
    <t>Assets (Liabilities)</t>
  </si>
  <si>
    <t>Carrying amount</t>
  </si>
  <si>
    <t>Long-term debt including the current portion</t>
  </si>
  <si>
    <t>Estimated fair value</t>
  </si>
  <si>
    <t>Estimated fair value | Level 1</t>
  </si>
  <si>
    <t>Estimated fair value | Level 2</t>
  </si>
  <si>
    <t>Estimated fair value | Level 3</t>
  </si>
  <si>
    <t>Analysis of Leased Assets Under Capital Leases (Detail) - JPY (¥) ¥ in Millions</t>
  </si>
  <si>
    <t>Class of property</t>
  </si>
  <si>
    <t>Capital Leases, Balance Sheet, Assets by Major Class, Net, Total</t>
  </si>
  <si>
    <t>Building</t>
  </si>
  <si>
    <t>Capital leased assets, gross</t>
  </si>
  <si>
    <t>Lease commitments - Additional Information (Detail) - JPY (¥) ¥ in Millions</t>
  </si>
  <si>
    <t>Lease and Rental Expense [Line Items]</t>
  </si>
  <si>
    <t>Capital leases, amortization expenses</t>
  </si>
  <si>
    <t>Operating lease, rental expenses</t>
  </si>
  <si>
    <t>Future Minimum Lease Payments Under Capital Leases Together with Present Value of Net Minimum Lease Payments (Detail) ¥ in Millions</t>
  </si>
  <si>
    <t>Schedule of Capital Lease Obligations [Line Items]</t>
  </si>
  <si>
    <t>Total minimum lease payments</t>
  </si>
  <si>
    <t>Less - Amount representing interest</t>
  </si>
  <si>
    <t>Present value of net minimum lease payments</t>
  </si>
  <si>
    <t>Less - Current obligations</t>
  </si>
  <si>
    <t>Minimum Rental Payments Required Under Operating Leases Relating to Land, Buildings and Equipment (Detail) ¥ in Millions</t>
  </si>
  <si>
    <t>Schedule of Operating Leases [Line Items]</t>
  </si>
  <si>
    <t>Other commitments and contingencies, concentrations and factors that may affect future operations - Additional Information (Detail) ¥ in Millions, $ in Millions</t>
  </si>
  <si>
    <t>1 Months Ended</t>
  </si>
  <si>
    <t>Mar. 31, 2014USD ($)</t>
  </si>
  <si>
    <t>Commitments and Contingencies Disclosure [Line Items]</t>
  </si>
  <si>
    <t>Guarantee contracts obligations, maximum potential amount of future payments</t>
  </si>
  <si>
    <t>Guarantee contracts obligations, liabilities</t>
  </si>
  <si>
    <t>Percentage of material costs from purchases from an affiliated company</t>
  </si>
  <si>
    <t>Purchase Commitment</t>
  </si>
  <si>
    <t>Commitments outstanding for purchase of property, plant and equipment, service and other assets</t>
  </si>
  <si>
    <t>Deferred Prosecution Agreement</t>
  </si>
  <si>
    <t>Payment to U.S. government | $</t>
  </si>
  <si>
    <t>Minimum</t>
  </si>
  <si>
    <t>Payment guarantee period</t>
  </si>
  <si>
    <t>1 month</t>
  </si>
  <si>
    <t>35 years</t>
  </si>
  <si>
    <t>Segment Operating Results and Assets (Detail) - JPY (¥) ¥ in Millions</t>
  </si>
  <si>
    <t>Revenues</t>
  </si>
  <si>
    <t>Operating expenses</t>
  </si>
  <si>
    <t>Assets</t>
  </si>
  <si>
    <t>Investment in equity method investees</t>
  </si>
  <si>
    <t>Depreciation expenses</t>
  </si>
  <si>
    <t>Capital expenditure</t>
  </si>
  <si>
    <t>Sales to external customers</t>
  </si>
  <si>
    <t>Inter-segment Elimination</t>
  </si>
  <si>
    <t>Inter-segment Elimination | Inter-segment sales and transfers</t>
  </si>
  <si>
    <t>Automotive | Operating Segments</t>
  </si>
  <si>
    <t>Automotive | Operating Segments | Sales to external customers</t>
  </si>
  <si>
    <t>Automotive | Operating Segments | Inter-segment sales and transfers</t>
  </si>
  <si>
    <t>Financial Services | Operating Segments</t>
  </si>
  <si>
    <t>Financial Services | Operating Segments | Sales to external customers</t>
  </si>
  <si>
    <t>Financial Services | Operating Segments | Inter-segment sales and transfers</t>
  </si>
  <si>
    <t>All Other | Operating Segments</t>
  </si>
  <si>
    <t>All Other | Operating Segments | Sales to external customers</t>
  </si>
  <si>
    <t>All Other | Operating Segments | Inter-segment sales and transfers</t>
  </si>
  <si>
    <t>Geographic Information (Detail) - JPY (¥) ¥ in Millions</t>
  </si>
  <si>
    <t>Geography Eliminations</t>
  </si>
  <si>
    <t>Inter-segment sales and transfers | Geography Eliminations</t>
  </si>
  <si>
    <t>Japan | Reportable Geographical Components</t>
  </si>
  <si>
    <t>Japan | Sales to external customers | Reportable Geographical Components</t>
  </si>
  <si>
    <t>Japan | Inter-segment sales and transfers | Reportable Geographical Components</t>
  </si>
  <si>
    <t>North America | Reportable Geographical Components</t>
  </si>
  <si>
    <t>North America | Sales to external customers | Reportable Geographical Components</t>
  </si>
  <si>
    <t>North America | Inter-segment sales and transfers | Reportable Geographical Components</t>
  </si>
  <si>
    <t>Europe | Reportable Geographical Components</t>
  </si>
  <si>
    <t>Europe | Sales to external customers | Reportable Geographical Components</t>
  </si>
  <si>
    <t>Europe | Inter-segment sales and transfers | Reportable Geographical Components</t>
  </si>
  <si>
    <t>Asia | Reportable Geographical Components</t>
  </si>
  <si>
    <t>Asia | Sales to external customers | Reportable Geographical Components</t>
  </si>
  <si>
    <t>Asia | Inter-segment sales and transfers | Reportable Geographical Components</t>
  </si>
  <si>
    <t>Other Countries | Reportable Geographical Components</t>
  </si>
  <si>
    <t>Other Countries | Sales to external customers | Reportable Geographical Components</t>
  </si>
  <si>
    <t>Other Countries | Inter-segment sales and transfers | Reportable Geographical Components</t>
  </si>
  <si>
    <t>Segment data - Additional Information (Detail) - JPY (¥) ¥ in Millions</t>
  </si>
  <si>
    <t>Segment Reporting Disclosure [Line Items]</t>
  </si>
  <si>
    <t>Unallocated corporate assets</t>
  </si>
  <si>
    <t>Revenues that are Attributed to Countries Based on Location of Customers, Excluding Customers in Japan (Detail) - JPY (¥) ¥ in Millions</t>
  </si>
  <si>
    <t>Segment Reporting, Revenue Reconciling Item [Line Items]</t>
  </si>
  <si>
    <t>Balance Sheets - Non-financial Services and Financial Services Businesses (Detail) - JPY (¥) ¥ in Millions</t>
  </si>
  <si>
    <t>Segment Reconciling Items</t>
  </si>
  <si>
    <t>Non Financial Services Businesses</t>
  </si>
  <si>
    <t>Trade accounts and notes receivable, less allowance for doubtful accounts</t>
  </si>
  <si>
    <t>Financial Services Business</t>
  </si>
  <si>
    <t>Statements of Income - Non-financial Services and Financial Services Businesses (Detail) - JPY (¥) ¥ in Millions</t>
  </si>
  <si>
    <t>Segment Reporting, Reconciling Item for Operating Profit (Loss) from Segment to Consolidated [Line Items]</t>
  </si>
  <si>
    <t>Eliminations</t>
  </si>
  <si>
    <t>Other income (expense), net</t>
  </si>
  <si>
    <t>Cost of revenues</t>
  </si>
  <si>
    <t>Statement of Cash Flows - Non-financial Services and Financial Services Businesses (Detail) - Entity [Domain] - JPY (¥) ¥ in Millions</t>
  </si>
  <si>
    <t>Collection of and proceeds from sales of finance receivables</t>
  </si>
  <si>
    <t>Proceeds from sales of and maturity of marketable securities and security investments</t>
  </si>
  <si>
    <t>Net cash provided by (used in) financing activities</t>
  </si>
  <si>
    <t>Net increase (decrease) in cash and cash equivalents</t>
  </si>
  <si>
    <t>Reconciliations of Differences Between Basic and Diluted Net Income Attributable to Toyota Motor Corporation Per Share (Detail) - JPY (¥) ¥ / shares in Units, shares in Thousands, ¥ in Millions</t>
  </si>
  <si>
    <t>Earnings Per Share Disclosure [Line Items]</t>
  </si>
  <si>
    <t>Net income attributable to Toyota Motor Corporation, basic</t>
  </si>
  <si>
    <t>Effect of dilutive securities</t>
  </si>
  <si>
    <t>Assumed exercise of dilutive stock options</t>
  </si>
  <si>
    <t>Net income attributable to Toyota Motor Corporation, diluted</t>
  </si>
  <si>
    <t>Weighted-average shares, basic</t>
  </si>
  <si>
    <t>Weighted-average shares, diluted</t>
  </si>
  <si>
    <t>Net income attributable to Toyota Motor Corporation per share, basic</t>
  </si>
  <si>
    <t>Net income attributable to Toyota Motor Corporation per share, diluted</t>
  </si>
  <si>
    <t>Per Share Amounts - Additional Information (Detail) - shares shares in Thousands</t>
  </si>
  <si>
    <t>Antidilutive Securities Excluded from Computation of Earnings Per Share [Line Items]</t>
  </si>
  <si>
    <t>Stock option excluded from diluted net income attributable to Toyota Motor Corporation per share</t>
  </si>
  <si>
    <t>Toyota Motor Corporation Shareholders' Equity Per Share (Detail) - JPY (¥) ¥ / shares in Units, shares in Thousands, ¥ in Millions</t>
  </si>
  <si>
    <t>Earnings Per Share, Basic, by Common Class, Including Two Class Method [Line Items]</t>
  </si>
  <si>
    <t>Shares issued and outstanding at the end of the year (excluding treasury stock)</t>
  </si>
  <si>
    <t>Toyota Motor Corporation Shareholders' equity per share</t>
  </si>
  <si>
    <t>Fair Values of Assets and Liabilities Measured at Fair Value on Recurring Basis (Detail) - JPY (¥) ¥ in Millions</t>
  </si>
  <si>
    <t>Liabilities</t>
  </si>
  <si>
    <t>Fair Value, Measurements, Recurring</t>
  </si>
  <si>
    <t>Cash equivalents</t>
  </si>
  <si>
    <t>Fair Value, Measurements, Recurring | Public and Corporate Bonds</t>
  </si>
  <si>
    <t>Fair Value, Measurements, Recurring | Common stocks</t>
  </si>
  <si>
    <t>Fair Value, Measurements, Recurring | Other Investments</t>
  </si>
  <si>
    <t>Level 1 | Fair Value, Measurements, Recurring</t>
  </si>
  <si>
    <t>Level 1 | Fair Value, Measurements, Recurring | Public and Corporate Bonds</t>
  </si>
  <si>
    <t>Level 1 | Fair Value, Measurements, Recurring | Common stocks</t>
  </si>
  <si>
    <t>Level 1 | Fair Value, Measurements, Recurring | Other Investments</t>
  </si>
  <si>
    <t>Level 2 | Fair Value, Measurements, Recurring</t>
  </si>
  <si>
    <t>Level 2 | Fair Value, Measurements, Recurring | Public and Corporate Bonds</t>
  </si>
  <si>
    <t>Level 2 | Fair Value, Measurements, Recurring | Other Investments</t>
  </si>
  <si>
    <t>Level 3 | Fair Value, Measurements, Recurring</t>
  </si>
  <si>
    <t>Level 3 | Fair Value, Measurements, Recurring | Public and Corporate Bonds</t>
  </si>
  <si>
    <t>Fair value measurements - Additional Information (Detail) - JPY (¥) ¥ in Millions</t>
  </si>
  <si>
    <t>Japanese bonds | Public and Corporate Bonds | Available-for-sale Securities</t>
  </si>
  <si>
    <t>Fair Value Measurements [Line Items]</t>
  </si>
  <si>
    <t>U.S., European and other bonds | Public and Corporate Bonds | Available-for-sale Securities</t>
  </si>
  <si>
    <t>Japan | Common stocks | Available-for-sale Securities</t>
  </si>
  <si>
    <t>Finance receivables, fair value</t>
  </si>
  <si>
    <t>Level 3 | Financing receivable</t>
  </si>
  <si>
    <t>Fair value, assets measured on nonrecurring basis, gain (loss)</t>
  </si>
  <si>
    <t>Maximum | Level 2 | Cash Equivalents</t>
  </si>
  <si>
    <t>Negotiable certificate of deposit original maturities</t>
  </si>
  <si>
    <t>Changes in Level 3 Assets and Liabilities Measured at Fair Value on Recurring Basis (Detail) - JPY (¥) ¥ in Millions</t>
  </si>
  <si>
    <t>Fair Value, Assets and Liabilities Measured on Recurring and Nonrecurring Basis [Line Items]</t>
  </si>
  <si>
    <t>Total gains (losses)</t>
  </si>
  <si>
    <t>Included in income (loss)</t>
  </si>
  <si>
    <t>Included in other comprehensive income (loss)</t>
  </si>
  <si>
    <t>Purchases and issuances</t>
  </si>
  <si>
    <t>Settlements</t>
  </si>
  <si>
    <t>Investments</t>
  </si>
  <si>
    <t>Restructuring charges and asset impairments - Additional Information (Detail) - 12 months ended Mar. 31, 2014 - JPY (¥) ¥ in Millions</t>
  </si>
  <si>
    <t>Restructuring and Impairment Costs [Line Items]</t>
  </si>
  <si>
    <t>Restructuring, description</t>
  </si>
  <si>
    <t>TMC and Toyota Motor Corporation Australia Ltd., its production and sales subsidiary in Australia, decided to end their vehicle and engine production in Australia by the end of 2017.</t>
  </si>
  <si>
    <t>Restructuring, completion date</t>
  </si>
  <si>
    <t>Costs and expenses relating to end of production in subsidiary</t>
  </si>
  <si>
    <t>Long-lived assets impairment charges</t>
  </si>
  <si>
    <t>Other restructuring charges</t>
  </si>
  <si>
    <t>Schedule of Common Stock (Detail) - shares</t>
  </si>
  <si>
    <t>Jun. 16, 2015</t>
  </si>
  <si>
    <t>Class of Stock [Line Items]</t>
  </si>
  <si>
    <t>Total number of authorized shares</t>
  </si>
  <si>
    <t>Subsequent Event | Model AA Class Shares</t>
  </si>
  <si>
    <t>Name of shares to be offered for subscription</t>
  </si>
  <si>
    <t>Model AA Class Shares</t>
  </si>
  <si>
    <t>Voting rights</t>
  </si>
  <si>
    <t>Model AA Class Shares shall have voting rights. The number of shares constituting one unit (tangen) of shares of TMC shall be 100.</t>
  </si>
  <si>
    <t>Transfer restrictions</t>
  </si>
  <si>
    <t>Model AA Class Shares shall have transfer restrictions.</t>
  </si>
  <si>
    <t>Subsequent Event | Model AA Class Shares | Maximum</t>
  </si>
  <si>
    <t>Subsequent Event | First Series Model AA Class Shares</t>
  </si>
  <si>
    <t>Expected issuance date (Payment date)</t>
  </si>
  <si>
    <t>Method of offering</t>
  </si>
  <si>
    <t>Public offering in Japan</t>
  </si>
  <si>
    <t>Issue Price, description</t>
  </si>
  <si>
    <t>For determination of the Issue Price, an approach similar to the book-building approach specified in Article 25 of the Rules Regarding Underwriting of Securities prescribed by the Japan Securities Dealers Association will apply, and the Issue Price will then be determined in comprehensive consideration of demand based on the provisional range (*), the price level of the Common Shares to which the value of the First Series Model AA Class Shares are expected to be significantly linked, the risk of price volatility, etc.  * The provisional range for the Issue Price shall be calculated by multiplying the closing price of regular trading of Common Shares on the Tokyo Stock Exchange on the Issue Price Determination Date (the closing price on the previous day, in the event there is no closing price on the Issue Price Determination Date) by any number through 1.26 to 1.30. Any fractions of less than one yen shall be disregarded.</t>
  </si>
  <si>
    <t>Subsequent Event | First Series Model AA Class Shares | Maximum</t>
  </si>
  <si>
    <t>Number of shares to be issued</t>
  </si>
  <si>
    <t>Subsequent Event | First Series Model AA Class Shares | Minimum</t>
  </si>
  <si>
    <t>Scenario Forecast | First Series Model AA Class Shares</t>
  </si>
  <si>
    <t>Dividends</t>
  </si>
  <si>
    <t>Dividends per First Series Model AA Class Share shall be 0.5% of the Issue Price regarding the fiscal year of TMC in which the issuance date of the First Series Model AA Class Shares falls. From and after the second fiscal year, the dividends shall incrementally increase by 0.5% annually until the fifth fiscal year. From and after the fifth fiscal year, the dividends shall be 2.5% of the Issue Price.</t>
  </si>
  <si>
    <t>Shareholder's right</t>
  </si>
  <si>
    <t>After a date falling approximately five years following the date of issuance, shareholders of the First Series Model AA Class Shares shall have conversion right into Common Shares and cash put options.</t>
  </si>
  <si>
    <t>TMC's right</t>
  </si>
  <si>
    <t>After a date falling approximately five years following the date of issuance, TMC shall have cash call options.</t>
  </si>
  <si>
    <t>Scenario Forecast | First Series Model AA Class Shares | Maximum</t>
  </si>
  <si>
    <t>Issue Price determination ratio</t>
  </si>
  <si>
    <t>130.00%</t>
  </si>
  <si>
    <t>Scenario Forecast | First Series Model AA Class Shares | Minimum</t>
  </si>
  <si>
    <t>126.00%</t>
  </si>
  <si>
    <t>Details of Matters Relating to Repurchase (Detail) - JPY (¥) ¥ in Millions</t>
  </si>
  <si>
    <t>May. 08, 2015</t>
  </si>
  <si>
    <t>Subsequent Event</t>
  </si>
  <si>
    <t>Kind of stock to be repurchased</t>
  </si>
  <si>
    <t>Common stock of TMC</t>
  </si>
  <si>
    <t>Method of acquisition</t>
  </si>
  <si>
    <t>Purchase in the market</t>
  </si>
  <si>
    <t>Period of repurchase</t>
  </si>
  <si>
    <t>From July 27, 2015 to March 31, 2016</t>
  </si>
  <si>
    <t>After the issuance of the First Series Model AA Class Shares, until March 31, 2016</t>
  </si>
  <si>
    <t>Subsequent Event | Maximum</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4"/>
  </cols>
  <sheetData>
    <row spans="1:2" r="1">
      <c s="1" r="A1" t="s">
        <v>0</v>
      </c>
      <c s="2" r="B1" t="s">
        <v>1</v>
      </c>
    </row>
    <row spans="1:2" r="2">
      <c s="3" r="A2" t="s">
        <v>2</v>
      </c>
      <c s="3" r="B2" t="s">
        <v>3</v>
      </c>
    </row>
    <row spans="1:2" r="3">
      <c s="3" r="A3" t="s">
        <v>4</v>
      </c>
      <c s="3" r="B3" t="s">
        <v>5</v>
      </c>
    </row>
    <row spans="1:2" r="4">
      <c s="3" r="A4" t="s">
        <v>6</v>
      </c>
      <c s="3" r="B4" t="s">
        <v>7</v>
      </c>
    </row>
    <row spans="1:2" r="5">
      <c s="3" r="A5" t="s">
        <v>8</v>
      </c>
      <c s="4" r="B5" t="n">
        <v>2014</v>
      </c>
    </row>
    <row spans="1:2" r="6">
      <c s="3" r="A6" t="s">
        <v>9</v>
      </c>
      <c s="3" r="B6" t="s">
        <v>10</v>
      </c>
    </row>
    <row spans="1:2" r="7">
      <c s="3" r="A7" t="s">
        <v>11</v>
      </c>
      <c s="3" r="B7" t="s">
        <v>12</v>
      </c>
    </row>
    <row spans="1:2" r="8">
      <c s="3" r="A8" t="s">
        <v>13</v>
      </c>
      <c s="3" r="B8" t="s">
        <v>14</v>
      </c>
    </row>
    <row spans="1:2" r="9">
      <c s="3" r="A9" t="s">
        <v>15</v>
      </c>
      <c s="4" r="B9" t="n">
        <v>1094517</v>
      </c>
    </row>
    <row spans="1:2" r="10">
      <c s="3" r="A10" t="s">
        <v>16</v>
      </c>
      <c s="3" r="B10" t="s">
        <v>17</v>
      </c>
    </row>
    <row spans="1:2" r="11">
      <c s="3" r="A11" t="s">
        <v>18</v>
      </c>
      <c s="3" r="B11" t="s">
        <v>19</v>
      </c>
    </row>
    <row spans="1:2" r="12">
      <c s="3" r="A12" t="s">
        <v>20</v>
      </c>
      <c s="3" r="B12" t="s">
        <v>19</v>
      </c>
    </row>
    <row spans="1:2" r="13">
      <c s="3" r="A13" t="s">
        <v>21</v>
      </c>
      <c s="3" r="B13" t="s">
        <v>22</v>
      </c>
    </row>
    <row spans="1:2" r="14">
      <c s="3" r="A14" t="s">
        <v>23</v>
      </c>
      <c s="4" r="B14" t="n">
        <v>314681363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84</v>
      </c>
      <c s="2" r="B1" t="s">
        <v>88</v>
      </c>
    </row>
    <row spans="1:2" r="2">
      <c s="2" r="B2" t="s">
        <v>25</v>
      </c>
    </row>
    <row spans="1:2" r="3">
      <c s="3" r="A3" t="s">
        <v>184</v>
      </c>
      <c s="3" r="B3"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r="A1" t="s">
        <v>900</v>
      </c>
      <c s="2" r="B1" t="s">
        <v>882</v>
      </c>
      <c s="2" r="C1" t="s">
        <v>25</v>
      </c>
    </row>
    <row spans="1:3" r="2">
      <c s="5" r="A2" t="s">
        <v>901</v>
      </c>
    </row>
    <row spans="1:3" r="3">
      <c s="3" r="A3" t="s">
        <v>902</v>
      </c>
      <c s="3" r="C3" t="s">
        <v>903</v>
      </c>
    </row>
    <row spans="1:3" r="4">
      <c s="3" r="A4" t="s">
        <v>904</v>
      </c>
      <c s="4" r="C4" t="n">
        <v>30000000</v>
      </c>
    </row>
    <row spans="1:3" r="5">
      <c s="3" r="A5" t="s">
        <v>905</v>
      </c>
      <c s="6" r="B5" t="n">
        <v>1</v>
      </c>
      <c s="6" r="C5" t="n">
        <v>1</v>
      </c>
    </row>
    <row spans="1:3" r="6">
      <c s="3" r="A6" t="s">
        <v>906</v>
      </c>
      <c s="6" r="C6" t="n">
        <v>3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907</v>
      </c>
      <c s="2" r="B1" t="s">
        <v>1</v>
      </c>
    </row>
    <row spans="1:2" r="2">
      <c s="5" r="A2" t="s">
        <v>901</v>
      </c>
    </row>
    <row spans="1:2" r="3">
      <c s="3" r="A3" t="s">
        <v>908</v>
      </c>
      <c s="3" r="B3" t="s">
        <v>909</v>
      </c>
    </row>
    <row spans="1:2" r="4">
      <c s="3" r="A4" t="s">
        <v>910</v>
      </c>
      <c s="4" r="B4" t="n">
        <v>55521900</v>
      </c>
    </row>
    <row spans="1:2" r="5">
      <c s="3" r="A5" t="s">
        <v>911</v>
      </c>
      <c s="6" r="B5" t="n">
        <v>35999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912</v>
      </c>
      <c s="2" r="B1" t="s">
        <v>1</v>
      </c>
    </row>
    <row spans="1:2" r="2">
      <c s="5" r="A2" t="s">
        <v>901</v>
      </c>
    </row>
    <row spans="1:2" r="3">
      <c s="3" r="A3" t="s">
        <v>913</v>
      </c>
      <c s="3" r="B3" t="s">
        <v>914</v>
      </c>
    </row>
    <row spans="1:2" r="4">
      <c s="3" r="A4" t="s">
        <v>915</v>
      </c>
      <c s="4" r="B4" t="n">
        <v>30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6</v>
      </c>
      <c s="2" r="B1" t="s">
        <v>88</v>
      </c>
    </row>
    <row spans="1:4" r="2">
      <c s="2" r="B2" t="s">
        <v>25</v>
      </c>
      <c s="2" r="C2" t="s">
        <v>26</v>
      </c>
      <c s="2" r="D2" t="s">
        <v>89</v>
      </c>
    </row>
    <row spans="1:4" r="3">
      <c s="5" r="A3" t="s">
        <v>917</v>
      </c>
    </row>
    <row spans="1:4" r="4">
      <c s="3" r="A4" t="s">
        <v>918</v>
      </c>
      <c s="6" r="B4" t="n">
        <v>528161</v>
      </c>
      <c s="6" r="C4" t="n">
        <v>-356123</v>
      </c>
      <c s="6" r="D4" t="n">
        <v>-1178833</v>
      </c>
    </row>
    <row spans="1:4" r="5">
      <c s="3" r="A5" t="s">
        <v>919</v>
      </c>
      <c s="4" r="B5" t="n">
        <v>1001390</v>
      </c>
      <c s="4" r="C5" t="n">
        <v>900962</v>
      </c>
      <c s="4" r="D5" t="n">
        <v>816972</v>
      </c>
    </row>
    <row spans="1:4" r="6">
      <c s="3" r="A6" t="s">
        <v>920</v>
      </c>
      <c s="4" r="B6" t="n">
        <v>-15019</v>
      </c>
      <c s="4" r="C6" t="n">
        <v>-109</v>
      </c>
      <c s="4" r="D6" t="n">
        <v>33702</v>
      </c>
    </row>
    <row spans="1:4" r="7">
      <c s="3" r="A7" t="s">
        <v>117</v>
      </c>
      <c s="4" r="B7" t="n">
        <v>986371</v>
      </c>
      <c s="4" r="C7" t="n">
        <v>900853</v>
      </c>
      <c s="4" r="D7" t="n">
        <v>850674</v>
      </c>
    </row>
    <row spans="1:4" r="8">
      <c s="3" r="A8" t="s">
        <v>921</v>
      </c>
      <c s="4" r="B8" t="n">
        <v>-36987</v>
      </c>
      <c s="4" r="C8" t="n">
        <v>-16569</v>
      </c>
      <c s="4" r="D8" t="n">
        <v>-27964</v>
      </c>
    </row>
    <row spans="1:4" r="9">
      <c s="3" r="A9" t="s">
        <v>922</v>
      </c>
      <c s="4" r="B9" t="n">
        <v>1477545</v>
      </c>
      <c s="4" r="C9" t="n">
        <v>528161</v>
      </c>
      <c s="4" r="D9" t="n">
        <v>-356123</v>
      </c>
    </row>
    <row spans="1:4" r="10">
      <c s="3" r="A10" t="s">
        <v>118</v>
      </c>
    </row>
    <row spans="1:4" r="11">
      <c s="5" r="A11" t="s">
        <v>917</v>
      </c>
    </row>
    <row spans="1:4" r="12">
      <c s="3" r="A12" t="s">
        <v>918</v>
      </c>
      <c s="4" r="B12" t="n">
        <v>-516538</v>
      </c>
      <c s="4" r="C12" t="n">
        <v>-813480</v>
      </c>
      <c s="4" r="D12" t="n">
        <v>-1248118</v>
      </c>
    </row>
    <row spans="1:4" r="13">
      <c s="3" r="A13" t="s">
        <v>919</v>
      </c>
      <c s="4" r="B13" t="n">
        <v>404352</v>
      </c>
      <c s="4" r="C13" t="n">
        <v>301889</v>
      </c>
      <c s="4" r="D13" t="n">
        <v>461754</v>
      </c>
    </row>
    <row spans="1:4" r="14">
      <c s="3" r="A14" t="s">
        <v>117</v>
      </c>
      <c s="4" r="B14" t="n">
        <v>404352</v>
      </c>
      <c s="4" r="C14" t="n">
        <v>301889</v>
      </c>
      <c s="4" r="D14" t="n">
        <v>461754</v>
      </c>
    </row>
    <row spans="1:4" r="15">
      <c s="3" r="A15" t="s">
        <v>921</v>
      </c>
      <c s="4" r="B15" t="n">
        <v>-23904</v>
      </c>
      <c s="4" r="C15" t="n">
        <v>-4947</v>
      </c>
      <c s="4" r="D15" t="n">
        <v>-27116</v>
      </c>
    </row>
    <row spans="1:4" r="16">
      <c s="3" r="A16" t="s">
        <v>922</v>
      </c>
      <c s="4" r="B16" t="n">
        <v>-136090</v>
      </c>
      <c s="4" r="C16" t="n">
        <v>-516538</v>
      </c>
      <c s="4" r="D16" t="n">
        <v>-813480</v>
      </c>
    </row>
    <row spans="1:4" r="17">
      <c s="3" r="A17" t="s">
        <v>119</v>
      </c>
    </row>
    <row spans="1:4" r="18">
      <c s="5" r="A18" t="s">
        <v>917</v>
      </c>
    </row>
    <row spans="1:4" r="19">
      <c s="3" r="A19" t="s">
        <v>918</v>
      </c>
      <c s="4" r="B19" t="n">
        <v>1160563</v>
      </c>
      <c s="4" r="C19" t="n">
        <v>666813</v>
      </c>
      <c s="4" r="D19" t="n">
        <v>298306</v>
      </c>
    </row>
    <row spans="1:4" r="20">
      <c s="3" r="A20" t="s">
        <v>919</v>
      </c>
      <c s="4" r="B20" t="n">
        <v>596417</v>
      </c>
      <c s="4" r="C20" t="n">
        <v>507566</v>
      </c>
      <c s="4" r="D20" t="n">
        <v>348011</v>
      </c>
    </row>
    <row spans="1:4" r="21">
      <c s="3" r="A21" t="s">
        <v>920</v>
      </c>
      <c s="4" r="B21" t="n">
        <v>-18714</v>
      </c>
      <c s="4" r="C21" t="n">
        <v>-8006</v>
      </c>
      <c s="4" r="D21" t="n">
        <v>26198</v>
      </c>
    </row>
    <row spans="1:4" r="22">
      <c s="3" r="A22" t="s">
        <v>117</v>
      </c>
      <c s="4" r="B22" t="n">
        <v>577703</v>
      </c>
      <c s="4" r="C22" t="n">
        <v>499560</v>
      </c>
      <c s="4" r="D22" t="n">
        <v>374209</v>
      </c>
    </row>
    <row spans="1:4" r="23">
      <c s="3" r="A23" t="s">
        <v>921</v>
      </c>
      <c s="4" r="B23" t="n">
        <v>-10701</v>
      </c>
      <c s="4" r="C23" t="n">
        <v>-5810</v>
      </c>
      <c s="4" r="D23" t="n">
        <v>-5702</v>
      </c>
    </row>
    <row spans="1:4" r="24">
      <c s="3" r="A24" t="s">
        <v>922</v>
      </c>
      <c s="4" r="B24" t="n">
        <v>1727565</v>
      </c>
      <c s="4" r="C24" t="n">
        <v>1160563</v>
      </c>
      <c s="4" r="D24" t="n">
        <v>666813</v>
      </c>
    </row>
    <row spans="1:4" r="25">
      <c s="3" r="A25" t="s">
        <v>120</v>
      </c>
    </row>
    <row spans="1:4" r="26">
      <c s="5" r="A26" t="s">
        <v>917</v>
      </c>
    </row>
    <row spans="1:4" r="27">
      <c s="3" r="A27" t="s">
        <v>918</v>
      </c>
      <c s="4" r="B27" t="n">
        <v>-115864</v>
      </c>
      <c s="4" r="C27" t="n">
        <v>-209456</v>
      </c>
      <c s="4" r="D27" t="n">
        <v>-229021</v>
      </c>
    </row>
    <row spans="1:4" r="28">
      <c s="3" r="A28" t="s">
        <v>919</v>
      </c>
      <c s="4" r="B28" t="n">
        <v>621</v>
      </c>
      <c s="4" r="C28" t="n">
        <v>91507</v>
      </c>
      <c s="4" r="D28" t="n">
        <v>7207</v>
      </c>
    </row>
    <row spans="1:4" r="29">
      <c s="3" r="A29" t="s">
        <v>920</v>
      </c>
      <c s="4" r="B29" t="n">
        <v>3695</v>
      </c>
      <c s="4" r="C29" t="n">
        <v>7897</v>
      </c>
      <c s="4" r="D29" t="n">
        <v>7504</v>
      </c>
    </row>
    <row spans="1:4" r="30">
      <c s="3" r="A30" t="s">
        <v>117</v>
      </c>
      <c s="4" r="B30" t="n">
        <v>4316</v>
      </c>
      <c s="4" r="C30" t="n">
        <v>99404</v>
      </c>
      <c s="4" r="D30" t="n">
        <v>14711</v>
      </c>
    </row>
    <row spans="1:4" r="31">
      <c s="3" r="A31" t="s">
        <v>921</v>
      </c>
      <c s="4" r="B31" t="n">
        <v>-2382</v>
      </c>
      <c s="4" r="C31" t="n">
        <v>-5812</v>
      </c>
      <c s="4" r="D31" t="n">
        <v>4854</v>
      </c>
    </row>
    <row spans="1:4" r="32">
      <c s="3" r="A32" t="s">
        <v>922</v>
      </c>
      <c s="6" r="B32" t="n">
        <v>-113930</v>
      </c>
      <c s="6" r="C32" t="n">
        <v>-115864</v>
      </c>
      <c s="6" r="D32" t="n">
        <v>-2094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3</v>
      </c>
      <c s="2" r="B1" t="s">
        <v>88</v>
      </c>
    </row>
    <row spans="1:4" r="2">
      <c s="2" r="B2" t="s">
        <v>25</v>
      </c>
      <c s="2" r="C2" t="s">
        <v>26</v>
      </c>
      <c s="2" r="D2" t="s">
        <v>89</v>
      </c>
    </row>
    <row spans="1:4" r="3">
      <c s="5" r="A3" t="s">
        <v>917</v>
      </c>
    </row>
    <row spans="1:4" r="4">
      <c s="3" r="A4" t="s">
        <v>924</v>
      </c>
      <c s="6" r="B4" t="n">
        <v>-315656</v>
      </c>
      <c s="6" r="C4" t="n">
        <v>-326085</v>
      </c>
      <c s="6" r="D4" t="n">
        <v>-195705</v>
      </c>
    </row>
    <row spans="1:4" r="5">
      <c s="3" r="A5" t="s">
        <v>925</v>
      </c>
      <c s="4" r="B5" t="n">
        <v>8860</v>
      </c>
      <c s="4" r="C5" t="n">
        <v>527</v>
      </c>
      <c s="4" r="D5" t="n">
        <v>-21832</v>
      </c>
    </row>
    <row spans="1:4" r="6">
      <c s="3" r="A6" t="s">
        <v>118</v>
      </c>
    </row>
    <row spans="1:4" r="7">
      <c s="5" r="A7" t="s">
        <v>917</v>
      </c>
    </row>
    <row spans="1:4" r="8">
      <c s="3" r="A8" t="s">
        <v>924</v>
      </c>
      <c s="4" r="B8" t="n">
        <v>-8742</v>
      </c>
      <c s="4" r="C8" t="n">
        <v>-25139</v>
      </c>
      <c s="4" r="D8" t="n">
        <v>-12664</v>
      </c>
    </row>
    <row spans="1:4" r="9">
      <c s="3" r="A9" t="s">
        <v>119</v>
      </c>
    </row>
    <row spans="1:4" r="10">
      <c s="5" r="A10" t="s">
        <v>917</v>
      </c>
    </row>
    <row spans="1:4" r="11">
      <c s="3" r="A11" t="s">
        <v>924</v>
      </c>
      <c s="4" r="B11" t="n">
        <v>-309767</v>
      </c>
      <c s="4" r="C11" t="n">
        <v>-255959</v>
      </c>
      <c s="4" r="D11" t="n">
        <v>-176417</v>
      </c>
    </row>
    <row spans="1:4" r="12">
      <c s="3" r="A12" t="s">
        <v>925</v>
      </c>
      <c s="4" r="B12" t="n">
        <v>11013</v>
      </c>
      <c s="4" r="C12" t="n">
        <v>5209</v>
      </c>
      <c s="4" r="D12" t="n">
        <v>-17497</v>
      </c>
    </row>
    <row spans="1:4" r="13">
      <c s="3" r="A13" t="s">
        <v>120</v>
      </c>
    </row>
    <row spans="1:4" r="14">
      <c s="5" r="A14" t="s">
        <v>917</v>
      </c>
    </row>
    <row spans="1:4" r="15">
      <c s="3" r="A15" t="s">
        <v>924</v>
      </c>
      <c s="4" r="B15" t="n">
        <v>2853</v>
      </c>
      <c s="4" r="C15" t="n">
        <v>-44987</v>
      </c>
      <c s="4" r="D15" t="n">
        <v>-6624</v>
      </c>
    </row>
    <row spans="1:4" r="16">
      <c s="3" r="A16" t="s">
        <v>925</v>
      </c>
      <c s="6" r="B16" t="n">
        <v>-2153</v>
      </c>
      <c s="6" r="C16" t="n">
        <v>-4682</v>
      </c>
      <c s="6" r="D16" t="n">
        <v>-43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26</v>
      </c>
      <c s="2" r="C1" t="s">
        <v>88</v>
      </c>
    </row>
    <row spans="1:5" r="2">
      <c s="2" r="C2" t="s">
        <v>25</v>
      </c>
      <c s="2" r="D2" t="s">
        <v>26</v>
      </c>
      <c s="2" r="E2" t="s">
        <v>89</v>
      </c>
    </row>
    <row spans="1:5" r="3">
      <c s="5" r="A3" t="s">
        <v>927</v>
      </c>
    </row>
    <row spans="1:5" r="4">
      <c s="3" r="A4" t="s">
        <v>92</v>
      </c>
      <c s="6" r="C4" t="n">
        <v>1621685</v>
      </c>
      <c s="6" r="D4" t="n">
        <v>1379267</v>
      </c>
      <c s="6" r="E4" t="n">
        <v>1150042</v>
      </c>
    </row>
    <row spans="1:5" r="5">
      <c s="3" r="A5" t="s">
        <v>103</v>
      </c>
      <c s="4" r="C5" t="n">
        <v>88140</v>
      </c>
      <c s="4" r="D5" t="n">
        <v>50260</v>
      </c>
      <c s="4" r="E5" t="n">
        <v>5551</v>
      </c>
    </row>
    <row spans="1:5" r="6">
      <c s="3" r="A6" t="s">
        <v>104</v>
      </c>
      <c s="4" r="C6" t="n">
        <v>-70127</v>
      </c>
      <c s="4" r="D6" t="n">
        <v>2928</v>
      </c>
      <c s="4" r="E6" t="n">
        <v>1504</v>
      </c>
    </row>
    <row spans="1:5" r="7">
      <c s="3" r="A7" t="s">
        <v>106</v>
      </c>
      <c s="4" r="C7" t="n">
        <v>2892828</v>
      </c>
      <c s="4" r="D7" t="n">
        <v>2441080</v>
      </c>
      <c s="4" r="E7" t="n">
        <v>1403649</v>
      </c>
    </row>
    <row spans="1:5" r="8">
      <c s="3" r="A8" t="s">
        <v>107</v>
      </c>
      <c s="4" r="C8" t="n">
        <v>-893469</v>
      </c>
      <c s="4" r="D8" t="n">
        <v>-767808</v>
      </c>
      <c s="4" r="E8" t="n">
        <v>-551686</v>
      </c>
    </row>
    <row spans="1:5" r="9">
      <c s="3" r="A9" t="s">
        <v>108</v>
      </c>
      <c s="4" r="C9" t="n">
        <v>308545</v>
      </c>
      <c s="4" r="D9" t="n">
        <v>318376</v>
      </c>
      <c s="4" r="E9" t="n">
        <v>231519</v>
      </c>
    </row>
    <row spans="1:5" r="10">
      <c s="3" r="A10" t="s">
        <v>109</v>
      </c>
      <c s="4" r="C10" t="n">
        <v>2307904</v>
      </c>
      <c s="4" r="D10" t="n">
        <v>1991648</v>
      </c>
      <c s="4" r="E10" t="n">
        <v>1083482</v>
      </c>
    </row>
    <row spans="1:5" r="11">
      <c s="3" r="A11" t="s">
        <v>928</v>
      </c>
      <c s="4" r="C11" t="n">
        <v>-15019</v>
      </c>
      <c s="4" r="D11" t="n">
        <v>-109</v>
      </c>
      <c s="4" r="E11" t="n">
        <v>33702</v>
      </c>
    </row>
    <row spans="1:5" r="12">
      <c s="3" r="A12" t="s">
        <v>119</v>
      </c>
    </row>
    <row spans="1:5" r="13">
      <c s="5" r="A13" t="s">
        <v>927</v>
      </c>
    </row>
    <row spans="1:5" r="14">
      <c s="3" r="A14" t="s">
        <v>928</v>
      </c>
      <c s="4" r="C14" t="n">
        <v>-18714</v>
      </c>
      <c s="4" r="D14" t="n">
        <v>-8006</v>
      </c>
      <c s="4" r="E14" t="n">
        <v>26198</v>
      </c>
    </row>
    <row spans="1:5" r="15">
      <c s="3" r="A15" t="s">
        <v>929</v>
      </c>
    </row>
    <row spans="1:5" r="16">
      <c s="5" r="A16" t="s">
        <v>927</v>
      </c>
    </row>
    <row spans="1:5" r="17">
      <c s="3" r="A17" t="s">
        <v>92</v>
      </c>
      <c s="4" r="C17" t="n">
        <v>-7727</v>
      </c>
      <c s="4" r="D17" t="n">
        <v>-29</v>
      </c>
    </row>
    <row spans="1:5" r="18">
      <c s="3" r="A18" t="s">
        <v>103</v>
      </c>
      <c s="4" r="C18" t="n">
        <v>-14552</v>
      </c>
      <c s="4" r="D18" t="n">
        <v>5079</v>
      </c>
    </row>
    <row spans="1:5" r="19">
      <c s="3" r="A19" t="s">
        <v>104</v>
      </c>
      <c s="4" r="C19" t="n">
        <v>-7446</v>
      </c>
      <c s="4" r="D19" t="n">
        <v>-18469</v>
      </c>
    </row>
    <row spans="1:5" r="20">
      <c s="3" r="A20" t="s">
        <v>106</v>
      </c>
      <c s="4" r="C20" t="n">
        <v>-29725</v>
      </c>
      <c s="4" r="D20" t="n">
        <v>-13419</v>
      </c>
    </row>
    <row spans="1:5" r="21">
      <c s="3" r="A21" t="s">
        <v>107</v>
      </c>
      <c s="4" r="C21" t="n">
        <v>11013</v>
      </c>
      <c s="4" r="D21" t="n">
        <v>5209</v>
      </c>
    </row>
    <row spans="1:5" r="22">
      <c s="3" r="A22" t="s">
        <v>108</v>
      </c>
      <c s="4" r="C22" t="n">
        <v>-2</v>
      </c>
      <c s="4" r="D22" t="n">
        <v>204</v>
      </c>
    </row>
    <row spans="1:5" r="23">
      <c s="3" r="A23" t="s">
        <v>109</v>
      </c>
      <c s="4" r="C23" t="n">
        <v>-18714</v>
      </c>
      <c s="4" r="D23" t="n">
        <v>-8006</v>
      </c>
    </row>
    <row spans="1:5" r="24">
      <c s="3" r="A24" t="s">
        <v>120</v>
      </c>
    </row>
    <row spans="1:5" r="25">
      <c s="5" r="A25" t="s">
        <v>927</v>
      </c>
    </row>
    <row spans="1:5" r="26">
      <c s="3" r="A26" t="s">
        <v>928</v>
      </c>
      <c s="4" r="C26" t="n">
        <v>3695</v>
      </c>
      <c s="4" r="D26" t="n">
        <v>7897</v>
      </c>
      <c s="6" r="E26" t="n">
        <v>7504</v>
      </c>
    </row>
    <row spans="1:5" r="27">
      <c s="3" r="A27" t="s">
        <v>930</v>
      </c>
    </row>
    <row spans="1:5" r="28">
      <c s="5" r="A28" t="s">
        <v>927</v>
      </c>
    </row>
    <row spans="1:5" r="29">
      <c s="3" r="A29" t="s">
        <v>931</v>
      </c>
      <c s="3" r="B29" t="s">
        <v>932</v>
      </c>
      <c s="4" r="C29" t="n">
        <v>10194</v>
      </c>
      <c s="4" r="D29" t="n">
        <v>17786</v>
      </c>
    </row>
    <row spans="1:5" r="30">
      <c s="3" r="A30" t="s">
        <v>933</v>
      </c>
      <c s="3" r="B30" t="s">
        <v>932</v>
      </c>
      <c s="4" r="C30" t="n">
        <v>-4346</v>
      </c>
      <c s="4" r="D30" t="n">
        <v>-5207</v>
      </c>
    </row>
    <row spans="1:5" r="31">
      <c s="3" r="A31" t="s">
        <v>106</v>
      </c>
      <c s="4" r="C31" t="n">
        <v>5848</v>
      </c>
      <c s="4" r="D31" t="n">
        <v>12579</v>
      </c>
    </row>
    <row spans="1:5" r="32">
      <c s="3" r="A32" t="s">
        <v>107</v>
      </c>
      <c s="4" r="C32" t="n">
        <v>-2153</v>
      </c>
      <c s="4" r="D32" t="n">
        <v>-4682</v>
      </c>
    </row>
    <row spans="1:5" r="33">
      <c s="3" r="A33" t="s">
        <v>109</v>
      </c>
      <c s="6" r="C33" t="n">
        <v>3695</v>
      </c>
      <c s="6" r="D33" t="n">
        <v>7897</v>
      </c>
    </row>
    <row spans="1:5" r="34">
      <c r="A34" t="n"/>
    </row>
    <row spans="1:5" r="35">
      <c s="3" r="A35" t="s">
        <v>932</v>
      </c>
      <c s="3" r="B35" t="s">
        <v>934</v>
      </c>
    </row>
  </sheetData>
  <mergeCells count="4">
    <mergeCell ref="A1:B2"/>
    <mergeCell ref="C1:E1"/>
    <mergeCell ref="A34:D34"/>
    <mergeCell ref="B35:D3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5</v>
      </c>
      <c s="2" r="B1" t="s">
        <v>88</v>
      </c>
    </row>
    <row spans="1:4" r="2">
      <c s="2" r="B2" t="s">
        <v>25</v>
      </c>
      <c s="2" r="C2" t="s">
        <v>26</v>
      </c>
      <c s="2" r="D2" t="s">
        <v>89</v>
      </c>
    </row>
    <row spans="1:4" r="3">
      <c s="5" r="A3" t="s">
        <v>936</v>
      </c>
    </row>
    <row spans="1:4" r="4">
      <c s="3" r="A4" t="s">
        <v>937</v>
      </c>
      <c s="6" r="C4" t="n">
        <v>23</v>
      </c>
      <c s="6" r="D4" t="n">
        <v>325</v>
      </c>
    </row>
    <row spans="1:4" r="5">
      <c s="3" r="A5" t="s">
        <v>938</v>
      </c>
      <c s="6" r="B5" t="n">
        <v>5313</v>
      </c>
      <c s="4" r="C5" t="n">
        <v>4793</v>
      </c>
      <c s="4" r="D5" t="n">
        <v>364</v>
      </c>
    </row>
    <row spans="1:4" r="6">
      <c s="3" r="A6" t="s">
        <v>939</v>
      </c>
      <c s="6" r="B6" t="n">
        <v>12501</v>
      </c>
      <c s="6" r="C6" t="n">
        <v>9663</v>
      </c>
      <c s="6" r="D6" t="n">
        <v>2147</v>
      </c>
    </row>
    <row spans="1:4" r="7">
      <c s="3" r="A7" t="s">
        <v>940</v>
      </c>
    </row>
    <row spans="1:4" r="8">
      <c s="5" r="A8" t="s">
        <v>936</v>
      </c>
    </row>
    <row spans="1:4" r="9">
      <c s="3" r="A9" t="s">
        <v>941</v>
      </c>
      <c s="3" r="B9" t="s">
        <v>942</v>
      </c>
    </row>
    <row spans="1:4" r="10">
      <c s="3" r="A10" t="s">
        <v>943</v>
      </c>
      <c s="3" r="B10" t="s">
        <v>944</v>
      </c>
    </row>
    <row spans="1:4" r="11">
      <c s="3" r="A11" t="s">
        <v>945</v>
      </c>
      <c s="3" r="B11" t="s">
        <v>4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5"/>
    <col customWidth="1" max="5" min="5" width="25"/>
  </cols>
  <sheetData>
    <row spans="1:5" r="1">
      <c s="1" r="A1" t="s">
        <v>946</v>
      </c>
      <c s="2" r="B1" t="s">
        <v>88</v>
      </c>
    </row>
    <row spans="1:5" r="2">
      <c s="2" r="B2" t="s">
        <v>25</v>
      </c>
      <c s="2" r="C2" t="s">
        <v>26</v>
      </c>
      <c s="2" r="D2" t="s">
        <v>89</v>
      </c>
      <c s="2" r="E2" t="s">
        <v>511</v>
      </c>
    </row>
    <row spans="1:5" r="3">
      <c s="5" r="A3" t="s">
        <v>947</v>
      </c>
    </row>
    <row spans="1:5" r="4">
      <c s="3" r="A4" t="s">
        <v>948</v>
      </c>
      <c s="4" r="B4" t="n">
        <v>7330900</v>
      </c>
      <c s="4" r="C4" t="n">
        <v>10849000</v>
      </c>
      <c s="4" r="D4" t="n">
        <v>12530000</v>
      </c>
    </row>
    <row spans="1:5" r="5">
      <c s="3" r="A5" t="s">
        <v>949</v>
      </c>
      <c s="4" r="B5" t="n">
        <v>0</v>
      </c>
      <c s="4" r="C5" t="n">
        <v>0</v>
      </c>
      <c s="4" r="D5" t="n">
        <v>0</v>
      </c>
    </row>
    <row spans="1:5" r="6">
      <c s="3" r="A6" t="s">
        <v>950</v>
      </c>
      <c s="4" r="B6" t="n">
        <v>-2603900</v>
      </c>
      <c s="4" r="C6" t="n">
        <v>-2390100</v>
      </c>
      <c s="4" r="D6" t="n">
        <v>-645000</v>
      </c>
    </row>
    <row spans="1:5" r="7">
      <c s="3" r="A7" t="s">
        <v>951</v>
      </c>
      <c s="4" r="B7" t="n">
        <v>-1223500</v>
      </c>
      <c s="4" r="C7" t="n">
        <v>-1128000</v>
      </c>
      <c s="4" r="D7" t="n">
        <v>-1036000</v>
      </c>
    </row>
    <row spans="1:5" r="8">
      <c s="3" r="A8" t="s">
        <v>952</v>
      </c>
      <c s="4" r="B8" t="n">
        <v>3503500</v>
      </c>
      <c s="4" r="C8" t="n">
        <v>7330900</v>
      </c>
      <c s="4" r="D8" t="n">
        <v>10849000</v>
      </c>
      <c s="4" r="E8" t="n">
        <v>12530000</v>
      </c>
    </row>
    <row spans="1:5" r="9">
      <c s="3" r="A9" t="s">
        <v>953</v>
      </c>
      <c s="4" r="B9" t="n">
        <v>3503500</v>
      </c>
      <c s="4" r="C9" t="n">
        <v>7330900</v>
      </c>
      <c s="4" r="D9" t="n">
        <v>10849000</v>
      </c>
    </row>
    <row spans="1:5" r="10">
      <c s="5" r="A10" t="s">
        <v>954</v>
      </c>
    </row>
    <row spans="1:5" r="11">
      <c s="3" r="A11" t="s">
        <v>948</v>
      </c>
      <c s="6" r="B11" t="n">
        <v>4965</v>
      </c>
      <c s="6" r="C11" t="n">
        <v>4909</v>
      </c>
      <c s="6" r="D11" t="n">
        <v>4910</v>
      </c>
    </row>
    <row spans="1:5" r="12">
      <c s="3" r="A12" t="s">
        <v>949</v>
      </c>
      <c s="4" r="B12" t="n">
        <v>0</v>
      </c>
      <c s="4" r="C12" t="n">
        <v>0</v>
      </c>
      <c s="4" r="D12" t="n">
        <v>0</v>
      </c>
    </row>
    <row spans="1:5" r="13">
      <c s="3" r="A13" t="s">
        <v>950</v>
      </c>
      <c s="4" r="B13" t="n">
        <v>4834</v>
      </c>
      <c s="4" r="C13" t="n">
        <v>4043</v>
      </c>
      <c s="4" r="D13" t="n">
        <v>3328</v>
      </c>
    </row>
    <row spans="1:5" r="14">
      <c s="3" r="A14" t="s">
        <v>951</v>
      </c>
      <c s="4" r="B14" t="n">
        <v>6200</v>
      </c>
      <c s="4" r="C14" t="n">
        <v>6373</v>
      </c>
      <c s="4" r="D14" t="n">
        <v>5907</v>
      </c>
    </row>
    <row spans="1:5" r="15">
      <c s="3" r="A15" t="s">
        <v>952</v>
      </c>
      <c s="4" r="B15" t="n">
        <v>4632</v>
      </c>
      <c s="4" r="C15" t="n">
        <v>4965</v>
      </c>
      <c s="4" r="D15" t="n">
        <v>4909</v>
      </c>
      <c s="6" r="E15" t="n">
        <v>4910</v>
      </c>
    </row>
    <row spans="1:5" r="16">
      <c s="3" r="A16" t="s">
        <v>953</v>
      </c>
      <c s="6" r="B16" t="n">
        <v>4632</v>
      </c>
      <c s="6" r="C16" t="n">
        <v>4965</v>
      </c>
      <c s="6" r="D16" t="n">
        <v>4909</v>
      </c>
    </row>
    <row spans="1:5" r="17">
      <c s="5" r="A17" t="s">
        <v>955</v>
      </c>
    </row>
    <row spans="1:5" r="18">
      <c s="3" r="A18" t="s">
        <v>956</v>
      </c>
      <c s="3" r="B18" t="s">
        <v>957</v>
      </c>
      <c s="3" r="C18" t="s">
        <v>958</v>
      </c>
      <c s="3" r="D18" t="s">
        <v>959</v>
      </c>
      <c s="3" r="E18" t="s">
        <v>960</v>
      </c>
    </row>
    <row spans="1:5" r="19">
      <c s="3" r="A19" t="s">
        <v>953</v>
      </c>
      <c s="3" r="B19" t="s">
        <v>957</v>
      </c>
      <c s="3" r="C19" t="s">
        <v>958</v>
      </c>
      <c s="3" r="D19" t="s">
        <v>959</v>
      </c>
    </row>
    <row spans="1:5" r="20">
      <c s="5" r="A20" t="s">
        <v>961</v>
      </c>
    </row>
    <row spans="1:5" r="21">
      <c s="3" r="A21" t="s">
        <v>948</v>
      </c>
      <c s="6" r="B21" t="n">
        <v>8646</v>
      </c>
      <c s="6" r="C21" t="n">
        <v>5921</v>
      </c>
      <c s="6" r="D21" t="n">
        <v>1065</v>
      </c>
    </row>
    <row spans="1:5" r="22">
      <c s="3" r="A22" t="s">
        <v>952</v>
      </c>
      <c s="4" r="B22" t="n">
        <v>13143</v>
      </c>
      <c s="4" r="C22" t="n">
        <v>8646</v>
      </c>
      <c s="4" r="D22" t="n">
        <v>5921</v>
      </c>
      <c s="6" r="E22" t="n">
        <v>1065</v>
      </c>
    </row>
    <row spans="1:5" r="23">
      <c s="3" r="A23" t="s">
        <v>953</v>
      </c>
      <c s="6" r="B23" t="n">
        <v>13143</v>
      </c>
      <c s="6" r="C23" t="n">
        <v>8646</v>
      </c>
      <c s="6" r="D23" t="n">
        <v>5921</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7"/>
  </cols>
  <sheetData>
    <row spans="1:2" r="1">
      <c s="1" r="A1" t="s">
        <v>962</v>
      </c>
      <c s="2" r="B1" t="s">
        <v>1</v>
      </c>
    </row>
    <row spans="1:2" r="2">
      <c s="5" r="A2" t="s">
        <v>963</v>
      </c>
    </row>
    <row spans="1:2" r="3">
      <c s="3" r="A3" t="s">
        <v>964</v>
      </c>
      <c s="6" r="B3" t="n">
        <v>3183</v>
      </c>
    </row>
    <row spans="1:2" r="4">
      <c s="3" r="A4" t="s">
        <v>965</v>
      </c>
      <c s="6" r="B4" t="n">
        <v>7278</v>
      </c>
    </row>
    <row spans="1:2" r="5">
      <c s="3" r="A5" t="s">
        <v>966</v>
      </c>
      <c s="4" r="B5" t="n">
        <v>3503500</v>
      </c>
    </row>
    <row spans="1:2" r="6">
      <c s="3" r="A6" t="s">
        <v>967</v>
      </c>
      <c s="6" r="B6" t="n">
        <v>4632</v>
      </c>
    </row>
    <row spans="1:2" r="7">
      <c s="3" r="A7" t="s">
        <v>968</v>
      </c>
      <c s="3" r="B7" t="s">
        <v>957</v>
      </c>
    </row>
    <row spans="1:2" r="8">
      <c s="3" r="A8" t="s">
        <v>969</v>
      </c>
      <c s="4" r="B8" t="n">
        <v>3503500</v>
      </c>
    </row>
    <row spans="1:2" r="9">
      <c s="3" r="A9" t="s">
        <v>970</v>
      </c>
      <c s="6" r="B9" t="n">
        <v>4632</v>
      </c>
    </row>
    <row spans="1:2" r="10">
      <c s="3" r="A10" t="s">
        <v>971</v>
      </c>
    </row>
    <row spans="1:2" r="11">
      <c s="5" r="A11" t="s">
        <v>963</v>
      </c>
    </row>
    <row spans="1:2" r="12">
      <c s="3" r="A12" t="s">
        <v>964</v>
      </c>
      <c s="4" r="B12" t="n">
        <v>3183</v>
      </c>
    </row>
    <row spans="1:2" r="13">
      <c s="3" r="A13" t="s">
        <v>965</v>
      </c>
      <c s="6" r="B13" t="n">
        <v>5000</v>
      </c>
    </row>
    <row spans="1:2" r="14">
      <c s="3" r="A14" t="s">
        <v>966</v>
      </c>
      <c s="4" r="B14" t="n">
        <v>2770300</v>
      </c>
    </row>
    <row spans="1:2" r="15">
      <c s="3" r="A15" t="s">
        <v>967</v>
      </c>
      <c s="6" r="B15" t="n">
        <v>3931</v>
      </c>
    </row>
    <row spans="1:2" r="16">
      <c s="3" r="A16" t="s">
        <v>968</v>
      </c>
      <c s="3" r="B16" t="s">
        <v>972</v>
      </c>
    </row>
    <row spans="1:2" r="17">
      <c s="3" r="A17" t="s">
        <v>969</v>
      </c>
      <c s="4" r="B17" t="n">
        <v>2770300</v>
      </c>
    </row>
    <row spans="1:2" r="18">
      <c s="3" r="A18" t="s">
        <v>970</v>
      </c>
      <c s="6" r="B18" t="n">
        <v>3931</v>
      </c>
    </row>
    <row spans="1:2" r="19">
      <c s="3" r="A19" t="s">
        <v>973</v>
      </c>
    </row>
    <row spans="1:2" r="20">
      <c s="5" r="A20" t="s">
        <v>963</v>
      </c>
    </row>
    <row spans="1:2" r="21">
      <c s="3" r="A21" t="s">
        <v>964</v>
      </c>
      <c s="4" r="B21" t="n">
        <v>5001</v>
      </c>
    </row>
    <row spans="1:2" r="22">
      <c s="3" r="A22" t="s">
        <v>965</v>
      </c>
      <c s="6" r="B22" t="n">
        <v>7278</v>
      </c>
    </row>
    <row spans="1:2" r="23">
      <c s="3" r="A23" t="s">
        <v>966</v>
      </c>
      <c s="4" r="B23" t="n">
        <v>733200</v>
      </c>
    </row>
    <row spans="1:2" r="24">
      <c s="3" r="A24" t="s">
        <v>967</v>
      </c>
      <c s="6" r="B24" t="n">
        <v>7278</v>
      </c>
    </row>
    <row spans="1:2" r="25">
      <c s="3" r="A25" t="s">
        <v>968</v>
      </c>
      <c s="3" r="B25" t="s">
        <v>974</v>
      </c>
    </row>
    <row spans="1:2" r="26">
      <c s="3" r="A26" t="s">
        <v>969</v>
      </c>
      <c s="4" r="B26" t="n">
        <v>733200</v>
      </c>
    </row>
    <row spans="1:2" r="27">
      <c s="3" r="A27" t="s">
        <v>970</v>
      </c>
      <c s="6" r="B27" t="n">
        <v>727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975</v>
      </c>
      <c s="2" r="B1" t="s">
        <v>88</v>
      </c>
    </row>
    <row spans="1:4" r="2">
      <c s="2" r="B2" t="s">
        <v>25</v>
      </c>
      <c s="2" r="C2" t="s">
        <v>26</v>
      </c>
      <c s="2" r="D2" t="s">
        <v>89</v>
      </c>
    </row>
    <row spans="1:4" r="3">
      <c s="3" r="A3" t="s">
        <v>366</v>
      </c>
    </row>
    <row spans="1:4" r="4">
      <c s="5" r="A4" t="s">
        <v>976</v>
      </c>
    </row>
    <row spans="1:4" r="5">
      <c s="3" r="A5" t="s">
        <v>977</v>
      </c>
      <c s="6" r="B5" t="n">
        <v>1657520</v>
      </c>
      <c s="6" r="C5" t="n">
        <v>1594411</v>
      </c>
    </row>
    <row spans="1:4" r="6">
      <c s="3" r="A6" t="s">
        <v>978</v>
      </c>
      <c s="4" r="B6" t="n">
        <v>73256</v>
      </c>
      <c s="4" r="C6" t="n">
        <v>64549</v>
      </c>
      <c s="6" r="D6" t="n">
        <v>60261</v>
      </c>
    </row>
    <row spans="1:4" r="7">
      <c s="3" r="A7" t="s">
        <v>979</v>
      </c>
      <c s="4" r="B7" t="n">
        <v>21746</v>
      </c>
      <c s="4" r="C7" t="n">
        <v>24518</v>
      </c>
      <c s="4" r="D7" t="n">
        <v>27804</v>
      </c>
    </row>
    <row spans="1:4" r="8">
      <c s="3" r="A8" t="s">
        <v>980</v>
      </c>
      <c s="4" r="B8" t="n">
        <v>871</v>
      </c>
      <c s="4" r="C8" t="n">
        <v>856</v>
      </c>
    </row>
    <row spans="1:4" r="9">
      <c s="3" r="A9" t="s">
        <v>981</v>
      </c>
      <c s="4" r="B9" t="n">
        <v>-381</v>
      </c>
      <c s="4" r="C9" t="n">
        <v>-427</v>
      </c>
    </row>
    <row spans="1:4" r="10">
      <c s="3" r="A10" t="s">
        <v>982</v>
      </c>
      <c s="4" r="B10" t="n">
        <v>51198</v>
      </c>
      <c s="4" r="C10" t="n">
        <v>35306</v>
      </c>
    </row>
    <row spans="1:4" r="11">
      <c s="3" r="A11" t="s">
        <v>983</v>
      </c>
      <c s="4" r="B11" t="n">
        <v>-18523</v>
      </c>
    </row>
    <row spans="1:4" r="12">
      <c s="3" r="A12" t="s">
        <v>984</v>
      </c>
      <c s="4" r="B12" t="n">
        <v>-64462</v>
      </c>
      <c s="4" r="C12" t="n">
        <v>-61693</v>
      </c>
    </row>
    <row spans="1:4" r="13">
      <c s="3" r="A13" t="s">
        <v>985</v>
      </c>
      <c s="4" r="B13" t="n">
        <v>1721225</v>
      </c>
      <c s="4" r="C13" t="n">
        <v>1657520</v>
      </c>
      <c s="4" r="D13" t="n">
        <v>1594411</v>
      </c>
    </row>
    <row spans="1:4" r="14">
      <c s="5" r="A14" t="s">
        <v>986</v>
      </c>
    </row>
    <row spans="1:4" r="15">
      <c s="3" r="A15" t="s">
        <v>870</v>
      </c>
      <c s="4" r="B15" t="n">
        <v>1244466</v>
      </c>
      <c s="4" r="C15" t="n">
        <v>1090258</v>
      </c>
    </row>
    <row spans="1:4" r="16">
      <c s="3" r="A16" t="s">
        <v>987</v>
      </c>
      <c s="4" r="B16" t="n">
        <v>212908</v>
      </c>
      <c s="4" r="C16" t="n">
        <v>133964</v>
      </c>
    </row>
    <row spans="1:4" r="17">
      <c s="3" r="A17" t="s">
        <v>983</v>
      </c>
      <c s="4" r="B17" t="n">
        <v>-11341</v>
      </c>
    </row>
    <row spans="1:4" r="18">
      <c s="3" r="A18" t="s">
        <v>988</v>
      </c>
      <c s="4" r="B18" t="n">
        <v>38917</v>
      </c>
      <c s="4" r="C18" t="n">
        <v>56386</v>
      </c>
    </row>
    <row spans="1:4" r="19">
      <c s="3" r="A19" t="s">
        <v>980</v>
      </c>
      <c s="4" r="B19" t="n">
        <v>871</v>
      </c>
      <c s="4" r="C19" t="n">
        <v>856</v>
      </c>
    </row>
    <row spans="1:4" r="20">
      <c s="3" r="A20" t="s">
        <v>984</v>
      </c>
      <c s="4" r="B20" t="n">
        <v>-38019</v>
      </c>
      <c s="4" r="C20" t="n">
        <v>-36998</v>
      </c>
    </row>
    <row spans="1:4" r="21">
      <c s="3" r="A21" t="s">
        <v>876</v>
      </c>
      <c s="4" r="B21" t="n">
        <v>1447802</v>
      </c>
      <c s="4" r="C21" t="n">
        <v>1244466</v>
      </c>
      <c s="4" r="D21" t="n">
        <v>1090258</v>
      </c>
    </row>
    <row spans="1:4" r="22">
      <c s="3" r="A22" t="s">
        <v>989</v>
      </c>
      <c s="4" r="B22" t="n">
        <v>273423</v>
      </c>
      <c s="4" r="C22" t="n">
        <v>413054</v>
      </c>
    </row>
    <row spans="1:4" r="23">
      <c s="3" r="A23" t="s">
        <v>384</v>
      </c>
    </row>
    <row spans="1:4" r="24">
      <c s="5" r="A24" t="s">
        <v>976</v>
      </c>
    </row>
    <row spans="1:4" r="25">
      <c s="3" r="A25" t="s">
        <v>977</v>
      </c>
      <c s="4" r="B25" t="n">
        <v>705583</v>
      </c>
      <c s="4" r="C25" t="n">
        <v>633160</v>
      </c>
    </row>
    <row spans="1:4" r="26">
      <c s="3" r="A26" t="s">
        <v>978</v>
      </c>
      <c s="4" r="B26" t="n">
        <v>41147</v>
      </c>
      <c s="4" r="C26" t="n">
        <v>36908</v>
      </c>
      <c s="4" r="D26" t="n">
        <v>27943</v>
      </c>
    </row>
    <row spans="1:4" r="27">
      <c s="3" r="A27" t="s">
        <v>979</v>
      </c>
      <c s="4" r="B27" t="n">
        <v>37993</v>
      </c>
      <c s="4" r="C27" t="n">
        <v>32153</v>
      </c>
      <c s="4" r="D27" t="n">
        <v>24300</v>
      </c>
    </row>
    <row spans="1:4" r="28">
      <c s="3" r="A28" t="s">
        <v>980</v>
      </c>
      <c s="4" r="B28" t="n">
        <v>575</v>
      </c>
      <c s="4" r="C28" t="n">
        <v>297</v>
      </c>
    </row>
    <row spans="1:4" r="29">
      <c s="3" r="A29" t="s">
        <v>981</v>
      </c>
      <c s="4" r="B29" t="n">
        <v>3217</v>
      </c>
      <c s="4" r="C29" t="n">
        <v>96</v>
      </c>
    </row>
    <row spans="1:4" r="30">
      <c s="3" r="A30" t="s">
        <v>982</v>
      </c>
      <c s="4" r="B30" t="n">
        <v>116787</v>
      </c>
      <c s="4" r="C30" t="n">
        <v>-30012</v>
      </c>
    </row>
    <row spans="1:4" r="31">
      <c s="3" r="A31" t="s">
        <v>983</v>
      </c>
      <c s="4" r="B31" t="n">
        <v>91097</v>
      </c>
      <c s="4" r="C31" t="n">
        <v>48388</v>
      </c>
    </row>
    <row spans="1:4" r="32">
      <c s="3" r="A32" t="s">
        <v>984</v>
      </c>
      <c s="4" r="B32" t="n">
        <v>-19469</v>
      </c>
      <c s="4" r="C32" t="n">
        <v>-15407</v>
      </c>
    </row>
    <row spans="1:4" r="33">
      <c s="3" r="A33" t="s">
        <v>985</v>
      </c>
      <c s="4" r="B33" t="n">
        <v>976930</v>
      </c>
      <c s="4" r="C33" t="n">
        <v>705583</v>
      </c>
      <c s="4" r="D33" t="n">
        <v>633160</v>
      </c>
    </row>
    <row spans="1:4" r="34">
      <c s="5" r="A34" t="s">
        <v>986</v>
      </c>
    </row>
    <row spans="1:4" r="35">
      <c s="3" r="A35" t="s">
        <v>870</v>
      </c>
      <c s="4" r="B35" t="n">
        <v>580982</v>
      </c>
      <c s="4" r="C35" t="n">
        <v>479239</v>
      </c>
    </row>
    <row spans="1:4" r="36">
      <c s="3" r="A36" t="s">
        <v>987</v>
      </c>
      <c s="4" r="B36" t="n">
        <v>59800</v>
      </c>
      <c s="4" r="C36" t="n">
        <v>56300</v>
      </c>
    </row>
    <row spans="1:4" r="37">
      <c s="3" r="A37" t="s">
        <v>983</v>
      </c>
      <c s="4" r="B37" t="n">
        <v>74171</v>
      </c>
      <c s="4" r="C37" t="n">
        <v>42694</v>
      </c>
    </row>
    <row spans="1:4" r="38">
      <c s="3" r="A38" t="s">
        <v>988</v>
      </c>
      <c s="4" r="B38" t="n">
        <v>14660</v>
      </c>
      <c s="4" r="C38" t="n">
        <v>14801</v>
      </c>
    </row>
    <row spans="1:4" r="39">
      <c s="3" r="A39" t="s">
        <v>980</v>
      </c>
      <c s="4" r="B39" t="n">
        <v>575</v>
      </c>
      <c s="4" r="C39" t="n">
        <v>297</v>
      </c>
    </row>
    <row spans="1:4" r="40">
      <c s="3" r="A40" t="s">
        <v>984</v>
      </c>
      <c s="4" r="B40" t="n">
        <v>-16660</v>
      </c>
      <c s="4" r="C40" t="n">
        <v>-12349</v>
      </c>
    </row>
    <row spans="1:4" r="41">
      <c s="3" r="A41" t="s">
        <v>876</v>
      </c>
      <c s="4" r="B41" t="n">
        <v>713528</v>
      </c>
      <c s="4" r="C41" t="n">
        <v>580982</v>
      </c>
      <c s="6" r="D41" t="n">
        <v>479239</v>
      </c>
    </row>
    <row spans="1:4" r="42">
      <c s="3" r="A42" t="s">
        <v>989</v>
      </c>
      <c s="6" r="B42" t="n">
        <v>263402</v>
      </c>
      <c s="6" r="C42" t="n">
        <v>1246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86</v>
      </c>
      <c s="2" r="B1" t="s">
        <v>88</v>
      </c>
    </row>
    <row spans="1:2" r="2">
      <c s="2" r="B2" t="s">
        <v>25</v>
      </c>
    </row>
    <row spans="1:2" r="3">
      <c s="3" r="A3" t="s">
        <v>186</v>
      </c>
      <c s="3" r="B3"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0</v>
      </c>
      <c s="2" r="B1" t="s">
        <v>25</v>
      </c>
      <c s="2" r="C1" t="s">
        <v>26</v>
      </c>
    </row>
    <row spans="1:3" r="2">
      <c s="5" r="A2" t="s">
        <v>991</v>
      </c>
    </row>
    <row spans="1:3" r="3">
      <c s="3" r="A3" t="s">
        <v>66</v>
      </c>
      <c s="6" r="B3" t="n">
        <v>880293</v>
      </c>
      <c s="6" r="C3" t="n">
        <v>767618</v>
      </c>
    </row>
    <row spans="1:3" r="4">
      <c s="3" r="A4" t="s">
        <v>366</v>
      </c>
    </row>
    <row spans="1:3" r="5">
      <c s="5" r="A5" t="s">
        <v>991</v>
      </c>
    </row>
    <row spans="1:3" r="6">
      <c s="3" r="A6" t="s">
        <v>992</v>
      </c>
      <c s="4" r="B6" t="n">
        <v>26906</v>
      </c>
      <c s="4" r="C6" t="n">
        <v>25088</v>
      </c>
    </row>
    <row spans="1:3" r="7">
      <c s="3" r="A7" t="s">
        <v>66</v>
      </c>
      <c s="4" r="B7" t="n">
        <v>595598</v>
      </c>
      <c s="4" r="C7" t="n">
        <v>573301</v>
      </c>
    </row>
    <row spans="1:3" r="8">
      <c s="3" r="A8" t="s">
        <v>993</v>
      </c>
      <c s="4" r="B8" t="n">
        <v>-349081</v>
      </c>
      <c s="4" r="C8" t="n">
        <v>-185335</v>
      </c>
    </row>
    <row spans="1:3" r="9">
      <c s="3" r="A9" t="s">
        <v>994</v>
      </c>
      <c s="4" r="B9" t="n">
        <v>273423</v>
      </c>
      <c s="4" r="C9" t="n">
        <v>413054</v>
      </c>
    </row>
    <row spans="1:3" r="10">
      <c s="3" r="A10" t="s">
        <v>384</v>
      </c>
    </row>
    <row spans="1:3" r="11">
      <c s="5" r="A11" t="s">
        <v>991</v>
      </c>
    </row>
    <row spans="1:3" r="12">
      <c s="3" r="A12" t="s">
        <v>992</v>
      </c>
      <c s="4" r="B12" t="n">
        <v>2411</v>
      </c>
      <c s="4" r="C12" t="n">
        <v>2509</v>
      </c>
    </row>
    <row spans="1:3" r="13">
      <c s="3" r="A13" t="s">
        <v>66</v>
      </c>
      <c s="4" r="B13" t="n">
        <v>284695</v>
      </c>
      <c s="4" r="C13" t="n">
        <v>194317</v>
      </c>
    </row>
    <row spans="1:3" r="14">
      <c s="3" r="A14" t="s">
        <v>993</v>
      </c>
      <c s="4" r="B14" t="n">
        <v>-23704</v>
      </c>
      <c s="4" r="C14" t="n">
        <v>-72225</v>
      </c>
    </row>
    <row spans="1:3" r="15">
      <c s="3" r="A15" t="s">
        <v>994</v>
      </c>
      <c s="6" r="B15" t="n">
        <v>263402</v>
      </c>
      <c s="6" r="C15" t="n">
        <v>12460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5</v>
      </c>
      <c s="2" r="B1" t="s">
        <v>25</v>
      </c>
      <c s="2" r="C1" t="s">
        <v>26</v>
      </c>
    </row>
    <row spans="1:3" r="2">
      <c s="3" r="A2" t="s">
        <v>366</v>
      </c>
    </row>
    <row spans="1:3" r="3">
      <c s="5" r="A3" t="s">
        <v>996</v>
      </c>
    </row>
    <row spans="1:3" r="4">
      <c s="3" r="A4" t="s">
        <v>997</v>
      </c>
      <c s="6" r="B4" t="n">
        <v>-110948</v>
      </c>
      <c s="6" r="C4" t="n">
        <v>-248751</v>
      </c>
    </row>
    <row spans="1:3" r="5">
      <c s="3" r="A5" t="s">
        <v>998</v>
      </c>
      <c s="4" r="B5" t="n">
        <v>43879</v>
      </c>
      <c s="4" r="C5" t="n">
        <v>48221</v>
      </c>
    </row>
    <row spans="1:3" r="6">
      <c s="3" r="A6" t="s">
        <v>999</v>
      </c>
      <c s="4" r="B6" t="n">
        <v>0</v>
      </c>
      <c s="4" r="C6" t="n">
        <v>0</v>
      </c>
    </row>
    <row spans="1:3" r="7">
      <c s="3" r="A7" t="s">
        <v>994</v>
      </c>
      <c s="4" r="B7" t="n">
        <v>-67069</v>
      </c>
      <c s="4" r="C7" t="n">
        <v>-200530</v>
      </c>
    </row>
    <row spans="1:3" r="8">
      <c s="3" r="A8" t="s">
        <v>384</v>
      </c>
    </row>
    <row spans="1:3" r="9">
      <c s="5" r="A9" t="s">
        <v>996</v>
      </c>
    </row>
    <row spans="1:3" r="10">
      <c s="3" r="A10" t="s">
        <v>997</v>
      </c>
      <c s="4" r="B10" t="n">
        <v>-133594</v>
      </c>
      <c s="4" r="C10" t="n">
        <v>-46278</v>
      </c>
    </row>
    <row spans="1:3" r="11">
      <c s="3" r="A11" t="s">
        <v>998</v>
      </c>
      <c s="4" r="B11" t="n">
        <v>-4499</v>
      </c>
      <c s="4" r="C11" t="n">
        <v>-1659</v>
      </c>
    </row>
    <row spans="1:3" r="12">
      <c s="3" r="A12" t="s">
        <v>999</v>
      </c>
      <c s="4" r="B12" t="n">
        <v>0</v>
      </c>
      <c s="4" r="C12" t="n">
        <v>0</v>
      </c>
    </row>
    <row spans="1:3" r="13">
      <c s="3" r="A13" t="s">
        <v>994</v>
      </c>
      <c s="6" r="B13" t="n">
        <v>-138093</v>
      </c>
      <c s="6" r="C13" t="n">
        <v>-4793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0</v>
      </c>
      <c s="2" r="B1" t="s">
        <v>88</v>
      </c>
    </row>
    <row spans="1:4" r="2">
      <c s="2" r="B2" t="s">
        <v>1001</v>
      </c>
      <c s="2" r="C2" t="s">
        <v>25</v>
      </c>
      <c s="2" r="D2" t="s">
        <v>26</v>
      </c>
    </row>
    <row spans="1:4" r="3">
      <c s="3" r="A3" t="s">
        <v>366</v>
      </c>
    </row>
    <row spans="1:4" r="4">
      <c s="5" r="A4" t="s">
        <v>1002</v>
      </c>
    </row>
    <row spans="1:4" r="5">
      <c s="3" r="A5" t="s">
        <v>1003</v>
      </c>
      <c s="6" r="C5" t="n">
        <v>1647345</v>
      </c>
      <c s="6" r="D5" t="n">
        <v>1593424</v>
      </c>
    </row>
    <row spans="1:4" r="6">
      <c s="3" r="A6" t="s">
        <v>1004</v>
      </c>
    </row>
    <row spans="1:4" r="7">
      <c s="5" r="A7" t="s">
        <v>1002</v>
      </c>
    </row>
    <row spans="1:4" r="8">
      <c s="3" r="A8" t="s">
        <v>1005</v>
      </c>
      <c s="6" r="B8" t="n">
        <v>-4700</v>
      </c>
    </row>
    <row spans="1:4" r="9">
      <c s="3" r="A9" t="s">
        <v>1006</v>
      </c>
      <c s="4" r="B9" t="n">
        <v>5700</v>
      </c>
    </row>
    <row spans="1:4" r="10">
      <c s="3" r="A10" t="s">
        <v>1007</v>
      </c>
      <c s="4" r="B10" t="n">
        <v>37836</v>
      </c>
    </row>
    <row spans="1:4" r="11">
      <c s="3" r="A11" t="s">
        <v>384</v>
      </c>
    </row>
    <row spans="1:4" r="12">
      <c s="5" r="A12" t="s">
        <v>1002</v>
      </c>
    </row>
    <row spans="1:4" r="13">
      <c s="3" r="A13" t="s">
        <v>1003</v>
      </c>
      <c s="6" r="C13" t="n">
        <v>874629</v>
      </c>
      <c s="6" r="D13" t="n">
        <v>617042</v>
      </c>
    </row>
    <row spans="1:4" r="14">
      <c s="3" r="A14" t="s">
        <v>1008</v>
      </c>
    </row>
    <row spans="1:4" r="15">
      <c s="5" r="A15" t="s">
        <v>1002</v>
      </c>
    </row>
    <row spans="1:4" r="16">
      <c s="3" r="A16" t="s">
        <v>1005</v>
      </c>
      <c s="4" r="B16" t="n">
        <v>400</v>
      </c>
    </row>
    <row spans="1:4" r="17">
      <c s="3" r="A17" t="s">
        <v>1006</v>
      </c>
      <c s="4" r="B17" t="n">
        <v>6300</v>
      </c>
    </row>
    <row spans="1:4" r="18">
      <c s="3" r="A18" t="s">
        <v>1007</v>
      </c>
      <c s="6" r="B18" t="n">
        <v>13452</v>
      </c>
    </row>
    <row spans="1:4" r="19">
      <c s="3" r="A19" t="s">
        <v>1009</v>
      </c>
    </row>
    <row spans="1:4" r="20">
      <c s="5" r="A20" t="s">
        <v>1002</v>
      </c>
    </row>
    <row spans="1:4" r="21">
      <c s="3" r="A21" t="s">
        <v>1010</v>
      </c>
      <c s="3" r="C21" t="s">
        <v>504</v>
      </c>
    </row>
    <row spans="1:4" r="22">
      <c s="3" r="A22" t="s">
        <v>1011</v>
      </c>
    </row>
    <row spans="1:4" r="23">
      <c s="5" r="A23" t="s">
        <v>1002</v>
      </c>
    </row>
    <row spans="1:4" r="24">
      <c s="3" r="A24" t="s">
        <v>1010</v>
      </c>
      <c s="3" r="C24" t="s">
        <v>1012</v>
      </c>
    </row>
    <row spans="1:4" r="25">
      <c s="3" r="A25" t="s">
        <v>1013</v>
      </c>
    </row>
    <row spans="1:4" r="26">
      <c s="5" r="A26" t="s">
        <v>1002</v>
      </c>
    </row>
    <row spans="1:4" r="27">
      <c s="3" r="A27" t="s">
        <v>1014</v>
      </c>
      <c s="3" r="C27" t="s">
        <v>1015</v>
      </c>
      <c s="3" r="D27" t="s">
        <v>1016</v>
      </c>
    </row>
    <row spans="1:4" r="28">
      <c s="3" r="A28" t="s">
        <v>1017</v>
      </c>
    </row>
    <row spans="1:4" r="29">
      <c s="5" r="A29" t="s">
        <v>1002</v>
      </c>
    </row>
    <row spans="1:4" r="30">
      <c s="3" r="A30" t="s">
        <v>1014</v>
      </c>
      <c s="3" r="C30" t="s">
        <v>1018</v>
      </c>
      <c s="3" r="D30" t="s">
        <v>1019</v>
      </c>
    </row>
    <row spans="1:4" r="31">
      <c s="3" r="A31" t="s">
        <v>1020</v>
      </c>
    </row>
    <row spans="1:4" r="32">
      <c s="5" r="A32" t="s">
        <v>1002</v>
      </c>
    </row>
    <row spans="1:4" r="33">
      <c s="3" r="A33" t="s">
        <v>1010</v>
      </c>
      <c s="3" r="C33" t="s">
        <v>1021</v>
      </c>
    </row>
    <row spans="1:4" r="34">
      <c s="3" r="A34" t="s">
        <v>1022</v>
      </c>
    </row>
    <row spans="1:4" r="35">
      <c s="5" r="A35" t="s">
        <v>1002</v>
      </c>
    </row>
    <row spans="1:4" r="36">
      <c s="3" r="A36" t="s">
        <v>1010</v>
      </c>
      <c s="3" r="C36" t="s">
        <v>1021</v>
      </c>
    </row>
    <row spans="1:4" r="37">
      <c s="3" r="A37" t="s">
        <v>1023</v>
      </c>
    </row>
    <row spans="1:4" r="38">
      <c s="5" r="A38" t="s">
        <v>1002</v>
      </c>
    </row>
    <row spans="1:4" r="39">
      <c s="3" r="A39" t="s">
        <v>1014</v>
      </c>
      <c s="3" r="C39" t="s">
        <v>1024</v>
      </c>
      <c s="3" r="D39" t="s">
        <v>1025</v>
      </c>
    </row>
    <row spans="1:4" r="40">
      <c s="3" r="A40" t="s">
        <v>1026</v>
      </c>
    </row>
    <row spans="1:4" r="41">
      <c s="5" r="A41" t="s">
        <v>1002</v>
      </c>
    </row>
    <row spans="1:4" r="42">
      <c s="3" r="A42" t="s">
        <v>1014</v>
      </c>
      <c s="3" r="C42" t="s">
        <v>1027</v>
      </c>
      <c s="3" r="D42" t="s">
        <v>102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9</v>
      </c>
      <c s="2" r="B1" t="s">
        <v>25</v>
      </c>
      <c s="2" r="C1" t="s">
        <v>26</v>
      </c>
    </row>
    <row spans="1:3" r="2">
      <c s="3" r="A2" t="s">
        <v>366</v>
      </c>
    </row>
    <row spans="1:3" r="3">
      <c s="5" r="A3" t="s">
        <v>1030</v>
      </c>
    </row>
    <row spans="1:3" r="4">
      <c s="3" r="A4" t="s">
        <v>1031</v>
      </c>
      <c s="6" r="B4" t="n">
        <v>838224</v>
      </c>
      <c s="6" r="C4" t="n">
        <v>792445</v>
      </c>
    </row>
    <row spans="1:3" r="5">
      <c s="3" r="A5" t="s">
        <v>1032</v>
      </c>
      <c s="4" r="B5" t="n">
        <v>805107</v>
      </c>
      <c s="4" r="C5" t="n">
        <v>732695</v>
      </c>
    </row>
    <row spans="1:3" r="6">
      <c s="3" r="A6" t="s">
        <v>1033</v>
      </c>
      <c s="4" r="B6" t="n">
        <v>217738</v>
      </c>
      <c s="4" r="C6" t="n">
        <v>204343</v>
      </c>
    </row>
    <row spans="1:3" r="7">
      <c s="3" r="A7" t="s">
        <v>384</v>
      </c>
    </row>
    <row spans="1:3" r="8">
      <c s="5" r="A8" t="s">
        <v>1030</v>
      </c>
    </row>
    <row spans="1:3" r="9">
      <c s="3" r="A9" t="s">
        <v>1031</v>
      </c>
      <c s="4" r="B9" t="n">
        <v>341416</v>
      </c>
      <c s="4" r="C9" t="n">
        <v>175238</v>
      </c>
    </row>
    <row spans="1:3" r="10">
      <c s="3" r="A10" t="s">
        <v>1032</v>
      </c>
      <c s="4" r="B10" t="n">
        <v>324160</v>
      </c>
      <c s="4" r="C10" t="n">
        <v>153254</v>
      </c>
    </row>
    <row spans="1:3" r="11">
      <c s="3" r="A11" t="s">
        <v>1033</v>
      </c>
      <c s="6" r="B11" t="n">
        <v>65533</v>
      </c>
      <c s="6" r="C11" t="n">
        <v>1913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34</v>
      </c>
      <c s="2" r="B1" t="s">
        <v>88</v>
      </c>
    </row>
    <row spans="1:4" r="2">
      <c s="2" r="B2" t="s">
        <v>25</v>
      </c>
      <c s="2" r="C2" t="s">
        <v>26</v>
      </c>
      <c s="2" r="D2" t="s">
        <v>89</v>
      </c>
    </row>
    <row spans="1:4" r="3">
      <c s="3" r="A3" t="s">
        <v>366</v>
      </c>
    </row>
    <row spans="1:4" r="4">
      <c s="5" r="A4" t="s">
        <v>1035</v>
      </c>
    </row>
    <row spans="1:4" r="5">
      <c s="3" r="A5" t="s">
        <v>978</v>
      </c>
      <c s="6" r="B5" t="n">
        <v>73256</v>
      </c>
      <c s="6" r="C5" t="n">
        <v>64549</v>
      </c>
      <c s="6" r="D5" t="n">
        <v>60261</v>
      </c>
    </row>
    <row spans="1:4" r="6">
      <c s="3" r="A6" t="s">
        <v>979</v>
      </c>
      <c s="4" r="B6" t="n">
        <v>21746</v>
      </c>
      <c s="4" r="C6" t="n">
        <v>24518</v>
      </c>
      <c s="4" r="D6" t="n">
        <v>27804</v>
      </c>
    </row>
    <row spans="1:4" r="7">
      <c s="3" r="A7" t="s">
        <v>1036</v>
      </c>
      <c s="4" r="B7" t="n">
        <v>-31255</v>
      </c>
      <c s="4" r="C7" t="n">
        <v>-26768</v>
      </c>
      <c s="4" r="D7" t="n">
        <v>-22352</v>
      </c>
    </row>
    <row spans="1:4" r="8">
      <c s="3" r="A8" t="s">
        <v>933</v>
      </c>
      <c s="4" r="B8" t="n">
        <v>-4723</v>
      </c>
      <c s="4" r="C8" t="n">
        <v>-5566</v>
      </c>
      <c s="4" r="D8" t="n">
        <v>-8033</v>
      </c>
    </row>
    <row spans="1:4" r="9">
      <c s="3" r="A9" t="s">
        <v>931</v>
      </c>
      <c s="4" r="B9" t="n">
        <v>7302</v>
      </c>
      <c s="4" r="C9" t="n">
        <v>12562</v>
      </c>
      <c s="4" r="D9" t="n">
        <v>16619</v>
      </c>
    </row>
    <row spans="1:4" r="10">
      <c s="3" r="A10" t="s">
        <v>1037</v>
      </c>
      <c s="4" r="B10" t="n">
        <v>0</v>
      </c>
      <c s="4" r="C10" t="n">
        <v>0</v>
      </c>
      <c s="4" r="D10" t="n">
        <v>0</v>
      </c>
    </row>
    <row spans="1:4" r="11">
      <c s="3" r="A11" t="s">
        <v>1038</v>
      </c>
      <c s="4" r="B11" t="n">
        <v>66326</v>
      </c>
      <c s="4" r="C11" t="n">
        <v>69295</v>
      </c>
      <c s="4" r="D11" t="n">
        <v>74299</v>
      </c>
    </row>
    <row spans="1:4" r="12">
      <c s="3" r="A12" t="s">
        <v>384</v>
      </c>
    </row>
    <row spans="1:4" r="13">
      <c s="5" r="A13" t="s">
        <v>1035</v>
      </c>
    </row>
    <row spans="1:4" r="14">
      <c s="3" r="A14" t="s">
        <v>978</v>
      </c>
      <c s="4" r="B14" t="n">
        <v>41147</v>
      </c>
      <c s="4" r="C14" t="n">
        <v>36908</v>
      </c>
      <c s="4" r="D14" t="n">
        <v>27943</v>
      </c>
    </row>
    <row spans="1:4" r="15">
      <c s="3" r="A15" t="s">
        <v>979</v>
      </c>
      <c s="4" r="B15" t="n">
        <v>37993</v>
      </c>
      <c s="4" r="C15" t="n">
        <v>32153</v>
      </c>
      <c s="4" r="D15" t="n">
        <v>24300</v>
      </c>
    </row>
    <row spans="1:4" r="16">
      <c s="3" r="A16" t="s">
        <v>1036</v>
      </c>
      <c s="4" r="B16" t="n">
        <v>-40784</v>
      </c>
      <c s="4" r="C16" t="n">
        <v>-34059</v>
      </c>
      <c s="4" r="D16" t="n">
        <v>-23177</v>
      </c>
    </row>
    <row spans="1:4" r="17">
      <c s="3" r="A17" t="s">
        <v>933</v>
      </c>
      <c s="4" r="B17" t="n">
        <v>377</v>
      </c>
      <c s="4" r="C17" t="n">
        <v>359</v>
      </c>
      <c s="4" r="D17" t="n">
        <v>369</v>
      </c>
    </row>
    <row spans="1:4" r="18">
      <c s="3" r="A18" t="s">
        <v>931</v>
      </c>
      <c s="4" r="B18" t="n">
        <v>2892</v>
      </c>
      <c s="4" r="C18" t="n">
        <v>5224</v>
      </c>
      <c s="4" r="D18" t="n">
        <v>2884</v>
      </c>
    </row>
    <row spans="1:4" r="19">
      <c s="3" r="A19" t="s">
        <v>1037</v>
      </c>
      <c s="4" r="B19" t="n">
        <v>0</v>
      </c>
      <c s="4" r="C19" t="n">
        <v>0</v>
      </c>
      <c s="4" r="D19" t="n">
        <v>0</v>
      </c>
    </row>
    <row spans="1:4" r="20">
      <c s="3" r="A20" t="s">
        <v>1038</v>
      </c>
      <c s="6" r="B20" t="n">
        <v>41625</v>
      </c>
      <c s="6" r="C20" t="n">
        <v>40585</v>
      </c>
      <c s="6" r="D20" t="n">
        <v>3231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9</v>
      </c>
      <c s="2" r="B1" t="s">
        <v>88</v>
      </c>
    </row>
    <row spans="1:4" r="2">
      <c s="2" r="B2" t="s">
        <v>25</v>
      </c>
      <c s="2" r="C2" t="s">
        <v>26</v>
      </c>
      <c s="2" r="D2" t="s">
        <v>89</v>
      </c>
    </row>
    <row spans="1:4" r="3">
      <c s="3" r="A3" t="s">
        <v>366</v>
      </c>
    </row>
    <row spans="1:4" r="4">
      <c s="5" r="A4" t="s">
        <v>996</v>
      </c>
    </row>
    <row spans="1:4" r="5">
      <c s="3" r="A5" t="s">
        <v>1040</v>
      </c>
      <c s="6" r="B5" t="n">
        <v>130455</v>
      </c>
      <c s="6" r="C5" t="n">
        <v>71890</v>
      </c>
      <c s="6" r="D5" t="n">
        <v>32122</v>
      </c>
    </row>
    <row spans="1:4" r="6">
      <c s="3" r="A6" t="s">
        <v>931</v>
      </c>
      <c s="4" r="B6" t="n">
        <v>7302</v>
      </c>
      <c s="4" r="C6" t="n">
        <v>12562</v>
      </c>
      <c s="4" r="D6" t="n">
        <v>16619</v>
      </c>
    </row>
    <row spans="1:4" r="7">
      <c s="3" r="A7" t="s">
        <v>998</v>
      </c>
      <c s="4" r="B7" t="n">
        <v>381</v>
      </c>
      <c s="4" r="C7" t="n">
        <v>427</v>
      </c>
      <c s="4" r="D7" t="n">
        <v>3462</v>
      </c>
    </row>
    <row spans="1:4" r="8">
      <c s="3" r="A8" t="s">
        <v>933</v>
      </c>
      <c s="4" r="B8" t="n">
        <v>-4723</v>
      </c>
      <c s="4" r="C8" t="n">
        <v>-5566</v>
      </c>
      <c s="4" r="D8" t="n">
        <v>-8033</v>
      </c>
    </row>
    <row spans="1:4" r="9">
      <c s="3" r="A9" t="s">
        <v>1037</v>
      </c>
      <c s="4" r="B9" t="n">
        <v>0</v>
      </c>
      <c s="4" r="C9" t="n">
        <v>0</v>
      </c>
      <c s="4" r="D9" t="n">
        <v>0</v>
      </c>
    </row>
    <row spans="1:4" r="10">
      <c s="3" r="A10" t="s">
        <v>43</v>
      </c>
      <c s="4" r="B10" t="n">
        <v>46</v>
      </c>
      <c s="4" r="D10" t="n">
        <v>-173</v>
      </c>
    </row>
    <row spans="1:4" r="11">
      <c s="3" r="A11" t="s">
        <v>1041</v>
      </c>
      <c s="4" r="B11" t="n">
        <v>133461</v>
      </c>
      <c s="4" r="C11" t="n">
        <v>79313</v>
      </c>
      <c s="4" r="D11" t="n">
        <v>43997</v>
      </c>
    </row>
    <row spans="1:4" r="12">
      <c s="3" r="A12" t="s">
        <v>384</v>
      </c>
    </row>
    <row spans="1:4" r="13">
      <c s="5" r="A13" t="s">
        <v>996</v>
      </c>
    </row>
    <row spans="1:4" r="14">
      <c s="3" r="A14" t="s">
        <v>1040</v>
      </c>
      <c s="4" r="B14" t="n">
        <v>-97772</v>
      </c>
      <c s="4" r="C14" t="n">
        <v>52253</v>
      </c>
      <c s="4" r="D14" t="n">
        <v>-15804</v>
      </c>
    </row>
    <row spans="1:4" r="15">
      <c s="3" r="A15" t="s">
        <v>931</v>
      </c>
      <c s="4" r="B15" t="n">
        <v>2892</v>
      </c>
      <c s="4" r="C15" t="n">
        <v>5224</v>
      </c>
      <c s="4" r="D15" t="n">
        <v>2884</v>
      </c>
    </row>
    <row spans="1:4" r="16">
      <c s="3" r="A16" t="s">
        <v>998</v>
      </c>
      <c s="4" r="B16" t="n">
        <v>-3217</v>
      </c>
      <c s="4" r="C16" t="n">
        <v>-96</v>
      </c>
      <c s="4" r="D16" t="n">
        <v>43</v>
      </c>
    </row>
    <row spans="1:4" r="17">
      <c s="3" r="A17" t="s">
        <v>933</v>
      </c>
      <c s="4" r="B17" t="n">
        <v>377</v>
      </c>
      <c s="4" r="C17" t="n">
        <v>359</v>
      </c>
      <c s="4" r="D17" t="n">
        <v>369</v>
      </c>
    </row>
    <row spans="1:4" r="18">
      <c s="3" r="A18" t="s">
        <v>1037</v>
      </c>
      <c s="4" r="B18" t="n">
        <v>0</v>
      </c>
      <c s="4" r="C18" t="n">
        <v>0</v>
      </c>
      <c s="4" r="D18" t="n">
        <v>0</v>
      </c>
    </row>
    <row spans="1:4" r="19">
      <c s="3" r="A19" t="s">
        <v>43</v>
      </c>
      <c s="4" r="B19" t="n">
        <v>7564</v>
      </c>
      <c s="4" r="C19" t="n">
        <v>-7605</v>
      </c>
      <c s="4" r="D19" t="n">
        <v>-8162</v>
      </c>
    </row>
    <row spans="1:4" r="20">
      <c s="3" r="A20" t="s">
        <v>1041</v>
      </c>
      <c s="6" r="B20" t="n">
        <v>-90156</v>
      </c>
      <c s="6" r="C20" t="n">
        <v>50135</v>
      </c>
      <c s="6" r="D20" t="n">
        <v>-2067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042</v>
      </c>
      <c s="2" r="B1" t="s">
        <v>25</v>
      </c>
      <c s="2" r="C1" t="s">
        <v>26</v>
      </c>
    </row>
    <row spans="1:3" r="2">
      <c s="3" r="A2" t="s">
        <v>366</v>
      </c>
    </row>
    <row spans="1:3" r="3">
      <c s="5" r="A3" t="s">
        <v>1043</v>
      </c>
    </row>
    <row spans="1:3" r="4">
      <c s="3" r="A4" t="s">
        <v>1044</v>
      </c>
      <c s="3" r="B4" t="s">
        <v>1045</v>
      </c>
      <c s="3" r="C4" t="s">
        <v>1046</v>
      </c>
    </row>
    <row spans="1:3" r="5">
      <c s="3" r="A5" t="s">
        <v>1047</v>
      </c>
      <c s="3" r="B5" t="s">
        <v>819</v>
      </c>
      <c s="3" r="C5" t="s">
        <v>1048</v>
      </c>
    </row>
    <row spans="1:3" r="6">
      <c s="3" r="A6" t="s">
        <v>384</v>
      </c>
    </row>
    <row spans="1:3" r="7">
      <c s="5" r="A7" t="s">
        <v>1043</v>
      </c>
    </row>
    <row spans="1:3" r="8">
      <c s="3" r="A8" t="s">
        <v>1044</v>
      </c>
      <c s="3" r="B8" t="s">
        <v>1049</v>
      </c>
      <c s="3" r="C8" t="s">
        <v>1050</v>
      </c>
    </row>
    <row spans="1:3" r="9">
      <c s="3" r="A9" t="s">
        <v>1047</v>
      </c>
      <c s="3" r="B9" t="s">
        <v>1051</v>
      </c>
      <c s="3" r="C9" t="s">
        <v>105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3</v>
      </c>
      <c s="2" r="B1" t="s">
        <v>88</v>
      </c>
    </row>
    <row spans="1:4" r="2">
      <c s="2" r="B2" t="s">
        <v>25</v>
      </c>
      <c s="2" r="C2" t="s">
        <v>26</v>
      </c>
      <c s="2" r="D2" t="s">
        <v>89</v>
      </c>
    </row>
    <row spans="1:4" r="3">
      <c s="3" r="A3" t="s">
        <v>366</v>
      </c>
    </row>
    <row spans="1:4" r="4">
      <c s="5" r="A4" t="s">
        <v>1054</v>
      </c>
    </row>
    <row spans="1:4" r="5">
      <c s="3" r="A5" t="s">
        <v>1044</v>
      </c>
      <c s="3" r="B5" t="s">
        <v>1046</v>
      </c>
      <c s="3" r="C5" t="s">
        <v>824</v>
      </c>
      <c s="3" r="D5" t="s">
        <v>1055</v>
      </c>
    </row>
    <row spans="1:4" r="6">
      <c s="3" r="A6" t="s">
        <v>1036</v>
      </c>
      <c s="3" r="B6" t="s">
        <v>819</v>
      </c>
      <c s="3" r="C6" t="s">
        <v>1056</v>
      </c>
      <c s="3" r="D6" t="s">
        <v>819</v>
      </c>
    </row>
    <row spans="1:4" r="7">
      <c s="3" r="A7" t="s">
        <v>1047</v>
      </c>
      <c s="3" r="B7" t="s">
        <v>1048</v>
      </c>
      <c s="3" r="C7" t="s">
        <v>813</v>
      </c>
      <c s="3" r="D7" t="s">
        <v>1057</v>
      </c>
    </row>
    <row spans="1:4" r="8">
      <c s="3" r="A8" t="s">
        <v>384</v>
      </c>
    </row>
    <row spans="1:4" r="9">
      <c s="5" r="A9" t="s">
        <v>1054</v>
      </c>
    </row>
    <row spans="1:4" r="10">
      <c s="3" r="A10" t="s">
        <v>1044</v>
      </c>
      <c s="3" r="B10" t="s">
        <v>1050</v>
      </c>
      <c s="3" r="C10" t="s">
        <v>1052</v>
      </c>
      <c s="3" r="D10" t="s">
        <v>1058</v>
      </c>
    </row>
    <row spans="1:4" r="11">
      <c s="3" r="A11" t="s">
        <v>1036</v>
      </c>
      <c s="3" r="B11" t="s">
        <v>1059</v>
      </c>
      <c s="3" r="C11" t="s">
        <v>1060</v>
      </c>
      <c s="3" r="D11" t="s">
        <v>1061</v>
      </c>
    </row>
    <row spans="1:4" r="12">
      <c s="3" r="A12" t="s">
        <v>1047</v>
      </c>
      <c s="3" r="B12" t="s">
        <v>1052</v>
      </c>
      <c s="3" r="C12" t="s">
        <v>1062</v>
      </c>
      <c s="3" r="D12" t="s">
        <v>105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63</v>
      </c>
      <c s="2" r="B1" t="s">
        <v>25</v>
      </c>
      <c s="2" r="C1" t="s">
        <v>26</v>
      </c>
      <c s="2" r="D1" t="s">
        <v>89</v>
      </c>
      <c s="2" r="E1" t="s">
        <v>511</v>
      </c>
    </row>
    <row spans="1:5" r="2">
      <c s="3" r="A2" t="s">
        <v>366</v>
      </c>
    </row>
    <row spans="1:5" r="3">
      <c s="5" r="A3" t="s">
        <v>1064</v>
      </c>
    </row>
    <row spans="1:5" r="4">
      <c s="3" r="A4" t="s">
        <v>1065</v>
      </c>
      <c s="6" r="B4" t="n">
        <v>1447802</v>
      </c>
      <c s="6" r="C4" t="n">
        <v>1244466</v>
      </c>
      <c s="6" r="D4" t="n">
        <v>1090258</v>
      </c>
    </row>
    <row spans="1:5" r="5">
      <c s="3" r="A5" t="s">
        <v>384</v>
      </c>
    </row>
    <row spans="1:5" r="6">
      <c s="5" r="A6" t="s">
        <v>1064</v>
      </c>
    </row>
    <row spans="1:5" r="7">
      <c s="3" r="A7" t="s">
        <v>1065</v>
      </c>
      <c s="4" r="B7" t="n">
        <v>713528</v>
      </c>
      <c s="4" r="C7" t="n">
        <v>580982</v>
      </c>
      <c s="4" r="D7" t="n">
        <v>479239</v>
      </c>
    </row>
    <row spans="1:5" r="8">
      <c s="3" r="A8" t="s">
        <v>1009</v>
      </c>
    </row>
    <row spans="1:5" r="9">
      <c s="5" r="A9" t="s">
        <v>1064</v>
      </c>
    </row>
    <row spans="1:5" r="10">
      <c s="3" r="A10" t="s">
        <v>1065</v>
      </c>
      <c s="4" r="B10" t="n">
        <v>766836</v>
      </c>
      <c s="4" r="C10" t="n">
        <v>697427</v>
      </c>
    </row>
    <row spans="1:5" r="11">
      <c s="3" r="A11" t="s">
        <v>1011</v>
      </c>
    </row>
    <row spans="1:5" r="12">
      <c s="5" r="A12" t="s">
        <v>1064</v>
      </c>
    </row>
    <row spans="1:5" r="13">
      <c s="3" r="A13" t="s">
        <v>1065</v>
      </c>
      <c s="4" r="B13" t="n">
        <v>421657</v>
      </c>
      <c s="4" r="C13" t="n">
        <v>347828</v>
      </c>
    </row>
    <row spans="1:5" r="14">
      <c s="3" r="A14" t="s">
        <v>1066</v>
      </c>
    </row>
    <row spans="1:5" r="15">
      <c s="5" r="A15" t="s">
        <v>1064</v>
      </c>
    </row>
    <row spans="1:5" r="16">
      <c s="3" r="A16" t="s">
        <v>1065</v>
      </c>
      <c s="4" r="B16" t="n">
        <v>603293</v>
      </c>
      <c s="4" r="C16" t="n">
        <v>511828</v>
      </c>
    </row>
    <row spans="1:5" r="17">
      <c s="3" r="A17" t="s">
        <v>1067</v>
      </c>
    </row>
    <row spans="1:5" r="18">
      <c s="5" r="A18" t="s">
        <v>1064</v>
      </c>
    </row>
    <row spans="1:5" r="19">
      <c s="3" r="A19" t="s">
        <v>1065</v>
      </c>
      <c s="4" r="B19" t="n">
        <v>244542</v>
      </c>
      <c s="4" r="C19" t="n">
        <v>221988</v>
      </c>
    </row>
    <row spans="1:5" r="20">
      <c s="3" r="A20" t="s">
        <v>1068</v>
      </c>
    </row>
    <row spans="1:5" r="21">
      <c s="5" r="A21" t="s">
        <v>1064</v>
      </c>
    </row>
    <row spans="1:5" r="22">
      <c s="3" r="A22" t="s">
        <v>1065</v>
      </c>
      <c s="4" r="B22" t="n">
        <v>163543</v>
      </c>
      <c s="4" r="C22" t="n">
        <v>185599</v>
      </c>
    </row>
    <row spans="1:5" r="23">
      <c s="3" r="A23" t="s">
        <v>1069</v>
      </c>
    </row>
    <row spans="1:5" r="24">
      <c s="5" r="A24" t="s">
        <v>1064</v>
      </c>
    </row>
    <row spans="1:5" r="25">
      <c s="3" r="A25" t="s">
        <v>1065</v>
      </c>
      <c s="4" r="B25" t="n">
        <v>177115</v>
      </c>
      <c s="4" r="C25" t="n">
        <v>125840</v>
      </c>
    </row>
    <row spans="1:5" r="26">
      <c s="3" r="A26" t="s">
        <v>1020</v>
      </c>
    </row>
    <row spans="1:5" r="27">
      <c s="5" r="A27" t="s">
        <v>1064</v>
      </c>
    </row>
    <row spans="1:5" r="28">
      <c s="3" r="A28" t="s">
        <v>1065</v>
      </c>
      <c s="4" r="B28" t="n">
        <v>362109</v>
      </c>
      <c s="4" r="C28" t="n">
        <v>343842</v>
      </c>
    </row>
    <row spans="1:5" r="29">
      <c s="3" r="A29" t="s">
        <v>1022</v>
      </c>
    </row>
    <row spans="1:5" r="30">
      <c s="5" r="A30" t="s">
        <v>1064</v>
      </c>
    </row>
    <row spans="1:5" r="31">
      <c s="3" r="A31" t="s">
        <v>1065</v>
      </c>
      <c s="4" r="B31" t="n">
        <v>195438</v>
      </c>
      <c s="4" r="C31" t="n">
        <v>147941</v>
      </c>
    </row>
    <row spans="1:5" r="32">
      <c s="3" r="A32" t="s">
        <v>1070</v>
      </c>
    </row>
    <row spans="1:5" r="33">
      <c s="5" r="A33" t="s">
        <v>1064</v>
      </c>
    </row>
    <row spans="1:5" r="34">
      <c s="3" r="A34" t="s">
        <v>1065</v>
      </c>
      <c s="4" r="B34" t="n">
        <v>247261</v>
      </c>
      <c s="4" r="C34" t="n">
        <v>229421</v>
      </c>
    </row>
    <row spans="1:5" r="35">
      <c s="3" r="A35" t="s">
        <v>1071</v>
      </c>
    </row>
    <row spans="1:5" r="36">
      <c s="5" r="A36" t="s">
        <v>1064</v>
      </c>
    </row>
    <row spans="1:5" r="37">
      <c s="3" r="A37" t="s">
        <v>1065</v>
      </c>
      <c s="4" r="B37" t="n">
        <v>71712</v>
      </c>
      <c s="4" r="C37" t="n">
        <v>45887</v>
      </c>
    </row>
    <row spans="1:5" r="38">
      <c s="3" r="A38" t="s">
        <v>1072</v>
      </c>
    </row>
    <row spans="1:5" r="39">
      <c s="5" r="A39" t="s">
        <v>1064</v>
      </c>
    </row>
    <row spans="1:5" r="40">
      <c s="3" r="A40" t="s">
        <v>1065</v>
      </c>
      <c s="4" r="B40" t="n">
        <v>91348</v>
      </c>
      <c s="4" r="C40" t="n">
        <v>90071</v>
      </c>
    </row>
    <row spans="1:5" r="41">
      <c s="3" r="A41" t="s">
        <v>1073</v>
      </c>
    </row>
    <row spans="1:5" r="42">
      <c s="5" r="A42" t="s">
        <v>1064</v>
      </c>
    </row>
    <row spans="1:5" r="43">
      <c s="3" r="A43" t="s">
        <v>1065</v>
      </c>
      <c s="4" r="B43" t="n">
        <v>67534</v>
      </c>
      <c s="4" r="C43" t="n">
        <v>54086</v>
      </c>
    </row>
    <row spans="1:5" r="44">
      <c s="3" r="A44" t="s">
        <v>1074</v>
      </c>
    </row>
    <row spans="1:5" r="45">
      <c s="5" r="A45" t="s">
        <v>1064</v>
      </c>
    </row>
    <row spans="1:5" r="46">
      <c s="3" r="A46" t="s">
        <v>1065</v>
      </c>
      <c s="4" r="B46" t="n">
        <v>23500</v>
      </c>
      <c s="4" r="C46" t="n">
        <v>24350</v>
      </c>
    </row>
    <row spans="1:5" r="47">
      <c s="3" r="A47" t="s">
        <v>1075</v>
      </c>
    </row>
    <row spans="1:5" r="48">
      <c s="5" r="A48" t="s">
        <v>1064</v>
      </c>
    </row>
    <row spans="1:5" r="49">
      <c s="3" r="A49" t="s">
        <v>1065</v>
      </c>
      <c s="4" r="B49" t="n">
        <v>56192</v>
      </c>
      <c s="4" r="C49" t="n">
        <v>47968</v>
      </c>
    </row>
    <row spans="1:5" r="50">
      <c s="3" r="A50" t="s">
        <v>1076</v>
      </c>
    </row>
    <row spans="1:5" r="51">
      <c s="5" r="A51" t="s">
        <v>1064</v>
      </c>
    </row>
    <row spans="1:5" r="52">
      <c s="3" r="A52" t="s">
        <v>1065</v>
      </c>
      <c s="6" r="B52" t="n">
        <v>175068</v>
      </c>
      <c s="6" r="C52" t="n">
        <v>132810</v>
      </c>
    </row>
    <row spans="1:5" r="53">
      <c s="3" r="A53" t="s">
        <v>1077</v>
      </c>
    </row>
    <row spans="1:5" r="54">
      <c s="5" r="A54" t="s">
        <v>1064</v>
      </c>
    </row>
    <row spans="1:5" r="55">
      <c s="3" r="A55" t="s">
        <v>1065</v>
      </c>
    </row>
    <row spans="1:5" r="56">
      <c s="3" r="A56" t="s">
        <v>1078</v>
      </c>
    </row>
    <row spans="1:5" r="57">
      <c s="5" r="A57" t="s">
        <v>1064</v>
      </c>
    </row>
    <row spans="1:5" r="58">
      <c s="3" r="A58" t="s">
        <v>1065</v>
      </c>
      <c s="6" r="B58" t="n">
        <v>143789</v>
      </c>
      <c s="6" r="C58" t="n">
        <v>70387</v>
      </c>
    </row>
    <row spans="1:5" r="59">
      <c s="3" r="A59" t="s">
        <v>1079</v>
      </c>
    </row>
    <row spans="1:5" r="60">
      <c s="5" r="A60" t="s">
        <v>1064</v>
      </c>
    </row>
    <row spans="1:5" r="61">
      <c s="3" r="A61" t="s">
        <v>1065</v>
      </c>
      <c s="4" r="B61" t="n">
        <v>96433</v>
      </c>
      <c s="4" r="C61" t="n">
        <v>85213</v>
      </c>
    </row>
    <row spans="1:5" r="62">
      <c s="3" r="A62" t="s">
        <v>1080</v>
      </c>
    </row>
    <row spans="1:5" r="63">
      <c s="5" r="A63" t="s">
        <v>1064</v>
      </c>
    </row>
    <row spans="1:5" r="64">
      <c s="3" r="A64" t="s">
        <v>1065</v>
      </c>
      <c s="4" r="B64" t="n">
        <v>718190</v>
      </c>
      <c s="4" r="C64" t="n">
        <v>620737</v>
      </c>
    </row>
    <row spans="1:5" r="65">
      <c s="3" r="A65" t="s">
        <v>1081</v>
      </c>
    </row>
    <row spans="1:5" r="66">
      <c s="5" r="A66" t="s">
        <v>1064</v>
      </c>
    </row>
    <row spans="1:5" r="67">
      <c s="3" r="A67" t="s">
        <v>1065</v>
      </c>
      <c s="4" r="B67" t="n">
        <v>332606</v>
      </c>
      <c s="4" r="C67" t="n">
        <v>310131</v>
      </c>
    </row>
    <row spans="1:5" r="68">
      <c s="3" r="A68" t="s">
        <v>1082</v>
      </c>
    </row>
    <row spans="1:5" r="69">
      <c s="5" r="A69" t="s">
        <v>1064</v>
      </c>
    </row>
    <row spans="1:5" r="70">
      <c s="3" r="A70" t="s">
        <v>1065</v>
      </c>
      <c s="4" r="B70" t="n">
        <v>603293</v>
      </c>
      <c s="4" r="C70" t="n">
        <v>511828</v>
      </c>
    </row>
    <row spans="1:5" r="71">
      <c s="3" r="A71" t="s">
        <v>1083</v>
      </c>
    </row>
    <row spans="1:5" r="72">
      <c s="5" r="A72" t="s">
        <v>1064</v>
      </c>
    </row>
    <row spans="1:5" r="73">
      <c s="3" r="A73" t="s">
        <v>1065</v>
      </c>
      <c s="4" r="B73" t="n">
        <v>244542</v>
      </c>
      <c s="4" r="C73" t="n">
        <v>221988</v>
      </c>
    </row>
    <row spans="1:5" r="74">
      <c s="3" r="A74" t="s">
        <v>1084</v>
      </c>
    </row>
    <row spans="1:5" r="75">
      <c s="5" r="A75" t="s">
        <v>1064</v>
      </c>
    </row>
    <row spans="1:5" r="76">
      <c s="3" r="A76" t="s">
        <v>1065</v>
      </c>
      <c s="4" r="B76" t="n">
        <v>603293</v>
      </c>
      <c s="4" r="C76" t="n">
        <v>511828</v>
      </c>
    </row>
    <row spans="1:5" r="77">
      <c s="3" r="A77" t="s">
        <v>1085</v>
      </c>
    </row>
    <row spans="1:5" r="78">
      <c s="5" r="A78" t="s">
        <v>1064</v>
      </c>
    </row>
    <row spans="1:5" r="79">
      <c s="3" r="A79" t="s">
        <v>1065</v>
      </c>
      <c s="6" r="B79" t="n">
        <v>244542</v>
      </c>
      <c s="6" r="C79" t="n">
        <v>221988</v>
      </c>
    </row>
    <row spans="1:5" r="80">
      <c s="3" r="A80" t="s">
        <v>1086</v>
      </c>
    </row>
    <row spans="1:5" r="81">
      <c s="5" r="A81" t="s">
        <v>1064</v>
      </c>
    </row>
    <row spans="1:5" r="82">
      <c s="3" r="A82" t="s">
        <v>1065</v>
      </c>
    </row>
    <row spans="1:5" r="83">
      <c s="3" r="A83" t="s">
        <v>1087</v>
      </c>
    </row>
    <row spans="1:5" r="84">
      <c s="5" r="A84" t="s">
        <v>1064</v>
      </c>
    </row>
    <row spans="1:5" r="85">
      <c s="3" r="A85" t="s">
        <v>1065</v>
      </c>
    </row>
    <row spans="1:5" r="86">
      <c s="3" r="A86" t="s">
        <v>1088</v>
      </c>
    </row>
    <row spans="1:5" r="87">
      <c s="5" r="A87" t="s">
        <v>1064</v>
      </c>
    </row>
    <row spans="1:5" r="88">
      <c s="3" r="A88" t="s">
        <v>1065</v>
      </c>
      <c s="6" r="B88" t="n">
        <v>91348</v>
      </c>
      <c s="6" r="C88" t="n">
        <v>90071</v>
      </c>
    </row>
    <row spans="1:5" r="89">
      <c s="3" r="A89" t="s">
        <v>1089</v>
      </c>
    </row>
    <row spans="1:5" r="90">
      <c s="5" r="A90" t="s">
        <v>1064</v>
      </c>
    </row>
    <row spans="1:5" r="91">
      <c s="3" r="A91" t="s">
        <v>1065</v>
      </c>
      <c s="6" r="B91" t="n">
        <v>71225</v>
      </c>
      <c s="6" r="C91" t="n">
        <v>57090</v>
      </c>
    </row>
    <row spans="1:5" r="92">
      <c s="3" r="A92" t="s">
        <v>1090</v>
      </c>
    </row>
    <row spans="1:5" r="93">
      <c s="5" r="A93" t="s">
        <v>1064</v>
      </c>
    </row>
    <row spans="1:5" r="94">
      <c s="3" r="A94" t="s">
        <v>1065</v>
      </c>
    </row>
    <row spans="1:5" r="95">
      <c s="3" r="A95" t="s">
        <v>1091</v>
      </c>
    </row>
    <row spans="1:5" r="96">
      <c s="5" r="A96" t="s">
        <v>1064</v>
      </c>
    </row>
    <row spans="1:5" r="97">
      <c s="3" r="A97" t="s">
        <v>1065</v>
      </c>
    </row>
    <row spans="1:5" r="98">
      <c s="3" r="A98" t="s">
        <v>1092</v>
      </c>
    </row>
    <row spans="1:5" r="99">
      <c s="5" r="A99" t="s">
        <v>1064</v>
      </c>
    </row>
    <row spans="1:5" r="100">
      <c s="3" r="A100" t="s">
        <v>1065</v>
      </c>
      <c s="6" r="B100" t="n">
        <v>91348</v>
      </c>
      <c s="6" r="C100" t="n">
        <v>90071</v>
      </c>
    </row>
    <row spans="1:5" r="101">
      <c s="3" r="A101" t="s">
        <v>1093</v>
      </c>
    </row>
    <row spans="1:5" r="102">
      <c s="5" r="A102" t="s">
        <v>1064</v>
      </c>
    </row>
    <row spans="1:5" r="103">
      <c s="3" r="A103" t="s">
        <v>1065</v>
      </c>
      <c s="6" r="B103" t="n">
        <v>67534</v>
      </c>
      <c s="6" r="C103" t="n">
        <v>54086</v>
      </c>
    </row>
    <row spans="1:5" r="104">
      <c s="3" r="A104" t="s">
        <v>1094</v>
      </c>
    </row>
    <row spans="1:5" r="105">
      <c s="5" r="A105" t="s">
        <v>1064</v>
      </c>
    </row>
    <row spans="1:5" r="106">
      <c s="3" r="A106" t="s">
        <v>1065</v>
      </c>
    </row>
    <row spans="1:5" r="107">
      <c s="3" r="A107" t="s">
        <v>1095</v>
      </c>
    </row>
    <row spans="1:5" r="108">
      <c s="5" r="A108" t="s">
        <v>1064</v>
      </c>
    </row>
    <row spans="1:5" r="109">
      <c s="3" r="A109" t="s">
        <v>1065</v>
      </c>
      <c s="6" r="B109" t="n">
        <v>3691</v>
      </c>
      <c s="6" r="C109" t="n">
        <v>3004</v>
      </c>
    </row>
    <row spans="1:5" r="110">
      <c s="3" r="A110" t="s">
        <v>1096</v>
      </c>
    </row>
    <row spans="1:5" r="111">
      <c s="5" r="A111" t="s">
        <v>1064</v>
      </c>
    </row>
    <row spans="1:5" r="112">
      <c s="3" r="A112" t="s">
        <v>1065</v>
      </c>
    </row>
    <row spans="1:5" r="113">
      <c s="3" r="A113" t="s">
        <v>1097</v>
      </c>
    </row>
    <row spans="1:5" r="114">
      <c s="5" r="A114" t="s">
        <v>1064</v>
      </c>
    </row>
    <row spans="1:5" r="115">
      <c s="3" r="A115" t="s">
        <v>1065</v>
      </c>
    </row>
    <row spans="1:5" r="116">
      <c s="3" r="A116" t="s">
        <v>1098</v>
      </c>
    </row>
    <row spans="1:5" r="117">
      <c s="5" r="A117" t="s">
        <v>1064</v>
      </c>
    </row>
    <row spans="1:5" r="118">
      <c s="3" r="A118" t="s">
        <v>1065</v>
      </c>
      <c s="6" r="B118" t="n">
        <v>23549</v>
      </c>
      <c s="6" r="C118" t="n">
        <v>18838</v>
      </c>
    </row>
    <row spans="1:5" r="119">
      <c s="3" r="A119" t="s">
        <v>1099</v>
      </c>
    </row>
    <row spans="1:5" r="120">
      <c s="5" r="A120" t="s">
        <v>1064</v>
      </c>
    </row>
    <row spans="1:5" r="121">
      <c s="3" r="A121" t="s">
        <v>1065</v>
      </c>
      <c s="4" r="B121" t="n">
        <v>16839</v>
      </c>
      <c s="4" r="C121" t="n">
        <v>31053</v>
      </c>
    </row>
    <row spans="1:5" r="122">
      <c s="3" r="A122" t="s">
        <v>1100</v>
      </c>
    </row>
    <row spans="1:5" r="123">
      <c s="5" r="A123" t="s">
        <v>1064</v>
      </c>
    </row>
    <row spans="1:5" r="124">
      <c s="3" r="A124" t="s">
        <v>1065</v>
      </c>
      <c s="4" r="B124" t="n">
        <v>679272</v>
      </c>
      <c s="4" r="C124" t="n">
        <v>575647</v>
      </c>
    </row>
    <row spans="1:5" r="125">
      <c s="3" r="A125" t="s">
        <v>1101</v>
      </c>
    </row>
    <row spans="1:5" r="126">
      <c s="5" r="A126" t="s">
        <v>1064</v>
      </c>
    </row>
    <row spans="1:5" r="127">
      <c s="3" r="A127" t="s">
        <v>1065</v>
      </c>
      <c s="4" r="B127" t="n">
        <v>314092</v>
      </c>
      <c s="4" r="C127" t="n">
        <v>222985</v>
      </c>
    </row>
    <row spans="1:5" r="128">
      <c s="3" r="A128" t="s">
        <v>1102</v>
      </c>
    </row>
    <row spans="1:5" r="129">
      <c s="5" r="A129" t="s">
        <v>1064</v>
      </c>
    </row>
    <row spans="1:5" r="130">
      <c s="3" r="A130" t="s">
        <v>1065</v>
      </c>
      <c s="4" r="B130" t="n">
        <v>163543</v>
      </c>
      <c s="4" r="C130" t="n">
        <v>185599</v>
      </c>
    </row>
    <row spans="1:5" r="131">
      <c s="3" r="A131" t="s">
        <v>1103</v>
      </c>
    </row>
    <row spans="1:5" r="132">
      <c s="5" r="A132" t="s">
        <v>1064</v>
      </c>
    </row>
    <row spans="1:5" r="133">
      <c s="3" r="A133" t="s">
        <v>1065</v>
      </c>
      <c s="6" r="B133" t="n">
        <v>177115</v>
      </c>
      <c s="6" r="C133" t="n">
        <v>125840</v>
      </c>
    </row>
    <row spans="1:5" r="134">
      <c s="3" r="A134" t="s">
        <v>1104</v>
      </c>
    </row>
    <row spans="1:5" r="135">
      <c s="5" r="A135" t="s">
        <v>1064</v>
      </c>
    </row>
    <row spans="1:5" r="136">
      <c s="3" r="A136" t="s">
        <v>1065</v>
      </c>
    </row>
    <row spans="1:5" r="137">
      <c s="3" r="A137" t="s">
        <v>1105</v>
      </c>
    </row>
    <row spans="1:5" r="138">
      <c s="5" r="A138" t="s">
        <v>1064</v>
      </c>
    </row>
    <row spans="1:5" r="139">
      <c s="3" r="A139" t="s">
        <v>1065</v>
      </c>
    </row>
    <row spans="1:5" r="140">
      <c s="3" r="A140" t="s">
        <v>1106</v>
      </c>
    </row>
    <row spans="1:5" r="141">
      <c s="5" r="A141" t="s">
        <v>1064</v>
      </c>
    </row>
    <row spans="1:5" r="142">
      <c s="3" r="A142" t="s">
        <v>1065</v>
      </c>
      <c s="6" r="B142" t="n">
        <v>163543</v>
      </c>
      <c s="6" r="C142" t="n">
        <v>185599</v>
      </c>
    </row>
    <row spans="1:5" r="143">
      <c s="3" r="A143" t="s">
        <v>1107</v>
      </c>
    </row>
    <row spans="1:5" r="144">
      <c s="5" r="A144" t="s">
        <v>1064</v>
      </c>
    </row>
    <row spans="1:5" r="145">
      <c s="3" r="A145" t="s">
        <v>1065</v>
      </c>
      <c s="4" r="B145" t="n">
        <v>177115</v>
      </c>
      <c s="4" r="C145" t="n">
        <v>125840</v>
      </c>
    </row>
    <row spans="1:5" r="146">
      <c s="3" r="A146" t="s">
        <v>1108</v>
      </c>
    </row>
    <row spans="1:5" r="147">
      <c s="5" r="A147" t="s">
        <v>1064</v>
      </c>
    </row>
    <row spans="1:5" r="148">
      <c s="3" r="A148" t="s">
        <v>1065</v>
      </c>
      <c s="4" r="B148" t="n">
        <v>270528</v>
      </c>
      <c s="4" r="C148" t="n">
        <v>253449</v>
      </c>
    </row>
    <row spans="1:5" r="149">
      <c s="3" r="A149" t="s">
        <v>1109</v>
      </c>
    </row>
    <row spans="1:5" r="150">
      <c s="5" r="A150" t="s">
        <v>1064</v>
      </c>
    </row>
    <row spans="1:5" r="151">
      <c s="3" r="A151" t="s">
        <v>1065</v>
      </c>
      <c s="4" r="B151" t="n">
        <v>124213</v>
      </c>
      <c s="4" r="C151" t="n">
        <v>90851</v>
      </c>
    </row>
    <row spans="1:5" r="152">
      <c s="3" r="A152" t="s">
        <v>1110</v>
      </c>
    </row>
    <row spans="1:5" r="153">
      <c s="5" r="A153" t="s">
        <v>1064</v>
      </c>
    </row>
    <row spans="1:5" r="154">
      <c s="3" r="A154" t="s">
        <v>1065</v>
      </c>
      <c s="4" r="B154" t="n">
        <v>247261</v>
      </c>
      <c s="4" r="C154" t="n">
        <v>229421</v>
      </c>
    </row>
    <row spans="1:5" r="155">
      <c s="3" r="A155" t="s">
        <v>1111</v>
      </c>
    </row>
    <row spans="1:5" r="156">
      <c s="5" r="A156" t="s">
        <v>1064</v>
      </c>
    </row>
    <row spans="1:5" r="157">
      <c s="3" r="A157" t="s">
        <v>1065</v>
      </c>
      <c s="6" r="B157" t="n">
        <v>71712</v>
      </c>
      <c s="6" r="C157" t="n">
        <v>45887</v>
      </c>
    </row>
    <row spans="1:5" r="158">
      <c s="3" r="A158" t="s">
        <v>1112</v>
      </c>
    </row>
    <row spans="1:5" r="159">
      <c s="5" r="A159" t="s">
        <v>1064</v>
      </c>
    </row>
    <row spans="1:5" r="160">
      <c s="3" r="A160" t="s">
        <v>1065</v>
      </c>
    </row>
    <row spans="1:5" r="161">
      <c s="3" r="A161" t="s">
        <v>1113</v>
      </c>
    </row>
    <row spans="1:5" r="162">
      <c s="5" r="A162" t="s">
        <v>1064</v>
      </c>
    </row>
    <row spans="1:5" r="163">
      <c s="3" r="A163" t="s">
        <v>1065</v>
      </c>
    </row>
    <row spans="1:5" r="164">
      <c s="3" r="A164" t="s">
        <v>1114</v>
      </c>
    </row>
    <row spans="1:5" r="165">
      <c s="5" r="A165" t="s">
        <v>1064</v>
      </c>
    </row>
    <row spans="1:5" r="166">
      <c s="3" r="A166" t="s">
        <v>1065</v>
      </c>
      <c s="6" r="B166" t="n">
        <v>23267</v>
      </c>
      <c s="6" r="C166" t="n">
        <v>24028</v>
      </c>
    </row>
    <row spans="1:5" r="167">
      <c s="3" r="A167" t="s">
        <v>1115</v>
      </c>
    </row>
    <row spans="1:5" r="168">
      <c s="5" r="A168" t="s">
        <v>1064</v>
      </c>
    </row>
    <row spans="1:5" r="169">
      <c s="3" r="A169" t="s">
        <v>1065</v>
      </c>
      <c s="4" r="B169" t="n">
        <v>52501</v>
      </c>
      <c s="4" r="C169" t="n">
        <v>44964</v>
      </c>
    </row>
    <row spans="1:5" r="170">
      <c s="3" r="A170" t="s">
        <v>1116</v>
      </c>
    </row>
    <row spans="1:5" r="171">
      <c s="5" r="A171" t="s">
        <v>1064</v>
      </c>
    </row>
    <row spans="1:5" r="172">
      <c s="3" r="A172" t="s">
        <v>1065</v>
      </c>
      <c s="6" r="B172" t="n">
        <v>175068</v>
      </c>
      <c s="6" r="C172" t="n">
        <v>132810</v>
      </c>
    </row>
    <row spans="1:5" r="173">
      <c s="3" r="A173" t="s">
        <v>1117</v>
      </c>
    </row>
    <row spans="1:5" r="174">
      <c s="5" r="A174" t="s">
        <v>1064</v>
      </c>
    </row>
    <row spans="1:5" r="175">
      <c s="3" r="A175" t="s">
        <v>1065</v>
      </c>
    </row>
    <row spans="1:5" r="176">
      <c s="3" r="A176" t="s">
        <v>1118</v>
      </c>
    </row>
    <row spans="1:5" r="177">
      <c s="5" r="A177" t="s">
        <v>1064</v>
      </c>
    </row>
    <row spans="1:5" r="178">
      <c s="3" r="A178" t="s">
        <v>1065</v>
      </c>
      <c s="6" r="B178" t="n">
        <v>70133</v>
      </c>
      <c s="6" r="C178" t="n">
        <v>3789</v>
      </c>
    </row>
    <row spans="1:5" r="179">
      <c s="3" r="A179" t="s">
        <v>1119</v>
      </c>
    </row>
    <row spans="1:5" r="180">
      <c s="5" r="A180" t="s">
        <v>1064</v>
      </c>
    </row>
    <row spans="1:5" r="181">
      <c s="3" r="A181" t="s">
        <v>1065</v>
      </c>
      <c s="4" r="B181" t="n">
        <v>12764</v>
      </c>
      <c s="4" r="C181" t="n">
        <v>6294</v>
      </c>
    </row>
    <row spans="1:5" r="182">
      <c s="3" r="A182" t="s">
        <v>1120</v>
      </c>
    </row>
    <row spans="1:5" r="183">
      <c s="5" r="A183" t="s">
        <v>1064</v>
      </c>
    </row>
    <row spans="1:5" r="184">
      <c s="3" r="A184" t="s">
        <v>1065</v>
      </c>
      <c s="4" r="B184" t="n">
        <v>50340</v>
      </c>
      <c s="4" r="C184" t="n">
        <v>48082</v>
      </c>
      <c s="4" r="D184" t="n">
        <v>41976</v>
      </c>
      <c s="6" r="E184" t="n">
        <v>40656</v>
      </c>
    </row>
    <row spans="1:5" r="185">
      <c s="3" r="A185" t="s">
        <v>1121</v>
      </c>
    </row>
    <row spans="1:5" r="186">
      <c s="5" r="A186" t="s">
        <v>1064</v>
      </c>
    </row>
    <row spans="1:5" r="187">
      <c s="3" r="A187" t="s">
        <v>1065</v>
      </c>
      <c s="6" r="B187" t="n">
        <v>66830</v>
      </c>
      <c s="6" r="C187" t="n">
        <v>47866</v>
      </c>
    </row>
    <row spans="1:5" r="188">
      <c s="3" r="A188" t="s">
        <v>1122</v>
      </c>
    </row>
    <row spans="1:5" r="189">
      <c s="5" r="A189" t="s">
        <v>1064</v>
      </c>
    </row>
    <row spans="1:5" r="190">
      <c s="3" r="A190" t="s">
        <v>1065</v>
      </c>
    </row>
    <row spans="1:5" r="191">
      <c s="3" r="A191" t="s">
        <v>1123</v>
      </c>
    </row>
    <row spans="1:5" r="192">
      <c s="5" r="A192" t="s">
        <v>1064</v>
      </c>
    </row>
    <row spans="1:5" r="193">
      <c s="3" r="A193" t="s">
        <v>1065</v>
      </c>
    </row>
    <row spans="1:5" r="194">
      <c s="3" r="A194" t="s">
        <v>1124</v>
      </c>
    </row>
    <row spans="1:5" r="195">
      <c s="5" r="A195" t="s">
        <v>1064</v>
      </c>
    </row>
    <row spans="1:5" r="196">
      <c s="3" r="A196" t="s">
        <v>1065</v>
      </c>
    </row>
    <row spans="1:5" r="197">
      <c s="3" r="A197" t="s">
        <v>1125</v>
      </c>
    </row>
    <row spans="1:5" r="198">
      <c s="5" r="A198" t="s">
        <v>1064</v>
      </c>
    </row>
    <row spans="1:5" r="199">
      <c s="3" r="A199" t="s">
        <v>1065</v>
      </c>
    </row>
    <row spans="1:5" r="200">
      <c s="3" r="A200" t="s">
        <v>1126</v>
      </c>
    </row>
    <row spans="1:5" r="201">
      <c s="5" r="A201" t="s">
        <v>1064</v>
      </c>
    </row>
    <row spans="1:5" r="202">
      <c s="3" r="A202" t="s">
        <v>1065</v>
      </c>
    </row>
    <row spans="1:5" r="203">
      <c s="3" r="A203" t="s">
        <v>1127</v>
      </c>
    </row>
    <row spans="1:5" r="204">
      <c s="5" r="A204" t="s">
        <v>1064</v>
      </c>
    </row>
    <row spans="1:5" r="205">
      <c s="3" r="A205" t="s">
        <v>1065</v>
      </c>
    </row>
    <row spans="1:5" r="206">
      <c s="3" r="A206" t="s">
        <v>1128</v>
      </c>
    </row>
    <row spans="1:5" r="207">
      <c s="5" r="A207" t="s">
        <v>1064</v>
      </c>
    </row>
    <row spans="1:5" r="208">
      <c s="3" r="A208" t="s">
        <v>1065</v>
      </c>
      <c s="6" r="B208" t="n">
        <v>233</v>
      </c>
      <c s="6" r="C208" t="n">
        <v>322</v>
      </c>
      <c s="4" r="D208" t="n">
        <v>441</v>
      </c>
      <c s="4" r="E208" t="n">
        <v>591</v>
      </c>
    </row>
    <row spans="1:5" r="209">
      <c s="3" r="A209" t="s">
        <v>1129</v>
      </c>
    </row>
    <row spans="1:5" r="210">
      <c s="5" r="A210" t="s">
        <v>1064</v>
      </c>
    </row>
    <row spans="1:5" r="211">
      <c s="3" r="A211" t="s">
        <v>1065</v>
      </c>
    </row>
    <row spans="1:5" r="212">
      <c s="3" r="A212" t="s">
        <v>1130</v>
      </c>
    </row>
    <row spans="1:5" r="213">
      <c s="5" r="A213" t="s">
        <v>1064</v>
      </c>
    </row>
    <row spans="1:5" r="214">
      <c s="3" r="A214" t="s">
        <v>1065</v>
      </c>
    </row>
    <row spans="1:5" r="215">
      <c s="3" r="A215" t="s">
        <v>1131</v>
      </c>
    </row>
    <row spans="1:5" r="216">
      <c s="5" r="A216" t="s">
        <v>1064</v>
      </c>
    </row>
    <row spans="1:5" r="217">
      <c s="3" r="A217" t="s">
        <v>1065</v>
      </c>
    </row>
    <row spans="1:5" r="218">
      <c s="3" r="A218" t="s">
        <v>1132</v>
      </c>
    </row>
    <row spans="1:5" r="219">
      <c s="5" r="A219" t="s">
        <v>1064</v>
      </c>
    </row>
    <row spans="1:5" r="220">
      <c s="3" r="A220" t="s">
        <v>1065</v>
      </c>
    </row>
    <row spans="1:5" r="221">
      <c s="3" r="A221" t="s">
        <v>1133</v>
      </c>
    </row>
    <row spans="1:5" r="222">
      <c s="5" r="A222" t="s">
        <v>1064</v>
      </c>
    </row>
    <row spans="1:5" r="223">
      <c s="3" r="A223" t="s">
        <v>1065</v>
      </c>
    </row>
    <row spans="1:5" r="224">
      <c s="3" r="A224" t="s">
        <v>1134</v>
      </c>
    </row>
    <row spans="1:5" r="225">
      <c s="5" r="A225" t="s">
        <v>1064</v>
      </c>
    </row>
    <row spans="1:5" r="226">
      <c s="3" r="A226" t="s">
        <v>1065</v>
      </c>
      <c s="6" r="B226" t="n">
        <v>233</v>
      </c>
      <c s="6" r="C226" t="n">
        <v>322</v>
      </c>
    </row>
    <row spans="1:5" r="227">
      <c s="3" r="A227" t="s">
        <v>1135</v>
      </c>
    </row>
    <row spans="1:5" r="228">
      <c s="5" r="A228" t="s">
        <v>1064</v>
      </c>
    </row>
    <row spans="1:5" r="229">
      <c s="3" r="A229" t="s">
        <v>1065</v>
      </c>
    </row>
    <row spans="1:5" r="230">
      <c s="3" r="A230" t="s">
        <v>1136</v>
      </c>
    </row>
    <row spans="1:5" r="231">
      <c s="5" r="A231" t="s">
        <v>1064</v>
      </c>
    </row>
    <row spans="1:5" r="232">
      <c s="3" r="A232" t="s">
        <v>1065</v>
      </c>
    </row>
    <row spans="1:5" r="233">
      <c s="3" r="A233" t="s">
        <v>1137</v>
      </c>
    </row>
    <row spans="1:5" r="234">
      <c s="5" r="A234" t="s">
        <v>1064</v>
      </c>
    </row>
    <row spans="1:5" r="235">
      <c s="3" r="A235" t="s">
        <v>1065</v>
      </c>
    </row>
    <row spans="1:5" r="236">
      <c s="3" r="A236" t="s">
        <v>1138</v>
      </c>
    </row>
    <row spans="1:5" r="237">
      <c s="5" r="A237" t="s">
        <v>1064</v>
      </c>
    </row>
    <row spans="1:5" r="238">
      <c s="3" r="A238" t="s">
        <v>1065</v>
      </c>
      <c s="6" r="B238" t="n">
        <v>50107</v>
      </c>
      <c s="6" r="C238" t="n">
        <v>47760</v>
      </c>
      <c s="4" r="D238" t="n">
        <v>41535</v>
      </c>
      <c s="4" r="E238" t="n">
        <v>40065</v>
      </c>
    </row>
    <row spans="1:5" r="239">
      <c s="3" r="A239" t="s">
        <v>1139</v>
      </c>
    </row>
    <row spans="1:5" r="240">
      <c s="5" r="A240" t="s">
        <v>1064</v>
      </c>
    </row>
    <row spans="1:5" r="241">
      <c s="3" r="A241" t="s">
        <v>1065</v>
      </c>
      <c s="6" r="B241" t="n">
        <v>66830</v>
      </c>
      <c s="6" r="C241" t="n">
        <v>47866</v>
      </c>
      <c s="6" r="D241" t="n">
        <v>40607</v>
      </c>
      <c s="6" r="E241" t="n">
        <v>3137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0</v>
      </c>
      <c s="2" r="B1" t="s">
        <v>88</v>
      </c>
    </row>
    <row spans="1:4" r="2">
      <c s="2" r="B2" t="s">
        <v>25</v>
      </c>
      <c s="2" r="C2" t="s">
        <v>26</v>
      </c>
      <c s="2" r="D2" t="s">
        <v>89</v>
      </c>
    </row>
    <row spans="1:4" r="3">
      <c s="3" r="A3" t="s">
        <v>366</v>
      </c>
    </row>
    <row spans="1:4" r="4">
      <c s="5" r="A4" t="s">
        <v>991</v>
      </c>
    </row>
    <row spans="1:4" r="5">
      <c s="3" r="A5" t="s">
        <v>870</v>
      </c>
      <c s="6" r="B5" t="n">
        <v>1244466</v>
      </c>
      <c s="6" r="C5" t="n">
        <v>1090258</v>
      </c>
    </row>
    <row spans="1:4" r="6">
      <c s="3" r="A6" t="s">
        <v>987</v>
      </c>
      <c s="4" r="B6" t="n">
        <v>212908</v>
      </c>
      <c s="4" r="C6" t="n">
        <v>133964</v>
      </c>
    </row>
    <row spans="1:4" r="7">
      <c s="3" r="A7" t="s">
        <v>876</v>
      </c>
      <c s="4" r="B7" t="n">
        <v>1447802</v>
      </c>
      <c s="4" r="C7" t="n">
        <v>1244466</v>
      </c>
      <c s="6" r="D7" t="n">
        <v>1090258</v>
      </c>
    </row>
    <row spans="1:4" r="8">
      <c s="3" r="A8" t="s">
        <v>384</v>
      </c>
    </row>
    <row spans="1:4" r="9">
      <c s="5" r="A9" t="s">
        <v>991</v>
      </c>
    </row>
    <row spans="1:4" r="10">
      <c s="3" r="A10" t="s">
        <v>870</v>
      </c>
      <c s="4" r="B10" t="n">
        <v>580982</v>
      </c>
      <c s="4" r="C10" t="n">
        <v>479239</v>
      </c>
    </row>
    <row spans="1:4" r="11">
      <c s="3" r="A11" t="s">
        <v>987</v>
      </c>
      <c s="4" r="B11" t="n">
        <v>59800</v>
      </c>
      <c s="4" r="C11" t="n">
        <v>56300</v>
      </c>
    </row>
    <row spans="1:4" r="12">
      <c s="3" r="A12" t="s">
        <v>876</v>
      </c>
      <c s="4" r="B12" t="n">
        <v>713528</v>
      </c>
      <c s="4" r="C12" t="n">
        <v>580982</v>
      </c>
      <c s="4" r="D12" t="n">
        <v>479239</v>
      </c>
    </row>
    <row spans="1:4" r="13">
      <c s="3" r="A13" t="s">
        <v>1020</v>
      </c>
    </row>
    <row spans="1:4" r="14">
      <c s="5" r="A14" t="s">
        <v>991</v>
      </c>
    </row>
    <row spans="1:4" r="15">
      <c s="3" r="A15" t="s">
        <v>870</v>
      </c>
      <c s="4" r="B15" t="n">
        <v>343842</v>
      </c>
    </row>
    <row spans="1:4" r="16">
      <c s="3" r="A16" t="s">
        <v>876</v>
      </c>
      <c s="4" r="B16" t="n">
        <v>362109</v>
      </c>
      <c s="4" r="C16" t="n">
        <v>343842</v>
      </c>
    </row>
    <row spans="1:4" r="17">
      <c s="3" r="A17" t="s">
        <v>1022</v>
      </c>
    </row>
    <row spans="1:4" r="18">
      <c s="5" r="A18" t="s">
        <v>991</v>
      </c>
    </row>
    <row spans="1:4" r="19">
      <c s="3" r="A19" t="s">
        <v>870</v>
      </c>
      <c s="4" r="B19" t="n">
        <v>147941</v>
      </c>
    </row>
    <row spans="1:4" r="20">
      <c s="3" r="A20" t="s">
        <v>876</v>
      </c>
      <c s="4" r="B20" t="n">
        <v>195438</v>
      </c>
      <c s="4" r="C20" t="n">
        <v>147941</v>
      </c>
    </row>
    <row spans="1:4" r="21">
      <c s="3" r="A21" t="s">
        <v>1078</v>
      </c>
    </row>
    <row spans="1:4" r="22">
      <c s="5" r="A22" t="s">
        <v>991</v>
      </c>
    </row>
    <row spans="1:4" r="23">
      <c s="3" r="A23" t="s">
        <v>870</v>
      </c>
      <c s="4" r="B23" t="n">
        <v>70387</v>
      </c>
    </row>
    <row spans="1:4" r="24">
      <c s="3" r="A24" t="s">
        <v>876</v>
      </c>
      <c s="4" r="B24" t="n">
        <v>143789</v>
      </c>
      <c s="4" r="C24" t="n">
        <v>70387</v>
      </c>
    </row>
    <row spans="1:4" r="25">
      <c s="3" r="A25" t="s">
        <v>1079</v>
      </c>
    </row>
    <row spans="1:4" r="26">
      <c s="5" r="A26" t="s">
        <v>991</v>
      </c>
    </row>
    <row spans="1:4" r="27">
      <c s="3" r="A27" t="s">
        <v>870</v>
      </c>
      <c s="4" r="B27" t="n">
        <v>85213</v>
      </c>
    </row>
    <row spans="1:4" r="28">
      <c s="3" r="A28" t="s">
        <v>876</v>
      </c>
      <c s="4" r="B28" t="n">
        <v>96433</v>
      </c>
      <c s="4" r="C28" t="n">
        <v>85213</v>
      </c>
    </row>
    <row spans="1:4" r="29">
      <c s="3" r="A29" t="s">
        <v>1120</v>
      </c>
    </row>
    <row spans="1:4" r="30">
      <c s="5" r="A30" t="s">
        <v>991</v>
      </c>
    </row>
    <row spans="1:4" r="31">
      <c s="3" r="A31" t="s">
        <v>870</v>
      </c>
      <c s="4" r="B31" t="n">
        <v>48082</v>
      </c>
      <c s="4" r="C31" t="n">
        <v>41976</v>
      </c>
      <c s="4" r="D31" t="n">
        <v>40656</v>
      </c>
    </row>
    <row spans="1:4" r="32">
      <c s="3" r="A32" t="s">
        <v>987</v>
      </c>
      <c s="4" r="B32" t="n">
        <v>1171</v>
      </c>
      <c s="4" r="C32" t="n">
        <v>3585</v>
      </c>
      <c s="4" r="D32" t="n">
        <v>441</v>
      </c>
    </row>
    <row spans="1:4" r="33">
      <c s="3" r="A33" t="s">
        <v>1141</v>
      </c>
      <c s="4" r="B33" t="n">
        <v>1087</v>
      </c>
      <c s="4" r="C33" t="n">
        <v>2521</v>
      </c>
      <c s="4" r="D33" t="n">
        <v>879</v>
      </c>
    </row>
    <row spans="1:4" r="34">
      <c s="3" r="A34" t="s">
        <v>876</v>
      </c>
      <c s="4" r="B34" t="n">
        <v>50340</v>
      </c>
      <c s="4" r="C34" t="n">
        <v>48082</v>
      </c>
      <c s="4" r="D34" t="n">
        <v>41976</v>
      </c>
    </row>
    <row spans="1:4" r="35">
      <c s="3" r="A35" t="s">
        <v>1121</v>
      </c>
    </row>
    <row spans="1:4" r="36">
      <c s="5" r="A36" t="s">
        <v>991</v>
      </c>
    </row>
    <row spans="1:4" r="37">
      <c s="3" r="A37" t="s">
        <v>870</v>
      </c>
      <c s="4" r="B37" t="n">
        <v>47866</v>
      </c>
    </row>
    <row spans="1:4" r="38">
      <c s="3" r="A38" t="s">
        <v>876</v>
      </c>
      <c s="4" r="B38" t="n">
        <v>66830</v>
      </c>
      <c s="4" r="C38" t="n">
        <v>47866</v>
      </c>
    </row>
    <row spans="1:4" r="39">
      <c s="3" r="A39" t="s">
        <v>1128</v>
      </c>
    </row>
    <row spans="1:4" r="40">
      <c s="5" r="A40" t="s">
        <v>991</v>
      </c>
    </row>
    <row spans="1:4" r="41">
      <c s="3" r="A41" t="s">
        <v>870</v>
      </c>
      <c s="4" r="B41" t="n">
        <v>322</v>
      </c>
      <c s="4" r="C41" t="n">
        <v>441</v>
      </c>
      <c s="4" r="D41" t="n">
        <v>591</v>
      </c>
    </row>
    <row spans="1:4" r="42">
      <c s="3" r="A42" t="s">
        <v>987</v>
      </c>
      <c s="4" r="B42" t="n">
        <v>2</v>
      </c>
      <c s="4" r="C42" t="n">
        <v>2</v>
      </c>
      <c s="4" r="D42" t="n">
        <v>3</v>
      </c>
    </row>
    <row spans="1:4" r="43">
      <c s="3" r="A43" t="s">
        <v>1141</v>
      </c>
      <c s="4" r="B43" t="n">
        <v>-91</v>
      </c>
      <c s="4" r="C43" t="n">
        <v>-121</v>
      </c>
      <c s="4" r="D43" t="n">
        <v>-153</v>
      </c>
    </row>
    <row spans="1:4" r="44">
      <c s="3" r="A44" t="s">
        <v>876</v>
      </c>
      <c s="6" r="B44" t="n">
        <v>233</v>
      </c>
      <c s="6" r="C44" t="n">
        <v>322</v>
      </c>
      <c s="4" r="D44" t="n">
        <v>441</v>
      </c>
    </row>
    <row spans="1:4" r="45">
      <c s="3" r="A45" t="s">
        <v>1129</v>
      </c>
    </row>
    <row spans="1:4" r="46">
      <c s="5" r="A46" t="s">
        <v>991</v>
      </c>
    </row>
    <row spans="1:4" r="47">
      <c s="3" r="A47" t="s">
        <v>870</v>
      </c>
    </row>
    <row spans="1:4" r="48">
      <c s="3" r="A48" t="s">
        <v>876</v>
      </c>
    </row>
    <row spans="1:4" r="49">
      <c s="3" r="A49" t="s">
        <v>1138</v>
      </c>
    </row>
    <row spans="1:4" r="50">
      <c s="5" r="A50" t="s">
        <v>991</v>
      </c>
    </row>
    <row spans="1:4" r="51">
      <c s="3" r="A51" t="s">
        <v>870</v>
      </c>
      <c s="6" r="B51" t="n">
        <v>47760</v>
      </c>
      <c s="6" r="C51" t="n">
        <v>41535</v>
      </c>
      <c s="4" r="D51" t="n">
        <v>40065</v>
      </c>
    </row>
    <row spans="1:4" r="52">
      <c s="3" r="A52" t="s">
        <v>987</v>
      </c>
      <c s="4" r="B52" t="n">
        <v>1169</v>
      </c>
      <c s="4" r="C52" t="n">
        <v>3583</v>
      </c>
      <c s="4" r="D52" t="n">
        <v>438</v>
      </c>
    </row>
    <row spans="1:4" r="53">
      <c s="3" r="A53" t="s">
        <v>1141</v>
      </c>
      <c s="4" r="B53" t="n">
        <v>1178</v>
      </c>
      <c s="4" r="C53" t="n">
        <v>2642</v>
      </c>
      <c s="4" r="D53" t="n">
        <v>1032</v>
      </c>
    </row>
    <row spans="1:4" r="54">
      <c s="3" r="A54" t="s">
        <v>876</v>
      </c>
      <c s="4" r="B54" t="n">
        <v>50107</v>
      </c>
      <c s="4" r="C54" t="n">
        <v>47760</v>
      </c>
      <c s="4" r="D54" t="n">
        <v>41535</v>
      </c>
    </row>
    <row spans="1:4" r="55">
      <c s="3" r="A55" t="s">
        <v>1139</v>
      </c>
    </row>
    <row spans="1:4" r="56">
      <c s="5" r="A56" t="s">
        <v>991</v>
      </c>
    </row>
    <row spans="1:4" r="57">
      <c s="3" r="A57" t="s">
        <v>870</v>
      </c>
      <c s="4" r="B57" t="n">
        <v>47866</v>
      </c>
      <c s="4" r="C57" t="n">
        <v>40607</v>
      </c>
      <c s="4" r="D57" t="n">
        <v>31377</v>
      </c>
    </row>
    <row spans="1:4" r="58">
      <c s="3" r="A58" t="s">
        <v>987</v>
      </c>
      <c s="4" r="B58" t="n">
        <v>4699</v>
      </c>
      <c s="4" r="C58" t="n">
        <v>791</v>
      </c>
      <c s="4" r="D58" t="n">
        <v>2472</v>
      </c>
    </row>
    <row spans="1:4" r="59">
      <c s="3" r="A59" t="s">
        <v>1141</v>
      </c>
      <c s="4" r="B59" t="n">
        <v>7698</v>
      </c>
      <c s="4" r="C59" t="n">
        <v>1987</v>
      </c>
      <c s="4" r="D59" t="n">
        <v>2599</v>
      </c>
    </row>
    <row spans="1:4" r="60">
      <c s="3" r="A60" t="s">
        <v>43</v>
      </c>
      <c s="4" r="B60" t="n">
        <v>6567</v>
      </c>
      <c s="4" r="C60" t="n">
        <v>4481</v>
      </c>
      <c s="4" r="D60" t="n">
        <v>4159</v>
      </c>
    </row>
    <row spans="1:4" r="61">
      <c s="3" r="A61" t="s">
        <v>876</v>
      </c>
      <c s="6" r="B61" t="n">
        <v>66830</v>
      </c>
      <c s="6" r="C61" t="n">
        <v>47866</v>
      </c>
      <c s="6" r="D61" t="n">
        <v>406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40</v>
      </c>
      <c s="2" r="B1" t="s">
        <v>88</v>
      </c>
    </row>
    <row spans="1:2" r="2">
      <c s="2" r="B2" t="s">
        <v>25</v>
      </c>
    </row>
    <row spans="1:2" r="3">
      <c s="3" r="A3" t="s">
        <v>40</v>
      </c>
      <c s="3" r="B3"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1142</v>
      </c>
      <c s="2" r="B1" t="s">
        <v>534</v>
      </c>
    </row>
    <row spans="1:2" r="2">
      <c s="3" r="A2" t="s">
        <v>366</v>
      </c>
    </row>
    <row spans="1:2" r="3">
      <c s="5" r="A3" t="s">
        <v>1143</v>
      </c>
    </row>
    <row spans="1:2" r="4">
      <c s="4" r="A4" t="n">
        <v>2016</v>
      </c>
      <c s="6" r="B4" t="n">
        <v>69606</v>
      </c>
    </row>
    <row spans="1:2" r="5">
      <c s="4" r="A5" t="n">
        <v>2017</v>
      </c>
      <c s="4" r="B5" t="n">
        <v>69709</v>
      </c>
    </row>
    <row spans="1:2" r="6">
      <c s="4" r="A6" t="n">
        <v>2018</v>
      </c>
      <c s="4" r="B6" t="n">
        <v>70611</v>
      </c>
    </row>
    <row spans="1:2" r="7">
      <c s="4" r="A7" t="n">
        <v>2019</v>
      </c>
      <c s="4" r="B7" t="n">
        <v>77296</v>
      </c>
    </row>
    <row spans="1:2" r="8">
      <c s="4" r="A8" t="n">
        <v>2020</v>
      </c>
      <c s="4" r="B8" t="n">
        <v>78321</v>
      </c>
    </row>
    <row spans="1:2" r="9">
      <c s="3" r="A9" t="s">
        <v>1144</v>
      </c>
      <c s="4" r="B9" t="n">
        <v>416805</v>
      </c>
    </row>
    <row spans="1:2" r="10">
      <c s="3" r="A10" t="s">
        <v>1</v>
      </c>
      <c s="4" r="B10" t="n">
        <v>782348</v>
      </c>
    </row>
    <row spans="1:2" r="11">
      <c s="3" r="A11" t="s">
        <v>384</v>
      </c>
    </row>
    <row spans="1:2" r="12">
      <c s="5" r="A12" t="s">
        <v>1143</v>
      </c>
    </row>
    <row spans="1:2" r="13">
      <c s="4" r="A13" t="n">
        <v>2016</v>
      </c>
      <c s="4" r="B13" t="n">
        <v>12977</v>
      </c>
    </row>
    <row spans="1:2" r="14">
      <c s="4" r="A14" t="n">
        <v>2017</v>
      </c>
      <c s="4" r="B14" t="n">
        <v>13896</v>
      </c>
    </row>
    <row spans="1:2" r="15">
      <c s="4" r="A15" t="n">
        <v>2018</v>
      </c>
      <c s="4" r="B15" t="n">
        <v>14947</v>
      </c>
    </row>
    <row spans="1:2" r="16">
      <c s="4" r="A16" t="n">
        <v>2019</v>
      </c>
      <c s="4" r="B16" t="n">
        <v>16375</v>
      </c>
    </row>
    <row spans="1:2" r="17">
      <c s="4" r="A17" t="n">
        <v>2020</v>
      </c>
      <c s="4" r="B17" t="n">
        <v>17604</v>
      </c>
    </row>
    <row spans="1:2" r="18">
      <c s="3" r="A18" t="s">
        <v>1144</v>
      </c>
      <c s="4" r="B18" t="n">
        <v>108976</v>
      </c>
    </row>
    <row spans="1:2" r="19">
      <c s="3" r="A19" t="s">
        <v>1</v>
      </c>
      <c s="6" r="B19" t="n">
        <v>18477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5</v>
      </c>
      <c s="2" r="B1" t="s">
        <v>25</v>
      </c>
      <c s="2" r="C1" t="s">
        <v>26</v>
      </c>
    </row>
    <row spans="1:3" r="2">
      <c s="5" r="A2" t="s">
        <v>1146</v>
      </c>
    </row>
    <row spans="1:3" r="3">
      <c s="3" r="A3" t="s">
        <v>1147</v>
      </c>
      <c s="6" r="B3" t="n">
        <v>339320</v>
      </c>
      <c s="6" r="C3" t="n">
        <v>227704</v>
      </c>
    </row>
    <row spans="1:3" r="4">
      <c s="3" r="A4" t="s">
        <v>1148</v>
      </c>
      <c s="4" r="B4" t="n">
        <v>-117794</v>
      </c>
      <c s="4" r="C4" t="n">
        <v>-85331</v>
      </c>
    </row>
    <row spans="1:3" r="5">
      <c s="3" r="A5" t="s">
        <v>1149</v>
      </c>
      <c s="4" r="B5" t="n">
        <v>-76891</v>
      </c>
      <c s="4" r="C5" t="n">
        <v>-78554</v>
      </c>
    </row>
    <row spans="1:3" r="6">
      <c s="3" r="A6" t="s">
        <v>1150</v>
      </c>
      <c s="4" r="B6" t="n">
        <v>144635</v>
      </c>
      <c s="4" r="C6" t="n">
        <v>63819</v>
      </c>
    </row>
    <row spans="1:3" r="7">
      <c s="3" r="A7" t="s">
        <v>1151</v>
      </c>
      <c s="4" r="B7" t="n">
        <v>-360731</v>
      </c>
      <c s="4" r="C7" t="n">
        <v>-175645</v>
      </c>
    </row>
    <row spans="1:3" r="8">
      <c s="3" r="A8" t="s">
        <v>1148</v>
      </c>
      <c s="4" r="B8" t="n">
        <v>117794</v>
      </c>
      <c s="4" r="C8" t="n">
        <v>85331</v>
      </c>
    </row>
    <row spans="1:3" r="9">
      <c s="3" r="A9" t="s">
        <v>1152</v>
      </c>
      <c s="4" r="B9" t="n">
        <v>213937</v>
      </c>
      <c s="4" r="C9" t="n">
        <v>61680</v>
      </c>
    </row>
    <row spans="1:3" r="10">
      <c s="3" r="A10" t="s">
        <v>1153</v>
      </c>
      <c s="4" r="B10" t="n">
        <v>-29000</v>
      </c>
      <c s="4" r="C10" t="n">
        <v>-28634</v>
      </c>
    </row>
    <row spans="1:3" r="11">
      <c s="3" r="A11" t="s">
        <v>1154</v>
      </c>
    </row>
    <row spans="1:3" r="12">
      <c s="5" r="A12" t="s">
        <v>1146</v>
      </c>
    </row>
    <row spans="1:3" r="13">
      <c s="3" r="A13" t="s">
        <v>1155</v>
      </c>
      <c s="4" r="B13" t="n">
        <v>300319</v>
      </c>
      <c s="4" r="C13" t="n">
        <v>182826</v>
      </c>
    </row>
    <row spans="1:3" r="14">
      <c s="3" r="A14" t="s">
        <v>1156</v>
      </c>
      <c s="4" r="B14" t="n">
        <v>-348229</v>
      </c>
      <c s="4" r="C14" t="n">
        <v>-164730</v>
      </c>
    </row>
    <row spans="1:3" r="15">
      <c s="3" r="A15" t="s">
        <v>1157</v>
      </c>
    </row>
    <row spans="1:3" r="16">
      <c s="5" r="A16" t="s">
        <v>1146</v>
      </c>
    </row>
    <row spans="1:3" r="17">
      <c s="3" r="A17" t="s">
        <v>1155</v>
      </c>
      <c s="4" r="B17" t="n">
        <v>57915</v>
      </c>
      <c s="4" r="C17" t="n">
        <v>23182</v>
      </c>
    </row>
    <row spans="1:3" r="18">
      <c s="3" r="A18" t="s">
        <v>1158</v>
      </c>
    </row>
    <row spans="1:3" r="19">
      <c s="5" r="A19" t="s">
        <v>1146</v>
      </c>
    </row>
    <row spans="1:3" r="20">
      <c s="3" r="A20" t="s">
        <v>1155</v>
      </c>
      <c s="4" r="B20" t="n">
        <v>242404</v>
      </c>
      <c s="4" r="C20" t="n">
        <v>159644</v>
      </c>
    </row>
    <row spans="1:3" r="21">
      <c s="3" r="A21" t="s">
        <v>1159</v>
      </c>
    </row>
    <row spans="1:3" r="22">
      <c s="5" r="A22" t="s">
        <v>1146</v>
      </c>
    </row>
    <row spans="1:3" r="23">
      <c s="3" r="A23" t="s">
        <v>1156</v>
      </c>
      <c s="4" r="B23" t="n">
        <v>-94801</v>
      </c>
      <c s="4" r="C23" t="n">
        <v>-32569</v>
      </c>
    </row>
    <row spans="1:3" r="24">
      <c s="3" r="A24" t="s">
        <v>1160</v>
      </c>
    </row>
    <row spans="1:3" r="25">
      <c s="5" r="A25" t="s">
        <v>1146</v>
      </c>
    </row>
    <row spans="1:3" r="26">
      <c s="3" r="A26" t="s">
        <v>1156</v>
      </c>
      <c s="4" r="B26" t="n">
        <v>-253428</v>
      </c>
      <c s="4" r="C26" t="n">
        <v>-132161</v>
      </c>
    </row>
    <row spans="1:3" r="27">
      <c s="3" r="A27" t="s">
        <v>1161</v>
      </c>
    </row>
    <row spans="1:3" r="28">
      <c s="5" r="A28" t="s">
        <v>1146</v>
      </c>
    </row>
    <row spans="1:3" r="29">
      <c s="3" r="A29" t="s">
        <v>1155</v>
      </c>
      <c s="4" r="B29" t="n">
        <v>35594</v>
      </c>
      <c s="4" r="C29" t="n">
        <v>7052</v>
      </c>
    </row>
    <row spans="1:3" r="30">
      <c s="3" r="A30" t="s">
        <v>1156</v>
      </c>
      <c s="4" r="B30" t="n">
        <v>-7308</v>
      </c>
      <c s="4" r="C30" t="n">
        <v>-9473</v>
      </c>
    </row>
    <row spans="1:3" r="31">
      <c s="3" r="A31" t="s">
        <v>1162</v>
      </c>
    </row>
    <row spans="1:3" r="32">
      <c s="5" r="A32" t="s">
        <v>1146</v>
      </c>
    </row>
    <row spans="1:3" r="33">
      <c s="3" r="A33" t="s">
        <v>1155</v>
      </c>
      <c s="4" r="B33" t="n">
        <v>35594</v>
      </c>
      <c s="4" r="C33" t="n">
        <v>7052</v>
      </c>
    </row>
    <row spans="1:3" r="34">
      <c s="3" r="A34" t="s">
        <v>1163</v>
      </c>
    </row>
    <row spans="1:3" r="35">
      <c s="5" r="A35" t="s">
        <v>1146</v>
      </c>
    </row>
    <row spans="1:3" r="36">
      <c s="3" r="A36" t="s">
        <v>1156</v>
      </c>
      <c s="4" r="B36" t="n">
        <v>-7307</v>
      </c>
      <c s="4" r="C36" t="n">
        <v>-9468</v>
      </c>
    </row>
    <row spans="1:3" r="37">
      <c s="3" r="A37" t="s">
        <v>1164</v>
      </c>
    </row>
    <row spans="1:3" r="38">
      <c s="5" r="A38" t="s">
        <v>1146</v>
      </c>
    </row>
    <row spans="1:3" r="39">
      <c s="3" r="A39" t="s">
        <v>1156</v>
      </c>
      <c s="4" r="B39" t="n">
        <v>-1</v>
      </c>
      <c s="4" r="C39" t="n">
        <v>-5</v>
      </c>
    </row>
    <row spans="1:3" r="40">
      <c s="3" r="A40" t="s">
        <v>1165</v>
      </c>
    </row>
    <row spans="1:3" r="41">
      <c s="5" r="A41" t="s">
        <v>1146</v>
      </c>
    </row>
    <row spans="1:3" r="42">
      <c s="3" r="A42" t="s">
        <v>1155</v>
      </c>
      <c s="4" r="B42" t="n">
        <v>3407</v>
      </c>
      <c s="4" r="C42" t="n">
        <v>37826</v>
      </c>
    </row>
    <row spans="1:3" r="43">
      <c s="3" r="A43" t="s">
        <v>1156</v>
      </c>
      <c s="4" r="B43" t="n">
        <v>-5194</v>
      </c>
      <c s="4" r="C43" t="n">
        <v>-1442</v>
      </c>
    </row>
    <row spans="1:3" r="44">
      <c s="3" r="A44" t="s">
        <v>1166</v>
      </c>
    </row>
    <row spans="1:3" r="45">
      <c s="5" r="A45" t="s">
        <v>1146</v>
      </c>
    </row>
    <row spans="1:3" r="46">
      <c s="3" r="A46" t="s">
        <v>1155</v>
      </c>
      <c s="4" r="B46" t="n">
        <v>527</v>
      </c>
      <c s="4" r="C46" t="n">
        <v>1254</v>
      </c>
    </row>
    <row spans="1:3" r="47">
      <c s="3" r="A47" t="s">
        <v>1167</v>
      </c>
    </row>
    <row spans="1:3" r="48">
      <c s="5" r="A48" t="s">
        <v>1146</v>
      </c>
    </row>
    <row spans="1:3" r="49">
      <c s="3" r="A49" t="s">
        <v>1155</v>
      </c>
      <c s="4" r="B49" t="n">
        <v>2880</v>
      </c>
      <c s="4" r="C49" t="n">
        <v>36572</v>
      </c>
    </row>
    <row spans="1:3" r="50">
      <c s="3" r="A50" t="s">
        <v>1168</v>
      </c>
    </row>
    <row spans="1:3" r="51">
      <c s="5" r="A51" t="s">
        <v>1146</v>
      </c>
    </row>
    <row spans="1:3" r="52">
      <c s="3" r="A52" t="s">
        <v>1156</v>
      </c>
      <c s="4" r="B52" t="n">
        <v>-4793</v>
      </c>
      <c s="6" r="C52" t="n">
        <v>-1442</v>
      </c>
    </row>
    <row spans="1:3" r="53">
      <c s="3" r="A53" t="s">
        <v>1169</v>
      </c>
    </row>
    <row spans="1:3" r="54">
      <c s="5" r="A54" t="s">
        <v>1146</v>
      </c>
    </row>
    <row spans="1:3" r="55">
      <c s="3" r="A55" t="s">
        <v>1156</v>
      </c>
      <c s="6" r="B55" t="n">
        <v>-40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0</v>
      </c>
      <c s="2" r="B1" t="s">
        <v>25</v>
      </c>
      <c s="2" r="C1" t="s">
        <v>26</v>
      </c>
    </row>
    <row spans="1:3" r="2">
      <c s="3" r="A2" t="s">
        <v>1171</v>
      </c>
    </row>
    <row spans="1:3" r="3">
      <c s="5" r="A3" t="s">
        <v>1172</v>
      </c>
    </row>
    <row spans="1:3" r="4">
      <c s="3" r="A4" t="s">
        <v>1173</v>
      </c>
      <c s="6" r="B4" t="n">
        <v>21259585</v>
      </c>
      <c s="6" r="C4" t="n">
        <v>17100804</v>
      </c>
    </row>
    <row spans="1:3" r="5">
      <c s="3" r="A5" t="s">
        <v>1174</v>
      </c>
    </row>
    <row spans="1:3" r="6">
      <c s="5" r="A6" t="s">
        <v>1172</v>
      </c>
    </row>
    <row spans="1:3" r="7">
      <c s="3" r="A7" t="s">
        <v>1173</v>
      </c>
      <c s="4" r="B7" t="n">
        <v>18634479</v>
      </c>
      <c s="4" r="C7" t="n">
        <v>15135193</v>
      </c>
    </row>
    <row spans="1:3" r="8">
      <c s="3" r="A8" t="s">
        <v>1175</v>
      </c>
    </row>
    <row spans="1:3" r="9">
      <c s="5" r="A9" t="s">
        <v>1172</v>
      </c>
    </row>
    <row spans="1:3" r="10">
      <c s="3" r="A10" t="s">
        <v>1173</v>
      </c>
      <c s="4" r="B10" t="n">
        <v>2625106</v>
      </c>
      <c s="4" r="C10" t="n">
        <v>1965611</v>
      </c>
    </row>
    <row spans="1:3" r="11">
      <c s="3" r="A11" t="s">
        <v>1176</v>
      </c>
    </row>
    <row spans="1:3" r="12">
      <c s="5" r="A12" t="s">
        <v>1172</v>
      </c>
    </row>
    <row spans="1:3" r="13">
      <c s="3" r="A13" t="s">
        <v>1173</v>
      </c>
      <c s="4" r="B13" t="n">
        <v>85561</v>
      </c>
      <c s="4" r="C13" t="n">
        <v>151704</v>
      </c>
    </row>
    <row spans="1:3" r="14">
      <c s="3" r="A14" t="s">
        <v>1177</v>
      </c>
    </row>
    <row spans="1:3" r="15">
      <c s="5" r="A15" t="s">
        <v>1172</v>
      </c>
    </row>
    <row spans="1:3" r="16">
      <c s="3" r="A16" t="s">
        <v>1173</v>
      </c>
      <c s="6" r="B16" t="n">
        <v>85561</v>
      </c>
      <c s="6" r="C16" t="n">
        <v>15170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8</v>
      </c>
      <c s="2" r="B1" t="s">
        <v>88</v>
      </c>
    </row>
    <row spans="1:4" r="2">
      <c s="2" r="B2" t="s">
        <v>25</v>
      </c>
      <c s="2" r="C2" t="s">
        <v>26</v>
      </c>
      <c s="2" r="D2" t="s">
        <v>89</v>
      </c>
    </row>
    <row spans="1:4" r="3">
      <c s="3" r="A3" t="s">
        <v>1179</v>
      </c>
    </row>
    <row spans="1:4" r="4">
      <c s="5" r="A4" t="s">
        <v>1180</v>
      </c>
    </row>
    <row spans="1:4" r="5">
      <c s="3" r="A5" t="s">
        <v>1181</v>
      </c>
      <c s="6" r="B5" t="n">
        <v>-15488</v>
      </c>
      <c s="6" r="C5" t="n">
        <v>-2719</v>
      </c>
      <c s="6" r="D5" t="n">
        <v>-23965</v>
      </c>
    </row>
    <row spans="1:4" r="6">
      <c s="3" r="A6" t="s">
        <v>1182</v>
      </c>
      <c s="4" r="B6" t="n">
        <v>15595</v>
      </c>
      <c s="4" r="C6" t="n">
        <v>3106</v>
      </c>
      <c s="4" r="D6" t="n">
        <v>24738</v>
      </c>
    </row>
    <row spans="1:4" r="7">
      <c s="3" r="A7" t="s">
        <v>1183</v>
      </c>
    </row>
    <row spans="1:4" r="8">
      <c s="5" r="A8" t="s">
        <v>1180</v>
      </c>
    </row>
    <row spans="1:4" r="9">
      <c s="3" r="A9" t="s">
        <v>1181</v>
      </c>
      <c s="4" r="B9" t="n">
        <v>-57015</v>
      </c>
      <c s="4" r="C9" t="n">
        <v>199</v>
      </c>
      <c s="4" r="D9" t="n">
        <v>-24204</v>
      </c>
    </row>
    <row spans="1:4" r="10">
      <c s="3" r="A10" t="s">
        <v>1184</v>
      </c>
    </row>
    <row spans="1:4" r="11">
      <c s="5" r="A11" t="s">
        <v>1180</v>
      </c>
    </row>
    <row spans="1:4" r="12">
      <c s="3" r="A12" t="s">
        <v>1181</v>
      </c>
      <c s="4" r="B12" t="n">
        <v>6459</v>
      </c>
      <c s="4" r="C12" t="n">
        <v>-2862</v>
      </c>
      <c s="4" r="D12" t="n">
        <v>1617</v>
      </c>
    </row>
    <row spans="1:4" r="13">
      <c s="3" r="A13" t="s">
        <v>1185</v>
      </c>
    </row>
    <row spans="1:4" r="14">
      <c s="5" r="A14" t="s">
        <v>1180</v>
      </c>
    </row>
    <row spans="1:4" r="15">
      <c s="3" r="A15" t="s">
        <v>1181</v>
      </c>
      <c s="4" r="B15" t="n">
        <v>31738</v>
      </c>
      <c s="4" r="C15" t="n">
        <v>20333</v>
      </c>
      <c s="4" r="D15" t="n">
        <v>-4572</v>
      </c>
    </row>
    <row spans="1:4" r="16">
      <c s="3" r="A16" t="s">
        <v>1186</v>
      </c>
    </row>
    <row spans="1:4" r="17">
      <c s="5" r="A17" t="s">
        <v>1180</v>
      </c>
    </row>
    <row spans="1:4" r="18">
      <c s="3" r="A18" t="s">
        <v>1181</v>
      </c>
      <c s="6" r="B18" t="n">
        <v>-4108</v>
      </c>
      <c s="6" r="C18" t="n">
        <v>-930</v>
      </c>
      <c s="6" r="D18" t="n">
        <v>-4923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187</v>
      </c>
      <c s="2" r="B1" t="s">
        <v>534</v>
      </c>
    </row>
    <row spans="1:2" r="2">
      <c s="5" r="A2" t="s">
        <v>1188</v>
      </c>
    </row>
    <row spans="1:2" r="3">
      <c s="3" r="A3" t="s">
        <v>1189</v>
      </c>
      <c s="6" r="B3" t="n">
        <v>13994</v>
      </c>
    </row>
    <row spans="1:2" r="4">
      <c s="3" r="A4" t="s">
        <v>1190</v>
      </c>
      <c s="4" r="B4" t="n">
        <v>203568</v>
      </c>
    </row>
    <row spans="1:2" r="5">
      <c s="3" r="A5" t="s">
        <v>1191</v>
      </c>
      <c s="6" r="B5" t="n">
        <v>13994</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92</v>
      </c>
      <c s="2" r="B1" t="s">
        <v>25</v>
      </c>
      <c s="2" r="C1" t="s">
        <v>26</v>
      </c>
      <c s="2" r="D1" t="s">
        <v>89</v>
      </c>
      <c s="2" r="E1" t="s">
        <v>511</v>
      </c>
    </row>
    <row spans="1:5" r="2">
      <c s="5" r="A2" t="s">
        <v>1193</v>
      </c>
    </row>
    <row spans="1:5" r="3">
      <c s="3" r="A3" t="s">
        <v>28</v>
      </c>
      <c s="6" r="B3" t="n">
        <v>2284557</v>
      </c>
      <c s="6" r="C3" t="n">
        <v>2041170</v>
      </c>
      <c s="6" r="D3" t="n">
        <v>1718297</v>
      </c>
      <c s="6" r="E3" t="n">
        <v>1679200</v>
      </c>
    </row>
    <row spans="1:5" r="4">
      <c s="3" r="A4" t="s">
        <v>29</v>
      </c>
      <c s="4" r="B4" t="n">
        <v>149321</v>
      </c>
      <c s="4" r="C4" t="n">
        <v>180207</v>
      </c>
    </row>
    <row spans="1:5" r="5">
      <c s="3" r="A5" t="s">
        <v>33</v>
      </c>
      <c s="4" r="B5" t="n">
        <v>420708</v>
      </c>
      <c s="4" r="C5" t="n">
        <v>351182</v>
      </c>
    </row>
    <row spans="1:5" r="6">
      <c s="3" r="A6" t="s">
        <v>56</v>
      </c>
      <c s="4" r="B6" t="n">
        <v>-5048188</v>
      </c>
      <c s="4" r="C6" t="n">
        <v>-4830820</v>
      </c>
    </row>
    <row spans="1:5" r="7">
      <c s="9" r="A7" t="n">
        <v>3</v>
      </c>
    </row>
    <row spans="1:5" r="8">
      <c s="5" r="A8" t="s">
        <v>1193</v>
      </c>
    </row>
    <row spans="1:5" r="9">
      <c s="3" r="A9" t="s">
        <v>514</v>
      </c>
      <c s="4" r="B9" t="n">
        <v>40901</v>
      </c>
      <c s="4" r="C9" t="n">
        <v>22432</v>
      </c>
    </row>
    <row spans="1:5" r="10">
      <c s="3" r="A10" t="s">
        <v>1194</v>
      </c>
    </row>
    <row spans="1:5" r="11">
      <c s="5" r="A11" t="s">
        <v>1193</v>
      </c>
    </row>
    <row spans="1:5" r="12">
      <c s="3" r="A12" t="s">
        <v>28</v>
      </c>
      <c s="4" r="B12" t="n">
        <v>2284557</v>
      </c>
      <c s="4" r="C12" t="n">
        <v>2041170</v>
      </c>
    </row>
    <row spans="1:5" r="13">
      <c s="3" r="A13" t="s">
        <v>29</v>
      </c>
      <c s="4" r="B13" t="n">
        <v>149321</v>
      </c>
      <c s="4" r="C13" t="n">
        <v>180207</v>
      </c>
    </row>
    <row spans="1:5" r="14">
      <c s="3" r="A14" t="s">
        <v>514</v>
      </c>
      <c s="4" r="B14" t="n">
        <v>14437459</v>
      </c>
      <c s="4" r="C14" t="n">
        <v>12775669</v>
      </c>
    </row>
    <row spans="1:5" r="15">
      <c s="3" r="A15" t="s">
        <v>33</v>
      </c>
      <c s="4" r="B15" t="n">
        <v>420708</v>
      </c>
      <c s="4" r="C15" t="n">
        <v>351182</v>
      </c>
    </row>
    <row spans="1:5" r="16">
      <c s="3" r="A16" t="s">
        <v>56</v>
      </c>
      <c s="4" r="B16" t="n">
        <v>-5048188</v>
      </c>
      <c s="4" r="C16" t="n">
        <v>-4830820</v>
      </c>
    </row>
    <row spans="1:5" r="17">
      <c s="3" r="A17" t="s">
        <v>1195</v>
      </c>
      <c s="4" r="B17" t="n">
        <v>-13910240</v>
      </c>
      <c s="4" r="C17" t="n">
        <v>-11474777</v>
      </c>
    </row>
    <row spans="1:5" r="18">
      <c s="3" r="A18" t="s">
        <v>1196</v>
      </c>
    </row>
    <row spans="1:5" r="19">
      <c s="5" r="A19" t="s">
        <v>1193</v>
      </c>
    </row>
    <row spans="1:5" r="20">
      <c s="3" r="A20" t="s">
        <v>28</v>
      </c>
      <c s="4" r="B20" t="n">
        <v>2284557</v>
      </c>
      <c s="4" r="C20" t="n">
        <v>2041170</v>
      </c>
    </row>
    <row spans="1:5" r="21">
      <c s="3" r="A21" t="s">
        <v>29</v>
      </c>
      <c s="4" r="B21" t="n">
        <v>149321</v>
      </c>
      <c s="4" r="C21" t="n">
        <v>180207</v>
      </c>
    </row>
    <row spans="1:5" r="22">
      <c s="3" r="A22" t="s">
        <v>514</v>
      </c>
      <c s="4" r="B22" t="n">
        <v>14656825</v>
      </c>
      <c s="4" r="C22" t="n">
        <v>13058756</v>
      </c>
    </row>
    <row spans="1:5" r="23">
      <c s="3" r="A23" t="s">
        <v>33</v>
      </c>
      <c s="4" r="B23" t="n">
        <v>420708</v>
      </c>
      <c s="4" r="C23" t="n">
        <v>351182</v>
      </c>
    </row>
    <row spans="1:5" r="24">
      <c s="3" r="A24" t="s">
        <v>56</v>
      </c>
      <c s="4" r="B24" t="n">
        <v>-5048188</v>
      </c>
      <c s="4" r="C24" t="n">
        <v>-4830820</v>
      </c>
    </row>
    <row spans="1:5" r="25">
      <c s="3" r="A25" t="s">
        <v>1195</v>
      </c>
      <c s="4" r="B25" t="n">
        <v>-14158015</v>
      </c>
      <c s="4" r="C25" t="n">
        <v>-11615422</v>
      </c>
    </row>
    <row spans="1:5" r="26">
      <c s="3" r="A26" t="s">
        <v>1197</v>
      </c>
    </row>
    <row spans="1:5" r="27">
      <c s="5" r="A27" t="s">
        <v>1193</v>
      </c>
    </row>
    <row spans="1:5" r="28">
      <c s="3" r="A28" t="s">
        <v>28</v>
      </c>
      <c s="4" r="B28" t="n">
        <v>1936070</v>
      </c>
      <c s="4" r="C28" t="n">
        <v>1639624</v>
      </c>
    </row>
    <row spans="1:5" r="29">
      <c s="3" r="A29" t="s">
        <v>1198</v>
      </c>
    </row>
    <row spans="1:5" r="30">
      <c s="5" r="A30" t="s">
        <v>1193</v>
      </c>
    </row>
    <row spans="1:5" r="31">
      <c s="3" r="A31" t="s">
        <v>28</v>
      </c>
      <c s="4" r="B31" t="n">
        <v>348487</v>
      </c>
      <c s="4" r="C31" t="n">
        <v>401546</v>
      </c>
    </row>
    <row spans="1:5" r="32">
      <c s="3" r="A32" t="s">
        <v>29</v>
      </c>
      <c s="4" r="B32" t="n">
        <v>149321</v>
      </c>
      <c s="4" r="C32" t="n">
        <v>180207</v>
      </c>
    </row>
    <row spans="1:5" r="33">
      <c s="3" r="A33" t="s">
        <v>56</v>
      </c>
      <c s="4" r="B33" t="n">
        <v>-5044376</v>
      </c>
      <c s="4" r="C33" t="n">
        <v>-4830820</v>
      </c>
    </row>
    <row spans="1:5" r="34">
      <c s="3" r="A34" t="s">
        <v>1195</v>
      </c>
      <c s="4" r="B34" t="n">
        <v>-12589871</v>
      </c>
      <c s="4" r="C34" t="n">
        <v>-10410754</v>
      </c>
    </row>
    <row spans="1:5" r="35">
      <c s="3" r="A35" t="s">
        <v>1199</v>
      </c>
    </row>
    <row spans="1:5" r="36">
      <c s="5" r="A36" t="s">
        <v>1193</v>
      </c>
    </row>
    <row spans="1:5" r="37">
      <c s="3" r="A37" t="s">
        <v>514</v>
      </c>
      <c s="4" r="B37" t="n">
        <v>14656825</v>
      </c>
      <c s="4" r="C37" t="n">
        <v>13058756</v>
      </c>
    </row>
    <row spans="1:5" r="38">
      <c s="3" r="A38" t="s">
        <v>33</v>
      </c>
      <c s="4" r="B38" t="n">
        <v>420708</v>
      </c>
      <c s="4" r="C38" t="n">
        <v>351182</v>
      </c>
    </row>
    <row spans="1:5" r="39">
      <c s="3" r="A39" t="s">
        <v>56</v>
      </c>
      <c s="4" r="B39" t="n">
        <v>-3812</v>
      </c>
    </row>
    <row spans="1:5" r="40">
      <c s="3" r="A40" t="s">
        <v>1195</v>
      </c>
      <c s="6" r="B40" t="n">
        <v>-1568144</v>
      </c>
      <c s="6" r="C40" t="n">
        <v>-1204668</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0</v>
      </c>
      <c s="2" r="B1" t="s">
        <v>25</v>
      </c>
      <c s="2" r="C1" t="s">
        <v>26</v>
      </c>
    </row>
    <row spans="1:3" r="2">
      <c s="5" r="A2" t="s">
        <v>1201</v>
      </c>
    </row>
    <row spans="1:3" r="3">
      <c s="3" r="A3" t="s">
        <v>52</v>
      </c>
      <c s="6" r="B3" t="n">
        <v>-27647</v>
      </c>
      <c s="6" r="C3" t="n">
        <v>-24985</v>
      </c>
    </row>
    <row spans="1:3" r="4">
      <c s="3" r="A4" t="s">
        <v>1202</v>
      </c>
      <c s="4" r="B4" t="n">
        <v>18989</v>
      </c>
      <c s="4" r="C4" t="n">
        <v>21613</v>
      </c>
    </row>
    <row spans="1:3" r="5">
      <c s="3" r="A5" t="s">
        <v>1203</v>
      </c>
    </row>
    <row spans="1:3" r="6">
      <c s="5" r="A6" t="s">
        <v>1201</v>
      </c>
    </row>
    <row spans="1:3" r="7">
      <c s="3" r="A7" t="s">
        <v>1204</v>
      </c>
      <c s="4" r="B7" t="n">
        <v>15872</v>
      </c>
      <c s="4" r="C7" t="n">
        <v>15828</v>
      </c>
    </row>
    <row spans="1:3" r="8">
      <c s="3" r="A8" t="s">
        <v>48</v>
      </c>
    </row>
    <row spans="1:3" r="9">
      <c s="5" r="A9" t="s">
        <v>1201</v>
      </c>
    </row>
    <row spans="1:3" r="10">
      <c s="3" r="A10" t="s">
        <v>1204</v>
      </c>
      <c s="6" r="B10" t="n">
        <v>30764</v>
      </c>
      <c s="6" r="C10" t="n">
        <v>3077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05</v>
      </c>
      <c s="2" r="B1" t="s">
        <v>88</v>
      </c>
    </row>
    <row spans="1:4" r="2">
      <c s="2" r="B2" t="s">
        <v>25</v>
      </c>
      <c s="2" r="C2" t="s">
        <v>26</v>
      </c>
      <c s="2" r="D2" t="s">
        <v>89</v>
      </c>
    </row>
    <row spans="1:4" r="3">
      <c s="5" r="A3" t="s">
        <v>1206</v>
      </c>
    </row>
    <row spans="1:4" r="4">
      <c s="3" r="A4" t="s">
        <v>1207</v>
      </c>
      <c s="6" r="B4" t="n">
        <v>4348</v>
      </c>
      <c s="6" r="C4" t="n">
        <v>5151</v>
      </c>
      <c s="6" r="D4" t="n">
        <v>5265</v>
      </c>
    </row>
    <row spans="1:4" r="5">
      <c s="3" r="A5" t="s">
        <v>1208</v>
      </c>
      <c s="6" r="B5" t="n">
        <v>98479</v>
      </c>
      <c s="6" r="C5" t="n">
        <v>94613</v>
      </c>
      <c s="6" r="D5" t="n">
        <v>9008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1209</v>
      </c>
      <c s="2" r="B1" t="s">
        <v>534</v>
      </c>
    </row>
    <row spans="1:2" r="2">
      <c s="5" r="A2" t="s">
        <v>1210</v>
      </c>
    </row>
    <row spans="1:2" r="3">
      <c s="4" r="A3" t="n">
        <v>2016</v>
      </c>
      <c s="6" r="B3" t="n">
        <v>4558</v>
      </c>
    </row>
    <row spans="1:2" r="4">
      <c s="4" r="A4" t="n">
        <v>2017</v>
      </c>
      <c s="4" r="B4" t="n">
        <v>3442</v>
      </c>
    </row>
    <row spans="1:2" r="5">
      <c s="4" r="A5" t="n">
        <v>2018</v>
      </c>
      <c s="4" r="B5" t="n">
        <v>2585</v>
      </c>
    </row>
    <row spans="1:2" r="6">
      <c s="4" r="A6" t="n">
        <v>2019</v>
      </c>
      <c s="4" r="B6" t="n">
        <v>2258</v>
      </c>
    </row>
    <row spans="1:2" r="7">
      <c s="4" r="A7" t="n">
        <v>2020</v>
      </c>
      <c s="4" r="B7" t="n">
        <v>1757</v>
      </c>
    </row>
    <row spans="1:2" r="8">
      <c s="3" r="A8" t="s">
        <v>536</v>
      </c>
      <c s="4" r="B8" t="n">
        <v>10498</v>
      </c>
    </row>
    <row spans="1:2" r="9">
      <c s="3" r="A9" t="s">
        <v>1211</v>
      </c>
      <c s="4" r="B9" t="n">
        <v>25098</v>
      </c>
    </row>
    <row spans="1:2" r="10">
      <c s="3" r="A10" t="s">
        <v>1212</v>
      </c>
      <c s="4" r="B10" t="n">
        <v>-5639</v>
      </c>
    </row>
    <row spans="1:2" r="11">
      <c s="3" r="A11" t="s">
        <v>1213</v>
      </c>
      <c s="4" r="B11" t="n">
        <v>19459</v>
      </c>
    </row>
    <row spans="1:2" r="12">
      <c s="3" r="A12" t="s">
        <v>1214</v>
      </c>
      <c s="4" r="B12" t="n">
        <v>-3743</v>
      </c>
    </row>
    <row spans="1:2" r="13">
      <c s="3" r="A13" t="s">
        <v>716</v>
      </c>
      <c s="6" r="B13" t="n">
        <v>15716</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215</v>
      </c>
      <c s="2" r="B1" t="s">
        <v>534</v>
      </c>
    </row>
    <row spans="1:2" r="2">
      <c s="5" r="A2" t="s">
        <v>1216</v>
      </c>
    </row>
    <row spans="1:2" r="3">
      <c s="4" r="A3" t="n">
        <v>2016</v>
      </c>
      <c s="6" r="B3" t="n">
        <v>14765</v>
      </c>
    </row>
    <row spans="1:2" r="4">
      <c s="4" r="A4" t="n">
        <v>2017</v>
      </c>
      <c s="4" r="B4" t="n">
        <v>12343</v>
      </c>
    </row>
    <row spans="1:2" r="5">
      <c s="4" r="A5" t="n">
        <v>2018</v>
      </c>
      <c s="4" r="B5" t="n">
        <v>10540</v>
      </c>
    </row>
    <row spans="1:2" r="6">
      <c s="4" r="A6" t="n">
        <v>2019</v>
      </c>
      <c s="4" r="B6" t="n">
        <v>7361</v>
      </c>
    </row>
    <row spans="1:2" r="7">
      <c s="4" r="A7" t="n">
        <v>2020</v>
      </c>
      <c s="4" r="B7" t="n">
        <v>5461</v>
      </c>
    </row>
    <row spans="1:2" r="8">
      <c s="3" r="A8" t="s">
        <v>536</v>
      </c>
      <c s="4" r="B8" t="n">
        <v>25904</v>
      </c>
    </row>
    <row spans="1:2" r="9">
      <c s="3" r="A9" t="s">
        <v>622</v>
      </c>
      <c s="6" r="B9" t="n">
        <v>7637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89</v>
      </c>
      <c s="2" r="B1" t="s">
        <v>88</v>
      </c>
    </row>
    <row spans="1:2" r="2">
      <c s="2" r="B2" t="s">
        <v>25</v>
      </c>
    </row>
    <row spans="1:2" r="3">
      <c s="3" r="A3" t="s">
        <v>189</v>
      </c>
      <c s="3" r="B3"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217</v>
      </c>
      <c s="2" r="B1" t="s">
        <v>1218</v>
      </c>
      <c s="2" r="C1" t="s">
        <v>88</v>
      </c>
    </row>
    <row spans="1:3" r="2">
      <c s="2" r="B2" t="s">
        <v>1219</v>
      </c>
      <c s="2" r="C2" t="s">
        <v>534</v>
      </c>
    </row>
    <row spans="1:3" r="3">
      <c s="5" r="A3" t="s">
        <v>1220</v>
      </c>
    </row>
    <row spans="1:3" r="4">
      <c s="3" r="A4" t="s">
        <v>1221</v>
      </c>
      <c s="6" r="C4" t="n">
        <v>2238185</v>
      </c>
    </row>
    <row spans="1:3" r="5">
      <c s="3" r="A5" t="s">
        <v>1222</v>
      </c>
      <c s="6" r="C5" t="n">
        <v>6531</v>
      </c>
    </row>
    <row spans="1:3" r="6">
      <c s="3" r="A6" t="s">
        <v>1223</v>
      </c>
      <c s="3" r="C6" t="s">
        <v>886</v>
      </c>
    </row>
    <row spans="1:3" r="7">
      <c s="3" r="A7" t="s">
        <v>1224</v>
      </c>
    </row>
    <row spans="1:3" r="8">
      <c s="5" r="A8" t="s">
        <v>1220</v>
      </c>
    </row>
    <row spans="1:3" r="9">
      <c s="3" r="A9" t="s">
        <v>1225</v>
      </c>
      <c s="6" r="C9" t="n">
        <v>325555</v>
      </c>
    </row>
    <row spans="1:3" r="10">
      <c s="3" r="A10" t="s">
        <v>1226</v>
      </c>
    </row>
    <row spans="1:3" r="11">
      <c s="5" r="A11" t="s">
        <v>1220</v>
      </c>
    </row>
    <row spans="1:3" r="12">
      <c s="3" r="A12" t="s">
        <v>1227</v>
      </c>
      <c s="10" r="B12" t="n">
        <v>1200</v>
      </c>
    </row>
    <row spans="1:3" r="13">
      <c s="3" r="A13" t="s">
        <v>1228</v>
      </c>
    </row>
    <row spans="1:3" r="14">
      <c s="5" r="A14" t="s">
        <v>1220</v>
      </c>
    </row>
    <row spans="1:3" r="15">
      <c s="3" r="A15" t="s">
        <v>1229</v>
      </c>
      <c s="3" r="C15" t="s">
        <v>1230</v>
      </c>
    </row>
    <row spans="1:3" r="16">
      <c s="3" r="A16" t="s">
        <v>444</v>
      </c>
    </row>
    <row spans="1:3" r="17">
      <c s="5" r="A17" t="s">
        <v>1220</v>
      </c>
    </row>
    <row spans="1:3" r="18">
      <c s="3" r="A18" t="s">
        <v>1229</v>
      </c>
      <c s="3" r="C18" t="s">
        <v>123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32</v>
      </c>
      <c s="2" r="B1" t="s">
        <v>88</v>
      </c>
    </row>
    <row spans="1:4" r="2">
      <c s="2" r="B2" t="s">
        <v>25</v>
      </c>
      <c s="2" r="C2" t="s">
        <v>26</v>
      </c>
      <c s="2" r="D2" t="s">
        <v>89</v>
      </c>
    </row>
    <row spans="1:4" r="3">
      <c s="5" r="A3" t="s">
        <v>90</v>
      </c>
    </row>
    <row spans="1:4" r="4">
      <c s="3" r="A4" t="s">
        <v>1233</v>
      </c>
      <c s="6" r="B4" t="n">
        <v>27234521</v>
      </c>
      <c s="6" r="C4" t="n">
        <v>25691911</v>
      </c>
      <c s="6" r="D4" t="n">
        <v>22064192</v>
      </c>
    </row>
    <row spans="1:4" r="5">
      <c s="3" r="A5" t="s">
        <v>1234</v>
      </c>
      <c s="4" r="B5" t="n">
        <v>24483957</v>
      </c>
      <c s="4" r="C5" t="n">
        <v>23399799</v>
      </c>
      <c s="4" r="D5" t="n">
        <v>20743304</v>
      </c>
    </row>
    <row spans="1:4" r="6">
      <c s="3" r="A6" t="s">
        <v>99</v>
      </c>
      <c s="4" r="B6" t="n">
        <v>2750564</v>
      </c>
      <c s="4" r="C6" t="n">
        <v>2292112</v>
      </c>
      <c s="4" r="D6" t="n">
        <v>1320888</v>
      </c>
    </row>
    <row spans="1:4" r="7">
      <c s="3" r="A7" t="s">
        <v>1235</v>
      </c>
      <c s="4" r="B7" t="n">
        <v>47729830</v>
      </c>
      <c s="4" r="C7" t="n">
        <v>41437473</v>
      </c>
      <c s="4" r="D7" t="n">
        <v>35483317</v>
      </c>
    </row>
    <row spans="1:4" r="8">
      <c s="3" r="A8" t="s">
        <v>1236</v>
      </c>
      <c s="4" r="B8" t="n">
        <v>2691222</v>
      </c>
      <c s="4" r="C8" t="n">
        <v>2429576</v>
      </c>
      <c s="4" r="D8" t="n">
        <v>2102584</v>
      </c>
    </row>
    <row spans="1:4" r="9">
      <c s="3" r="A9" t="s">
        <v>1237</v>
      </c>
      <c s="4" r="B9" t="n">
        <v>1409075</v>
      </c>
      <c s="4" r="C9" t="n">
        <v>1250853</v>
      </c>
      <c s="4" r="D9" t="n">
        <v>1105109</v>
      </c>
    </row>
    <row spans="1:4" r="10">
      <c s="3" r="A10" t="s">
        <v>1238</v>
      </c>
      <c s="4" r="B10" t="n">
        <v>3357568</v>
      </c>
      <c s="4" r="C10" t="n">
        <v>2678691</v>
      </c>
      <c s="4" r="D10" t="n">
        <v>1974152</v>
      </c>
    </row>
    <row spans="1:4" r="11">
      <c s="3" r="A11" t="s">
        <v>1239</v>
      </c>
    </row>
    <row spans="1:4" r="12">
      <c s="5" r="A12" t="s">
        <v>90</v>
      </c>
    </row>
    <row spans="1:4" r="13">
      <c s="3" r="A13" t="s">
        <v>1233</v>
      </c>
      <c s="4" r="B13" t="n">
        <v>27234521</v>
      </c>
      <c s="4" r="C13" t="n">
        <v>25691911</v>
      </c>
      <c s="4" r="D13" t="n">
        <v>22064192</v>
      </c>
    </row>
    <row spans="1:4" r="14">
      <c s="3" r="A14" t="s">
        <v>1240</v>
      </c>
    </row>
    <row spans="1:4" r="15">
      <c s="5" r="A15" t="s">
        <v>90</v>
      </c>
    </row>
    <row spans="1:4" r="16">
      <c s="3" r="A16" t="s">
        <v>1233</v>
      </c>
      <c s="4" r="B16" t="n">
        <v>-744548</v>
      </c>
      <c s="4" r="C16" t="n">
        <v>-661820</v>
      </c>
      <c s="4" r="D16" t="n">
        <v>-592039</v>
      </c>
    </row>
    <row spans="1:4" r="17">
      <c s="3" r="A17" t="s">
        <v>1234</v>
      </c>
      <c s="4" r="B17" t="n">
        <v>-742319</v>
      </c>
      <c s="4" r="C17" t="n">
        <v>-655993</v>
      </c>
      <c s="4" r="D17" t="n">
        <v>-598787</v>
      </c>
    </row>
    <row spans="1:4" r="18">
      <c s="3" r="A18" t="s">
        <v>99</v>
      </c>
      <c s="4" r="B18" t="n">
        <v>-2229</v>
      </c>
      <c s="4" r="C18" t="n">
        <v>-5827</v>
      </c>
      <c s="4" r="D18" t="n">
        <v>6748</v>
      </c>
    </row>
    <row spans="1:4" r="19">
      <c s="3" r="A19" t="s">
        <v>1235</v>
      </c>
      <c s="4" r="B19" t="n">
        <v>7564434</v>
      </c>
      <c s="4" r="C19" t="n">
        <v>6621213</v>
      </c>
      <c s="4" r="D19" t="n">
        <v>4761988</v>
      </c>
    </row>
    <row spans="1:4" r="20">
      <c s="3" r="A20" t="s">
        <v>1236</v>
      </c>
      <c s="4" r="B20" t="n">
        <v>84294</v>
      </c>
      <c s="4" r="C20" t="n">
        <v>69812</v>
      </c>
      <c s="4" r="D20" t="n">
        <v>57651</v>
      </c>
    </row>
    <row spans="1:4" r="21">
      <c s="3" r="A21" t="s">
        <v>1238</v>
      </c>
      <c s="4" r="B21" t="n">
        <v>-31086</v>
      </c>
      <c s="4" r="C21" t="n">
        <v>-30693</v>
      </c>
      <c s="4" r="D21" t="n">
        <v>1845</v>
      </c>
    </row>
    <row spans="1:4" r="22">
      <c s="3" r="A22" t="s">
        <v>1241</v>
      </c>
    </row>
    <row spans="1:4" r="23">
      <c s="5" r="A23" t="s">
        <v>90</v>
      </c>
    </row>
    <row spans="1:4" r="24">
      <c s="3" r="A24" t="s">
        <v>1233</v>
      </c>
      <c s="4" r="B24" t="n">
        <v>-744548</v>
      </c>
      <c s="4" r="C24" t="n">
        <v>-661820</v>
      </c>
      <c s="4" r="D24" t="n">
        <v>-592039</v>
      </c>
    </row>
    <row spans="1:4" r="25">
      <c s="3" r="A25" t="s">
        <v>1242</v>
      </c>
    </row>
    <row spans="1:4" r="26">
      <c s="5" r="A26" t="s">
        <v>90</v>
      </c>
    </row>
    <row spans="1:4" r="27">
      <c s="3" r="A27" t="s">
        <v>1233</v>
      </c>
      <c s="4" r="B27" t="n">
        <v>25062129</v>
      </c>
      <c s="4" r="C27" t="n">
        <v>23781404</v>
      </c>
      <c s="4" r="D27" t="n">
        <v>20419100</v>
      </c>
    </row>
    <row spans="1:4" r="28">
      <c s="3" r="A28" t="s">
        <v>1234</v>
      </c>
      <c s="4" r="B28" t="n">
        <v>22736819</v>
      </c>
      <c s="4" r="C28" t="n">
        <v>21842626</v>
      </c>
      <c s="4" r="D28" t="n">
        <v>19474396</v>
      </c>
    </row>
    <row spans="1:4" r="29">
      <c s="3" r="A29" t="s">
        <v>99</v>
      </c>
      <c s="4" r="B29" t="n">
        <v>2325310</v>
      </c>
      <c s="4" r="C29" t="n">
        <v>1938778</v>
      </c>
      <c s="4" r="D29" t="n">
        <v>944704</v>
      </c>
    </row>
    <row spans="1:4" r="30">
      <c s="3" r="A30" t="s">
        <v>1235</v>
      </c>
      <c s="4" r="B30" t="n">
        <v>15897022</v>
      </c>
      <c s="4" r="C30" t="n">
        <v>14275376</v>
      </c>
      <c s="4" r="D30" t="n">
        <v>13179741</v>
      </c>
    </row>
    <row spans="1:4" r="31">
      <c s="3" r="A31" t="s">
        <v>1236</v>
      </c>
      <c s="4" r="B31" t="n">
        <v>2588127</v>
      </c>
      <c s="4" r="C31" t="n">
        <v>2343217</v>
      </c>
      <c s="4" r="D31" t="n">
        <v>2033040</v>
      </c>
    </row>
    <row spans="1:4" r="32">
      <c s="3" r="A32" t="s">
        <v>1237</v>
      </c>
      <c s="4" r="B32" t="n">
        <v>819280</v>
      </c>
      <c s="4" r="C32" t="n">
        <v>789266</v>
      </c>
      <c s="4" r="D32" t="n">
        <v>745880</v>
      </c>
    </row>
    <row spans="1:4" r="33">
      <c s="3" r="A33" t="s">
        <v>1238</v>
      </c>
      <c s="4" r="B33" t="n">
        <v>1262670</v>
      </c>
      <c s="4" r="C33" t="n">
        <v>1044510</v>
      </c>
      <c s="4" r="D33" t="n">
        <v>937695</v>
      </c>
    </row>
    <row spans="1:4" r="34">
      <c s="3" r="A34" t="s">
        <v>1243</v>
      </c>
    </row>
    <row spans="1:4" r="35">
      <c s="5" r="A35" t="s">
        <v>90</v>
      </c>
    </row>
    <row spans="1:4" r="36">
      <c s="3" r="A36" t="s">
        <v>1233</v>
      </c>
      <c s="4" r="B36" t="n">
        <v>25006224</v>
      </c>
      <c s="4" r="C36" t="n">
        <v>23733855</v>
      </c>
      <c s="4" r="D36" t="n">
        <v>20378762</v>
      </c>
    </row>
    <row spans="1:4" r="37">
      <c s="3" r="A37" t="s">
        <v>1244</v>
      </c>
    </row>
    <row spans="1:4" r="38">
      <c s="5" r="A38" t="s">
        <v>90</v>
      </c>
    </row>
    <row spans="1:4" r="39">
      <c s="3" r="A39" t="s">
        <v>1233</v>
      </c>
      <c s="4" r="B39" t="n">
        <v>55905</v>
      </c>
      <c s="4" r="C39" t="n">
        <v>47549</v>
      </c>
      <c s="4" r="D39" t="n">
        <v>40338</v>
      </c>
    </row>
    <row spans="1:4" r="40">
      <c s="3" r="A40" t="s">
        <v>1245</v>
      </c>
    </row>
    <row spans="1:4" r="41">
      <c s="5" r="A41" t="s">
        <v>90</v>
      </c>
    </row>
    <row spans="1:4" r="42">
      <c s="3" r="A42" t="s">
        <v>1233</v>
      </c>
      <c s="4" r="B42" t="n">
        <v>1661149</v>
      </c>
      <c s="4" r="C42" t="n">
        <v>1421047</v>
      </c>
      <c s="4" r="D42" t="n">
        <v>1170670</v>
      </c>
    </row>
    <row spans="1:4" r="43">
      <c s="3" r="A43" t="s">
        <v>1234</v>
      </c>
      <c s="4" r="B43" t="n">
        <v>1299316</v>
      </c>
      <c s="4" r="C43" t="n">
        <v>1126156</v>
      </c>
      <c s="4" r="D43" t="n">
        <v>854850</v>
      </c>
    </row>
    <row spans="1:4" r="44">
      <c s="3" r="A44" t="s">
        <v>99</v>
      </c>
      <c s="4" r="B44" t="n">
        <v>361833</v>
      </c>
      <c s="4" r="C44" t="n">
        <v>294891</v>
      </c>
      <c s="4" r="D44" t="n">
        <v>315820</v>
      </c>
    </row>
    <row spans="1:4" r="45">
      <c s="3" r="A45" t="s">
        <v>1235</v>
      </c>
      <c s="4" r="B45" t="n">
        <v>22378941</v>
      </c>
      <c s="4" r="C45" t="n">
        <v>18943587</v>
      </c>
      <c s="4" r="D45" t="n">
        <v>16231473</v>
      </c>
    </row>
    <row spans="1:4" r="46">
      <c s="3" r="A46" t="s">
        <v>1236</v>
      </c>
      <c s="4" r="B46" t="n">
        <v>8801</v>
      </c>
      <c s="4" r="C46" t="n">
        <v>7129</v>
      </c>
      <c s="4" r="D46" t="n">
        <v>4925</v>
      </c>
    </row>
    <row spans="1:4" r="47">
      <c s="3" r="A47" t="s">
        <v>1237</v>
      </c>
      <c s="4" r="B47" t="n">
        <v>564619</v>
      </c>
      <c s="4" r="C47" t="n">
        <v>437896</v>
      </c>
      <c s="4" r="D47" t="n">
        <v>336528</v>
      </c>
    </row>
    <row spans="1:4" r="48">
      <c s="3" r="A48" t="s">
        <v>1238</v>
      </c>
      <c s="4" r="B48" t="n">
        <v>2086481</v>
      </c>
      <c s="4" r="C48" t="n">
        <v>1624944</v>
      </c>
      <c s="4" r="D48" t="n">
        <v>1005326</v>
      </c>
    </row>
    <row spans="1:4" r="49">
      <c s="3" r="A49" t="s">
        <v>1246</v>
      </c>
    </row>
    <row spans="1:4" r="50">
      <c s="5" r="A50" t="s">
        <v>90</v>
      </c>
    </row>
    <row spans="1:4" r="51">
      <c s="3" r="A51" t="s">
        <v>1233</v>
      </c>
      <c s="4" r="B51" t="n">
        <v>1621685</v>
      </c>
      <c s="4" r="C51" t="n">
        <v>1379267</v>
      </c>
      <c s="4" r="D51" t="n">
        <v>1150042</v>
      </c>
    </row>
    <row spans="1:4" r="52">
      <c s="3" r="A52" t="s">
        <v>1247</v>
      </c>
    </row>
    <row spans="1:4" r="53">
      <c s="5" r="A53" t="s">
        <v>90</v>
      </c>
    </row>
    <row spans="1:4" r="54">
      <c s="3" r="A54" t="s">
        <v>1233</v>
      </c>
      <c s="4" r="B54" t="n">
        <v>39464</v>
      </c>
      <c s="4" r="C54" t="n">
        <v>41780</v>
      </c>
      <c s="4" r="D54" t="n">
        <v>20628</v>
      </c>
    </row>
    <row spans="1:4" r="55">
      <c s="3" r="A55" t="s">
        <v>1248</v>
      </c>
    </row>
    <row spans="1:4" r="56">
      <c s="5" r="A56" t="s">
        <v>90</v>
      </c>
    </row>
    <row spans="1:4" r="57">
      <c s="3" r="A57" t="s">
        <v>1233</v>
      </c>
      <c s="4" r="B57" t="n">
        <v>1255791</v>
      </c>
      <c s="4" r="C57" t="n">
        <v>1151280</v>
      </c>
      <c s="4" r="D57" t="n">
        <v>1066461</v>
      </c>
    </row>
    <row spans="1:4" r="58">
      <c s="3" r="A58" t="s">
        <v>1234</v>
      </c>
      <c s="4" r="B58" t="n">
        <v>1190141</v>
      </c>
      <c s="4" r="C58" t="n">
        <v>1087010</v>
      </c>
      <c s="4" r="D58" t="n">
        <v>1012845</v>
      </c>
    </row>
    <row spans="1:4" r="59">
      <c s="3" r="A59" t="s">
        <v>99</v>
      </c>
      <c s="4" r="B59" t="n">
        <v>65650</v>
      </c>
      <c s="4" r="C59" t="n">
        <v>64270</v>
      </c>
      <c s="4" r="D59" t="n">
        <v>53616</v>
      </c>
    </row>
    <row spans="1:4" r="60">
      <c s="3" r="A60" t="s">
        <v>1235</v>
      </c>
      <c s="4" r="B60" t="n">
        <v>1889433</v>
      </c>
      <c s="4" r="C60" t="n">
        <v>1597297</v>
      </c>
      <c s="4" r="D60" t="n">
        <v>1310115</v>
      </c>
    </row>
    <row spans="1:4" r="61">
      <c s="3" r="A61" t="s">
        <v>1236</v>
      </c>
      <c s="4" r="B61" t="n">
        <v>10000</v>
      </c>
      <c s="4" r="C61" t="n">
        <v>9418</v>
      </c>
      <c s="4" r="D61" t="n">
        <v>6968</v>
      </c>
    </row>
    <row spans="1:4" r="62">
      <c s="3" r="A62" t="s">
        <v>1237</v>
      </c>
      <c s="4" r="B62" t="n">
        <v>25176</v>
      </c>
      <c s="4" r="C62" t="n">
        <v>23691</v>
      </c>
      <c s="4" r="D62" t="n">
        <v>22701</v>
      </c>
    </row>
    <row spans="1:4" r="63">
      <c s="3" r="A63" t="s">
        <v>1238</v>
      </c>
      <c s="4" r="B63" t="n">
        <v>39503</v>
      </c>
      <c s="4" r="C63" t="n">
        <v>39930</v>
      </c>
      <c s="4" r="D63" t="n">
        <v>29286</v>
      </c>
    </row>
    <row spans="1:4" r="64">
      <c s="3" r="A64" t="s">
        <v>1249</v>
      </c>
    </row>
    <row spans="1:4" r="65">
      <c s="5" r="A65" t="s">
        <v>90</v>
      </c>
    </row>
    <row spans="1:4" r="66">
      <c s="3" r="A66" t="s">
        <v>1233</v>
      </c>
      <c s="4" r="B66" t="n">
        <v>606612</v>
      </c>
      <c s="4" r="C66" t="n">
        <v>578789</v>
      </c>
      <c s="4" r="D66" t="n">
        <v>535388</v>
      </c>
    </row>
    <row spans="1:4" r="67">
      <c s="3" r="A67" t="s">
        <v>1250</v>
      </c>
    </row>
    <row spans="1:4" r="68">
      <c s="5" r="A68" t="s">
        <v>90</v>
      </c>
    </row>
    <row spans="1:4" r="69">
      <c s="3" r="A69" t="s">
        <v>1233</v>
      </c>
      <c s="6" r="B69" t="n">
        <v>649179</v>
      </c>
      <c s="6" r="C69" t="n">
        <v>572491</v>
      </c>
      <c s="6" r="D69" t="n">
        <v>53107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1</v>
      </c>
      <c s="2" r="B1" t="s">
        <v>88</v>
      </c>
    </row>
    <row spans="1:4" r="2">
      <c s="2" r="B2" t="s">
        <v>25</v>
      </c>
      <c s="2" r="C2" t="s">
        <v>26</v>
      </c>
      <c s="2" r="D2" t="s">
        <v>89</v>
      </c>
    </row>
    <row spans="1:4" r="3">
      <c s="5" r="A3" t="s">
        <v>90</v>
      </c>
    </row>
    <row spans="1:4" r="4">
      <c s="3" r="A4" t="s">
        <v>1233</v>
      </c>
      <c s="6" r="B4" t="n">
        <v>27234521</v>
      </c>
      <c s="6" r="C4" t="n">
        <v>25691911</v>
      </c>
      <c s="6" r="D4" t="n">
        <v>22064192</v>
      </c>
    </row>
    <row spans="1:4" r="5">
      <c s="3" r="A5" t="s">
        <v>1234</v>
      </c>
      <c s="4" r="B5" t="n">
        <v>24483957</v>
      </c>
      <c s="4" r="C5" t="n">
        <v>23399799</v>
      </c>
      <c s="4" r="D5" t="n">
        <v>20743304</v>
      </c>
    </row>
    <row spans="1:4" r="6">
      <c s="3" r="A6" t="s">
        <v>99</v>
      </c>
      <c s="4" r="B6" t="n">
        <v>2750564</v>
      </c>
      <c s="4" r="C6" t="n">
        <v>2292112</v>
      </c>
      <c s="4" r="D6" t="n">
        <v>1320888</v>
      </c>
    </row>
    <row spans="1:4" r="7">
      <c s="3" r="A7" t="s">
        <v>1235</v>
      </c>
      <c s="4" r="B7" t="n">
        <v>47729830</v>
      </c>
      <c s="4" r="C7" t="n">
        <v>41437473</v>
      </c>
      <c s="4" r="D7" t="n">
        <v>35483317</v>
      </c>
    </row>
    <row spans="1:4" r="8">
      <c s="3" r="A8" t="s">
        <v>257</v>
      </c>
      <c s="4" r="B8" t="n">
        <v>9295719</v>
      </c>
      <c s="4" r="C8" t="n">
        <v>7641298</v>
      </c>
      <c s="4" r="D8" t="n">
        <v>6851239</v>
      </c>
    </row>
    <row spans="1:4" r="9">
      <c s="3" r="A9" t="s">
        <v>1252</v>
      </c>
    </row>
    <row spans="1:4" r="10">
      <c s="5" r="A10" t="s">
        <v>90</v>
      </c>
    </row>
    <row spans="1:4" r="11">
      <c s="3" r="A11" t="s">
        <v>1233</v>
      </c>
      <c s="4" r="B11" t="n">
        <v>-7125714</v>
      </c>
      <c s="4" r="C11" t="n">
        <v>-6661930</v>
      </c>
      <c s="4" r="D11" t="n">
        <v>-5604105</v>
      </c>
    </row>
    <row spans="1:4" r="12">
      <c s="3" r="A12" t="s">
        <v>1234</v>
      </c>
      <c s="4" r="B12" t="n">
        <v>-7105874</v>
      </c>
      <c s="4" r="C12" t="n">
        <v>-6621292</v>
      </c>
      <c s="4" r="D12" t="n">
        <v>-5590472</v>
      </c>
    </row>
    <row spans="1:4" r="13">
      <c s="3" r="A13" t="s">
        <v>99</v>
      </c>
      <c s="4" r="B13" t="n">
        <v>-19840</v>
      </c>
      <c s="4" r="C13" t="n">
        <v>-40638</v>
      </c>
      <c s="4" r="D13" t="n">
        <v>-13633</v>
      </c>
    </row>
    <row spans="1:4" r="14">
      <c s="3" r="A14" t="s">
        <v>1235</v>
      </c>
      <c s="4" r="B14" t="n">
        <v>6004320</v>
      </c>
      <c s="4" r="C14" t="n">
        <v>5163401</v>
      </c>
      <c s="4" r="D14" t="n">
        <v>3224376</v>
      </c>
    </row>
    <row spans="1:4" r="15">
      <c s="3" r="A15" t="s">
        <v>1239</v>
      </c>
    </row>
    <row spans="1:4" r="16">
      <c s="5" r="A16" t="s">
        <v>90</v>
      </c>
    </row>
    <row spans="1:4" r="17">
      <c s="3" r="A17" t="s">
        <v>1233</v>
      </c>
      <c s="4" r="B17" t="n">
        <v>27234521</v>
      </c>
      <c s="4" r="C17" t="n">
        <v>25691911</v>
      </c>
      <c s="4" r="D17" t="n">
        <v>22064192</v>
      </c>
    </row>
    <row spans="1:4" r="18">
      <c s="3" r="A18" t="s">
        <v>1253</v>
      </c>
    </row>
    <row spans="1:4" r="19">
      <c s="5" r="A19" t="s">
        <v>90</v>
      </c>
    </row>
    <row spans="1:4" r="20">
      <c s="3" r="A20" t="s">
        <v>1233</v>
      </c>
      <c s="4" r="B20" t="n">
        <v>-7125714</v>
      </c>
      <c s="4" r="C20" t="n">
        <v>-6661930</v>
      </c>
      <c s="4" r="D20" t="n">
        <v>-5604105</v>
      </c>
    </row>
    <row spans="1:4" r="21">
      <c s="3" r="A21" t="s">
        <v>1254</v>
      </c>
    </row>
    <row spans="1:4" r="22">
      <c s="5" r="A22" t="s">
        <v>90</v>
      </c>
    </row>
    <row spans="1:4" r="23">
      <c s="3" r="A23" t="s">
        <v>1233</v>
      </c>
      <c s="4" r="B23" t="n">
        <v>14403867</v>
      </c>
      <c s="4" r="C23" t="n">
        <v>14297470</v>
      </c>
      <c s="4" r="D23" t="n">
        <v>12821018</v>
      </c>
    </row>
    <row spans="1:4" r="24">
      <c s="3" r="A24" t="s">
        <v>1234</v>
      </c>
      <c s="4" r="B24" t="n">
        <v>12832391</v>
      </c>
      <c s="4" r="C24" t="n">
        <v>12787305</v>
      </c>
      <c s="4" r="D24" t="n">
        <v>12244683</v>
      </c>
    </row>
    <row spans="1:4" r="25">
      <c s="3" r="A25" t="s">
        <v>99</v>
      </c>
      <c s="4" r="B25" t="n">
        <v>1571476</v>
      </c>
      <c s="4" r="C25" t="n">
        <v>1510165</v>
      </c>
      <c s="4" r="D25" t="n">
        <v>576335</v>
      </c>
    </row>
    <row spans="1:4" r="26">
      <c s="3" r="A26" t="s">
        <v>1235</v>
      </c>
      <c s="4" r="B26" t="n">
        <v>14466432</v>
      </c>
      <c s="4" r="C26" t="n">
        <v>13231184</v>
      </c>
      <c s="4" r="D26" t="n">
        <v>12296731</v>
      </c>
    </row>
    <row spans="1:4" r="27">
      <c s="3" r="A27" t="s">
        <v>257</v>
      </c>
      <c s="4" r="B27" t="n">
        <v>3062463</v>
      </c>
      <c s="4" r="C27" t="n">
        <v>2945247</v>
      </c>
      <c s="4" r="D27" t="n">
        <v>2929346</v>
      </c>
    </row>
    <row spans="1:4" r="28">
      <c s="3" r="A28" t="s">
        <v>1255</v>
      </c>
    </row>
    <row spans="1:4" r="29">
      <c s="5" r="A29" t="s">
        <v>90</v>
      </c>
    </row>
    <row spans="1:4" r="30">
      <c s="3" r="A30" t="s">
        <v>1233</v>
      </c>
      <c s="4" r="B30" t="n">
        <v>8338881</v>
      </c>
      <c s="4" r="C30" t="n">
        <v>8532875</v>
      </c>
      <c s="4" r="D30" t="n">
        <v>7910456</v>
      </c>
    </row>
    <row spans="1:4" r="31">
      <c s="3" r="A31" t="s">
        <v>1256</v>
      </c>
    </row>
    <row spans="1:4" r="32">
      <c s="5" r="A32" t="s">
        <v>90</v>
      </c>
    </row>
    <row spans="1:4" r="33">
      <c s="3" r="A33" t="s">
        <v>1233</v>
      </c>
      <c s="4" r="B33" t="n">
        <v>6064986</v>
      </c>
      <c s="4" r="C33" t="n">
        <v>5764595</v>
      </c>
      <c s="4" r="D33" t="n">
        <v>4910562</v>
      </c>
    </row>
    <row spans="1:4" r="34">
      <c s="3" r="A34" t="s">
        <v>1257</v>
      </c>
    </row>
    <row spans="1:4" r="35">
      <c s="5" r="A35" t="s">
        <v>90</v>
      </c>
    </row>
    <row spans="1:4" r="36">
      <c s="3" r="A36" t="s">
        <v>1233</v>
      </c>
      <c s="4" r="B36" t="n">
        <v>9677596</v>
      </c>
      <c s="4" r="C36" t="n">
        <v>8117099</v>
      </c>
      <c s="4" r="D36" t="n">
        <v>6284425</v>
      </c>
    </row>
    <row spans="1:4" r="37">
      <c s="3" r="A37" t="s">
        <v>1234</v>
      </c>
      <c s="4" r="B37" t="n">
        <v>9093077</v>
      </c>
      <c s="4" r="C37" t="n">
        <v>7791047</v>
      </c>
      <c s="4" r="D37" t="n">
        <v>6062500</v>
      </c>
    </row>
    <row spans="1:4" r="38">
      <c s="3" r="A38" t="s">
        <v>99</v>
      </c>
      <c s="4" r="B38" t="n">
        <v>584519</v>
      </c>
      <c s="4" r="C38" t="n">
        <v>326052</v>
      </c>
      <c s="4" r="D38" t="n">
        <v>221925</v>
      </c>
    </row>
    <row spans="1:4" r="39">
      <c s="3" r="A39" t="s">
        <v>1235</v>
      </c>
      <c s="4" r="B39" t="n">
        <v>16961700</v>
      </c>
      <c s="4" r="C39" t="n">
        <v>13720958</v>
      </c>
      <c s="4" r="D39" t="n">
        <v>11841471</v>
      </c>
    </row>
    <row spans="1:4" r="40">
      <c s="3" r="A40" t="s">
        <v>257</v>
      </c>
      <c s="4" r="B40" t="n">
        <v>4632536</v>
      </c>
      <c s="4" r="C40" t="n">
        <v>3276273</v>
      </c>
      <c s="4" r="D40" t="n">
        <v>2633067</v>
      </c>
    </row>
    <row spans="1:4" r="41">
      <c s="3" r="A41" t="s">
        <v>1258</v>
      </c>
    </row>
    <row spans="1:4" r="42">
      <c s="5" r="A42" t="s">
        <v>90</v>
      </c>
    </row>
    <row spans="1:4" r="43">
      <c s="3" r="A43" t="s">
        <v>1233</v>
      </c>
      <c s="4" r="B43" t="n">
        <v>9430450</v>
      </c>
      <c s="4" r="C43" t="n">
        <v>7938615</v>
      </c>
      <c s="4" r="D43" t="n">
        <v>6167821</v>
      </c>
    </row>
    <row spans="1:4" r="44">
      <c s="3" r="A44" t="s">
        <v>1259</v>
      </c>
    </row>
    <row spans="1:4" r="45">
      <c s="5" r="A45" t="s">
        <v>90</v>
      </c>
    </row>
    <row spans="1:4" r="46">
      <c s="3" r="A46" t="s">
        <v>1233</v>
      </c>
      <c s="4" r="B46" t="n">
        <v>247146</v>
      </c>
      <c s="4" r="C46" t="n">
        <v>178484</v>
      </c>
      <c s="4" r="D46" t="n">
        <v>116604</v>
      </c>
    </row>
    <row spans="1:4" r="47">
      <c s="3" r="A47" t="s">
        <v>1260</v>
      </c>
    </row>
    <row spans="1:4" r="48">
      <c s="5" r="A48" t="s">
        <v>90</v>
      </c>
    </row>
    <row spans="1:4" r="49">
      <c s="3" r="A49" t="s">
        <v>1233</v>
      </c>
      <c s="4" r="B49" t="n">
        <v>2848294</v>
      </c>
      <c s="4" r="C49" t="n">
        <v>2724959</v>
      </c>
      <c s="4" r="D49" t="n">
        <v>2083113</v>
      </c>
    </row>
    <row spans="1:4" r="50">
      <c s="3" r="A50" t="s">
        <v>1234</v>
      </c>
      <c s="4" r="B50" t="n">
        <v>2767176</v>
      </c>
      <c s="4" r="C50" t="n">
        <v>2666731</v>
      </c>
      <c s="4" r="D50" t="n">
        <v>2056651</v>
      </c>
    </row>
    <row spans="1:4" r="51">
      <c s="3" r="A51" t="s">
        <v>99</v>
      </c>
      <c s="4" r="B51" t="n">
        <v>81118</v>
      </c>
      <c s="4" r="C51" t="n">
        <v>58228</v>
      </c>
      <c s="4" r="D51" t="n">
        <v>26462</v>
      </c>
    </row>
    <row spans="1:4" r="52">
      <c s="3" r="A52" t="s">
        <v>1235</v>
      </c>
      <c s="4" r="B52" t="n">
        <v>2640054</v>
      </c>
      <c s="4" r="C52" t="n">
        <v>2576806</v>
      </c>
      <c s="4" r="D52" t="n">
        <v>2199256</v>
      </c>
    </row>
    <row spans="1:4" r="53">
      <c s="3" r="A53" t="s">
        <v>257</v>
      </c>
      <c s="4" r="B53" t="n">
        <v>301736</v>
      </c>
      <c s="4" r="C53" t="n">
        <v>318872</v>
      </c>
      <c s="4" r="D53" t="n">
        <v>288288</v>
      </c>
    </row>
    <row spans="1:4" r="54">
      <c s="3" r="A54" t="s">
        <v>1261</v>
      </c>
    </row>
    <row spans="1:4" r="55">
      <c s="5" r="A55" t="s">
        <v>90</v>
      </c>
    </row>
    <row spans="1:4" r="56">
      <c s="3" r="A56" t="s">
        <v>1233</v>
      </c>
      <c s="4" r="B56" t="n">
        <v>2690803</v>
      </c>
      <c s="4" r="C56" t="n">
        <v>2614070</v>
      </c>
      <c s="4" r="D56" t="n">
        <v>2003113</v>
      </c>
    </row>
    <row spans="1:4" r="57">
      <c s="3" r="A57" t="s">
        <v>1262</v>
      </c>
    </row>
    <row spans="1:4" r="58">
      <c s="5" r="A58" t="s">
        <v>90</v>
      </c>
    </row>
    <row spans="1:4" r="59">
      <c s="3" r="A59" t="s">
        <v>1233</v>
      </c>
      <c s="4" r="B59" t="n">
        <v>157491</v>
      </c>
      <c s="4" r="C59" t="n">
        <v>110889</v>
      </c>
      <c s="4" r="D59" t="n">
        <v>80000</v>
      </c>
    </row>
    <row spans="1:4" r="60">
      <c s="3" r="A60" t="s">
        <v>1263</v>
      </c>
    </row>
    <row spans="1:4" r="61">
      <c s="5" r="A61" t="s">
        <v>90</v>
      </c>
    </row>
    <row spans="1:4" r="62">
      <c s="3" r="A62" t="s">
        <v>1233</v>
      </c>
      <c s="4" r="B62" t="n">
        <v>4981240</v>
      </c>
      <c s="4" r="C62" t="n">
        <v>4877672</v>
      </c>
      <c s="4" r="D62" t="n">
        <v>4385476</v>
      </c>
    </row>
    <row spans="1:4" r="63">
      <c s="3" r="A63" t="s">
        <v>1234</v>
      </c>
      <c s="4" r="B63" t="n">
        <v>4559458</v>
      </c>
      <c s="4" r="C63" t="n">
        <v>4481935</v>
      </c>
      <c s="4" r="D63" t="n">
        <v>4009421</v>
      </c>
    </row>
    <row spans="1:4" r="64">
      <c s="3" r="A64" t="s">
        <v>99</v>
      </c>
      <c s="4" r="B64" t="n">
        <v>421782</v>
      </c>
      <c s="4" r="C64" t="n">
        <v>395737</v>
      </c>
      <c s="4" r="D64" t="n">
        <v>376055</v>
      </c>
    </row>
    <row spans="1:4" r="65">
      <c s="3" r="A65" t="s">
        <v>1235</v>
      </c>
      <c s="4" r="B65" t="n">
        <v>4753850</v>
      </c>
      <c s="4" r="C65" t="n">
        <v>4013429</v>
      </c>
      <c s="4" r="D65" t="n">
        <v>3305319</v>
      </c>
    </row>
    <row spans="1:4" r="66">
      <c s="3" r="A66" t="s">
        <v>257</v>
      </c>
      <c s="4" r="B66" t="n">
        <v>874207</v>
      </c>
      <c s="4" r="C66" t="n">
        <v>725924</v>
      </c>
      <c s="4" r="D66" t="n">
        <v>590021</v>
      </c>
    </row>
    <row spans="1:4" r="67">
      <c s="3" r="A67" t="s">
        <v>1264</v>
      </c>
    </row>
    <row spans="1:4" r="68">
      <c s="5" r="A68" t="s">
        <v>90</v>
      </c>
    </row>
    <row spans="1:4" r="69">
      <c s="3" r="A69" t="s">
        <v>1233</v>
      </c>
      <c s="4" r="B69" t="n">
        <v>4531178</v>
      </c>
      <c s="4" r="C69" t="n">
        <v>4475382</v>
      </c>
      <c s="4" r="D69" t="n">
        <v>4058629</v>
      </c>
    </row>
    <row spans="1:4" r="70">
      <c s="3" r="A70" t="s">
        <v>1265</v>
      </c>
    </row>
    <row spans="1:4" r="71">
      <c s="5" r="A71" t="s">
        <v>90</v>
      </c>
    </row>
    <row spans="1:4" r="72">
      <c s="3" r="A72" t="s">
        <v>1233</v>
      </c>
      <c s="4" r="B72" t="n">
        <v>450062</v>
      </c>
      <c s="4" r="C72" t="n">
        <v>402290</v>
      </c>
      <c s="4" r="D72" t="n">
        <v>326847</v>
      </c>
    </row>
    <row spans="1:4" r="73">
      <c s="3" r="A73" t="s">
        <v>1266</v>
      </c>
    </row>
    <row spans="1:4" r="74">
      <c s="5" r="A74" t="s">
        <v>90</v>
      </c>
    </row>
    <row spans="1:4" r="75">
      <c s="3" r="A75" t="s">
        <v>1233</v>
      </c>
      <c s="4" r="B75" t="n">
        <v>2449238</v>
      </c>
      <c s="4" r="C75" t="n">
        <v>2336641</v>
      </c>
      <c s="4" r="D75" t="n">
        <v>2094265</v>
      </c>
    </row>
    <row spans="1:4" r="76">
      <c s="3" r="A76" t="s">
        <v>1234</v>
      </c>
      <c s="4" r="B76" t="n">
        <v>2337729</v>
      </c>
      <c s="4" r="C76" t="n">
        <v>2294073</v>
      </c>
      <c s="4" r="D76" t="n">
        <v>1960521</v>
      </c>
    </row>
    <row spans="1:4" r="77">
      <c s="3" r="A77" t="s">
        <v>99</v>
      </c>
      <c s="4" r="B77" t="n">
        <v>111509</v>
      </c>
      <c s="4" r="C77" t="n">
        <v>42568</v>
      </c>
      <c s="4" r="D77" t="n">
        <v>133744</v>
      </c>
    </row>
    <row spans="1:4" r="78">
      <c s="3" r="A78" t="s">
        <v>1235</v>
      </c>
      <c s="4" r="B78" t="n">
        <v>2903474</v>
      </c>
      <c s="4" r="C78" t="n">
        <v>2731695</v>
      </c>
      <c s="4" r="D78" t="n">
        <v>2616164</v>
      </c>
    </row>
    <row spans="1:4" r="79">
      <c s="3" r="A79" t="s">
        <v>257</v>
      </c>
      <c s="4" r="B79" t="n">
        <v>424777</v>
      </c>
      <c s="4" r="C79" t="n">
        <v>374982</v>
      </c>
      <c s="4" r="D79" t="n">
        <v>410517</v>
      </c>
    </row>
    <row spans="1:4" r="80">
      <c s="3" r="A80" t="s">
        <v>1267</v>
      </c>
    </row>
    <row spans="1:4" r="81">
      <c s="5" r="A81" t="s">
        <v>90</v>
      </c>
    </row>
    <row spans="1:4" r="82">
      <c s="3" r="A82" t="s">
        <v>1233</v>
      </c>
      <c s="4" r="B82" t="n">
        <v>2243209</v>
      </c>
      <c s="4" r="C82" t="n">
        <v>2130969</v>
      </c>
      <c s="4" r="D82" t="n">
        <v>1924173</v>
      </c>
    </row>
    <row spans="1:4" r="83">
      <c s="3" r="A83" t="s">
        <v>1268</v>
      </c>
    </row>
    <row spans="1:4" r="84">
      <c s="5" r="A84" t="s">
        <v>90</v>
      </c>
    </row>
    <row spans="1:4" r="85">
      <c s="3" r="A85" t="s">
        <v>1233</v>
      </c>
      <c s="6" r="B85" t="n">
        <v>206029</v>
      </c>
      <c s="6" r="C85" t="n">
        <v>205672</v>
      </c>
      <c s="6" r="D85" t="n">
        <v>17009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1269</v>
      </c>
      <c s="2" r="B1" t="s">
        <v>25</v>
      </c>
      <c s="2" r="C1" t="s">
        <v>26</v>
      </c>
      <c s="2" r="D1" t="s">
        <v>89</v>
      </c>
    </row>
    <row spans="1:4" r="2">
      <c s="5" r="A2" t="s">
        <v>1270</v>
      </c>
    </row>
    <row spans="1:4" r="3">
      <c s="3" r="A3" t="s">
        <v>54</v>
      </c>
      <c s="6" r="B3" t="n">
        <v>47729830</v>
      </c>
      <c s="6" r="C3" t="n">
        <v>41437473</v>
      </c>
      <c s="6" r="D3" t="n">
        <v>35483317</v>
      </c>
    </row>
    <row spans="1:4" r="4">
      <c s="3" r="A4" t="s">
        <v>1271</v>
      </c>
    </row>
    <row spans="1:4" r="5">
      <c s="5" r="A5" t="s">
        <v>1270</v>
      </c>
    </row>
    <row spans="1:4" r="6">
      <c s="3" r="A6" t="s">
        <v>54</v>
      </c>
      <c s="6" r="B6" t="n">
        <v>8742168</v>
      </c>
      <c s="6" r="C6" t="n">
        <v>7659617</v>
      </c>
      <c s="6" r="D6" t="n">
        <v>559997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2</v>
      </c>
      <c s="2" r="B1" t="s">
        <v>88</v>
      </c>
    </row>
    <row spans="1:4" r="2">
      <c s="2" r="B2" t="s">
        <v>25</v>
      </c>
      <c s="2" r="C2" t="s">
        <v>26</v>
      </c>
      <c s="2" r="D2" t="s">
        <v>89</v>
      </c>
    </row>
    <row spans="1:4" r="3">
      <c s="5" r="A3" t="s">
        <v>1273</v>
      </c>
    </row>
    <row spans="1:4" r="4">
      <c s="3" r="A4" t="s">
        <v>1233</v>
      </c>
      <c s="6" r="B4" t="n">
        <v>27234521</v>
      </c>
      <c s="6" r="C4" t="n">
        <v>25691911</v>
      </c>
      <c s="6" r="D4" t="n">
        <v>22064192</v>
      </c>
    </row>
    <row spans="1:4" r="5">
      <c s="3" r="A5" t="s">
        <v>518</v>
      </c>
    </row>
    <row spans="1:4" r="6">
      <c s="5" r="A6" t="s">
        <v>1273</v>
      </c>
    </row>
    <row spans="1:4" r="7">
      <c s="3" r="A7" t="s">
        <v>1233</v>
      </c>
      <c s="4" r="B7" t="n">
        <v>9405305</v>
      </c>
      <c s="4" r="C7" t="n">
        <v>7919832</v>
      </c>
      <c s="4" r="D7" t="n">
        <v>6790453</v>
      </c>
    </row>
    <row spans="1:4" r="8">
      <c s="3" r="A8" t="s">
        <v>521</v>
      </c>
    </row>
    <row spans="1:4" r="9">
      <c s="5" r="A9" t="s">
        <v>1273</v>
      </c>
    </row>
    <row spans="1:4" r="10">
      <c s="3" r="A10" t="s">
        <v>1233</v>
      </c>
      <c s="4" r="B10" t="n">
        <v>2555368</v>
      </c>
      <c s="4" r="C10" t="n">
        <v>2495829</v>
      </c>
      <c s="4" r="D10" t="n">
        <v>1901118</v>
      </c>
    </row>
    <row spans="1:4" r="11">
      <c s="3" r="A11" t="s">
        <v>527</v>
      </c>
    </row>
    <row spans="1:4" r="12">
      <c s="5" r="A12" t="s">
        <v>1273</v>
      </c>
    </row>
    <row spans="1:4" r="13">
      <c s="3" r="A13" t="s">
        <v>1233</v>
      </c>
      <c s="4" r="B13" t="n">
        <v>4231077</v>
      </c>
      <c s="4" r="C13" t="n">
        <v>4252632</v>
      </c>
      <c s="4" r="D13" t="n">
        <v>3940175</v>
      </c>
    </row>
    <row spans="1:4" r="14">
      <c s="3" r="A14" t="s">
        <v>530</v>
      </c>
    </row>
    <row spans="1:4" r="15">
      <c s="5" r="A15" t="s">
        <v>1273</v>
      </c>
    </row>
    <row spans="1:4" r="16">
      <c s="3" r="A16" t="s">
        <v>1233</v>
      </c>
      <c s="6" r="B16" t="n">
        <v>4947169</v>
      </c>
      <c s="6" r="C16" t="n">
        <v>4616944</v>
      </c>
      <c s="6" r="D16" t="n">
        <v>392977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74</v>
      </c>
      <c s="2" r="B1" t="s">
        <v>25</v>
      </c>
      <c s="2" r="C1" t="s">
        <v>26</v>
      </c>
      <c s="2" r="D1" t="s">
        <v>89</v>
      </c>
      <c s="2" r="E1" t="s">
        <v>511</v>
      </c>
    </row>
    <row spans="1:5" r="2">
      <c s="5" r="A2" t="s">
        <v>27</v>
      </c>
    </row>
    <row spans="1:5" r="3">
      <c s="3" r="A3" t="s">
        <v>28</v>
      </c>
      <c s="6" r="B3" t="n">
        <v>2284557</v>
      </c>
      <c s="6" r="C3" t="n">
        <v>2041170</v>
      </c>
      <c s="6" r="D3" t="n">
        <v>1718297</v>
      </c>
      <c s="6" r="E3" t="n">
        <v>1679200</v>
      </c>
    </row>
    <row spans="1:5" r="4">
      <c s="3" r="A4" t="s">
        <v>30</v>
      </c>
      <c s="4" r="B4" t="n">
        <v>2782099</v>
      </c>
      <c s="4" r="C4" t="n">
        <v>2046877</v>
      </c>
    </row>
    <row spans="1:5" r="5">
      <c s="3" r="A5" t="s">
        <v>34</v>
      </c>
      <c s="4" r="B5" t="n">
        <v>2137618</v>
      </c>
      <c s="4" r="C5" t="n">
        <v>1894704</v>
      </c>
    </row>
    <row spans="1:5" r="6">
      <c s="3" r="A6" t="s">
        <v>36</v>
      </c>
      <c s="4" r="B6" t="n">
        <v>805393</v>
      </c>
      <c s="4" r="C6" t="n">
        <v>672014</v>
      </c>
    </row>
    <row spans="1:5" r="7">
      <c s="3" r="A7" t="s">
        <v>37</v>
      </c>
      <c s="4" r="B7" t="n">
        <v>17936397</v>
      </c>
      <c s="4" r="C7" t="n">
        <v>15717706</v>
      </c>
    </row>
    <row spans="1:5" r="8">
      <c s="3" r="A8" t="s">
        <v>38</v>
      </c>
      <c s="4" r="B8" t="n">
        <v>9202531</v>
      </c>
      <c s="4" r="C8" t="n">
        <v>8102294</v>
      </c>
    </row>
    <row spans="1:5" r="9">
      <c s="3" r="A9" t="s">
        <v>39</v>
      </c>
      <c s="4" r="B9" t="n">
        <v>11295183</v>
      </c>
      <c s="4" r="C9" t="n">
        <v>9976175</v>
      </c>
    </row>
    <row spans="1:5" r="10">
      <c s="3" r="A10" t="s">
        <v>45</v>
      </c>
      <c s="4" r="B10" t="n">
        <v>9295719</v>
      </c>
      <c s="4" r="C10" t="n">
        <v>7641298</v>
      </c>
      <c s="4" r="D10" t="n">
        <v>6851239</v>
      </c>
    </row>
    <row spans="1:5" r="11">
      <c s="3" r="A11" t="s">
        <v>54</v>
      </c>
      <c s="4" r="B11" t="n">
        <v>47729830</v>
      </c>
      <c s="4" r="C11" t="n">
        <v>41437473</v>
      </c>
      <c s="4" r="D11" t="n">
        <v>35483317</v>
      </c>
    </row>
    <row spans="1:5" r="12">
      <c s="5" r="A12" t="s">
        <v>55</v>
      </c>
    </row>
    <row spans="1:5" r="13">
      <c s="3" r="A13" t="s">
        <v>56</v>
      </c>
      <c s="4" r="B13" t="n">
        <v>5048188</v>
      </c>
      <c s="4" r="C13" t="n">
        <v>4830820</v>
      </c>
    </row>
    <row spans="1:5" r="14">
      <c s="3" r="A14" t="s">
        <v>57</v>
      </c>
      <c s="4" r="B14" t="n">
        <v>3915304</v>
      </c>
      <c s="4" r="C14" t="n">
        <v>2949663</v>
      </c>
    </row>
    <row spans="1:5" r="15">
      <c s="3" r="A15" t="s">
        <v>58</v>
      </c>
      <c s="4" r="B15" t="n">
        <v>2410588</v>
      </c>
      <c s="4" r="C15" t="n">
        <v>2213218</v>
      </c>
    </row>
    <row spans="1:5" r="16">
      <c s="3" r="A16" t="s">
        <v>60</v>
      </c>
      <c s="4" r="B16" t="n">
        <v>2668666</v>
      </c>
      <c s="4" r="C16" t="n">
        <v>2313160</v>
      </c>
    </row>
    <row spans="1:5" r="17">
      <c s="3" r="A17" t="s">
        <v>61</v>
      </c>
      <c s="4" r="B17" t="n">
        <v>348786</v>
      </c>
      <c s="4" r="C17" t="n">
        <v>594829</v>
      </c>
    </row>
    <row spans="1:5" r="18">
      <c s="3" r="A18" t="s">
        <v>62</v>
      </c>
      <c s="4" r="B18" t="n">
        <v>1126951</v>
      </c>
      <c s="4" r="C18" t="n">
        <v>933569</v>
      </c>
    </row>
    <row spans="1:5" r="19">
      <c s="3" r="A19" t="s">
        <v>63</v>
      </c>
      <c s="4" r="B19" t="n">
        <v>16431496</v>
      </c>
      <c s="4" r="C19" t="n">
        <v>14680685</v>
      </c>
    </row>
    <row spans="1:5" r="20">
      <c s="5" r="A20" t="s">
        <v>64</v>
      </c>
    </row>
    <row spans="1:5" r="21">
      <c s="3" r="A21" t="s">
        <v>65</v>
      </c>
      <c s="4" r="B21" t="n">
        <v>10014395</v>
      </c>
      <c s="4" r="C21" t="n">
        <v>8546910</v>
      </c>
    </row>
    <row spans="1:5" r="22">
      <c s="3" r="A22" t="s">
        <v>66</v>
      </c>
      <c s="4" r="B22" t="n">
        <v>880293</v>
      </c>
      <c s="4" r="C22" t="n">
        <v>767618</v>
      </c>
    </row>
    <row spans="1:5" r="23">
      <c s="3" r="A23" t="s">
        <v>67</v>
      </c>
      <c s="4" r="B23" t="n">
        <v>457848</v>
      </c>
      <c s="4" r="C23" t="n">
        <v>411427</v>
      </c>
    </row>
    <row spans="1:5" r="24">
      <c s="3" r="A24" t="s">
        <v>68</v>
      </c>
      <c s="4" r="B24" t="n">
        <v>13651005</v>
      </c>
      <c s="4" r="C24" t="n">
        <v>11537801</v>
      </c>
    </row>
    <row spans="1:5" r="25">
      <c s="3" r="A25" t="s">
        <v>69</v>
      </c>
      <c s="4" r="B25" t="n">
        <v>30082501</v>
      </c>
      <c s="4" r="C25" t="n">
        <v>26218486</v>
      </c>
    </row>
    <row spans="1:5" r="26">
      <c s="3" r="A26" t="s">
        <v>76</v>
      </c>
      <c s="4" r="B26" t="n">
        <v>16788131</v>
      </c>
      <c s="4" r="C26" t="n">
        <v>14469148</v>
      </c>
    </row>
    <row spans="1:5" r="27">
      <c s="3" r="A27" t="s">
        <v>77</v>
      </c>
      <c s="4" r="B27" t="n">
        <v>859198</v>
      </c>
      <c s="4" r="C27" t="n">
        <v>749839</v>
      </c>
    </row>
    <row spans="1:5" r="28">
      <c s="3" r="A28" t="s">
        <v>78</v>
      </c>
      <c s="4" r="B28" t="n">
        <v>17647329</v>
      </c>
      <c s="4" r="C28" t="n">
        <v>15218987</v>
      </c>
      <c s="4" r="D28" t="n">
        <v>12772856</v>
      </c>
      <c s="4" r="E28" t="n">
        <v>11066478</v>
      </c>
    </row>
    <row spans="1:5" r="29">
      <c s="3" r="A29" t="s">
        <v>80</v>
      </c>
      <c s="4" r="B29" t="n">
        <v>47729830</v>
      </c>
      <c s="4" r="C29" t="n">
        <v>41437473</v>
      </c>
    </row>
    <row spans="1:5" r="30">
      <c s="3" r="A30" t="s">
        <v>1275</v>
      </c>
    </row>
    <row spans="1:5" r="31">
      <c s="5" r="A31" t="s">
        <v>27</v>
      </c>
    </row>
    <row spans="1:5" r="32">
      <c s="3" r="A32" t="s">
        <v>54</v>
      </c>
      <c s="4" r="B32" t="n">
        <v>-908549</v>
      </c>
      <c s="4" r="C32" t="n">
        <v>-785187</v>
      </c>
    </row>
    <row spans="1:5" r="33">
      <c s="5" r="A33" t="s">
        <v>64</v>
      </c>
    </row>
    <row spans="1:5" r="34">
      <c s="3" r="A34" t="s">
        <v>69</v>
      </c>
      <c s="4" r="B34" t="n">
        <v>-909308</v>
      </c>
      <c s="4" r="C34" t="n">
        <v>-788299</v>
      </c>
    </row>
    <row spans="1:5" r="35">
      <c s="3" r="A35" t="s">
        <v>1276</v>
      </c>
    </row>
    <row spans="1:5" r="36">
      <c s="5" r="A36" t="s">
        <v>27</v>
      </c>
    </row>
    <row spans="1:5" r="37">
      <c s="3" r="A37" t="s">
        <v>28</v>
      </c>
      <c s="4" r="B37" t="n">
        <v>1680994</v>
      </c>
      <c s="4" r="C37" t="n">
        <v>1411860</v>
      </c>
      <c s="4" r="D37" t="n">
        <v>1107409</v>
      </c>
      <c s="4" r="E37" t="n">
        <v>1104636</v>
      </c>
    </row>
    <row spans="1:5" r="38">
      <c s="3" r="A38" t="s">
        <v>30</v>
      </c>
      <c s="4" r="B38" t="n">
        <v>2251581</v>
      </c>
      <c s="4" r="C38" t="n">
        <v>1770142</v>
      </c>
    </row>
    <row spans="1:5" r="39">
      <c s="3" r="A39" t="s">
        <v>1277</v>
      </c>
      <c s="4" r="B39" t="n">
        <v>2178984</v>
      </c>
      <c s="4" r="C39" t="n">
        <v>2102495</v>
      </c>
    </row>
    <row spans="1:5" r="40">
      <c s="3" r="A40" t="s">
        <v>34</v>
      </c>
      <c s="4" r="B40" t="n">
        <v>2137021</v>
      </c>
      <c s="4" r="C40" t="n">
        <v>1894536</v>
      </c>
    </row>
    <row spans="1:5" r="41">
      <c s="3" r="A41" t="s">
        <v>36</v>
      </c>
      <c s="4" r="B41" t="n">
        <v>1898558</v>
      </c>
      <c s="4" r="C41" t="n">
        <v>1689497</v>
      </c>
    </row>
    <row spans="1:5" r="42">
      <c s="3" r="A42" t="s">
        <v>37</v>
      </c>
      <c s="4" r="B42" t="n">
        <v>10147138</v>
      </c>
      <c s="4" r="C42" t="n">
        <v>8868530</v>
      </c>
    </row>
    <row spans="1:5" r="43">
      <c s="3" r="A43" t="s">
        <v>39</v>
      </c>
      <c s="4" r="B43" t="n">
        <v>10765747</v>
      </c>
      <c s="4" r="C43" t="n">
        <v>9524349</v>
      </c>
    </row>
    <row spans="1:5" r="44">
      <c s="3" r="A44" t="s">
        <v>45</v>
      </c>
      <c s="4" r="B44" t="n">
        <v>5346553</v>
      </c>
      <c s="4" r="C44" t="n">
        <v>4886194</v>
      </c>
    </row>
    <row spans="1:5" r="45">
      <c s="3" r="A45" t="s">
        <v>54</v>
      </c>
      <c s="4" r="B45" t="n">
        <v>26259438</v>
      </c>
      <c s="4" r="C45" t="n">
        <v>23279073</v>
      </c>
    </row>
    <row spans="1:5" r="46">
      <c s="5" r="A46" t="s">
        <v>55</v>
      </c>
    </row>
    <row spans="1:5" r="47">
      <c s="3" r="A47" t="s">
        <v>56</v>
      </c>
      <c s="4" r="B47" t="n">
        <v>567566</v>
      </c>
      <c s="4" r="C47" t="n">
        <v>587809</v>
      </c>
    </row>
    <row spans="1:5" r="48">
      <c s="3" r="A48" t="s">
        <v>57</v>
      </c>
      <c s="4" r="B48" t="n">
        <v>116496</v>
      </c>
      <c s="4" r="C48" t="n">
        <v>131215</v>
      </c>
    </row>
    <row spans="1:5" r="49">
      <c s="3" r="A49" t="s">
        <v>58</v>
      </c>
      <c s="4" r="B49" t="n">
        <v>2372354</v>
      </c>
      <c s="4" r="C49" t="n">
        <v>2180190</v>
      </c>
    </row>
    <row spans="1:5" r="50">
      <c s="3" r="A50" t="s">
        <v>60</v>
      </c>
      <c s="4" r="B50" t="n">
        <v>2567998</v>
      </c>
      <c s="4" r="C50" t="n">
        <v>2218495</v>
      </c>
    </row>
    <row spans="1:5" r="51">
      <c s="3" r="A51" t="s">
        <v>61</v>
      </c>
      <c s="4" r="B51" t="n">
        <v>338680</v>
      </c>
      <c s="4" r="C51" t="n">
        <v>583115</v>
      </c>
    </row>
    <row spans="1:5" r="52">
      <c s="3" r="A52" t="s">
        <v>62</v>
      </c>
      <c s="4" r="B52" t="n">
        <v>1437114</v>
      </c>
      <c s="4" r="C52" t="n">
        <v>1283730</v>
      </c>
    </row>
    <row spans="1:5" r="53">
      <c s="3" r="A53" t="s">
        <v>63</v>
      </c>
      <c s="4" r="B53" t="n">
        <v>7400208</v>
      </c>
      <c s="4" r="C53" t="n">
        <v>6984554</v>
      </c>
    </row>
    <row spans="1:5" r="54">
      <c s="5" r="A54" t="s">
        <v>64</v>
      </c>
    </row>
    <row spans="1:5" r="55">
      <c s="3" r="A55" t="s">
        <v>65</v>
      </c>
      <c s="4" r="B55" t="n">
        <v>564746</v>
      </c>
      <c s="4" r="C55" t="n">
        <v>526498</v>
      </c>
    </row>
    <row spans="1:5" r="56">
      <c s="3" r="A56" t="s">
        <v>66</v>
      </c>
      <c s="4" r="B56" t="n">
        <v>866930</v>
      </c>
      <c s="4" r="C56" t="n">
        <v>756229</v>
      </c>
    </row>
    <row spans="1:5" r="57">
      <c s="3" r="A57" t="s">
        <v>67</v>
      </c>
      <c s="4" r="B57" t="n">
        <v>1872881</v>
      </c>
      <c s="4" r="C57" t="n">
        <v>1506806</v>
      </c>
    </row>
    <row spans="1:5" r="58">
      <c s="3" r="A58" t="s">
        <v>68</v>
      </c>
      <c s="4" r="B58" t="n">
        <v>3304557</v>
      </c>
      <c s="4" r="C58" t="n">
        <v>2789533</v>
      </c>
    </row>
    <row spans="1:5" r="59">
      <c s="3" r="A59" t="s">
        <v>69</v>
      </c>
      <c s="4" r="B59" t="n">
        <v>10704765</v>
      </c>
      <c s="4" r="C59" t="n">
        <v>9774087</v>
      </c>
    </row>
    <row spans="1:5" r="60">
      <c s="3" r="A60" t="s">
        <v>1278</v>
      </c>
    </row>
    <row spans="1:5" r="61">
      <c s="5" r="A61" t="s">
        <v>27</v>
      </c>
    </row>
    <row spans="1:5" r="62">
      <c s="3" r="A62" t="s">
        <v>28</v>
      </c>
      <c s="4" r="B62" t="n">
        <v>603563</v>
      </c>
      <c s="4" r="C62" t="n">
        <v>629310</v>
      </c>
      <c s="6" r="D62" t="n">
        <v>610888</v>
      </c>
      <c s="6" r="E62" t="n">
        <v>574564</v>
      </c>
    </row>
    <row spans="1:5" r="63">
      <c s="3" r="A63" t="s">
        <v>30</v>
      </c>
      <c s="4" r="B63" t="n">
        <v>530518</v>
      </c>
      <c s="4" r="C63" t="n">
        <v>276735</v>
      </c>
    </row>
    <row spans="1:5" r="64">
      <c s="3" r="A64" t="s">
        <v>32</v>
      </c>
      <c s="4" r="B64" t="n">
        <v>6269862</v>
      </c>
      <c s="4" r="C64" t="n">
        <v>5628934</v>
      </c>
    </row>
    <row spans="1:5" r="65">
      <c s="3" r="A65" t="s">
        <v>36</v>
      </c>
      <c s="4" r="B65" t="n">
        <v>1007249</v>
      </c>
      <c s="4" r="C65" t="n">
        <v>903022</v>
      </c>
    </row>
    <row spans="1:5" r="66">
      <c s="3" r="A66" t="s">
        <v>37</v>
      </c>
      <c s="4" r="B66" t="n">
        <v>8411192</v>
      </c>
      <c s="4" r="C66" t="n">
        <v>7438001</v>
      </c>
    </row>
    <row spans="1:5" r="67">
      <c s="3" r="A67" t="s">
        <v>38</v>
      </c>
      <c s="4" r="B67" t="n">
        <v>9202531</v>
      </c>
      <c s="4" r="C67" t="n">
        <v>8102294</v>
      </c>
    </row>
    <row spans="1:5" r="68">
      <c s="3" r="A68" t="s">
        <v>39</v>
      </c>
      <c s="4" r="B68" t="n">
        <v>816052</v>
      </c>
      <c s="4" r="C68" t="n">
        <v>648188</v>
      </c>
    </row>
    <row spans="1:5" r="69">
      <c s="3" r="A69" t="s">
        <v>45</v>
      </c>
      <c s="4" r="B69" t="n">
        <v>3949166</v>
      </c>
      <c s="4" r="C69" t="n">
        <v>2755104</v>
      </c>
    </row>
    <row spans="1:5" r="70">
      <c s="3" r="A70" t="s">
        <v>54</v>
      </c>
      <c s="4" r="B70" t="n">
        <v>22378941</v>
      </c>
      <c s="4" r="C70" t="n">
        <v>18943587</v>
      </c>
    </row>
    <row spans="1:5" r="71">
      <c s="5" r="A71" t="s">
        <v>55</v>
      </c>
    </row>
    <row spans="1:5" r="72">
      <c s="3" r="A72" t="s">
        <v>56</v>
      </c>
      <c s="4" r="B72" t="n">
        <v>4849826</v>
      </c>
      <c s="4" r="C72" t="n">
        <v>4610449</v>
      </c>
    </row>
    <row spans="1:5" r="73">
      <c s="3" r="A73" t="s">
        <v>57</v>
      </c>
      <c s="4" r="B73" t="n">
        <v>3830413</v>
      </c>
      <c s="4" r="C73" t="n">
        <v>2834445</v>
      </c>
    </row>
    <row spans="1:5" r="74">
      <c s="3" r="A74" t="s">
        <v>58</v>
      </c>
      <c s="4" r="B74" t="n">
        <v>45195</v>
      </c>
      <c s="4" r="C74" t="n">
        <v>45687</v>
      </c>
    </row>
    <row spans="1:5" r="75">
      <c s="3" r="A75" t="s">
        <v>60</v>
      </c>
      <c s="4" r="B75" t="n">
        <v>116868</v>
      </c>
      <c s="4" r="C75" t="n">
        <v>108953</v>
      </c>
    </row>
    <row spans="1:5" r="76">
      <c s="3" r="A76" t="s">
        <v>61</v>
      </c>
      <c s="4" r="B76" t="n">
        <v>10106</v>
      </c>
      <c s="4" r="C76" t="n">
        <v>11714</v>
      </c>
    </row>
    <row spans="1:5" r="77">
      <c s="3" r="A77" t="s">
        <v>62</v>
      </c>
      <c s="4" r="B77" t="n">
        <v>802666</v>
      </c>
      <c s="4" r="C77" t="n">
        <v>685278</v>
      </c>
    </row>
    <row spans="1:5" r="78">
      <c s="3" r="A78" t="s">
        <v>63</v>
      </c>
      <c s="4" r="B78" t="n">
        <v>9655074</v>
      </c>
      <c s="4" r="C78" t="n">
        <v>8296526</v>
      </c>
    </row>
    <row spans="1:5" r="79">
      <c s="5" r="A79" t="s">
        <v>64</v>
      </c>
    </row>
    <row spans="1:5" r="80">
      <c s="3" r="A80" t="s">
        <v>65</v>
      </c>
      <c s="4" r="B80" t="n">
        <v>9526991</v>
      </c>
      <c s="4" r="C80" t="n">
        <v>8084565</v>
      </c>
    </row>
    <row spans="1:5" r="81">
      <c s="3" r="A81" t="s">
        <v>66</v>
      </c>
      <c s="4" r="B81" t="n">
        <v>13363</v>
      </c>
      <c s="4" r="C81" t="n">
        <v>11389</v>
      </c>
    </row>
    <row spans="1:5" r="82">
      <c s="3" r="A82" t="s">
        <v>67</v>
      </c>
      <c s="4" r="B82" t="n">
        <v>1091616</v>
      </c>
      <c s="4" r="C82" t="n">
        <v>840218</v>
      </c>
    </row>
    <row spans="1:5" r="83">
      <c s="3" r="A83" t="s">
        <v>68</v>
      </c>
      <c s="4" r="B83" t="n">
        <v>10631970</v>
      </c>
      <c s="4" r="C83" t="n">
        <v>8936172</v>
      </c>
    </row>
    <row spans="1:5" r="84">
      <c s="3" r="A84" t="s">
        <v>69</v>
      </c>
      <c s="6" r="B84" t="n">
        <v>20287044</v>
      </c>
      <c s="6" r="C84" t="n">
        <v>17232698</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9</v>
      </c>
      <c s="2" r="B1" t="s">
        <v>88</v>
      </c>
    </row>
    <row spans="1:4" r="2">
      <c s="2" r="B2" t="s">
        <v>25</v>
      </c>
      <c s="2" r="C2" t="s">
        <v>26</v>
      </c>
      <c s="2" r="D2" t="s">
        <v>89</v>
      </c>
    </row>
    <row spans="1:4" r="3">
      <c s="5" r="A3" t="s">
        <v>1280</v>
      </c>
    </row>
    <row spans="1:4" r="4">
      <c s="3" r="A4" t="s">
        <v>90</v>
      </c>
      <c s="6" r="B4" t="n">
        <v>27234521</v>
      </c>
      <c s="6" r="C4" t="n">
        <v>25691911</v>
      </c>
      <c s="6" r="D4" t="n">
        <v>22064192</v>
      </c>
    </row>
    <row spans="1:4" r="5">
      <c s="3" r="A5" t="s">
        <v>1281</v>
      </c>
      <c s="4" r="B5" t="n">
        <v>-22</v>
      </c>
      <c s="4" r="C5" t="n">
        <v>-32</v>
      </c>
      <c s="4" r="D5" t="n">
        <v>152</v>
      </c>
    </row>
    <row spans="1:4" r="6">
      <c s="5" r="A6" t="s">
        <v>94</v>
      </c>
    </row>
    <row spans="1:4" r="7">
      <c s="3" r="A7" t="s">
        <v>97</v>
      </c>
      <c s="4" r="B7" t="n">
        <v>2642281</v>
      </c>
      <c s="4" r="C7" t="n">
        <v>2598660</v>
      </c>
      <c s="4" r="D7" t="n">
        <v>2102309</v>
      </c>
    </row>
    <row spans="1:4" r="8">
      <c s="3" r="A8" t="s">
        <v>98</v>
      </c>
      <c s="4" r="B8" t="n">
        <v>24483957</v>
      </c>
      <c s="4" r="C8" t="n">
        <v>23399799</v>
      </c>
      <c s="4" r="D8" t="n">
        <v>20743304</v>
      </c>
    </row>
    <row spans="1:4" r="9">
      <c s="3" r="A9" t="s">
        <v>99</v>
      </c>
      <c s="4" r="B9" t="n">
        <v>2750564</v>
      </c>
      <c s="4" r="C9" t="n">
        <v>2292112</v>
      </c>
      <c s="4" r="D9" t="n">
        <v>1320888</v>
      </c>
    </row>
    <row spans="1:4" r="10">
      <c s="3" r="A10" t="s">
        <v>1282</v>
      </c>
      <c s="4" r="B10" t="n">
        <v>142264</v>
      </c>
      <c s="4" r="C10" t="n">
        <v>148968</v>
      </c>
      <c s="4" r="D10" t="n">
        <v>82761</v>
      </c>
    </row>
    <row spans="1:4" r="11">
      <c s="3" r="A11" t="s">
        <v>106</v>
      </c>
      <c s="4" r="B11" t="n">
        <v>2892828</v>
      </c>
      <c s="4" r="C11" t="n">
        <v>2441080</v>
      </c>
      <c s="4" r="D11" t="n">
        <v>1403649</v>
      </c>
    </row>
    <row spans="1:4" r="12">
      <c s="3" r="A12" t="s">
        <v>107</v>
      </c>
      <c s="4" r="B12" t="n">
        <v>893469</v>
      </c>
      <c s="4" r="C12" t="n">
        <v>767808</v>
      </c>
      <c s="4" r="D12" t="n">
        <v>551686</v>
      </c>
    </row>
    <row spans="1:4" r="13">
      <c s="3" r="A13" t="s">
        <v>108</v>
      </c>
      <c s="4" r="B13" t="n">
        <v>308545</v>
      </c>
      <c s="4" r="C13" t="n">
        <v>318376</v>
      </c>
      <c s="4" r="D13" t="n">
        <v>231519</v>
      </c>
    </row>
    <row spans="1:4" r="14">
      <c s="3" r="A14" t="s">
        <v>109</v>
      </c>
      <c s="4" r="B14" t="n">
        <v>2307904</v>
      </c>
      <c s="4" r="C14" t="n">
        <v>1991648</v>
      </c>
      <c s="4" r="D14" t="n">
        <v>1083482</v>
      </c>
    </row>
    <row spans="1:4" r="15">
      <c s="3" r="A15" t="s">
        <v>110</v>
      </c>
      <c s="4" r="B15" t="n">
        <v>-134566</v>
      </c>
      <c s="4" r="C15" t="n">
        <v>-168529</v>
      </c>
      <c s="4" r="D15" t="n">
        <v>-121319</v>
      </c>
    </row>
    <row spans="1:4" r="16">
      <c s="3" r="A16" t="s">
        <v>111</v>
      </c>
      <c s="4" r="B16" t="n">
        <v>2173338</v>
      </c>
      <c s="4" r="C16" t="n">
        <v>1823119</v>
      </c>
      <c s="4" r="D16" t="n">
        <v>962163</v>
      </c>
    </row>
    <row spans="1:4" r="17">
      <c s="3" r="A17" t="s">
        <v>1276</v>
      </c>
    </row>
    <row spans="1:4" r="18">
      <c s="5" r="A18" t="s">
        <v>1280</v>
      </c>
    </row>
    <row spans="1:4" r="19">
      <c s="3" r="A19" t="s">
        <v>90</v>
      </c>
      <c s="4" r="B19" t="n">
        <v>25643508</v>
      </c>
      <c s="4" r="C19" t="n">
        <v>24343613</v>
      </c>
      <c s="4" r="D19" t="n">
        <v>20943634</v>
      </c>
    </row>
    <row spans="1:4" r="20">
      <c s="5" r="A20" t="s">
        <v>94</v>
      </c>
    </row>
    <row spans="1:4" r="21">
      <c s="3" r="A21" t="s">
        <v>1283</v>
      </c>
      <c s="4" r="B21" t="n">
        <v>20933168</v>
      </c>
      <c s="4" r="C21" t="n">
        <v>20004553</v>
      </c>
      <c s="4" r="D21" t="n">
        <v>18034256</v>
      </c>
    </row>
    <row spans="1:4" r="22">
      <c s="3" r="A22" t="s">
        <v>97</v>
      </c>
      <c s="4" r="B22" t="n">
        <v>2319262</v>
      </c>
      <c s="4" r="C22" t="n">
        <v>2334404</v>
      </c>
      <c s="4" r="D22" t="n">
        <v>1899997</v>
      </c>
    </row>
    <row spans="1:4" r="23">
      <c s="3" r="A23" t="s">
        <v>98</v>
      </c>
      <c s="4" r="B23" t="n">
        <v>23252430</v>
      </c>
      <c s="4" r="C23" t="n">
        <v>22338957</v>
      </c>
      <c s="4" r="D23" t="n">
        <v>19934253</v>
      </c>
    </row>
    <row spans="1:4" r="24">
      <c s="3" r="A24" t="s">
        <v>99</v>
      </c>
      <c s="4" r="B24" t="n">
        <v>2391078</v>
      </c>
      <c s="4" r="C24" t="n">
        <v>2004656</v>
      </c>
      <c s="4" r="D24" t="n">
        <v>1009381</v>
      </c>
    </row>
    <row spans="1:4" r="25">
      <c s="3" r="A25" t="s">
        <v>1282</v>
      </c>
      <c s="4" r="B25" t="n">
        <v>136797</v>
      </c>
      <c s="4" r="C25" t="n">
        <v>140067</v>
      </c>
      <c s="4" r="D25" t="n">
        <v>79837</v>
      </c>
    </row>
    <row spans="1:4" r="26">
      <c s="3" r="A26" t="s">
        <v>106</v>
      </c>
      <c s="4" r="B26" t="n">
        <v>2527875</v>
      </c>
      <c s="4" r="C26" t="n">
        <v>2144723</v>
      </c>
      <c s="4" r="D26" t="n">
        <v>1089218</v>
      </c>
    </row>
    <row spans="1:4" r="27">
      <c s="3" r="A27" t="s">
        <v>107</v>
      </c>
      <c s="4" r="B27" t="n">
        <v>763445</v>
      </c>
      <c s="4" r="C27" t="n">
        <v>669173</v>
      </c>
      <c s="4" r="D27" t="n">
        <v>436223</v>
      </c>
    </row>
    <row spans="1:4" r="28">
      <c s="3" r="A28" t="s">
        <v>108</v>
      </c>
      <c s="4" r="B28" t="n">
        <v>306749</v>
      </c>
      <c s="4" r="C28" t="n">
        <v>316612</v>
      </c>
      <c s="4" r="D28" t="n">
        <v>230078</v>
      </c>
    </row>
    <row spans="1:4" r="29">
      <c s="3" r="A29" t="s">
        <v>109</v>
      </c>
      <c s="4" r="B29" t="n">
        <v>2071179</v>
      </c>
      <c s="4" r="C29" t="n">
        <v>1792162</v>
      </c>
      <c s="4" r="D29" t="n">
        <v>883073</v>
      </c>
    </row>
    <row spans="1:4" r="30">
      <c s="3" r="A30" t="s">
        <v>110</v>
      </c>
      <c s="4" r="B30" t="n">
        <v>-130172</v>
      </c>
      <c s="4" r="C30" t="n">
        <v>-164709</v>
      </c>
      <c s="4" r="D30" t="n">
        <v>-119359</v>
      </c>
    </row>
    <row spans="1:4" r="31">
      <c s="3" r="A31" t="s">
        <v>111</v>
      </c>
      <c s="4" r="B31" t="n">
        <v>1941007</v>
      </c>
      <c s="4" r="C31" t="n">
        <v>1627453</v>
      </c>
      <c s="4" r="D31" t="n">
        <v>763714</v>
      </c>
    </row>
    <row spans="1:4" r="32">
      <c s="3" r="A32" t="s">
        <v>1278</v>
      </c>
    </row>
    <row spans="1:4" r="33">
      <c s="5" r="A33" t="s">
        <v>1280</v>
      </c>
    </row>
    <row spans="1:4" r="34">
      <c s="3" r="A34" t="s">
        <v>90</v>
      </c>
      <c s="4" r="B34" t="n">
        <v>1661149</v>
      </c>
      <c s="4" r="C34" t="n">
        <v>1421047</v>
      </c>
      <c s="4" r="D34" t="n">
        <v>1170670</v>
      </c>
    </row>
    <row spans="1:4" r="35">
      <c s="5" r="A35" t="s">
        <v>94</v>
      </c>
    </row>
    <row spans="1:4" r="36">
      <c s="3" r="A36" t="s">
        <v>1283</v>
      </c>
      <c s="4" r="B36" t="n">
        <v>955380</v>
      </c>
      <c s="4" r="C36" t="n">
        <v>840905</v>
      </c>
      <c s="4" r="D36" t="n">
        <v>633306</v>
      </c>
    </row>
    <row spans="1:4" r="37">
      <c s="3" r="A37" t="s">
        <v>97</v>
      </c>
      <c s="4" r="B37" t="n">
        <v>343936</v>
      </c>
      <c s="4" r="C37" t="n">
        <v>285251</v>
      </c>
      <c s="4" r="D37" t="n">
        <v>221544</v>
      </c>
    </row>
    <row spans="1:4" r="38">
      <c s="3" r="A38" t="s">
        <v>98</v>
      </c>
      <c s="4" r="B38" t="n">
        <v>1299316</v>
      </c>
      <c s="4" r="C38" t="n">
        <v>1126156</v>
      </c>
      <c s="4" r="D38" t="n">
        <v>854850</v>
      </c>
    </row>
    <row spans="1:4" r="39">
      <c s="3" r="A39" t="s">
        <v>99</v>
      </c>
      <c s="4" r="B39" t="n">
        <v>361833</v>
      </c>
      <c s="4" r="C39" t="n">
        <v>294891</v>
      </c>
      <c s="4" r="D39" t="n">
        <v>315820</v>
      </c>
    </row>
    <row spans="1:4" r="40">
      <c s="3" r="A40" t="s">
        <v>1282</v>
      </c>
      <c s="4" r="B40" t="n">
        <v>3190</v>
      </c>
      <c s="4" r="C40" t="n">
        <v>1451</v>
      </c>
      <c s="4" r="D40" t="n">
        <v>-970</v>
      </c>
    </row>
    <row spans="1:4" r="41">
      <c s="3" r="A41" t="s">
        <v>106</v>
      </c>
      <c s="4" r="B41" t="n">
        <v>365023</v>
      </c>
      <c s="4" r="C41" t="n">
        <v>296342</v>
      </c>
      <c s="4" r="D41" t="n">
        <v>314850</v>
      </c>
    </row>
    <row spans="1:4" r="42">
      <c s="3" r="A42" t="s">
        <v>107</v>
      </c>
      <c s="4" r="B42" t="n">
        <v>130049</v>
      </c>
      <c s="4" r="C42" t="n">
        <v>98589</v>
      </c>
      <c s="4" r="D42" t="n">
        <v>116033</v>
      </c>
    </row>
    <row spans="1:4" r="43">
      <c s="3" r="A43" t="s">
        <v>108</v>
      </c>
      <c s="4" r="B43" t="n">
        <v>1796</v>
      </c>
      <c s="4" r="C43" t="n">
        <v>1764</v>
      </c>
      <c s="4" r="D43" t="n">
        <v>1441</v>
      </c>
    </row>
    <row spans="1:4" r="44">
      <c s="3" r="A44" t="s">
        <v>109</v>
      </c>
      <c s="4" r="B44" t="n">
        <v>236770</v>
      </c>
      <c s="4" r="C44" t="n">
        <v>199517</v>
      </c>
      <c s="4" r="D44" t="n">
        <v>200258</v>
      </c>
    </row>
    <row spans="1:4" r="45">
      <c s="3" r="A45" t="s">
        <v>110</v>
      </c>
      <c s="4" r="B45" t="n">
        <v>-4417</v>
      </c>
      <c s="4" r="C45" t="n">
        <v>-3819</v>
      </c>
      <c s="4" r="D45" t="n">
        <v>-1961</v>
      </c>
    </row>
    <row spans="1:4" r="46">
      <c s="3" r="A46" t="s">
        <v>111</v>
      </c>
      <c s="6" r="B46" t="n">
        <v>232353</v>
      </c>
      <c s="6" r="C46" t="n">
        <v>195698</v>
      </c>
      <c s="6" r="D46" t="n">
        <v>19829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4</v>
      </c>
      <c s="2" r="B1" t="s">
        <v>88</v>
      </c>
    </row>
    <row spans="1:4" r="2">
      <c s="2" r="B2" t="s">
        <v>25</v>
      </c>
      <c s="2" r="C2" t="s">
        <v>26</v>
      </c>
      <c s="2" r="D2" t="s">
        <v>89</v>
      </c>
    </row>
    <row spans="1:4" r="3">
      <c s="5" r="A3" t="s">
        <v>141</v>
      </c>
    </row>
    <row spans="1:4" r="4">
      <c s="3" r="A4" t="s">
        <v>109</v>
      </c>
      <c s="6" r="B4" t="n">
        <v>2307904</v>
      </c>
      <c s="6" r="C4" t="n">
        <v>1991648</v>
      </c>
      <c s="6" r="D4" t="n">
        <v>1083482</v>
      </c>
    </row>
    <row spans="1:4" r="5">
      <c s="5" r="A5" t="s">
        <v>142</v>
      </c>
    </row>
    <row spans="1:4" r="6">
      <c s="3" r="A6" t="s">
        <v>143</v>
      </c>
      <c s="4" r="B6" t="n">
        <v>1409075</v>
      </c>
      <c s="4" r="C6" t="n">
        <v>1250853</v>
      </c>
      <c s="4" r="D6" t="n">
        <v>1105109</v>
      </c>
    </row>
    <row spans="1:4" r="7">
      <c s="3" r="A7" t="s">
        <v>144</v>
      </c>
      <c s="4" r="B7" t="n">
        <v>78969</v>
      </c>
      <c s="4" r="C7" t="n">
        <v>49718</v>
      </c>
      <c s="4" r="D7" t="n">
        <v>27367</v>
      </c>
    </row>
    <row spans="1:4" r="8">
      <c s="3" r="A8" t="s">
        <v>145</v>
      </c>
      <c s="4" r="B8" t="n">
        <v>-3161</v>
      </c>
      <c s="4" r="C8" t="n">
        <v>20654</v>
      </c>
      <c s="4" r="D8" t="n">
        <v>-20429</v>
      </c>
    </row>
    <row spans="1:4" r="9">
      <c s="3" r="A9" t="s">
        <v>146</v>
      </c>
      <c s="4" r="B9" t="n">
        <v>31625</v>
      </c>
      <c s="4" r="C9" t="n">
        <v>28657</v>
      </c>
      <c s="4" r="D9" t="n">
        <v>32221</v>
      </c>
    </row>
    <row spans="1:4" r="10">
      <c s="3" r="A10" t="s">
        <v>147</v>
      </c>
      <c s="4" r="B10" t="n">
        <v>2578</v>
      </c>
      <c s="4" r="C10" t="n">
        <v>6197</v>
      </c>
      <c s="4" r="D10" t="n">
        <v>2104</v>
      </c>
    </row>
    <row spans="1:4" r="11">
      <c s="3" r="A11" t="s">
        <v>35</v>
      </c>
      <c s="4" r="B11" t="n">
        <v>-26887</v>
      </c>
      <c s="4" r="C11" t="n">
        <v>-56279</v>
      </c>
      <c s="4" r="D11" t="n">
        <v>160008</v>
      </c>
    </row>
    <row spans="1:4" r="12">
      <c s="3" r="A12" t="s">
        <v>108</v>
      </c>
      <c s="4" r="B12" t="n">
        <v>-308545</v>
      </c>
      <c s="4" r="C12" t="n">
        <v>-318376</v>
      </c>
      <c s="4" r="D12" t="n">
        <v>-231519</v>
      </c>
    </row>
    <row spans="1:4" r="13">
      <c s="3" r="A13" t="s">
        <v>148</v>
      </c>
      <c s="4" r="B13" t="n">
        <v>194195</v>
      </c>
      <c s="4" r="C13" t="n">
        <v>672963</v>
      </c>
      <c s="4" r="D13" t="n">
        <v>292973</v>
      </c>
    </row>
    <row spans="1:4" r="14">
      <c s="3" r="A14" t="s">
        <v>155</v>
      </c>
      <c s="4" r="B14" t="n">
        <v>3685753</v>
      </c>
      <c s="4" r="C14" t="n">
        <v>3646035</v>
      </c>
      <c s="4" r="D14" t="n">
        <v>2451316</v>
      </c>
    </row>
    <row spans="1:4" r="15">
      <c s="5" r="A15" t="s">
        <v>156</v>
      </c>
    </row>
    <row spans="1:4" r="16">
      <c s="3" r="A16" t="s">
        <v>157</v>
      </c>
      <c s="4" r="B16" t="n">
        <v>-13126596</v>
      </c>
      <c s="4" r="C16" t="n">
        <v>-11953064</v>
      </c>
      <c s="4" r="D16" t="n">
        <v>-10004928</v>
      </c>
    </row>
    <row spans="1:4" r="17">
      <c s="3" r="A17" t="s">
        <v>1285</v>
      </c>
      <c s="4" r="B17" t="n">
        <v>12450388</v>
      </c>
      <c s="4" r="C17" t="n">
        <v>11025353</v>
      </c>
      <c s="4" r="D17" t="n">
        <v>9102856</v>
      </c>
    </row>
    <row spans="1:4" r="18">
      <c s="3" r="A18" t="s">
        <v>160</v>
      </c>
      <c s="4" r="B18" t="n">
        <v>-1146318</v>
      </c>
      <c s="4" r="C18" t="n">
        <v>-970021</v>
      </c>
      <c s="4" r="D18" t="n">
        <v>-854561</v>
      </c>
    </row>
    <row spans="1:4" r="19">
      <c s="3" r="A19" t="s">
        <v>161</v>
      </c>
      <c s="4" r="B19" t="n">
        <v>-2211250</v>
      </c>
      <c s="4" r="C19" t="n">
        <v>-1708670</v>
      </c>
      <c s="4" r="D19" t="n">
        <v>-1119591</v>
      </c>
    </row>
    <row spans="1:4" r="20">
      <c s="3" r="A20" t="s">
        <v>162</v>
      </c>
      <c s="4" r="B20" t="n">
        <v>41547</v>
      </c>
      <c s="4" r="C20" t="n">
        <v>39191</v>
      </c>
      <c s="4" r="D20" t="n">
        <v>39191</v>
      </c>
    </row>
    <row spans="1:4" r="21">
      <c s="3" r="A21" t="s">
        <v>163</v>
      </c>
      <c s="4" r="B21" t="n">
        <v>803423</v>
      </c>
      <c s="4" r="C21" t="n">
        <v>744339</v>
      </c>
      <c s="4" r="D21" t="n">
        <v>533441</v>
      </c>
    </row>
    <row spans="1:4" r="22">
      <c s="3" r="A22" t="s">
        <v>164</v>
      </c>
      <c s="4" r="B22" t="n">
        <v>-3194294</v>
      </c>
      <c s="4" r="C22" t="n">
        <v>-4738278</v>
      </c>
      <c s="4" r="D22" t="n">
        <v>-3412423</v>
      </c>
    </row>
    <row spans="1:4" r="23">
      <c s="3" r="A23" t="s">
        <v>1286</v>
      </c>
      <c s="4" r="B23" t="n">
        <v>2683001</v>
      </c>
      <c s="4" r="C23" t="n">
        <v>3319327</v>
      </c>
      <c s="4" r="D23" t="n">
        <v>2669091</v>
      </c>
    </row>
    <row spans="1:4" r="24">
      <c s="3" r="A24" t="s">
        <v>167</v>
      </c>
      <c s="4" r="C24" t="n">
        <v>6603</v>
      </c>
      <c s="4" r="D24" t="n">
        <v>16216</v>
      </c>
    </row>
    <row spans="1:4" r="25">
      <c s="3" r="A25" t="s">
        <v>168</v>
      </c>
      <c s="4" r="B25" t="n">
        <v>-113391</v>
      </c>
      <c s="4" r="C25" t="n">
        <v>-101028</v>
      </c>
      <c s="4" r="D25" t="n">
        <v>3396</v>
      </c>
    </row>
    <row spans="1:4" r="26">
      <c s="3" r="A26" t="s">
        <v>169</v>
      </c>
      <c s="4" r="B26" t="n">
        <v>-3813490</v>
      </c>
      <c s="4" r="C26" t="n">
        <v>-4336248</v>
      </c>
      <c s="4" r="D26" t="n">
        <v>-3027312</v>
      </c>
    </row>
    <row spans="1:4" r="27">
      <c s="5" r="A27" t="s">
        <v>170</v>
      </c>
    </row>
    <row spans="1:4" r="28">
      <c s="3" r="A28" t="s">
        <v>171</v>
      </c>
      <c s="4" r="B28" t="n">
        <v>5029018</v>
      </c>
      <c s="4" r="C28" t="n">
        <v>3890310</v>
      </c>
      <c s="4" r="D28" t="n">
        <v>3191223</v>
      </c>
    </row>
    <row spans="1:4" r="29">
      <c s="3" r="A29" t="s">
        <v>172</v>
      </c>
      <c s="4" r="B29" t="n">
        <v>-3462237</v>
      </c>
      <c s="4" r="C29" t="n">
        <v>-2988923</v>
      </c>
      <c s="4" r="D29" t="n">
        <v>-2682136</v>
      </c>
    </row>
    <row spans="1:4" r="30">
      <c s="3" r="A30" t="s">
        <v>173</v>
      </c>
      <c s="4" r="B30" t="n">
        <v>-288724</v>
      </c>
      <c s="4" r="C30" t="n">
        <v>467976</v>
      </c>
      <c s="4" r="D30" t="n">
        <v>201261</v>
      </c>
    </row>
    <row spans="1:4" r="31">
      <c s="3" r="A31" t="s">
        <v>131</v>
      </c>
      <c s="4" r="B31" t="n">
        <v>-554933</v>
      </c>
      <c s="4" r="C31" t="n">
        <v>-396030</v>
      </c>
      <c s="4" r="D31" t="n">
        <v>-190008</v>
      </c>
    </row>
    <row spans="1:4" r="32">
      <c s="3" r="A32" t="s">
        <v>132</v>
      </c>
      <c s="4" r="B32" t="n">
        <v>-69295</v>
      </c>
      <c s="4" r="C32" t="n">
        <v>-63065</v>
      </c>
      <c s="4" r="D32" t="n">
        <v>-45640</v>
      </c>
    </row>
    <row spans="1:4" r="33">
      <c s="3" r="A33" t="s">
        <v>174</v>
      </c>
      <c s="4" r="B33" t="n">
        <v>-347784</v>
      </c>
      <c s="4" r="C33" t="n">
        <v>9212</v>
      </c>
      <c s="4" r="D33" t="n">
        <v>2542</v>
      </c>
    </row>
    <row spans="1:4" r="34">
      <c s="3" r="A34" t="s">
        <v>1287</v>
      </c>
      <c s="4" r="B34" t="n">
        <v>306045</v>
      </c>
      <c s="4" r="C34" t="n">
        <v>919480</v>
      </c>
      <c s="4" r="D34" t="n">
        <v>477242</v>
      </c>
    </row>
    <row spans="1:4" r="35">
      <c s="3" r="A35" t="s">
        <v>176</v>
      </c>
      <c s="4" r="B35" t="n">
        <v>65079</v>
      </c>
      <c s="4" r="C35" t="n">
        <v>93606</v>
      </c>
      <c s="4" r="D35" t="n">
        <v>137851</v>
      </c>
    </row>
    <row spans="1:4" r="36">
      <c s="3" r="A36" t="s">
        <v>1288</v>
      </c>
      <c s="4" r="B36" t="n">
        <v>243387</v>
      </c>
      <c s="4" r="C36" t="n">
        <v>322873</v>
      </c>
      <c s="4" r="D36" t="n">
        <v>39097</v>
      </c>
    </row>
    <row spans="1:4" r="37">
      <c s="3" r="A37" t="s">
        <v>178</v>
      </c>
      <c s="4" r="B37" t="n">
        <v>2041170</v>
      </c>
      <c s="4" r="C37" t="n">
        <v>1718297</v>
      </c>
      <c s="4" r="D37" t="n">
        <v>1679200</v>
      </c>
    </row>
    <row spans="1:4" r="38">
      <c s="3" r="A38" t="s">
        <v>179</v>
      </c>
      <c s="4" r="B38" t="n">
        <v>2284557</v>
      </c>
      <c s="4" r="C38" t="n">
        <v>2041170</v>
      </c>
      <c s="4" r="D38" t="n">
        <v>1718297</v>
      </c>
    </row>
    <row spans="1:4" r="39">
      <c s="3" r="A39" t="s">
        <v>1276</v>
      </c>
    </row>
    <row spans="1:4" r="40">
      <c s="5" r="A40" t="s">
        <v>141</v>
      </c>
    </row>
    <row spans="1:4" r="41">
      <c s="3" r="A41" t="s">
        <v>109</v>
      </c>
      <c s="4" r="B41" t="n">
        <v>2071179</v>
      </c>
      <c s="4" r="C41" t="n">
        <v>1792162</v>
      </c>
      <c s="4" r="D41" t="n">
        <v>883073</v>
      </c>
    </row>
    <row spans="1:4" r="42">
      <c s="5" r="A42" t="s">
        <v>142</v>
      </c>
    </row>
    <row spans="1:4" r="43">
      <c s="3" r="A43" t="s">
        <v>143</v>
      </c>
      <c s="4" r="B43" t="n">
        <v>844456</v>
      </c>
      <c s="4" r="C43" t="n">
        <v>812957</v>
      </c>
      <c s="4" r="D43" t="n">
        <v>768581</v>
      </c>
    </row>
    <row spans="1:4" r="44">
      <c s="3" r="A44" t="s">
        <v>144</v>
      </c>
      <c s="4" r="B44" t="n">
        <v>-1598</v>
      </c>
      <c s="4" r="C44" t="n">
        <v>3405</v>
      </c>
      <c s="4" r="D44" t="n">
        <v>1745</v>
      </c>
    </row>
    <row spans="1:4" r="45">
      <c s="3" r="A45" t="s">
        <v>145</v>
      </c>
      <c s="4" r="B45" t="n">
        <v>-5263</v>
      </c>
      <c s="4" r="C45" t="n">
        <v>21842</v>
      </c>
      <c s="4" r="D45" t="n">
        <v>-23514</v>
      </c>
    </row>
    <row spans="1:4" r="46">
      <c s="3" r="A46" t="s">
        <v>146</v>
      </c>
      <c s="4" r="B46" t="n">
        <v>31601</v>
      </c>
      <c s="4" r="C46" t="n">
        <v>27925</v>
      </c>
      <c s="4" r="D46" t="n">
        <v>32005</v>
      </c>
    </row>
    <row spans="1:4" r="47">
      <c s="3" r="A47" t="s">
        <v>147</v>
      </c>
      <c s="4" r="B47" t="n">
        <v>2565</v>
      </c>
      <c s="4" r="C47" t="n">
        <v>560</v>
      </c>
      <c s="4" r="D47" t="n">
        <v>2104</v>
      </c>
    </row>
    <row spans="1:4" r="48">
      <c s="3" r="A48" t="s">
        <v>35</v>
      </c>
      <c s="4" r="B48" t="n">
        <v>-114122</v>
      </c>
      <c s="4" r="C48" t="n">
        <v>-108318</v>
      </c>
      <c s="4" r="D48" t="n">
        <v>89834</v>
      </c>
    </row>
    <row spans="1:4" r="49">
      <c s="3" r="A49" t="s">
        <v>108</v>
      </c>
      <c s="4" r="B49" t="n">
        <v>-306749</v>
      </c>
      <c s="4" r="C49" t="n">
        <v>-316612</v>
      </c>
      <c s="4" r="D49" t="n">
        <v>-230078</v>
      </c>
    </row>
    <row spans="1:4" r="50">
      <c s="3" r="A50" t="s">
        <v>148</v>
      </c>
      <c s="4" r="B50" t="n">
        <v>356269</v>
      </c>
      <c s="4" r="C50" t="n">
        <v>1010360</v>
      </c>
      <c s="4" r="D50" t="n">
        <v>472514</v>
      </c>
    </row>
    <row spans="1:4" r="51">
      <c s="3" r="A51" t="s">
        <v>155</v>
      </c>
      <c s="4" r="B51" t="n">
        <v>2878338</v>
      </c>
      <c s="4" r="C51" t="n">
        <v>3244281</v>
      </c>
      <c s="4" r="D51" t="n">
        <v>1996264</v>
      </c>
    </row>
    <row spans="1:4" r="52">
      <c s="5" r="A52" t="s">
        <v>156</v>
      </c>
    </row>
    <row spans="1:4" r="53">
      <c s="3" r="A53" t="s">
        <v>160</v>
      </c>
      <c s="4" r="B53" t="n">
        <v>-1133102</v>
      </c>
      <c s="4" r="C53" t="n">
        <v>-956232</v>
      </c>
      <c s="4" r="D53" t="n">
        <v>-839756</v>
      </c>
    </row>
    <row spans="1:4" r="54">
      <c s="3" r="A54" t="s">
        <v>161</v>
      </c>
      <c s="4" r="B54" t="n">
        <v>-137985</v>
      </c>
      <c s="4" r="C54" t="n">
        <v>-97515</v>
      </c>
      <c s="4" r="D54" t="n">
        <v>-129070</v>
      </c>
    </row>
    <row spans="1:4" r="55">
      <c s="3" r="A55" t="s">
        <v>162</v>
      </c>
      <c s="4" r="B55" t="n">
        <v>40032</v>
      </c>
      <c s="4" r="C55" t="n">
        <v>38311</v>
      </c>
      <c s="4" r="D55" t="n">
        <v>38051</v>
      </c>
    </row>
    <row spans="1:4" r="56">
      <c s="3" r="A56" t="s">
        <v>163</v>
      </c>
      <c s="4" r="B56" t="n">
        <v>40878</v>
      </c>
      <c s="4" r="C56" t="n">
        <v>35995</v>
      </c>
      <c s="4" r="D56" t="n">
        <v>68571</v>
      </c>
    </row>
    <row spans="1:4" r="57">
      <c s="3" r="A57" t="s">
        <v>164</v>
      </c>
      <c s="4" r="B57" t="n">
        <v>-2530591</v>
      </c>
      <c s="4" r="C57" t="n">
        <v>-4227802</v>
      </c>
      <c s="4" r="D57" t="n">
        <v>-2980821</v>
      </c>
    </row>
    <row spans="1:4" r="58">
      <c s="3" r="A58" t="s">
        <v>1286</v>
      </c>
      <c s="4" r="B58" t="n">
        <v>2198799</v>
      </c>
      <c s="4" r="C58" t="n">
        <v>2813373</v>
      </c>
      <c s="4" r="D58" t="n">
        <v>2285566</v>
      </c>
    </row>
    <row spans="1:4" r="59">
      <c s="3" r="A59" t="s">
        <v>167</v>
      </c>
      <c s="4" r="C59" t="n">
        <v>6603</v>
      </c>
      <c s="4" r="D59" t="n">
        <v>16216</v>
      </c>
    </row>
    <row spans="1:4" r="60">
      <c s="3" r="A60" t="s">
        <v>168</v>
      </c>
      <c s="4" r="B60" t="n">
        <v>-114094</v>
      </c>
      <c s="4" r="C60" t="n">
        <v>-125353</v>
      </c>
      <c s="4" r="D60" t="n">
        <v>17206</v>
      </c>
    </row>
    <row spans="1:4" r="61">
      <c s="3" r="A61" t="s">
        <v>169</v>
      </c>
      <c s="4" r="B61" t="n">
        <v>-1636063</v>
      </c>
      <c s="4" r="C61" t="n">
        <v>-2512620</v>
      </c>
      <c s="4" r="D61" t="n">
        <v>-1524037</v>
      </c>
    </row>
    <row spans="1:4" r="62">
      <c s="5" r="A62" t="s">
        <v>170</v>
      </c>
    </row>
    <row spans="1:4" r="63">
      <c s="3" r="A63" t="s">
        <v>171</v>
      </c>
      <c s="4" r="B63" t="n">
        <v>119449</v>
      </c>
      <c s="4" r="C63" t="n">
        <v>121723</v>
      </c>
      <c s="4" r="D63" t="n">
        <v>182114</v>
      </c>
    </row>
    <row spans="1:4" r="64">
      <c s="3" r="A64" t="s">
        <v>172</v>
      </c>
      <c s="4" r="B64" t="n">
        <v>-100627</v>
      </c>
      <c s="4" r="C64" t="n">
        <v>-169233</v>
      </c>
      <c s="4" r="D64" t="n">
        <v>-328380</v>
      </c>
    </row>
    <row spans="1:4" r="65">
      <c s="3" r="A65" t="s">
        <v>173</v>
      </c>
      <c s="4" r="B65" t="n">
        <v>-47026</v>
      </c>
      <c s="4" r="C65" t="n">
        <v>21808</v>
      </c>
      <c s="4" r="D65" t="n">
        <v>-162782</v>
      </c>
    </row>
    <row spans="1:4" r="66">
      <c s="3" r="A66" t="s">
        <v>131</v>
      </c>
      <c s="4" r="B66" t="n">
        <v>-554933</v>
      </c>
      <c s="4" r="C66" t="n">
        <v>-396030</v>
      </c>
      <c s="4" r="D66" t="n">
        <v>-190008</v>
      </c>
    </row>
    <row spans="1:4" r="67">
      <c s="3" r="A67" t="s">
        <v>132</v>
      </c>
      <c s="4" r="B67" t="n">
        <v>-69295</v>
      </c>
      <c s="4" r="C67" t="n">
        <v>-63065</v>
      </c>
      <c s="4" r="D67" t="n">
        <v>-45640</v>
      </c>
    </row>
    <row spans="1:4" r="68">
      <c s="3" r="A68" t="s">
        <v>174</v>
      </c>
      <c s="4" r="B68" t="n">
        <v>-347784</v>
      </c>
      <c s="4" r="C68" t="n">
        <v>9212</v>
      </c>
      <c s="4" r="D68" t="n">
        <v>2542</v>
      </c>
    </row>
    <row spans="1:4" r="69">
      <c s="3" r="A69" t="s">
        <v>1287</v>
      </c>
      <c s="4" r="B69" t="n">
        <v>-1000216</v>
      </c>
      <c s="4" r="C69" t="n">
        <v>-475585</v>
      </c>
      <c s="4" r="D69" t="n">
        <v>-542154</v>
      </c>
    </row>
    <row spans="1:4" r="70">
      <c s="3" r="A70" t="s">
        <v>176</v>
      </c>
      <c s="4" r="B70" t="n">
        <v>27075</v>
      </c>
      <c s="4" r="C70" t="n">
        <v>48375</v>
      </c>
      <c s="4" r="D70" t="n">
        <v>72700</v>
      </c>
    </row>
    <row spans="1:4" r="71">
      <c s="3" r="A71" t="s">
        <v>1288</v>
      </c>
      <c s="4" r="B71" t="n">
        <v>269134</v>
      </c>
      <c s="4" r="C71" t="n">
        <v>304451</v>
      </c>
      <c s="4" r="D71" t="n">
        <v>2773</v>
      </c>
    </row>
    <row spans="1:4" r="72">
      <c s="3" r="A72" t="s">
        <v>178</v>
      </c>
      <c s="4" r="B72" t="n">
        <v>1411860</v>
      </c>
      <c s="4" r="C72" t="n">
        <v>1107409</v>
      </c>
      <c s="4" r="D72" t="n">
        <v>1104636</v>
      </c>
    </row>
    <row spans="1:4" r="73">
      <c s="3" r="A73" t="s">
        <v>179</v>
      </c>
      <c s="4" r="B73" t="n">
        <v>1680994</v>
      </c>
      <c s="4" r="C73" t="n">
        <v>1411860</v>
      </c>
      <c s="4" r="D73" t="n">
        <v>1107409</v>
      </c>
    </row>
    <row spans="1:4" r="74">
      <c s="3" r="A74" t="s">
        <v>1278</v>
      </c>
    </row>
    <row spans="1:4" r="75">
      <c s="5" r="A75" t="s">
        <v>141</v>
      </c>
    </row>
    <row spans="1:4" r="76">
      <c s="3" r="A76" t="s">
        <v>109</v>
      </c>
      <c s="4" r="B76" t="n">
        <v>236770</v>
      </c>
      <c s="4" r="C76" t="n">
        <v>199517</v>
      </c>
      <c s="4" r="D76" t="n">
        <v>200258</v>
      </c>
    </row>
    <row spans="1:4" r="77">
      <c s="5" r="A77" t="s">
        <v>142</v>
      </c>
    </row>
    <row spans="1:4" r="78">
      <c s="3" r="A78" t="s">
        <v>143</v>
      </c>
      <c s="4" r="B78" t="n">
        <v>564619</v>
      </c>
      <c s="4" r="C78" t="n">
        <v>437896</v>
      </c>
      <c s="4" r="D78" t="n">
        <v>336528</v>
      </c>
    </row>
    <row spans="1:4" r="79">
      <c s="3" r="A79" t="s">
        <v>144</v>
      </c>
      <c s="4" r="B79" t="n">
        <v>80567</v>
      </c>
      <c s="4" r="C79" t="n">
        <v>46313</v>
      </c>
      <c s="4" r="D79" t="n">
        <v>25622</v>
      </c>
    </row>
    <row spans="1:4" r="80">
      <c s="3" r="A80" t="s">
        <v>145</v>
      </c>
      <c s="4" r="B80" t="n">
        <v>2102</v>
      </c>
      <c s="4" r="C80" t="n">
        <v>-1188</v>
      </c>
      <c s="4" r="D80" t="n">
        <v>3085</v>
      </c>
    </row>
    <row spans="1:4" r="81">
      <c s="3" r="A81" t="s">
        <v>146</v>
      </c>
      <c s="4" r="B81" t="n">
        <v>24</v>
      </c>
      <c s="4" r="C81" t="n">
        <v>732</v>
      </c>
      <c s="4" r="D81" t="n">
        <v>216</v>
      </c>
    </row>
    <row spans="1:4" r="82">
      <c s="3" r="A82" t="s">
        <v>147</v>
      </c>
      <c s="4" r="B82" t="n">
        <v>13</v>
      </c>
      <c s="4" r="C82" t="n">
        <v>5636</v>
      </c>
    </row>
    <row spans="1:4" r="83">
      <c s="3" r="A83" t="s">
        <v>35</v>
      </c>
      <c s="4" r="B83" t="n">
        <v>87260</v>
      </c>
      <c s="4" r="C83" t="n">
        <v>51995</v>
      </c>
      <c s="4" r="D83" t="n">
        <v>70743</v>
      </c>
    </row>
    <row spans="1:4" r="84">
      <c s="3" r="A84" t="s">
        <v>108</v>
      </c>
      <c s="4" r="B84" t="n">
        <v>-1796</v>
      </c>
      <c s="4" r="C84" t="n">
        <v>-1764</v>
      </c>
      <c s="4" r="D84" t="n">
        <v>-1441</v>
      </c>
    </row>
    <row spans="1:4" r="85">
      <c s="3" r="A85" t="s">
        <v>148</v>
      </c>
      <c s="4" r="B85" t="n">
        <v>-191791</v>
      </c>
      <c s="4" r="C85" t="n">
        <v>-269875</v>
      </c>
      <c s="4" r="D85" t="n">
        <v>32066</v>
      </c>
    </row>
    <row spans="1:4" r="86">
      <c s="3" r="A86" t="s">
        <v>155</v>
      </c>
      <c s="4" r="B86" t="n">
        <v>777768</v>
      </c>
      <c s="4" r="C86" t="n">
        <v>469262</v>
      </c>
      <c s="4" r="D86" t="n">
        <v>667077</v>
      </c>
    </row>
    <row spans="1:4" r="87">
      <c s="5" r="A87" t="s">
        <v>156</v>
      </c>
    </row>
    <row spans="1:4" r="88">
      <c s="3" r="A88" t="s">
        <v>157</v>
      </c>
      <c s="4" r="B88" t="n">
        <v>-22325159</v>
      </c>
      <c s="4" r="C88" t="n">
        <v>-20598521</v>
      </c>
      <c s="4" r="D88" t="n">
        <v>-16877678</v>
      </c>
    </row>
    <row spans="1:4" r="89">
      <c s="3" r="A89" t="s">
        <v>1285</v>
      </c>
      <c s="4" r="B89" t="n">
        <v>21668847</v>
      </c>
      <c s="4" r="C89" t="n">
        <v>19612456</v>
      </c>
      <c s="4" r="D89" t="n">
        <v>15784681</v>
      </c>
    </row>
    <row spans="1:4" r="90">
      <c s="3" r="A90" t="s">
        <v>160</v>
      </c>
      <c s="4" r="B90" t="n">
        <v>-13216</v>
      </c>
      <c s="4" r="C90" t="n">
        <v>-13789</v>
      </c>
      <c s="4" r="D90" t="n">
        <v>-14805</v>
      </c>
    </row>
    <row spans="1:4" r="91">
      <c s="3" r="A91" t="s">
        <v>161</v>
      </c>
      <c s="4" r="B91" t="n">
        <v>-2073265</v>
      </c>
      <c s="4" r="C91" t="n">
        <v>-1611155</v>
      </c>
      <c s="4" r="D91" t="n">
        <v>-990521</v>
      </c>
    </row>
    <row spans="1:4" r="92">
      <c s="3" r="A92" t="s">
        <v>162</v>
      </c>
      <c s="4" r="B92" t="n">
        <v>1515</v>
      </c>
      <c s="4" r="C92" t="n">
        <v>880</v>
      </c>
      <c s="4" r="D92" t="n">
        <v>1140</v>
      </c>
    </row>
    <row spans="1:4" r="93">
      <c s="3" r="A93" t="s">
        <v>163</v>
      </c>
      <c s="4" r="B93" t="n">
        <v>762545</v>
      </c>
      <c s="4" r="C93" t="n">
        <v>708344</v>
      </c>
      <c s="4" r="D93" t="n">
        <v>464870</v>
      </c>
    </row>
    <row spans="1:4" r="94">
      <c s="3" r="A94" t="s">
        <v>164</v>
      </c>
      <c s="4" r="B94" t="n">
        <v>-663703</v>
      </c>
      <c s="4" r="C94" t="n">
        <v>-510476</v>
      </c>
      <c s="4" r="D94" t="n">
        <v>-431602</v>
      </c>
    </row>
    <row spans="1:4" r="95">
      <c s="3" r="A95" t="s">
        <v>1286</v>
      </c>
      <c s="4" r="B95" t="n">
        <v>484202</v>
      </c>
      <c s="4" r="C95" t="n">
        <v>505954</v>
      </c>
      <c s="4" r="D95" t="n">
        <v>383525</v>
      </c>
    </row>
    <row spans="1:4" r="96">
      <c s="3" r="A96" t="s">
        <v>168</v>
      </c>
      <c s="4" r="B96" t="n">
        <v>-9669</v>
      </c>
      <c s="4" r="C96" t="n">
        <v>-4607</v>
      </c>
      <c s="4" r="D96" t="n">
        <v>-77848</v>
      </c>
    </row>
    <row spans="1:4" r="97">
      <c s="3" r="A97" t="s">
        <v>169</v>
      </c>
      <c s="4" r="B97" t="n">
        <v>-2167903</v>
      </c>
      <c s="4" r="C97" t="n">
        <v>-1910914</v>
      </c>
      <c s="4" r="D97" t="n">
        <v>-1758238</v>
      </c>
    </row>
    <row spans="1:4" r="98">
      <c s="5" r="A98" t="s">
        <v>170</v>
      </c>
    </row>
    <row spans="1:4" r="99">
      <c s="3" r="A99" t="s">
        <v>171</v>
      </c>
      <c s="4" r="B99" t="n">
        <v>4960157</v>
      </c>
      <c s="4" r="C99" t="n">
        <v>3780228</v>
      </c>
      <c s="4" r="D99" t="n">
        <v>3089484</v>
      </c>
    </row>
    <row spans="1:4" r="100">
      <c s="3" r="A100" t="s">
        <v>172</v>
      </c>
      <c s="4" r="B100" t="n">
        <v>-3373842</v>
      </c>
      <c s="4" r="C100" t="n">
        <v>-2831116</v>
      </c>
      <c s="4" r="D100" t="n">
        <v>-2415566</v>
      </c>
    </row>
    <row spans="1:4" r="101">
      <c s="3" r="A101" t="s">
        <v>173</v>
      </c>
      <c s="4" r="B101" t="n">
        <v>-259931</v>
      </c>
      <c s="4" r="C101" t="n">
        <v>465731</v>
      </c>
      <c s="4" r="D101" t="n">
        <v>388416</v>
      </c>
    </row>
    <row spans="1:4" r="102">
      <c s="3" r="A102" t="s">
        <v>1287</v>
      </c>
      <c s="4" r="B102" t="n">
        <v>1326384</v>
      </c>
      <c s="4" r="C102" t="n">
        <v>1414843</v>
      </c>
      <c s="4" r="D102" t="n">
        <v>1062334</v>
      </c>
    </row>
    <row spans="1:4" r="103">
      <c s="3" r="A103" t="s">
        <v>176</v>
      </c>
      <c s="4" r="B103" t="n">
        <v>38004</v>
      </c>
      <c s="4" r="C103" t="n">
        <v>45231</v>
      </c>
      <c s="4" r="D103" t="n">
        <v>65151</v>
      </c>
    </row>
    <row spans="1:4" r="104">
      <c s="3" r="A104" t="s">
        <v>1288</v>
      </c>
      <c s="4" r="B104" t="n">
        <v>-25747</v>
      </c>
      <c s="4" r="C104" t="n">
        <v>18422</v>
      </c>
      <c s="4" r="D104" t="n">
        <v>36324</v>
      </c>
    </row>
    <row spans="1:4" r="105">
      <c s="3" r="A105" t="s">
        <v>178</v>
      </c>
      <c s="4" r="B105" t="n">
        <v>629310</v>
      </c>
      <c s="4" r="C105" t="n">
        <v>610888</v>
      </c>
      <c s="4" r="D105" t="n">
        <v>574564</v>
      </c>
    </row>
    <row spans="1:4" r="106">
      <c s="3" r="A106" t="s">
        <v>179</v>
      </c>
      <c s="6" r="B106" t="n">
        <v>603563</v>
      </c>
      <c s="6" r="C106" t="n">
        <v>629310</v>
      </c>
      <c s="6" r="D106" t="n">
        <v>61088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9</v>
      </c>
      <c s="2" r="B1" t="s">
        <v>88</v>
      </c>
    </row>
    <row spans="1:4" r="2">
      <c s="2" r="B2" t="s">
        <v>25</v>
      </c>
      <c s="2" r="C2" t="s">
        <v>26</v>
      </c>
      <c s="2" r="D2" t="s">
        <v>89</v>
      </c>
    </row>
    <row spans="1:4" r="3">
      <c s="5" r="A3" t="s">
        <v>1290</v>
      </c>
    </row>
    <row spans="1:4" r="4">
      <c s="3" r="A4" t="s">
        <v>1291</v>
      </c>
      <c s="6" r="B4" t="n">
        <v>2173338</v>
      </c>
      <c s="6" r="C4" t="n">
        <v>1823119</v>
      </c>
      <c s="6" r="D4" t="n">
        <v>962163</v>
      </c>
    </row>
    <row spans="1:4" r="5">
      <c s="5" r="A5" t="s">
        <v>1292</v>
      </c>
    </row>
    <row spans="1:4" r="6">
      <c s="3" r="A6" t="s">
        <v>1293</v>
      </c>
      <c s="4" r="B6" t="n">
        <v>-42</v>
      </c>
      <c s="4" r="C6" t="n">
        <v>-85</v>
      </c>
      <c s="4" r="D6" t="n">
        <v>-32</v>
      </c>
    </row>
    <row spans="1:4" r="7">
      <c s="3" r="A7" t="s">
        <v>1294</v>
      </c>
      <c s="6" r="B7" t="n">
        <v>2173296</v>
      </c>
      <c s="6" r="C7" t="n">
        <v>1823034</v>
      </c>
      <c s="6" r="D7" t="n">
        <v>962131</v>
      </c>
    </row>
    <row spans="1:4" r="8">
      <c s="3" r="A8" t="s">
        <v>1295</v>
      </c>
      <c s="4" r="B8" t="n">
        <v>3158851</v>
      </c>
      <c s="4" r="C8" t="n">
        <v>3168989</v>
      </c>
      <c s="4" r="D8" t="n">
        <v>3166909</v>
      </c>
    </row>
    <row spans="1:4" r="9">
      <c s="5" r="A9" t="s">
        <v>1292</v>
      </c>
    </row>
    <row spans="1:4" r="10">
      <c s="3" r="A10" t="s">
        <v>1293</v>
      </c>
      <c s="4" r="B10" t="n">
        <v>1578</v>
      </c>
      <c s="4" r="C10" t="n">
        <v>1922</v>
      </c>
      <c s="4" r="D10" t="n">
        <v>246</v>
      </c>
    </row>
    <row spans="1:4" r="11">
      <c s="3" r="A11" t="s">
        <v>1296</v>
      </c>
      <c s="4" r="B11" t="n">
        <v>3160429</v>
      </c>
      <c s="4" r="C11" t="n">
        <v>3170911</v>
      </c>
      <c s="4" r="D11" t="n">
        <v>3167155</v>
      </c>
    </row>
    <row spans="1:4" r="12">
      <c s="3" r="A12" t="s">
        <v>1297</v>
      </c>
      <c s="7" r="B12" t="n">
        <v>688.02</v>
      </c>
      <c s="7" r="C12" t="n">
        <v>575.3</v>
      </c>
      <c s="7" r="D12" t="n">
        <v>303.82</v>
      </c>
    </row>
    <row spans="1:4" r="13">
      <c s="5" r="A13" t="s">
        <v>1292</v>
      </c>
    </row>
    <row spans="1:4" r="14">
      <c s="3" r="A14" t="s">
        <v>1293</v>
      </c>
    </row>
    <row spans="1:4" r="15">
      <c s="3" r="A15" t="s">
        <v>1298</v>
      </c>
      <c s="7" r="B15" t="n">
        <v>687.66</v>
      </c>
      <c s="7" r="C15" t="n">
        <v>574.92</v>
      </c>
      <c s="7" r="D15" t="n">
        <v>303.7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9</v>
      </c>
      <c s="2" r="B1" t="s">
        <v>88</v>
      </c>
    </row>
    <row spans="1:4" r="2">
      <c s="2" r="B2" t="s">
        <v>25</v>
      </c>
      <c s="2" r="C2" t="s">
        <v>26</v>
      </c>
      <c s="2" r="D2" t="s">
        <v>89</v>
      </c>
    </row>
    <row spans="1:4" r="3">
      <c s="5" r="A3" t="s">
        <v>1300</v>
      </c>
    </row>
    <row spans="1:4" r="4">
      <c s="3" r="A4" t="s">
        <v>1301</v>
      </c>
      <c s="4" r="B4" t="n">
        <v>733</v>
      </c>
      <c s="4" r="C4" t="n">
        <v>2415</v>
      </c>
      <c s="4" r="D4" t="n">
        <v>868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91</v>
      </c>
      <c s="2" r="B1" t="s">
        <v>88</v>
      </c>
    </row>
    <row spans="1:2" r="2">
      <c s="2" r="B2" t="s">
        <v>25</v>
      </c>
    </row>
    <row spans="1:2" r="3">
      <c s="3" r="A3" t="s">
        <v>191</v>
      </c>
      <c s="3" r="B3" t="s">
        <v>1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02</v>
      </c>
      <c s="2" r="B1" t="s">
        <v>25</v>
      </c>
      <c s="2" r="C1" t="s">
        <v>26</v>
      </c>
    </row>
    <row spans="1:3" r="2">
      <c s="5" r="A2" t="s">
        <v>1303</v>
      </c>
    </row>
    <row spans="1:3" r="3">
      <c s="3" r="A3" t="s">
        <v>76</v>
      </c>
      <c s="6" r="B3" t="n">
        <v>16788131</v>
      </c>
      <c s="6" r="C3" t="n">
        <v>14469148</v>
      </c>
    </row>
    <row spans="1:3" r="4">
      <c s="3" r="A4" t="s">
        <v>1304</v>
      </c>
      <c s="4" r="B4" t="n">
        <v>3146814</v>
      </c>
      <c s="4" r="C4" t="n">
        <v>3169766</v>
      </c>
    </row>
    <row spans="1:3" r="5">
      <c s="3" r="A5" t="s">
        <v>1305</v>
      </c>
      <c s="7" r="B5" t="n">
        <v>5334.96</v>
      </c>
      <c s="7" r="C5" t="n">
        <v>4564.74</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06</v>
      </c>
      <c s="2" r="B1" t="s">
        <v>25</v>
      </c>
      <c s="2" r="C1" t="s">
        <v>26</v>
      </c>
    </row>
    <row spans="1:3" r="2">
      <c s="5" r="A2" t="s">
        <v>1235</v>
      </c>
    </row>
    <row spans="1:3" r="3">
      <c s="3" r="A3" t="s">
        <v>216</v>
      </c>
      <c s="6" r="B3" t="n">
        <v>339320</v>
      </c>
      <c s="6" r="C3" t="n">
        <v>227704</v>
      </c>
    </row>
    <row spans="1:3" r="4">
      <c s="5" r="A4" t="s">
        <v>1307</v>
      </c>
    </row>
    <row spans="1:3" r="5">
      <c s="3" r="A5" t="s">
        <v>216</v>
      </c>
      <c s="4" r="B5" t="n">
        <v>-360731</v>
      </c>
      <c s="4" r="C5" t="n">
        <v>-175645</v>
      </c>
    </row>
    <row spans="1:3" r="6">
      <c s="3" r="A6" t="s">
        <v>1308</v>
      </c>
    </row>
    <row spans="1:3" r="7">
      <c s="5" r="A7" t="s">
        <v>1235</v>
      </c>
    </row>
    <row spans="1:3" r="8">
      <c s="3" r="A8" t="s">
        <v>1309</v>
      </c>
      <c s="4" r="B8" t="n">
        <v>494410</v>
      </c>
      <c s="4" r="C8" t="n">
        <v>713128</v>
      </c>
    </row>
    <row spans="1:3" r="9">
      <c s="3" r="A9" t="s">
        <v>216</v>
      </c>
      <c s="4" r="B9" t="n">
        <v>339320</v>
      </c>
      <c s="4" r="C9" t="n">
        <v>227704</v>
      </c>
    </row>
    <row spans="1:3" r="10">
      <c s="3" r="A10" t="s">
        <v>1</v>
      </c>
      <c s="4" r="B10" t="n">
        <v>11150217</v>
      </c>
      <c s="4" r="C10" t="n">
        <v>9675284</v>
      </c>
    </row>
    <row spans="1:3" r="11">
      <c s="5" r="A11" t="s">
        <v>1307</v>
      </c>
    </row>
    <row spans="1:3" r="12">
      <c s="3" r="A12" t="s">
        <v>216</v>
      </c>
      <c s="4" r="B12" t="n">
        <v>-360731</v>
      </c>
      <c s="4" r="C12" t="n">
        <v>-175645</v>
      </c>
    </row>
    <row spans="1:3" r="13">
      <c s="3" r="A13" t="s">
        <v>1</v>
      </c>
      <c s="4" r="B13" t="n">
        <v>-360731</v>
      </c>
      <c s="4" r="C13" t="n">
        <v>-175645</v>
      </c>
    </row>
    <row spans="1:3" r="14">
      <c s="3" r="A14" t="s">
        <v>1310</v>
      </c>
    </row>
    <row spans="1:3" r="15">
      <c s="5" r="A15" t="s">
        <v>1235</v>
      </c>
    </row>
    <row spans="1:3" r="16">
      <c s="3" r="A16" t="s">
        <v>40</v>
      </c>
      <c s="4" r="B16" t="n">
        <v>7180951</v>
      </c>
      <c s="4" r="C16" t="n">
        <v>6164923</v>
      </c>
    </row>
    <row spans="1:3" r="17">
      <c s="3" r="A17" t="s">
        <v>1311</v>
      </c>
    </row>
    <row spans="1:3" r="18">
      <c s="5" r="A18" t="s">
        <v>1235</v>
      </c>
    </row>
    <row spans="1:3" r="19">
      <c s="3" r="A19" t="s">
        <v>40</v>
      </c>
      <c s="4" r="B19" t="n">
        <v>2704814</v>
      </c>
      <c s="4" r="C19" t="n">
        <v>1997196</v>
      </c>
    </row>
    <row spans="1:3" r="20">
      <c s="3" r="A20" t="s">
        <v>1312</v>
      </c>
    </row>
    <row spans="1:3" r="21">
      <c s="5" r="A21" t="s">
        <v>1235</v>
      </c>
    </row>
    <row spans="1:3" r="22">
      <c s="3" r="A22" t="s">
        <v>40</v>
      </c>
      <c s="4" r="B22" t="n">
        <v>430722</v>
      </c>
      <c s="4" r="C22" t="n">
        <v>572333</v>
      </c>
    </row>
    <row spans="1:3" r="23">
      <c s="3" r="A23" t="s">
        <v>1313</v>
      </c>
    </row>
    <row spans="1:3" r="24">
      <c s="5" r="A24" t="s">
        <v>1235</v>
      </c>
    </row>
    <row spans="1:3" r="25">
      <c s="3" r="A25" t="s">
        <v>1309</v>
      </c>
      <c s="4" r="B25" t="n">
        <v>145923</v>
      </c>
      <c s="4" r="C25" t="n">
        <v>311582</v>
      </c>
    </row>
    <row spans="1:3" r="26">
      <c s="3" r="A26" t="s">
        <v>1</v>
      </c>
      <c s="4" r="B26" t="n">
        <v>9042099</v>
      </c>
      <c s="4" r="C26" t="n">
        <v>7598017</v>
      </c>
    </row>
    <row spans="1:3" r="27">
      <c s="3" r="A27" t="s">
        <v>1314</v>
      </c>
    </row>
    <row spans="1:3" r="28">
      <c s="5" r="A28" t="s">
        <v>1235</v>
      </c>
    </row>
    <row spans="1:3" r="29">
      <c s="3" r="A29" t="s">
        <v>40</v>
      </c>
      <c s="4" r="B29" t="n">
        <v>6129824</v>
      </c>
      <c s="4" r="C29" t="n">
        <v>5234856</v>
      </c>
    </row>
    <row spans="1:3" r="30">
      <c s="3" r="A30" t="s">
        <v>1315</v>
      </c>
    </row>
    <row spans="1:3" r="31">
      <c s="5" r="A31" t="s">
        <v>1235</v>
      </c>
    </row>
    <row spans="1:3" r="32">
      <c s="3" r="A32" t="s">
        <v>40</v>
      </c>
      <c s="4" r="B32" t="n">
        <v>2704814</v>
      </c>
      <c s="4" r="C32" t="n">
        <v>1997196</v>
      </c>
    </row>
    <row spans="1:3" r="33">
      <c s="3" r="A33" t="s">
        <v>1316</v>
      </c>
    </row>
    <row spans="1:3" r="34">
      <c s="5" r="A34" t="s">
        <v>1235</v>
      </c>
    </row>
    <row spans="1:3" r="35">
      <c s="3" r="A35" t="s">
        <v>40</v>
      </c>
      <c s="4" r="B35" t="n">
        <v>61538</v>
      </c>
      <c s="4" r="C35" t="n">
        <v>54383</v>
      </c>
    </row>
    <row spans="1:3" r="36">
      <c s="3" r="A36" t="s">
        <v>1317</v>
      </c>
    </row>
    <row spans="1:3" r="37">
      <c s="5" r="A37" t="s">
        <v>1235</v>
      </c>
    </row>
    <row spans="1:3" r="38">
      <c s="3" r="A38" t="s">
        <v>1309</v>
      </c>
      <c s="4" r="B38" t="n">
        <v>348487</v>
      </c>
      <c s="4" r="C38" t="n">
        <v>401546</v>
      </c>
    </row>
    <row spans="1:3" r="39">
      <c s="3" r="A39" t="s">
        <v>216</v>
      </c>
      <c s="4" r="B39" t="n">
        <v>338310</v>
      </c>
      <c s="4" r="C39" t="n">
        <v>220160</v>
      </c>
    </row>
    <row spans="1:3" r="40">
      <c s="3" r="A40" t="s">
        <v>1</v>
      </c>
      <c s="4" r="B40" t="n">
        <v>2094791</v>
      </c>
      <c s="4" r="C40" t="n">
        <v>2060631</v>
      </c>
    </row>
    <row spans="1:3" r="41">
      <c s="5" r="A41" t="s">
        <v>1307</v>
      </c>
    </row>
    <row spans="1:3" r="42">
      <c s="3" r="A42" t="s">
        <v>216</v>
      </c>
      <c s="4" r="B42" t="n">
        <v>-360731</v>
      </c>
      <c s="4" r="C42" t="n">
        <v>-175645</v>
      </c>
    </row>
    <row spans="1:3" r="43">
      <c s="3" r="A43" t="s">
        <v>1</v>
      </c>
      <c s="4" r="B43" t="n">
        <v>-360731</v>
      </c>
      <c s="4" r="C43" t="n">
        <v>-175645</v>
      </c>
    </row>
    <row spans="1:3" r="44">
      <c s="3" r="A44" t="s">
        <v>1318</v>
      </c>
    </row>
    <row spans="1:3" r="45">
      <c s="5" r="A45" t="s">
        <v>1235</v>
      </c>
    </row>
    <row spans="1:3" r="46">
      <c s="3" r="A46" t="s">
        <v>40</v>
      </c>
      <c s="4" r="B46" t="n">
        <v>1038810</v>
      </c>
      <c s="4" r="C46" t="n">
        <v>920975</v>
      </c>
    </row>
    <row spans="1:3" r="47">
      <c s="3" r="A47" t="s">
        <v>1319</v>
      </c>
    </row>
    <row spans="1:3" r="48">
      <c s="5" r="A48" t="s">
        <v>1235</v>
      </c>
    </row>
    <row spans="1:3" r="49">
      <c s="3" r="A49" t="s">
        <v>40</v>
      </c>
      <c s="4" r="B49" t="n">
        <v>369184</v>
      </c>
      <c s="4" r="C49" t="n">
        <v>517950</v>
      </c>
    </row>
    <row spans="1:3" r="50">
      <c s="3" r="A50" t="s">
        <v>1320</v>
      </c>
    </row>
    <row spans="1:3" r="51">
      <c s="5" r="A51" t="s">
        <v>1235</v>
      </c>
    </row>
    <row spans="1:3" r="52">
      <c s="3" r="A52" t="s">
        <v>216</v>
      </c>
      <c s="4" r="B52" t="n">
        <v>1010</v>
      </c>
      <c s="4" r="C52" t="n">
        <v>7544</v>
      </c>
    </row>
    <row spans="1:3" r="53">
      <c s="3" r="A53" t="s">
        <v>1</v>
      </c>
      <c s="4" r="B53" t="n">
        <v>13327</v>
      </c>
      <c s="4" r="C53" t="n">
        <v>16636</v>
      </c>
    </row>
    <row spans="1:3" r="54">
      <c s="3" r="A54" t="s">
        <v>1321</v>
      </c>
    </row>
    <row spans="1:3" r="55">
      <c s="5" r="A55" t="s">
        <v>1235</v>
      </c>
    </row>
    <row spans="1:3" r="56">
      <c s="3" r="A56" t="s">
        <v>40</v>
      </c>
      <c s="6" r="B56" t="n">
        <v>12317</v>
      </c>
      <c s="6" r="C56" t="n">
        <v>9092</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22</v>
      </c>
      <c s="2" r="B1" t="s">
        <v>88</v>
      </c>
    </row>
    <row spans="1:3" r="2">
      <c s="2" r="B2" t="s">
        <v>25</v>
      </c>
      <c s="2" r="C2" t="s">
        <v>26</v>
      </c>
    </row>
    <row spans="1:3" r="3">
      <c s="3" r="A3" t="s">
        <v>1323</v>
      </c>
    </row>
    <row spans="1:3" r="4">
      <c s="5" r="A4" t="s">
        <v>1324</v>
      </c>
    </row>
    <row spans="1:3" r="5">
      <c s="3" r="A5" t="s">
        <v>502</v>
      </c>
      <c s="3" r="B5" t="s">
        <v>503</v>
      </c>
      <c s="3" r="C5" t="s">
        <v>504</v>
      </c>
    </row>
    <row spans="1:3" r="6">
      <c s="3" r="A6" t="s">
        <v>1325</v>
      </c>
    </row>
    <row spans="1:3" r="7">
      <c s="5" r="A7" t="s">
        <v>1324</v>
      </c>
    </row>
    <row spans="1:3" r="8">
      <c s="3" r="A8" t="s">
        <v>502</v>
      </c>
      <c s="3" r="B8" t="s">
        <v>506</v>
      </c>
      <c s="3" r="C8" t="s">
        <v>504</v>
      </c>
    </row>
    <row spans="1:3" r="9">
      <c s="3" r="A9" t="s">
        <v>1326</v>
      </c>
    </row>
    <row spans="1:3" r="10">
      <c s="5" r="A10" t="s">
        <v>1324</v>
      </c>
    </row>
    <row spans="1:3" r="11">
      <c s="3" r="A11" t="s">
        <v>502</v>
      </c>
      <c s="3" r="B11" t="s">
        <v>508</v>
      </c>
      <c s="3" r="C11" t="s">
        <v>509</v>
      </c>
    </row>
    <row spans="1:3" r="12">
      <c s="9" r="A12" t="n">
        <v>3</v>
      </c>
    </row>
    <row spans="1:3" r="13">
      <c s="5" r="A13" t="s">
        <v>1324</v>
      </c>
    </row>
    <row spans="1:3" r="14">
      <c s="3" r="A14" t="s">
        <v>1327</v>
      </c>
      <c s="6" r="B14" t="n">
        <v>40901</v>
      </c>
      <c s="6" r="C14" t="n">
        <v>22432</v>
      </c>
    </row>
    <row spans="1:3" r="15">
      <c s="3" r="A15" t="s">
        <v>1328</v>
      </c>
    </row>
    <row spans="1:3" r="16">
      <c s="5" r="A16" t="s">
        <v>1324</v>
      </c>
    </row>
    <row spans="1:3" r="17">
      <c s="3" r="A17" t="s">
        <v>1329</v>
      </c>
      <c s="6" r="B17" t="n">
        <v>-2790</v>
      </c>
      <c s="6" r="C17" t="n">
        <v>220</v>
      </c>
    </row>
    <row spans="1:3" r="18">
      <c s="3" r="A18" t="s">
        <v>444</v>
      </c>
    </row>
    <row spans="1:3" r="19">
      <c s="5" r="A19" t="s">
        <v>1324</v>
      </c>
    </row>
    <row spans="1:3" r="20">
      <c s="3" r="A20" t="s">
        <v>445</v>
      </c>
      <c s="3" r="B20" t="s">
        <v>446</v>
      </c>
    </row>
    <row spans="1:3" r="21">
      <c s="3" r="A21" t="s">
        <v>1330</v>
      </c>
    </row>
    <row spans="1:3" r="22">
      <c s="5" r="A22" t="s">
        <v>1324</v>
      </c>
    </row>
    <row spans="1:3" r="23">
      <c s="3" r="A23" t="s">
        <v>1331</v>
      </c>
      <c s="3" r="B23" t="s">
        <v>44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2</v>
      </c>
      <c s="2" r="B1" t="s">
        <v>88</v>
      </c>
    </row>
    <row spans="1:4" r="2">
      <c s="2" r="B2" t="s">
        <v>25</v>
      </c>
      <c s="2" r="C2" t="s">
        <v>26</v>
      </c>
      <c s="2" r="D2" t="s">
        <v>89</v>
      </c>
    </row>
    <row spans="1:4" r="3">
      <c s="5" r="A3" t="s">
        <v>1333</v>
      </c>
    </row>
    <row spans="1:4" r="4">
      <c s="3" r="A4" t="s">
        <v>870</v>
      </c>
      <c s="6" r="B4" t="n">
        <v>16636</v>
      </c>
      <c s="6" r="C4" t="n">
        <v>12016</v>
      </c>
      <c s="6" r="D4" t="n">
        <v>6423</v>
      </c>
    </row>
    <row spans="1:4" r="5">
      <c s="5" r="A5" t="s">
        <v>1334</v>
      </c>
    </row>
    <row spans="1:4" r="6">
      <c s="3" r="A6" t="s">
        <v>1335</v>
      </c>
      <c s="4" r="B6" t="n">
        <v>-5986</v>
      </c>
      <c s="4" r="C6" t="n">
        <v>3432</v>
      </c>
      <c s="4" r="D6" t="n">
        <v>2142</v>
      </c>
    </row>
    <row spans="1:4" r="7">
      <c s="3" r="A7" t="s">
        <v>1336</v>
      </c>
      <c s="4" r="B7" t="n">
        <v>227</v>
      </c>
      <c s="4" r="C7" t="n">
        <v>-228</v>
      </c>
      <c s="4" r="D7" t="n">
        <v>58</v>
      </c>
    </row>
    <row spans="1:4" r="8">
      <c s="3" r="A8" t="s">
        <v>1337</v>
      </c>
      <c s="4" r="B8" t="n">
        <v>4055</v>
      </c>
      <c s="4" r="C8" t="n">
        <v>2575</v>
      </c>
      <c s="4" r="D8" t="n">
        <v>3607</v>
      </c>
    </row>
    <row spans="1:4" r="9">
      <c s="3" r="A9" t="s">
        <v>1338</v>
      </c>
      <c s="4" r="B9" t="n">
        <v>-4083</v>
      </c>
      <c s="4" r="C9" t="n">
        <v>-3134</v>
      </c>
      <c s="4" r="D9" t="n">
        <v>-3906</v>
      </c>
    </row>
    <row spans="1:4" r="10">
      <c s="3" r="A10" t="s">
        <v>43</v>
      </c>
      <c s="4" r="B10" t="n">
        <v>2478</v>
      </c>
      <c s="4" r="C10" t="n">
        <v>1975</v>
      </c>
      <c s="4" r="D10" t="n">
        <v>3692</v>
      </c>
    </row>
    <row spans="1:4" r="11">
      <c s="3" r="A11" t="s">
        <v>876</v>
      </c>
      <c s="4" r="B11" t="n">
        <v>13327</v>
      </c>
      <c s="4" r="C11" t="n">
        <v>16636</v>
      </c>
      <c s="4" r="D11" t="n">
        <v>12016</v>
      </c>
    </row>
    <row spans="1:4" r="12">
      <c s="3" r="A12" t="s">
        <v>216</v>
      </c>
    </row>
    <row spans="1:4" r="13">
      <c s="5" r="A13" t="s">
        <v>1333</v>
      </c>
    </row>
    <row spans="1:4" r="14">
      <c s="3" r="A14" t="s">
        <v>870</v>
      </c>
      <c s="4" r="B14" t="n">
        <v>7544</v>
      </c>
      <c s="4" r="C14" t="n">
        <v>5127</v>
      </c>
      <c s="4" r="D14" t="n">
        <v>4739</v>
      </c>
    </row>
    <row spans="1:4" r="15">
      <c s="5" r="A15" t="s">
        <v>1334</v>
      </c>
    </row>
    <row spans="1:4" r="16">
      <c s="3" r="A16" t="s">
        <v>1335</v>
      </c>
      <c s="4" r="B16" t="n">
        <v>-5953</v>
      </c>
      <c s="4" r="C16" t="n">
        <v>3460</v>
      </c>
      <c s="4" r="D16" t="n">
        <v>2118</v>
      </c>
    </row>
    <row spans="1:4" r="17">
      <c s="3" r="A17" t="s">
        <v>1338</v>
      </c>
      <c s="4" r="B17" t="n">
        <v>-1169</v>
      </c>
      <c s="4" r="C17" t="n">
        <v>-1579</v>
      </c>
      <c s="4" r="D17" t="n">
        <v>-2343</v>
      </c>
    </row>
    <row spans="1:4" r="18">
      <c s="3" r="A18" t="s">
        <v>43</v>
      </c>
      <c s="4" r="B18" t="n">
        <v>588</v>
      </c>
      <c s="4" r="C18" t="n">
        <v>536</v>
      </c>
      <c s="4" r="D18" t="n">
        <v>613</v>
      </c>
    </row>
    <row spans="1:4" r="19">
      <c s="3" r="A19" t="s">
        <v>876</v>
      </c>
      <c s="4" r="B19" t="n">
        <v>1010</v>
      </c>
      <c s="4" r="C19" t="n">
        <v>7544</v>
      </c>
      <c s="4" r="D19" t="n">
        <v>5127</v>
      </c>
    </row>
    <row spans="1:4" r="20">
      <c s="3" r="A20" t="s">
        <v>1339</v>
      </c>
    </row>
    <row spans="1:4" r="21">
      <c s="5" r="A21" t="s">
        <v>1333</v>
      </c>
    </row>
    <row spans="1:4" r="22">
      <c s="3" r="A22" t="s">
        <v>870</v>
      </c>
      <c s="4" r="B22" t="n">
        <v>9092</v>
      </c>
      <c s="4" r="C22" t="n">
        <v>6889</v>
      </c>
      <c s="4" r="D22" t="n">
        <v>1684</v>
      </c>
    </row>
    <row spans="1:4" r="23">
      <c s="5" r="A23" t="s">
        <v>1334</v>
      </c>
    </row>
    <row spans="1:4" r="24">
      <c s="3" r="A24" t="s">
        <v>1335</v>
      </c>
      <c s="4" r="B24" t="n">
        <v>-33</v>
      </c>
      <c s="4" r="C24" t="n">
        <v>-28</v>
      </c>
      <c s="4" r="D24" t="n">
        <v>24</v>
      </c>
    </row>
    <row spans="1:4" r="25">
      <c s="3" r="A25" t="s">
        <v>1336</v>
      </c>
      <c s="4" r="B25" t="n">
        <v>227</v>
      </c>
      <c s="4" r="C25" t="n">
        <v>-228</v>
      </c>
      <c s="4" r="D25" t="n">
        <v>58</v>
      </c>
    </row>
    <row spans="1:4" r="26">
      <c s="3" r="A26" t="s">
        <v>1337</v>
      </c>
      <c s="4" r="B26" t="n">
        <v>4055</v>
      </c>
      <c s="4" r="C26" t="n">
        <v>2575</v>
      </c>
      <c s="4" r="D26" t="n">
        <v>3607</v>
      </c>
    </row>
    <row spans="1:4" r="27">
      <c s="3" r="A27" t="s">
        <v>1338</v>
      </c>
      <c s="4" r="B27" t="n">
        <v>-2914</v>
      </c>
      <c s="4" r="C27" t="n">
        <v>-1555</v>
      </c>
      <c s="4" r="D27" t="n">
        <v>-1563</v>
      </c>
    </row>
    <row spans="1:4" r="28">
      <c s="3" r="A28" t="s">
        <v>43</v>
      </c>
      <c s="4" r="B28" t="n">
        <v>1890</v>
      </c>
      <c s="4" r="C28" t="n">
        <v>1439</v>
      </c>
      <c s="4" r="D28" t="n">
        <v>3079</v>
      </c>
    </row>
    <row spans="1:4" r="29">
      <c s="3" r="A29" t="s">
        <v>876</v>
      </c>
      <c s="6" r="B29" t="n">
        <v>12317</v>
      </c>
      <c s="6" r="C29" t="n">
        <v>9092</v>
      </c>
      <c s="6" r="D29" t="n">
        <v>688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340</v>
      </c>
      <c s="2" r="B1" t="s">
        <v>1</v>
      </c>
    </row>
    <row spans="1:2" r="2">
      <c s="5" r="A2" t="s">
        <v>1341</v>
      </c>
    </row>
    <row spans="1:2" r="3">
      <c s="3" r="A3" t="s">
        <v>1342</v>
      </c>
      <c s="3" r="B3" t="s">
        <v>1343</v>
      </c>
    </row>
    <row spans="1:2" r="4">
      <c s="3" r="A4" t="s">
        <v>1344</v>
      </c>
      <c s="4" r="B4" t="n">
        <v>2017</v>
      </c>
    </row>
    <row spans="1:2" r="5">
      <c s="3" r="A5" t="s">
        <v>1345</v>
      </c>
      <c s="6" r="B5" t="n">
        <v>83073</v>
      </c>
    </row>
    <row spans="1:2" r="6">
      <c s="3" r="A6" t="s">
        <v>1346</v>
      </c>
      <c s="4" r="B6" t="n">
        <v>47190</v>
      </c>
    </row>
    <row spans="1:2" r="7">
      <c s="3" r="A7" t="s">
        <v>1347</v>
      </c>
      <c s="6" r="B7" t="n">
        <v>35883</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s="1" r="A1" t="s">
        <v>1348</v>
      </c>
      <c s="2" r="B1" t="s">
        <v>1349</v>
      </c>
      <c s="2" r="C1" t="s">
        <v>25</v>
      </c>
      <c s="2" r="D1" t="s">
        <v>26</v>
      </c>
    </row>
    <row spans="1:4" r="2">
      <c s="5" r="A2" t="s">
        <v>1350</v>
      </c>
    </row>
    <row spans="1:4" r="3">
      <c s="3" r="A3" t="s">
        <v>1351</v>
      </c>
      <c s="4" r="C3" t="n">
        <v>10000000000</v>
      </c>
      <c s="4" r="D3" t="n">
        <v>10000000000</v>
      </c>
    </row>
    <row spans="1:4" r="4">
      <c s="3" r="A4" t="s">
        <v>1352</v>
      </c>
    </row>
    <row spans="1:4" r="5">
      <c s="5" r="A5" t="s">
        <v>1350</v>
      </c>
    </row>
    <row spans="1:4" r="6">
      <c s="3" r="A6" t="s">
        <v>1353</v>
      </c>
      <c s="3" r="B6" t="s">
        <v>1354</v>
      </c>
    </row>
    <row spans="1:4" r="7">
      <c s="3" r="A7" t="s">
        <v>1355</v>
      </c>
      <c s="3" r="B7" t="s">
        <v>1356</v>
      </c>
    </row>
    <row spans="1:4" r="8">
      <c s="3" r="A8" t="s">
        <v>1357</v>
      </c>
      <c s="3" r="B8" t="s">
        <v>1358</v>
      </c>
    </row>
    <row spans="1:4" r="9">
      <c s="3" r="A9" t="s">
        <v>1359</v>
      </c>
    </row>
    <row spans="1:4" r="10">
      <c s="5" r="A10" t="s">
        <v>1350</v>
      </c>
    </row>
    <row spans="1:4" r="11">
      <c s="3" r="A11" t="s">
        <v>1351</v>
      </c>
      <c s="4" r="B11" t="n">
        <v>150000000</v>
      </c>
    </row>
    <row spans="1:4" r="12">
      <c s="3" r="A12" t="s">
        <v>1360</v>
      </c>
    </row>
    <row spans="1:4" r="13">
      <c s="5" r="A13" t="s">
        <v>1350</v>
      </c>
    </row>
    <row spans="1:4" r="14">
      <c s="3" r="A14" t="s">
        <v>1361</v>
      </c>
    </row>
    <row spans="1:4" r="15">
      <c s="3" r="A15" t="s">
        <v>1362</v>
      </c>
      <c s="3" r="B15" t="s">
        <v>1363</v>
      </c>
    </row>
    <row spans="1:4" r="16">
      <c s="3" r="A16" t="s">
        <v>1364</v>
      </c>
      <c s="3" r="B16" t="s">
        <v>1365</v>
      </c>
    </row>
    <row spans="1:4" r="17">
      <c s="3" r="A17" t="s">
        <v>1366</v>
      </c>
    </row>
    <row spans="1:4" r="18">
      <c s="5" r="A18" t="s">
        <v>1350</v>
      </c>
    </row>
    <row spans="1:4" r="19">
      <c s="3" r="A19" t="s">
        <v>1367</v>
      </c>
      <c s="4" r="B19" t="n">
        <v>50000000</v>
      </c>
    </row>
    <row spans="1:4" r="20">
      <c s="3" r="A20" t="s">
        <v>1368</v>
      </c>
    </row>
    <row spans="1:4" r="21">
      <c s="5" r="A21" t="s">
        <v>1350</v>
      </c>
    </row>
    <row spans="1:4" r="22">
      <c s="3" r="A22" t="s">
        <v>1367</v>
      </c>
      <c s="4" r="B22" t="n">
        <v>30000000</v>
      </c>
    </row>
    <row spans="1:4" r="23">
      <c s="3" r="A23" t="s">
        <v>1369</v>
      </c>
    </row>
    <row spans="1:4" r="24">
      <c s="5" r="A24" t="s">
        <v>1350</v>
      </c>
    </row>
    <row spans="1:4" r="25">
      <c s="3" r="A25" t="s">
        <v>1370</v>
      </c>
      <c s="3" r="B25" t="s">
        <v>1371</v>
      </c>
    </row>
    <row spans="1:4" r="26">
      <c s="3" r="A26" t="s">
        <v>1372</v>
      </c>
      <c s="3" r="B26" t="s">
        <v>1373</v>
      </c>
    </row>
    <row spans="1:4" r="27">
      <c s="3" r="A27" t="s">
        <v>1374</v>
      </c>
      <c s="3" r="B27" t="s">
        <v>1375</v>
      </c>
    </row>
    <row spans="1:4" r="28">
      <c s="3" r="A28" t="s">
        <v>1376</v>
      </c>
    </row>
    <row spans="1:4" r="29">
      <c s="5" r="A29" t="s">
        <v>1350</v>
      </c>
    </row>
    <row spans="1:4" r="30">
      <c s="3" r="A30" t="s">
        <v>1377</v>
      </c>
      <c s="3" r="B30" t="s">
        <v>1378</v>
      </c>
    </row>
    <row spans="1:4" r="31">
      <c s="3" r="A31" t="s">
        <v>1379</v>
      </c>
    </row>
    <row spans="1:4" r="32">
      <c s="5" r="A32" t="s">
        <v>1350</v>
      </c>
    </row>
    <row spans="1:4" r="33">
      <c s="3" r="A33" t="s">
        <v>1377</v>
      </c>
      <c s="3" r="B33" t="s">
        <v>138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14"/>
  </cols>
  <sheetData>
    <row spans="1:4" r="1">
      <c s="1" r="A1" t="s">
        <v>1381</v>
      </c>
      <c s="2" r="B1" t="s">
        <v>1349</v>
      </c>
      <c s="2" r="C1" t="s">
        <v>1382</v>
      </c>
      <c s="2" r="D1" t="s">
        <v>883</v>
      </c>
    </row>
    <row spans="1:4" r="2">
      <c s="3" r="A2" t="s">
        <v>444</v>
      </c>
    </row>
    <row spans="1:4" r="3">
      <c s="5" r="A3" t="s">
        <v>901</v>
      </c>
    </row>
    <row spans="1:4" r="4">
      <c s="3" r="A4" t="s">
        <v>895</v>
      </c>
      <c s="4" r="D4" t="n">
        <v>60000000</v>
      </c>
    </row>
    <row spans="1:4" r="5">
      <c s="3" r="A5" t="s">
        <v>911</v>
      </c>
      <c s="6" r="D5" t="n">
        <v>360000</v>
      </c>
    </row>
    <row spans="1:4" r="6">
      <c s="3" r="A6" t="s">
        <v>1383</v>
      </c>
    </row>
    <row spans="1:4" r="7">
      <c s="5" r="A7" t="s">
        <v>901</v>
      </c>
    </row>
    <row spans="1:4" r="8">
      <c s="3" r="A8" t="s">
        <v>1384</v>
      </c>
      <c s="3" r="B8" t="s">
        <v>1385</v>
      </c>
      <c s="3" r="C8" t="s">
        <v>1385</v>
      </c>
    </row>
    <row spans="1:4" r="9">
      <c s="3" r="A9" t="s">
        <v>1386</v>
      </c>
      <c s="3" r="B9" t="s">
        <v>1387</v>
      </c>
      <c s="3" r="C9" t="s">
        <v>1387</v>
      </c>
    </row>
    <row spans="1:4" r="10">
      <c s="3" r="A10" t="s">
        <v>1388</v>
      </c>
      <c s="3" r="B10" t="s">
        <v>1389</v>
      </c>
      <c s="3" r="C10" t="s">
        <v>1390</v>
      </c>
    </row>
    <row spans="1:4" r="11">
      <c s="3" r="A11" t="s">
        <v>1391</v>
      </c>
    </row>
    <row spans="1:4" r="12">
      <c s="5" r="A12" t="s">
        <v>901</v>
      </c>
    </row>
    <row spans="1:4" r="13">
      <c s="3" r="A13" t="s">
        <v>895</v>
      </c>
      <c s="4" r="B13" t="n">
        <v>50000000</v>
      </c>
      <c s="4" r="C13" t="n">
        <v>40000000</v>
      </c>
    </row>
    <row spans="1:4" r="14">
      <c s="3" r="A14" t="s">
        <v>911</v>
      </c>
      <c s="6" r="B14" t="n">
        <v>600000</v>
      </c>
      <c s="6" r="C14" t="n">
        <v>3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34</v>
      </c>
      <c s="2" r="B1" t="s">
        <v>88</v>
      </c>
    </row>
    <row spans="1:2" r="2">
      <c s="2" r="B2" t="s">
        <v>25</v>
      </c>
    </row>
    <row spans="1:2" r="3">
      <c s="3" r="A3" t="s">
        <v>34</v>
      </c>
      <c s="3" r="B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94</v>
      </c>
      <c s="2" r="B1" t="s">
        <v>88</v>
      </c>
    </row>
    <row spans="1:2" r="2">
      <c s="2" r="B2" t="s">
        <v>25</v>
      </c>
    </row>
    <row spans="1:2" r="3">
      <c s="3" r="A3" t="s">
        <v>194</v>
      </c>
      <c s="3" r="B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96</v>
      </c>
      <c s="2" r="B1" t="s">
        <v>88</v>
      </c>
    </row>
    <row spans="1:2" r="2">
      <c s="2" r="B2" t="s">
        <v>25</v>
      </c>
    </row>
    <row spans="1:2" r="3">
      <c s="3" r="A3" t="s">
        <v>196</v>
      </c>
      <c s="3" r="B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198</v>
      </c>
      <c s="2" r="B1" t="s">
        <v>88</v>
      </c>
    </row>
    <row spans="1:2" r="2">
      <c s="2" r="B2" t="s">
        <v>25</v>
      </c>
    </row>
    <row spans="1:2" r="3">
      <c s="3" r="A3" t="s">
        <v>198</v>
      </c>
      <c s="3" r="B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200</v>
      </c>
      <c s="2" r="B1" t="s">
        <v>88</v>
      </c>
    </row>
    <row spans="1:2" r="2">
      <c s="2" r="B2" t="s">
        <v>25</v>
      </c>
    </row>
    <row spans="1:2" r="3">
      <c s="3" r="A3" t="s">
        <v>200</v>
      </c>
      <c s="3" r="B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5</v>
      </c>
      <c s="2" r="C1" t="s">
        <v>26</v>
      </c>
    </row>
    <row spans="1:3" r="2">
      <c s="5" r="A2" t="s">
        <v>27</v>
      </c>
    </row>
    <row spans="1:3" r="3">
      <c s="3" r="A3" t="s">
        <v>28</v>
      </c>
      <c s="6" r="B3" t="n">
        <v>2284557</v>
      </c>
      <c s="6" r="C3" t="n">
        <v>2041170</v>
      </c>
    </row>
    <row spans="1:3" r="4">
      <c s="3" r="A4" t="s">
        <v>29</v>
      </c>
      <c s="4" r="B4" t="n">
        <v>149321</v>
      </c>
      <c s="4" r="C4" t="n">
        <v>180207</v>
      </c>
    </row>
    <row spans="1:3" r="5">
      <c s="3" r="A5" t="s">
        <v>30</v>
      </c>
      <c s="4" r="B5" t="n">
        <v>2782099</v>
      </c>
      <c s="4" r="C5" t="n">
        <v>2046877</v>
      </c>
    </row>
    <row spans="1:3" r="6">
      <c s="3" r="A6" t="s">
        <v>31</v>
      </c>
      <c s="4" r="B6" t="n">
        <v>2108660</v>
      </c>
      <c s="4" r="C6" t="n">
        <v>2036232</v>
      </c>
    </row>
    <row spans="1:3" r="7">
      <c s="3" r="A7" t="s">
        <v>32</v>
      </c>
      <c s="4" r="B7" t="n">
        <v>6269862</v>
      </c>
      <c s="4" r="C7" t="n">
        <v>5628934</v>
      </c>
    </row>
    <row spans="1:3" r="8">
      <c s="3" r="A8" t="s">
        <v>33</v>
      </c>
      <c s="4" r="B8" t="n">
        <v>420708</v>
      </c>
      <c s="4" r="C8" t="n">
        <v>351182</v>
      </c>
    </row>
    <row spans="1:3" r="9">
      <c s="3" r="A9" t="s">
        <v>34</v>
      </c>
      <c s="4" r="B9" t="n">
        <v>2137618</v>
      </c>
      <c s="4" r="C9" t="n">
        <v>1894704</v>
      </c>
    </row>
    <row spans="1:3" r="10">
      <c s="3" r="A10" t="s">
        <v>35</v>
      </c>
      <c s="4" r="B10" t="n">
        <v>978179</v>
      </c>
      <c s="4" r="C10" t="n">
        <v>866386</v>
      </c>
    </row>
    <row spans="1:3" r="11">
      <c s="3" r="A11" t="s">
        <v>36</v>
      </c>
      <c s="4" r="B11" t="n">
        <v>805393</v>
      </c>
      <c s="4" r="C11" t="n">
        <v>672014</v>
      </c>
    </row>
    <row spans="1:3" r="12">
      <c s="3" r="A12" t="s">
        <v>37</v>
      </c>
      <c s="4" r="B12" t="n">
        <v>17936397</v>
      </c>
      <c s="4" r="C12" t="n">
        <v>15717706</v>
      </c>
    </row>
    <row spans="1:3" r="13">
      <c s="3" r="A13" t="s">
        <v>38</v>
      </c>
      <c s="4" r="B13" t="n">
        <v>9202531</v>
      </c>
      <c s="4" r="C13" t="n">
        <v>8102294</v>
      </c>
    </row>
    <row spans="1:3" r="14">
      <c s="5" r="A14" t="s">
        <v>39</v>
      </c>
    </row>
    <row spans="1:3" r="15">
      <c s="3" r="A15" t="s">
        <v>40</v>
      </c>
      <c s="4" r="B15" t="n">
        <v>7632126</v>
      </c>
      <c s="4" r="C15" t="n">
        <v>6765043</v>
      </c>
    </row>
    <row spans="1:3" r="16">
      <c s="3" r="A16" t="s">
        <v>41</v>
      </c>
      <c s="4" r="B16" t="n">
        <v>2691460</v>
      </c>
      <c s="4" r="C16" t="n">
        <v>2429778</v>
      </c>
    </row>
    <row spans="1:3" r="17">
      <c s="3" r="A17" t="s">
        <v>42</v>
      </c>
      <c s="4" r="B17" t="n">
        <v>45206</v>
      </c>
      <c s="4" r="C17" t="n">
        <v>44966</v>
      </c>
    </row>
    <row spans="1:3" r="18">
      <c s="3" r="A18" t="s">
        <v>43</v>
      </c>
      <c s="4" r="B18" t="n">
        <v>926391</v>
      </c>
      <c s="4" r="C18" t="n">
        <v>736388</v>
      </c>
    </row>
    <row spans="1:3" r="19">
      <c s="3" r="A19" t="s">
        <v>44</v>
      </c>
      <c s="4" r="B19" t="n">
        <v>11295183</v>
      </c>
      <c s="4" r="C19" t="n">
        <v>9976175</v>
      </c>
    </row>
    <row spans="1:3" r="20">
      <c s="5" r="A20" t="s">
        <v>45</v>
      </c>
    </row>
    <row spans="1:3" r="21">
      <c s="3" r="A21" t="s">
        <v>46</v>
      </c>
      <c s="4" r="B21" t="n">
        <v>1354815</v>
      </c>
      <c s="4" r="C21" t="n">
        <v>1314040</v>
      </c>
    </row>
    <row spans="1:3" r="22">
      <c s="3" r="A22" t="s">
        <v>47</v>
      </c>
      <c s="4" r="B22" t="n">
        <v>4282839</v>
      </c>
      <c s="4" r="C22" t="n">
        <v>4073335</v>
      </c>
    </row>
    <row spans="1:3" r="23">
      <c s="3" r="A23" t="s">
        <v>48</v>
      </c>
      <c s="4" r="B23" t="n">
        <v>10945377</v>
      </c>
      <c s="4" r="C23" t="n">
        <v>10381285</v>
      </c>
    </row>
    <row spans="1:3" r="24">
      <c s="3" r="A24" t="s">
        <v>49</v>
      </c>
      <c s="4" r="B24" t="n">
        <v>5199986</v>
      </c>
      <c s="4" r="C24" t="n">
        <v>3709560</v>
      </c>
    </row>
    <row spans="1:3" r="25">
      <c s="3" r="A25" t="s">
        <v>50</v>
      </c>
      <c s="4" r="B25" t="n">
        <v>581412</v>
      </c>
      <c s="4" r="C25" t="n">
        <v>286571</v>
      </c>
    </row>
    <row spans="1:3" r="26">
      <c s="3" r="A26" t="s">
        <v>51</v>
      </c>
      <c s="4" r="B26" t="n">
        <v>22364429</v>
      </c>
      <c s="4" r="C26" t="n">
        <v>19764791</v>
      </c>
    </row>
    <row spans="1:3" r="27">
      <c s="3" r="A27" t="s">
        <v>52</v>
      </c>
      <c s="4" r="B27" t="n">
        <v>-13068710</v>
      </c>
      <c s="4" r="C27" t="n">
        <v>-12123493</v>
      </c>
    </row>
    <row spans="1:3" r="28">
      <c s="3" r="A28" t="s">
        <v>53</v>
      </c>
      <c s="4" r="B28" t="n">
        <v>9295719</v>
      </c>
      <c s="4" r="C28" t="n">
        <v>7641298</v>
      </c>
    </row>
    <row spans="1:3" r="29">
      <c s="3" r="A29" t="s">
        <v>54</v>
      </c>
      <c s="4" r="B29" t="n">
        <v>47729830</v>
      </c>
      <c s="4" r="C29" t="n">
        <v>41437473</v>
      </c>
    </row>
    <row spans="1:3" r="30">
      <c s="5" r="A30" t="s">
        <v>55</v>
      </c>
    </row>
    <row spans="1:3" r="31">
      <c s="3" r="A31" t="s">
        <v>56</v>
      </c>
      <c s="4" r="B31" t="n">
        <v>5048188</v>
      </c>
      <c s="4" r="C31" t="n">
        <v>4830820</v>
      </c>
    </row>
    <row spans="1:3" r="32">
      <c s="3" r="A32" t="s">
        <v>57</v>
      </c>
      <c s="4" r="B32" t="n">
        <v>3915304</v>
      </c>
      <c s="4" r="C32" t="n">
        <v>2949663</v>
      </c>
    </row>
    <row spans="1:3" r="33">
      <c s="3" r="A33" t="s">
        <v>58</v>
      </c>
      <c s="4" r="B33" t="n">
        <v>2410588</v>
      </c>
      <c s="4" r="C33" t="n">
        <v>2213218</v>
      </c>
    </row>
    <row spans="1:3" r="34">
      <c s="3" r="A34" t="s">
        <v>59</v>
      </c>
      <c s="4" r="B34" t="n">
        <v>913013</v>
      </c>
      <c s="4" r="C34" t="n">
        <v>845426</v>
      </c>
    </row>
    <row spans="1:3" r="35">
      <c s="3" r="A35" t="s">
        <v>60</v>
      </c>
      <c s="4" r="B35" t="n">
        <v>2668666</v>
      </c>
      <c s="4" r="C35" t="n">
        <v>2313160</v>
      </c>
    </row>
    <row spans="1:3" r="36">
      <c s="3" r="A36" t="s">
        <v>61</v>
      </c>
      <c s="4" r="B36" t="n">
        <v>348786</v>
      </c>
      <c s="4" r="C36" t="n">
        <v>594829</v>
      </c>
    </row>
    <row spans="1:3" r="37">
      <c s="3" r="A37" t="s">
        <v>62</v>
      </c>
      <c s="4" r="B37" t="n">
        <v>1126951</v>
      </c>
      <c s="4" r="C37" t="n">
        <v>933569</v>
      </c>
    </row>
    <row spans="1:3" r="38">
      <c s="3" r="A38" t="s">
        <v>63</v>
      </c>
      <c s="4" r="B38" t="n">
        <v>16431496</v>
      </c>
      <c s="4" r="C38" t="n">
        <v>14680685</v>
      </c>
    </row>
    <row spans="1:3" r="39">
      <c s="5" r="A39" t="s">
        <v>64</v>
      </c>
    </row>
    <row spans="1:3" r="40">
      <c s="3" r="A40" t="s">
        <v>65</v>
      </c>
      <c s="4" r="B40" t="n">
        <v>10014395</v>
      </c>
      <c s="4" r="C40" t="n">
        <v>8546910</v>
      </c>
    </row>
    <row spans="1:3" r="41">
      <c s="3" r="A41" t="s">
        <v>66</v>
      </c>
      <c s="4" r="B41" t="n">
        <v>880293</v>
      </c>
      <c s="4" r="C41" t="n">
        <v>767618</v>
      </c>
    </row>
    <row spans="1:3" r="42">
      <c s="3" r="A42" t="s">
        <v>35</v>
      </c>
      <c s="4" r="B42" t="n">
        <v>2298469</v>
      </c>
      <c s="4" r="C42" t="n">
        <v>1811846</v>
      </c>
    </row>
    <row spans="1:3" r="43">
      <c s="3" r="A43" t="s">
        <v>67</v>
      </c>
      <c s="4" r="B43" t="n">
        <v>457848</v>
      </c>
      <c s="4" r="C43" t="n">
        <v>411427</v>
      </c>
    </row>
    <row spans="1:3" r="44">
      <c s="3" r="A44" t="s">
        <v>68</v>
      </c>
      <c s="4" r="B44" t="n">
        <v>13651005</v>
      </c>
      <c s="4" r="C44" t="n">
        <v>11537801</v>
      </c>
    </row>
    <row spans="1:3" r="45">
      <c s="3" r="A45" t="s">
        <v>69</v>
      </c>
      <c s="4" r="B45" t="n">
        <v>30082501</v>
      </c>
      <c s="4" r="C45" t="n">
        <v>26218486</v>
      </c>
    </row>
    <row spans="1:3" r="46">
      <c s="5" r="A46" t="s">
        <v>70</v>
      </c>
    </row>
    <row spans="1:3" r="47">
      <c s="3" r="A47" t="s">
        <v>71</v>
      </c>
      <c s="4" r="B47" t="n">
        <v>397050</v>
      </c>
      <c s="4" r="C47" t="n">
        <v>397050</v>
      </c>
    </row>
    <row spans="1:3" r="48">
      <c s="3" r="A48" t="s">
        <v>72</v>
      </c>
      <c s="4" r="B48" t="n">
        <v>547054</v>
      </c>
      <c s="4" r="C48" t="n">
        <v>551308</v>
      </c>
    </row>
    <row spans="1:3" r="49">
      <c s="3" r="A49" t="s">
        <v>73</v>
      </c>
      <c s="4" r="B49" t="n">
        <v>15591947</v>
      </c>
      <c s="4" r="C49" t="n">
        <v>14116295</v>
      </c>
    </row>
    <row spans="1:3" r="50">
      <c s="3" r="A50" t="s">
        <v>74</v>
      </c>
      <c s="4" r="B50" t="n">
        <v>1477545</v>
      </c>
      <c s="4" r="C50" t="n">
        <v>528161</v>
      </c>
    </row>
    <row spans="1:3" r="51">
      <c s="3" r="A51" t="s">
        <v>75</v>
      </c>
      <c s="4" r="B51" t="n">
        <v>-1225465</v>
      </c>
      <c s="4" r="C51" t="n">
        <v>-1123666</v>
      </c>
    </row>
    <row spans="1:3" r="52">
      <c s="3" r="A52" t="s">
        <v>76</v>
      </c>
      <c s="4" r="B52" t="n">
        <v>16788131</v>
      </c>
      <c s="4" r="C52" t="n">
        <v>14469148</v>
      </c>
    </row>
    <row spans="1:3" r="53">
      <c s="3" r="A53" t="s">
        <v>77</v>
      </c>
      <c s="4" r="B53" t="n">
        <v>859198</v>
      </c>
      <c s="4" r="C53" t="n">
        <v>749839</v>
      </c>
    </row>
    <row spans="1:3" r="54">
      <c s="3" r="A54" t="s">
        <v>78</v>
      </c>
      <c s="6" r="B54" t="n">
        <v>17647329</v>
      </c>
      <c s="6" r="C54" t="n">
        <v>15218987</v>
      </c>
    </row>
    <row spans="1:3" r="55">
      <c s="3" r="A55" t="s">
        <v>79</v>
      </c>
    </row>
    <row spans="1:3" r="56">
      <c s="3" r="A56" t="s">
        <v>80</v>
      </c>
      <c s="6" r="B56" t="n">
        <v>47729830</v>
      </c>
      <c s="6" r="C56" t="n">
        <v>41437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202</v>
      </c>
      <c s="2" r="B1" t="s">
        <v>88</v>
      </c>
    </row>
    <row spans="1:2" r="2">
      <c s="2" r="B2" t="s">
        <v>25</v>
      </c>
    </row>
    <row spans="1:2" r="3">
      <c s="3" r="A3" t="s">
        <v>202</v>
      </c>
      <c s="3" r="B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204</v>
      </c>
      <c s="2" r="B1" t="s">
        <v>88</v>
      </c>
    </row>
    <row spans="1:2" r="2">
      <c s="2" r="B2" t="s">
        <v>25</v>
      </c>
    </row>
    <row spans="1:2" r="3">
      <c s="3" r="A3" t="s">
        <v>204</v>
      </c>
      <c s="3" r="B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06</v>
      </c>
      <c s="2" r="B1" t="s">
        <v>88</v>
      </c>
    </row>
    <row spans="1:2" r="2">
      <c s="2" r="B2" t="s">
        <v>25</v>
      </c>
    </row>
    <row spans="1:2" r="3">
      <c s="3" r="A3" t="s">
        <v>206</v>
      </c>
      <c s="3" r="B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08</v>
      </c>
      <c s="2" r="B1" t="s">
        <v>88</v>
      </c>
    </row>
    <row spans="1:2" r="2">
      <c s="2" r="B2" t="s">
        <v>25</v>
      </c>
    </row>
    <row spans="1:2" r="3">
      <c s="3" r="A3" t="s">
        <v>208</v>
      </c>
      <c s="3" r="B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10</v>
      </c>
      <c s="2" r="B1" t="s">
        <v>88</v>
      </c>
    </row>
    <row spans="1:2" r="2">
      <c s="2" r="B2" t="s">
        <v>25</v>
      </c>
    </row>
    <row spans="1:2" r="3">
      <c s="3" r="A3" t="s">
        <v>210</v>
      </c>
      <c s="3" r="B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12</v>
      </c>
      <c s="2" r="B1" t="s">
        <v>88</v>
      </c>
    </row>
    <row spans="1:2" r="2">
      <c s="2" r="B2" t="s">
        <v>25</v>
      </c>
    </row>
    <row spans="1:2" r="3">
      <c s="3" r="A3" t="s">
        <v>212</v>
      </c>
      <c s="3" r="B3"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14</v>
      </c>
      <c s="2" r="B1" t="s">
        <v>88</v>
      </c>
    </row>
    <row spans="1:2" r="2">
      <c s="2" r="B2" t="s">
        <v>25</v>
      </c>
    </row>
    <row spans="1:2" r="3">
      <c s="3" r="A3" t="s">
        <v>214</v>
      </c>
      <c s="3" r="B3"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216</v>
      </c>
      <c s="2" r="B1" t="s">
        <v>88</v>
      </c>
    </row>
    <row spans="1:2" r="2">
      <c s="2" r="B2" t="s">
        <v>25</v>
      </c>
    </row>
    <row spans="1:2" r="3">
      <c s="3" r="A3" t="s">
        <v>216</v>
      </c>
      <c s="3" r="B3"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218</v>
      </c>
      <c s="2" r="B1" t="s">
        <v>88</v>
      </c>
    </row>
    <row spans="1:2" r="2">
      <c s="2" r="B2" t="s">
        <v>25</v>
      </c>
    </row>
    <row spans="1:2" r="3">
      <c s="3" r="A3" t="s">
        <v>218</v>
      </c>
      <c s="3" r="B3"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20</v>
      </c>
      <c s="2" r="B1" t="s">
        <v>88</v>
      </c>
    </row>
    <row spans="1:2" r="2">
      <c s="2" r="B2" t="s">
        <v>25</v>
      </c>
    </row>
    <row spans="1:2" r="3">
      <c s="3" r="A3" t="s">
        <v>220</v>
      </c>
      <c s="3" r="B3"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v>
      </c>
      <c s="2" r="B1" t="s">
        <v>25</v>
      </c>
      <c s="2" r="C1" t="s">
        <v>26</v>
      </c>
    </row>
    <row spans="1:3" r="2">
      <c s="3" r="A2" t="s">
        <v>82</v>
      </c>
      <c s="6" r="B2" t="n">
        <v>40849</v>
      </c>
      <c s="6" r="C2" t="n">
        <v>18780</v>
      </c>
    </row>
    <row spans="1:3" r="3">
      <c s="3" r="A3" t="s">
        <v>83</v>
      </c>
    </row>
    <row spans="1:3" r="4">
      <c s="3" r="A4" t="s">
        <v>84</v>
      </c>
      <c s="4" r="B4" t="n">
        <v>10000000000</v>
      </c>
      <c s="4" r="C4" t="n">
        <v>10000000000</v>
      </c>
    </row>
    <row spans="1:3" r="5">
      <c s="3" r="A5" t="s">
        <v>85</v>
      </c>
      <c s="4" r="B5" t="n">
        <v>3417997492</v>
      </c>
      <c s="4" r="C5" t="n">
        <v>3447997492</v>
      </c>
    </row>
    <row spans="1:3" r="6">
      <c s="3" r="A6" t="s">
        <v>86</v>
      </c>
      <c s="4" r="B6" t="n">
        <v>271183861</v>
      </c>
      <c s="4" r="C6" t="n">
        <v>278231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22</v>
      </c>
      <c s="2" r="B1" t="s">
        <v>88</v>
      </c>
    </row>
    <row spans="1:2" r="2">
      <c s="2" r="B2" t="s">
        <v>25</v>
      </c>
    </row>
    <row spans="1:2" r="3">
      <c s="3" r="A3" t="s">
        <v>222</v>
      </c>
      <c s="3" r="B3"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24</v>
      </c>
      <c s="2" r="B1" t="s">
        <v>88</v>
      </c>
    </row>
    <row spans="1:2" r="2">
      <c s="2" r="B2" t="s">
        <v>25</v>
      </c>
    </row>
    <row spans="1:2" r="3">
      <c s="3" r="A3" t="s">
        <v>224</v>
      </c>
      <c s="3" r="B3"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26</v>
      </c>
      <c s="2" r="B1" t="s">
        <v>88</v>
      </c>
    </row>
    <row spans="1:2" r="2">
      <c s="2" r="B2" t="s">
        <v>25</v>
      </c>
    </row>
    <row spans="1:2" r="3">
      <c s="3" r="A3" t="s">
        <v>226</v>
      </c>
      <c s="3" r="B3"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28</v>
      </c>
      <c s="2" r="B1" t="s">
        <v>88</v>
      </c>
    </row>
    <row spans="1:2" r="2">
      <c s="2" r="B2" t="s">
        <v>25</v>
      </c>
    </row>
    <row spans="1:2" r="3">
      <c s="3" r="A3" t="s">
        <v>228</v>
      </c>
      <c s="3" r="B3"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230</v>
      </c>
      <c s="2" r="B1" t="s">
        <v>88</v>
      </c>
    </row>
    <row spans="1:2" r="2">
      <c s="2" r="B2" t="s">
        <v>25</v>
      </c>
    </row>
    <row spans="1:2" r="3">
      <c s="3" r="A3" t="s">
        <v>230</v>
      </c>
      <c s="3" r="B3"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32</v>
      </c>
      <c s="2" r="B1" t="s">
        <v>88</v>
      </c>
    </row>
    <row spans="1:2" r="2">
      <c s="2" r="B2" t="s">
        <v>25</v>
      </c>
    </row>
    <row spans="1:2" r="3">
      <c s="3" r="A3" t="s">
        <v>232</v>
      </c>
      <c s="3" r="B3"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80"/>
  </cols>
  <sheetData>
    <row spans="1:2" r="1">
      <c s="1" r="A1" t="s">
        <v>234</v>
      </c>
      <c s="2" r="B1" t="s">
        <v>88</v>
      </c>
    </row>
    <row spans="1:2" r="2">
      <c s="2" r="B2" t="s">
        <v>25</v>
      </c>
    </row>
    <row spans="1:2" r="3">
      <c s="3" r="A3" t="s">
        <v>235</v>
      </c>
      <c s="3" r="B3" t="s">
        <v>236</v>
      </c>
    </row>
    <row spans="1:2" r="4">
      <c s="3" r="A4" t="s">
        <v>237</v>
      </c>
      <c s="3" r="B4" t="s">
        <v>238</v>
      </c>
    </row>
    <row spans="1:2" r="5">
      <c s="3" r="A5" t="s">
        <v>239</v>
      </c>
      <c s="3" r="B5" t="s">
        <v>240</v>
      </c>
    </row>
    <row spans="1:2" r="6">
      <c s="3" r="A6" t="s">
        <v>241</v>
      </c>
      <c s="3" r="B6" t="s">
        <v>242</v>
      </c>
    </row>
    <row spans="1:2" r="7">
      <c s="3" r="A7" t="s">
        <v>243</v>
      </c>
      <c s="3" r="B7" t="s">
        <v>244</v>
      </c>
    </row>
    <row spans="1:2" r="8">
      <c s="3" r="A8" t="s">
        <v>28</v>
      </c>
      <c s="3" r="B8" t="s">
        <v>245</v>
      </c>
    </row>
    <row spans="1:2" r="9">
      <c s="3" r="A9" t="s">
        <v>30</v>
      </c>
      <c s="3" r="B9" t="s">
        <v>246</v>
      </c>
    </row>
    <row spans="1:2" r="10">
      <c s="3" r="A10" t="s">
        <v>247</v>
      </c>
      <c s="3" r="B10" t="s">
        <v>248</v>
      </c>
    </row>
    <row spans="1:2" r="11">
      <c s="3" r="A11" t="s">
        <v>249</v>
      </c>
      <c s="3" r="B11" t="s">
        <v>250</v>
      </c>
    </row>
    <row spans="1:2" r="12">
      <c s="3" r="A12" t="s">
        <v>251</v>
      </c>
      <c s="3" r="B12" t="s">
        <v>252</v>
      </c>
    </row>
    <row spans="1:2" r="13">
      <c s="3" r="A13" t="s">
        <v>253</v>
      </c>
      <c s="3" r="B13" t="s">
        <v>254</v>
      </c>
    </row>
    <row spans="1:2" r="14">
      <c s="3" r="A14" t="s">
        <v>34</v>
      </c>
      <c s="3" r="B14" t="s">
        <v>255</v>
      </c>
    </row>
    <row spans="1:2" r="15">
      <c s="3" r="A15" t="s">
        <v>45</v>
      </c>
      <c s="3" r="B15" t="s">
        <v>256</v>
      </c>
    </row>
    <row spans="1:2" r="16">
      <c s="3" r="A16" t="s">
        <v>257</v>
      </c>
      <c s="3" r="B16" t="s">
        <v>258</v>
      </c>
    </row>
    <row spans="1:2" r="17">
      <c s="3" r="A17" t="s">
        <v>259</v>
      </c>
      <c s="3" r="B17" t="s">
        <v>260</v>
      </c>
    </row>
    <row spans="1:2" r="18">
      <c s="3" r="A18" t="s">
        <v>261</v>
      </c>
      <c s="3" r="B18" t="s">
        <v>262</v>
      </c>
    </row>
    <row spans="1:2" r="19">
      <c s="3" r="A19" t="s">
        <v>263</v>
      </c>
      <c s="3" r="B19" t="s">
        <v>264</v>
      </c>
    </row>
    <row spans="1:2" r="20">
      <c s="3" r="A20" t="s">
        <v>265</v>
      </c>
      <c s="3" r="B20" t="s">
        <v>266</v>
      </c>
    </row>
    <row spans="1:2" r="21">
      <c s="3" r="A21" t="s">
        <v>216</v>
      </c>
      <c s="3" r="B21" t="s">
        <v>267</v>
      </c>
    </row>
    <row spans="1:2" r="22">
      <c s="3" r="A22" t="s">
        <v>112</v>
      </c>
      <c s="3" r="B22" t="s">
        <v>268</v>
      </c>
    </row>
    <row spans="1:2" r="23">
      <c s="3" r="A23" t="s">
        <v>212</v>
      </c>
      <c s="3" r="B23" t="s">
        <v>269</v>
      </c>
    </row>
    <row spans="1:2" r="24">
      <c s="3" r="A24" t="s">
        <v>270</v>
      </c>
      <c s="3" r="B24" t="s">
        <v>271</v>
      </c>
    </row>
    <row spans="1:2" r="25">
      <c s="3" r="A25" t="s">
        <v>272</v>
      </c>
      <c s="3" r="B25" t="s">
        <v>273</v>
      </c>
    </row>
    <row spans="1:2" r="26">
      <c s="3" r="A26" t="s">
        <v>274</v>
      </c>
      <c s="3" r="B26" t="s">
        <v>275</v>
      </c>
    </row>
    <row spans="1:2" r="27">
      <c s="3" r="A27" t="s">
        <v>276</v>
      </c>
      <c s="3" r="B27"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8</v>
      </c>
      <c s="2" r="B1" t="s">
        <v>88</v>
      </c>
    </row>
    <row spans="1:2" r="2">
      <c s="2" r="B2" t="s">
        <v>25</v>
      </c>
    </row>
    <row spans="1:2" r="3">
      <c s="3" r="A3" t="s">
        <v>279</v>
      </c>
      <c s="3" r="B3" t="s">
        <v>280</v>
      </c>
    </row>
    <row spans="1:2" r="4">
      <c s="3" r="A4" t="s">
        <v>281</v>
      </c>
      <c s="3" r="B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83</v>
      </c>
      <c s="2" r="B1" t="s">
        <v>88</v>
      </c>
    </row>
    <row spans="1:2" r="2">
      <c s="2" r="B2" t="s">
        <v>25</v>
      </c>
    </row>
    <row spans="1:2" r="3">
      <c s="3" r="A3" t="s">
        <v>284</v>
      </c>
      <c s="3" r="B3"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6</v>
      </c>
      <c s="2" r="B1" t="s">
        <v>88</v>
      </c>
    </row>
    <row spans="1:2" r="2">
      <c s="2" r="B2" t="s">
        <v>25</v>
      </c>
    </row>
    <row spans="1:2" r="3">
      <c s="3" r="A3" t="s">
        <v>287</v>
      </c>
      <c s="3" r="B3" t="s">
        <v>288</v>
      </c>
    </row>
    <row spans="1:2" r="4">
      <c s="3" r="A4" t="s">
        <v>289</v>
      </c>
      <c s="3" r="B4" t="s">
        <v>290</v>
      </c>
    </row>
    <row spans="1:2" r="5">
      <c s="3" r="A5" t="s">
        <v>291</v>
      </c>
      <c s="3" r="B5" t="s">
        <v>292</v>
      </c>
    </row>
    <row spans="1:2" r="6">
      <c s="3" r="A6" t="s">
        <v>293</v>
      </c>
      <c s="3" r="B6" t="s">
        <v>294</v>
      </c>
    </row>
    <row spans="1:2" r="7">
      <c s="3" r="A7" t="s">
        <v>295</v>
      </c>
      <c s="3" r="B7" t="s">
        <v>296</v>
      </c>
    </row>
    <row spans="1:2" r="8">
      <c s="3" r="A8" t="s">
        <v>297</v>
      </c>
      <c s="3" r="B8"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7</v>
      </c>
      <c s="2" r="B1" t="s">
        <v>88</v>
      </c>
    </row>
    <row spans="1:4" r="2">
      <c s="2" r="B2" t="s">
        <v>25</v>
      </c>
      <c s="2" r="C2" t="s">
        <v>26</v>
      </c>
      <c s="2" r="D2" t="s">
        <v>89</v>
      </c>
    </row>
    <row spans="1:4" r="3">
      <c s="5" r="A3" t="s">
        <v>90</v>
      </c>
    </row>
    <row spans="1:4" r="4">
      <c s="3" r="A4" t="s">
        <v>91</v>
      </c>
      <c s="6" r="B4" t="n">
        <v>25612836</v>
      </c>
      <c s="6" r="C4" t="n">
        <v>24312644</v>
      </c>
      <c s="6" r="D4" t="n">
        <v>20914150</v>
      </c>
    </row>
    <row spans="1:4" r="5">
      <c s="3" r="A5" t="s">
        <v>92</v>
      </c>
      <c s="4" r="B5" t="n">
        <v>1621685</v>
      </c>
      <c s="4" r="C5" t="n">
        <v>1379267</v>
      </c>
      <c s="4" r="D5" t="n">
        <v>1150042</v>
      </c>
    </row>
    <row spans="1:4" r="6">
      <c s="3" r="A6" t="s">
        <v>93</v>
      </c>
      <c s="4" r="B6" t="n">
        <v>27234521</v>
      </c>
      <c s="4" r="C6" t="n">
        <v>25691911</v>
      </c>
      <c s="4" r="D6" t="n">
        <v>22064192</v>
      </c>
    </row>
    <row spans="1:4" r="7">
      <c s="5" r="A7" t="s">
        <v>94</v>
      </c>
    </row>
    <row spans="1:4" r="8">
      <c s="3" r="A8" t="s">
        <v>95</v>
      </c>
      <c s="4" r="B8" t="n">
        <v>20916362</v>
      </c>
      <c s="4" r="C8" t="n">
        <v>19988245</v>
      </c>
      <c s="4" r="D8" t="n">
        <v>18010569</v>
      </c>
    </row>
    <row spans="1:4" r="9">
      <c s="3" r="A9" t="s">
        <v>96</v>
      </c>
      <c s="4" r="B9" t="n">
        <v>925314</v>
      </c>
      <c s="4" r="C9" t="n">
        <v>812894</v>
      </c>
      <c s="4" r="D9" t="n">
        <v>630426</v>
      </c>
    </row>
    <row spans="1:4" r="10">
      <c s="3" r="A10" t="s">
        <v>97</v>
      </c>
      <c s="4" r="B10" t="n">
        <v>2642281</v>
      </c>
      <c s="4" r="C10" t="n">
        <v>2598660</v>
      </c>
      <c s="4" r="D10" t="n">
        <v>2102309</v>
      </c>
    </row>
    <row spans="1:4" r="11">
      <c s="3" r="A11" t="s">
        <v>98</v>
      </c>
      <c s="4" r="B11" t="n">
        <v>24483957</v>
      </c>
      <c s="4" r="C11" t="n">
        <v>23399799</v>
      </c>
      <c s="4" r="D11" t="n">
        <v>20743304</v>
      </c>
    </row>
    <row spans="1:4" r="12">
      <c s="3" r="A12" t="s">
        <v>99</v>
      </c>
      <c s="4" r="B12" t="n">
        <v>2750564</v>
      </c>
      <c s="4" r="C12" t="n">
        <v>2292112</v>
      </c>
      <c s="4" r="D12" t="n">
        <v>1320888</v>
      </c>
    </row>
    <row spans="1:4" r="13">
      <c s="5" r="A13" t="s">
        <v>100</v>
      </c>
    </row>
    <row spans="1:4" r="14">
      <c s="3" r="A14" t="s">
        <v>101</v>
      </c>
      <c s="4" r="B14" t="n">
        <v>147122</v>
      </c>
      <c s="4" r="C14" t="n">
        <v>115410</v>
      </c>
      <c s="4" r="D14" t="n">
        <v>98673</v>
      </c>
    </row>
    <row spans="1:4" r="15">
      <c s="3" r="A15" t="s">
        <v>102</v>
      </c>
      <c s="4" r="B15" t="n">
        <v>-22871</v>
      </c>
      <c s="4" r="C15" t="n">
        <v>-19630</v>
      </c>
      <c s="4" r="D15" t="n">
        <v>-22967</v>
      </c>
    </row>
    <row spans="1:4" r="16">
      <c s="3" r="A16" t="s">
        <v>103</v>
      </c>
      <c s="4" r="B16" t="n">
        <v>88140</v>
      </c>
      <c s="4" r="C16" t="n">
        <v>50260</v>
      </c>
      <c s="4" r="D16" t="n">
        <v>5551</v>
      </c>
    </row>
    <row spans="1:4" r="17">
      <c s="3" r="A17" t="s">
        <v>104</v>
      </c>
      <c s="4" r="B17" t="n">
        <v>-70127</v>
      </c>
      <c s="4" r="C17" t="n">
        <v>2928</v>
      </c>
      <c s="4" r="D17" t="n">
        <v>1504</v>
      </c>
    </row>
    <row spans="1:4" r="18">
      <c s="3" r="A18" t="s">
        <v>105</v>
      </c>
      <c s="4" r="B18" t="n">
        <v>142264</v>
      </c>
      <c s="4" r="C18" t="n">
        <v>148968</v>
      </c>
      <c s="4" r="D18" t="n">
        <v>82761</v>
      </c>
    </row>
    <row spans="1:4" r="19">
      <c s="3" r="A19" t="s">
        <v>106</v>
      </c>
      <c s="4" r="B19" t="n">
        <v>2892828</v>
      </c>
      <c s="4" r="C19" t="n">
        <v>2441080</v>
      </c>
      <c s="4" r="D19" t="n">
        <v>1403649</v>
      </c>
    </row>
    <row spans="1:4" r="20">
      <c s="3" r="A20" t="s">
        <v>107</v>
      </c>
      <c s="4" r="B20" t="n">
        <v>893469</v>
      </c>
      <c s="4" r="C20" t="n">
        <v>767808</v>
      </c>
      <c s="4" r="D20" t="n">
        <v>551686</v>
      </c>
    </row>
    <row spans="1:4" r="21">
      <c s="3" r="A21" t="s">
        <v>108</v>
      </c>
      <c s="4" r="B21" t="n">
        <v>308545</v>
      </c>
      <c s="4" r="C21" t="n">
        <v>318376</v>
      </c>
      <c s="4" r="D21" t="n">
        <v>231519</v>
      </c>
    </row>
    <row spans="1:4" r="22">
      <c s="3" r="A22" t="s">
        <v>109</v>
      </c>
      <c s="4" r="B22" t="n">
        <v>2307904</v>
      </c>
      <c s="4" r="C22" t="n">
        <v>1991648</v>
      </c>
      <c s="4" r="D22" t="n">
        <v>1083482</v>
      </c>
    </row>
    <row spans="1:4" r="23">
      <c s="3" r="A23" t="s">
        <v>110</v>
      </c>
      <c s="4" r="B23" t="n">
        <v>-134566</v>
      </c>
      <c s="4" r="C23" t="n">
        <v>-168529</v>
      </c>
      <c s="4" r="D23" t="n">
        <v>-121319</v>
      </c>
    </row>
    <row spans="1:4" r="24">
      <c s="3" r="A24" t="s">
        <v>111</v>
      </c>
      <c s="6" r="B24" t="n">
        <v>2173338</v>
      </c>
      <c s="6" r="C24" t="n">
        <v>1823119</v>
      </c>
      <c s="6" r="D24" t="n">
        <v>962163</v>
      </c>
    </row>
    <row spans="1:4" r="25">
      <c s="5" r="A25" t="s">
        <v>112</v>
      </c>
    </row>
    <row spans="1:4" r="26">
      <c s="3" r="A26" t="s">
        <v>113</v>
      </c>
      <c s="7" r="B26" t="n">
        <v>688.02</v>
      </c>
      <c s="7" r="C26" t="n">
        <v>575.3</v>
      </c>
      <c s="7" r="D26" t="n">
        <v>303.82</v>
      </c>
    </row>
    <row spans="1:4" r="27">
      <c s="3" r="A27" t="s">
        <v>114</v>
      </c>
      <c s="8" r="B27" t="n">
        <v>687.66</v>
      </c>
      <c s="8" r="C27" t="n">
        <v>574.92</v>
      </c>
      <c s="8" r="D27" t="n">
        <v>303.78</v>
      </c>
    </row>
    <row spans="1:4" r="28">
      <c s="3" r="A28" t="s">
        <v>115</v>
      </c>
      <c s="6" r="B28" t="n">
        <v>200</v>
      </c>
      <c s="6" r="C28" t="n">
        <v>165</v>
      </c>
      <c s="6" r="D28" t="n">
        <v>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299</v>
      </c>
      <c s="2" r="B1" t="s">
        <v>88</v>
      </c>
    </row>
    <row spans="1:2" r="2">
      <c s="2" r="B2" t="s">
        <v>25</v>
      </c>
    </row>
    <row spans="1:2" r="3">
      <c s="3" r="A3" t="s">
        <v>300</v>
      </c>
      <c s="3" r="B3"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02</v>
      </c>
      <c s="2" r="B1" t="s">
        <v>88</v>
      </c>
    </row>
    <row spans="1:2" r="2">
      <c s="2" r="B2" t="s">
        <v>25</v>
      </c>
    </row>
    <row spans="1:2" r="3">
      <c s="3" r="A3" t="s">
        <v>303</v>
      </c>
      <c s="3" r="B3" t="s">
        <v>304</v>
      </c>
    </row>
    <row spans="1:2" r="4">
      <c s="3" r="A4" t="s">
        <v>305</v>
      </c>
      <c s="3" r="B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7</v>
      </c>
      <c s="2" r="B1" t="s">
        <v>88</v>
      </c>
    </row>
    <row spans="1:2" r="2">
      <c s="2" r="B2" t="s">
        <v>25</v>
      </c>
    </row>
    <row spans="1:2" r="3">
      <c s="3" r="A3" t="s">
        <v>308</v>
      </c>
      <c s="3" r="B3" t="s">
        <v>309</v>
      </c>
    </row>
    <row spans="1:2" r="4">
      <c s="3" r="A4" t="s">
        <v>310</v>
      </c>
      <c s="3" r="B4" t="s">
        <v>311</v>
      </c>
    </row>
    <row spans="1:2" r="5">
      <c s="3" r="A5" t="s">
        <v>312</v>
      </c>
      <c s="3" r="B5"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4</v>
      </c>
      <c s="2" r="B1" t="s">
        <v>88</v>
      </c>
    </row>
    <row spans="1:2" r="2">
      <c s="2" r="B2" t="s">
        <v>25</v>
      </c>
    </row>
    <row spans="1:2" r="3">
      <c s="3" r="A3" t="s">
        <v>315</v>
      </c>
      <c s="3" r="B3" t="s">
        <v>316</v>
      </c>
    </row>
    <row spans="1:2" r="4">
      <c s="3" r="A4" t="s">
        <v>317</v>
      </c>
      <c s="3" r="B4" t="s">
        <v>318</v>
      </c>
    </row>
    <row spans="1:2" r="5">
      <c s="3" r="A5" t="s">
        <v>319</v>
      </c>
      <c s="3" r="B5"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1</v>
      </c>
      <c s="2" r="B1" t="s">
        <v>88</v>
      </c>
    </row>
    <row spans="1:2" r="2">
      <c s="2" r="B2" t="s">
        <v>25</v>
      </c>
    </row>
    <row spans="1:2" r="3">
      <c s="3" r="A3" t="s">
        <v>322</v>
      </c>
      <c s="3" r="B3" t="s">
        <v>323</v>
      </c>
    </row>
    <row spans="1:2" r="4">
      <c s="3" r="A4" t="s">
        <v>324</v>
      </c>
      <c s="3" r="B4" t="s">
        <v>325</v>
      </c>
    </row>
    <row spans="1:2" r="5">
      <c s="3" r="A5" t="s">
        <v>326</v>
      </c>
      <c s="3" r="B5"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8</v>
      </c>
      <c s="2" r="B1" t="s">
        <v>88</v>
      </c>
    </row>
    <row spans="1:2" r="2">
      <c s="2" r="B2" t="s">
        <v>25</v>
      </c>
    </row>
    <row spans="1:2" r="3">
      <c s="3" r="A3" t="s">
        <v>329</v>
      </c>
      <c s="3" r="B3" t="s">
        <v>330</v>
      </c>
    </row>
    <row spans="1:2" r="4">
      <c s="3" r="A4" t="s">
        <v>331</v>
      </c>
      <c s="3" r="B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3</v>
      </c>
      <c s="2" r="B1" t="s">
        <v>88</v>
      </c>
    </row>
    <row spans="1:2" r="2">
      <c s="2" r="B2" t="s">
        <v>25</v>
      </c>
    </row>
    <row spans="1:2" r="3">
      <c s="3" r="A3" t="s">
        <v>334</v>
      </c>
      <c s="3" r="B3" t="s">
        <v>335</v>
      </c>
    </row>
    <row spans="1:2" r="4">
      <c s="3" r="A4" t="s">
        <v>336</v>
      </c>
      <c s="3" r="B4" t="s">
        <v>337</v>
      </c>
    </row>
    <row spans="1:2" r="5">
      <c s="3" r="A5" t="s">
        <v>338</v>
      </c>
      <c s="3" r="B5" t="s">
        <v>339</v>
      </c>
    </row>
    <row spans="1:2" r="6">
      <c s="3" r="A6" t="s">
        <v>340</v>
      </c>
      <c s="3" r="B6" t="s">
        <v>341</v>
      </c>
    </row>
    <row spans="1:2" r="7">
      <c s="3" r="A7" t="s">
        <v>342</v>
      </c>
      <c s="3" r="B7" t="s">
        <v>343</v>
      </c>
    </row>
    <row spans="1:2" r="8">
      <c s="3" r="A8" t="s">
        <v>344</v>
      </c>
      <c s="3" r="B8"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46</v>
      </c>
      <c s="2" r="B1" t="s">
        <v>88</v>
      </c>
    </row>
    <row spans="1:2" r="2">
      <c s="2" r="B2" t="s">
        <v>25</v>
      </c>
    </row>
    <row spans="1:2" r="3">
      <c s="3" r="A3" t="s">
        <v>347</v>
      </c>
      <c s="3" r="B3" t="s">
        <v>348</v>
      </c>
    </row>
    <row spans="1:2" r="4">
      <c s="3" r="A4" t="s">
        <v>349</v>
      </c>
      <c s="3" r="B4" t="s">
        <v>350</v>
      </c>
    </row>
    <row spans="1:2" r="5">
      <c s="3" r="A5" t="s">
        <v>137</v>
      </c>
    </row>
    <row spans="1:2" r="6">
      <c s="3" r="A6" t="s">
        <v>349</v>
      </c>
      <c s="3" r="B6" t="s">
        <v>351</v>
      </c>
    </row>
    <row spans="1:2" r="7">
      <c s="3" r="A7" t="s">
        <v>352</v>
      </c>
    </row>
    <row spans="1:2" r="8">
      <c s="3" r="A8" t="s">
        <v>349</v>
      </c>
      <c s="3" r="B8" t="s">
        <v>353</v>
      </c>
    </row>
    <row spans="1:2" r="9">
      <c s="3" r="A9" t="s">
        <v>138</v>
      </c>
    </row>
    <row spans="1:2" r="10">
      <c s="3" r="A10" t="s">
        <v>349</v>
      </c>
      <c s="3" r="B10"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55</v>
      </c>
      <c s="2" r="B1" t="s">
        <v>88</v>
      </c>
    </row>
    <row spans="1:2" r="2">
      <c s="2" r="B2" t="s">
        <v>25</v>
      </c>
    </row>
    <row spans="1:2" r="3">
      <c s="3" r="A3" t="s">
        <v>356</v>
      </c>
      <c s="3" r="B3" t="s">
        <v>357</v>
      </c>
    </row>
    <row spans="1:2" r="4">
      <c s="3" r="A4" t="s">
        <v>358</v>
      </c>
      <c s="3" r="B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60</v>
      </c>
      <c s="2" r="B1" t="s">
        <v>88</v>
      </c>
    </row>
    <row spans="1:2" r="2">
      <c s="2" r="B2" t="s">
        <v>25</v>
      </c>
    </row>
    <row spans="1:2" r="3">
      <c s="3" r="A3" t="s">
        <v>361</v>
      </c>
      <c s="3" r="B3" t="s">
        <v>362</v>
      </c>
    </row>
    <row spans="1:2" r="4">
      <c s="3" r="A4" t="s">
        <v>363</v>
      </c>
      <c s="3" r="B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16</v>
      </c>
      <c s="2" r="B1" t="s">
        <v>88</v>
      </c>
    </row>
    <row spans="1:4" r="2">
      <c s="2" r="B2" t="s">
        <v>25</v>
      </c>
      <c s="2" r="C2" t="s">
        <v>26</v>
      </c>
      <c s="2" r="D2" t="s">
        <v>89</v>
      </c>
    </row>
    <row spans="1:4" r="3">
      <c s="3" r="A3" t="s">
        <v>109</v>
      </c>
      <c s="6" r="B3" t="n">
        <v>2307904</v>
      </c>
      <c s="6" r="C3" t="n">
        <v>1991648</v>
      </c>
      <c s="6" r="D3" t="n">
        <v>1083482</v>
      </c>
    </row>
    <row spans="1:4" r="4">
      <c s="5" r="A4" t="s">
        <v>117</v>
      </c>
    </row>
    <row spans="1:4" r="5">
      <c s="3" r="A5" t="s">
        <v>118</v>
      </c>
      <c s="4" r="B5" t="n">
        <v>404352</v>
      </c>
      <c s="4" r="C5" t="n">
        <v>301889</v>
      </c>
      <c s="4" r="D5" t="n">
        <v>461754</v>
      </c>
    </row>
    <row spans="1:4" r="6">
      <c s="3" r="A6" t="s">
        <v>119</v>
      </c>
      <c s="4" r="B6" t="n">
        <v>577703</v>
      </c>
      <c s="4" r="C6" t="n">
        <v>499560</v>
      </c>
      <c s="4" r="D6" t="n">
        <v>374209</v>
      </c>
    </row>
    <row spans="1:4" r="7">
      <c s="3" r="A7" t="s">
        <v>120</v>
      </c>
      <c s="4" r="B7" t="n">
        <v>4316</v>
      </c>
      <c s="4" r="C7" t="n">
        <v>99404</v>
      </c>
      <c s="4" r="D7" t="n">
        <v>14711</v>
      </c>
    </row>
    <row spans="1:4" r="8">
      <c s="3" r="A8" t="s">
        <v>117</v>
      </c>
      <c s="4" r="B8" t="n">
        <v>986371</v>
      </c>
      <c s="4" r="C8" t="n">
        <v>900853</v>
      </c>
      <c s="4" r="D8" t="n">
        <v>850674</v>
      </c>
    </row>
    <row spans="1:4" r="9">
      <c s="3" r="A9" t="s">
        <v>121</v>
      </c>
      <c s="4" r="B9" t="n">
        <v>3294275</v>
      </c>
      <c s="4" r="C9" t="n">
        <v>2892501</v>
      </c>
      <c s="4" r="D9" t="n">
        <v>1934156</v>
      </c>
    </row>
    <row spans="1:4" r="10">
      <c s="3" r="A10" t="s">
        <v>122</v>
      </c>
      <c s="4" r="B10" t="n">
        <v>-171553</v>
      </c>
      <c s="4" r="C10" t="n">
        <v>-185098</v>
      </c>
      <c s="4" r="D10" t="n">
        <v>-149283</v>
      </c>
    </row>
    <row spans="1:4" r="11">
      <c s="3" r="A11" t="s">
        <v>123</v>
      </c>
      <c s="6" r="B11" t="n">
        <v>3122722</v>
      </c>
      <c s="6" r="C11" t="n">
        <v>2707403</v>
      </c>
      <c s="6" r="D11" t="n">
        <v>17848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65</v>
      </c>
      <c s="2" r="B1" t="s">
        <v>88</v>
      </c>
    </row>
    <row spans="1:2" r="2">
      <c s="2" r="B2" t="s">
        <v>25</v>
      </c>
    </row>
    <row spans="1:2" r="3">
      <c s="3" r="A3" t="s">
        <v>366</v>
      </c>
    </row>
    <row spans="1:2" r="4">
      <c s="3" r="A4" t="s">
        <v>367</v>
      </c>
      <c s="3" r="B4" t="s">
        <v>368</v>
      </c>
    </row>
    <row spans="1:2" r="5">
      <c s="3" r="A5" t="s">
        <v>369</v>
      </c>
      <c s="3" r="B5" t="s">
        <v>370</v>
      </c>
    </row>
    <row spans="1:2" r="6">
      <c s="3" r="A6" t="s">
        <v>371</v>
      </c>
      <c s="3" r="B6" t="s">
        <v>372</v>
      </c>
    </row>
    <row spans="1:2" r="7">
      <c s="3" r="A7" t="s">
        <v>373</v>
      </c>
      <c s="3" r="B7" t="s">
        <v>374</v>
      </c>
    </row>
    <row spans="1:2" r="8">
      <c s="3" r="A8" t="s">
        <v>375</v>
      </c>
      <c s="3" r="B8" t="s">
        <v>376</v>
      </c>
    </row>
    <row spans="1:2" r="9">
      <c s="3" r="A9" t="s">
        <v>377</v>
      </c>
      <c s="3" r="B9" t="s">
        <v>378</v>
      </c>
    </row>
    <row spans="1:2" r="10">
      <c s="3" r="A10" t="s">
        <v>379</v>
      </c>
    </row>
    <row spans="1:2" r="11">
      <c s="3" r="A11" t="s">
        <v>380</v>
      </c>
      <c s="3" r="B11" t="s">
        <v>381</v>
      </c>
    </row>
    <row spans="1:2" r="12">
      <c s="3" r="A12" t="s">
        <v>382</v>
      </c>
    </row>
    <row spans="1:2" r="13">
      <c s="3" r="A13" t="s">
        <v>380</v>
      </c>
      <c s="3" r="B13" t="s">
        <v>383</v>
      </c>
    </row>
    <row spans="1:2" r="14">
      <c s="3" r="A14" t="s">
        <v>384</v>
      </c>
    </row>
    <row spans="1:2" r="15">
      <c s="3" r="A15" t="s">
        <v>385</v>
      </c>
      <c s="3" r="B15" t="s">
        <v>386</v>
      </c>
    </row>
    <row spans="1:2" r="16">
      <c s="3" r="A16" t="s">
        <v>387</v>
      </c>
      <c s="3" r="B16" t="s">
        <v>388</v>
      </c>
    </row>
    <row spans="1:2" r="17">
      <c s="3" r="A17" t="s">
        <v>389</v>
      </c>
      <c s="3" r="B17"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1</v>
      </c>
      <c s="2" r="B1" t="s">
        <v>88</v>
      </c>
    </row>
    <row spans="1:2" r="2">
      <c s="2" r="B2" t="s">
        <v>25</v>
      </c>
    </row>
    <row spans="1:2" r="3">
      <c s="3" r="A3" t="s">
        <v>392</v>
      </c>
      <c s="3" r="B3" t="s">
        <v>393</v>
      </c>
    </row>
    <row spans="1:2" r="4">
      <c s="3" r="A4" t="s">
        <v>394</v>
      </c>
      <c s="3" r="B4" t="s">
        <v>395</v>
      </c>
    </row>
    <row spans="1:2" r="5">
      <c s="3" r="A5" t="s">
        <v>396</v>
      </c>
      <c s="3" r="B5"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98</v>
      </c>
      <c s="2" r="B1" t="s">
        <v>88</v>
      </c>
    </row>
    <row spans="1:2" r="2">
      <c s="2" r="B2" t="s">
        <v>25</v>
      </c>
    </row>
    <row spans="1:2" r="3">
      <c s="3" r="A3" t="s">
        <v>399</v>
      </c>
      <c s="3" r="B3"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1</v>
      </c>
      <c s="2" r="B1" t="s">
        <v>88</v>
      </c>
    </row>
    <row spans="1:2" r="2">
      <c s="2" r="B2" t="s">
        <v>25</v>
      </c>
    </row>
    <row spans="1:2" r="3">
      <c s="3" r="A3" t="s">
        <v>402</v>
      </c>
      <c s="3" r="B3" t="s">
        <v>403</v>
      </c>
    </row>
    <row spans="1:2" r="4">
      <c s="3" r="A4" t="s">
        <v>404</v>
      </c>
      <c s="3" r="B4" t="s">
        <v>405</v>
      </c>
    </row>
    <row spans="1:2" r="5">
      <c s="3" r="A5" t="s">
        <v>406</v>
      </c>
      <c s="3" r="B5"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08</v>
      </c>
      <c s="2" r="B1" t="s">
        <v>88</v>
      </c>
    </row>
    <row spans="1:2" r="2">
      <c s="2" r="B2" t="s">
        <v>25</v>
      </c>
    </row>
    <row spans="1:2" r="3">
      <c s="3" r="A3" t="s">
        <v>409</v>
      </c>
      <c s="3" r="B3" t="s">
        <v>410</v>
      </c>
    </row>
    <row spans="1:2" r="4">
      <c s="3" r="A4" t="s">
        <v>411</v>
      </c>
      <c s="3" r="B4" t="s">
        <v>412</v>
      </c>
    </row>
    <row spans="1:2" r="5">
      <c s="3" r="A5" t="s">
        <v>413</v>
      </c>
      <c s="3" r="B5" t="s">
        <v>414</v>
      </c>
    </row>
    <row spans="1:2" r="6">
      <c s="3" r="A6" t="s">
        <v>415</v>
      </c>
      <c s="3" r="B6" t="s">
        <v>416</v>
      </c>
    </row>
    <row spans="1:2" r="7">
      <c s="3" r="A7" t="s">
        <v>417</v>
      </c>
      <c s="3" r="B7" t="s">
        <v>418</v>
      </c>
    </row>
    <row spans="1:2" r="8">
      <c s="3" r="A8" t="s">
        <v>419</v>
      </c>
      <c s="3" r="B8"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1</v>
      </c>
      <c s="2" r="B1" t="s">
        <v>88</v>
      </c>
    </row>
    <row spans="1:2" r="2">
      <c s="2" r="B2" t="s">
        <v>25</v>
      </c>
    </row>
    <row spans="1:2" r="3">
      <c s="3" r="A3" t="s">
        <v>422</v>
      </c>
      <c s="3" r="B3" t="s">
        <v>423</v>
      </c>
    </row>
    <row spans="1:2" r="4">
      <c s="3" r="A4" t="s">
        <v>424</v>
      </c>
      <c s="3" r="B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6</v>
      </c>
      <c s="2" r="B1" t="s">
        <v>88</v>
      </c>
    </row>
    <row spans="1:2" r="2">
      <c s="2" r="B2" t="s">
        <v>25</v>
      </c>
    </row>
    <row spans="1:2" r="3">
      <c s="3" r="A3" t="s">
        <v>427</v>
      </c>
      <c s="3" r="B3" t="s">
        <v>428</v>
      </c>
    </row>
    <row spans="1:2" r="4">
      <c s="3" r="A4" t="s">
        <v>429</v>
      </c>
      <c s="3" r="B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431</v>
      </c>
      <c s="2" r="B1" t="s">
        <v>88</v>
      </c>
    </row>
    <row spans="1:2" r="2">
      <c s="2" r="B2" t="s">
        <v>25</v>
      </c>
    </row>
    <row spans="1:2" r="3">
      <c s="3" r="A3" t="s">
        <v>432</v>
      </c>
      <c s="3" r="B3"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34</v>
      </c>
      <c s="2" r="B1" t="s">
        <v>88</v>
      </c>
    </row>
    <row spans="1:4" r="2">
      <c s="2" r="B2" t="s">
        <v>25</v>
      </c>
      <c s="2" r="C2" t="s">
        <v>26</v>
      </c>
      <c s="2" r="D2" t="s">
        <v>89</v>
      </c>
    </row>
    <row spans="1:4" r="3">
      <c s="5" r="A3" t="s">
        <v>435</v>
      </c>
    </row>
    <row spans="1:4" r="4">
      <c s="3" r="A4" t="s">
        <v>436</v>
      </c>
      <c s="3" r="B4" t="s">
        <v>437</v>
      </c>
    </row>
    <row spans="1:4" r="5">
      <c s="3" r="A5" t="s">
        <v>438</v>
      </c>
      <c s="6" r="B5" t="n">
        <v>435150</v>
      </c>
      <c s="6" r="C5" t="n">
        <v>419409</v>
      </c>
      <c s="6" r="D5" t="n">
        <v>330870</v>
      </c>
    </row>
    <row spans="1:4" r="6">
      <c s="3" r="A6" t="s">
        <v>439</v>
      </c>
      <c s="4" r="B6" t="n">
        <v>1004547</v>
      </c>
      <c s="4" r="C6" t="n">
        <v>910517</v>
      </c>
      <c s="6" r="D6" t="n">
        <v>807454</v>
      </c>
    </row>
    <row spans="1:4" r="7">
      <c s="3" r="A7" t="s">
        <v>440</v>
      </c>
      <c s="4" r="B7" t="n">
        <v>402180</v>
      </c>
      <c s="4" r="C7" t="n">
        <v>323249</v>
      </c>
    </row>
    <row spans="1:4" r="8">
      <c s="3" r="A8" t="s">
        <v>441</v>
      </c>
      <c s="6" r="B8" t="n">
        <v>39165</v>
      </c>
      <c s="6" r="C8" t="n">
        <v>46244</v>
      </c>
    </row>
    <row spans="1:4" r="9">
      <c s="3" r="A9" t="s">
        <v>442</v>
      </c>
      <c s="3" r="B9" t="s">
        <v>443</v>
      </c>
    </row>
    <row spans="1:4" r="10">
      <c s="3" r="A10" t="s">
        <v>444</v>
      </c>
    </row>
    <row spans="1:4" r="11">
      <c s="5" r="A11" t="s">
        <v>435</v>
      </c>
    </row>
    <row spans="1:4" r="12">
      <c s="3" r="A12" t="s">
        <v>445</v>
      </c>
      <c s="3" r="B12" t="s">
        <v>446</v>
      </c>
    </row>
    <row spans="1:4" r="13">
      <c s="3" r="A13" t="s">
        <v>447</v>
      </c>
    </row>
    <row spans="1:4" r="14">
      <c s="5" r="A14" t="s">
        <v>435</v>
      </c>
    </row>
    <row spans="1:4" r="15">
      <c s="3" r="A15" t="s">
        <v>448</v>
      </c>
      <c s="3" r="B15" t="s">
        <v>449</v>
      </c>
    </row>
    <row spans="1:4" r="16">
      <c s="3" r="A16" t="s">
        <v>450</v>
      </c>
    </row>
    <row spans="1:4" r="17">
      <c s="5" r="A17" t="s">
        <v>435</v>
      </c>
    </row>
    <row spans="1:4" r="18">
      <c s="3" r="A18" t="s">
        <v>448</v>
      </c>
      <c s="3" r="B18" t="s">
        <v>451</v>
      </c>
    </row>
    <row spans="1:4" r="19">
      <c s="3" r="A19" t="s">
        <v>452</v>
      </c>
    </row>
    <row spans="1:4" r="20">
      <c s="5" r="A20" t="s">
        <v>435</v>
      </c>
    </row>
    <row spans="1:4" r="21">
      <c s="3" r="A21" t="s">
        <v>448</v>
      </c>
      <c s="3" r="B21" t="s">
        <v>453</v>
      </c>
    </row>
    <row spans="1:4" r="22">
      <c s="3" r="A22" t="s">
        <v>454</v>
      </c>
    </row>
    <row spans="1:4" r="23">
      <c s="5" r="A23" t="s">
        <v>435</v>
      </c>
    </row>
    <row spans="1:4" r="24">
      <c s="3" r="A24" t="s">
        <v>448</v>
      </c>
      <c s="3" r="B24" t="s">
        <v>451</v>
      </c>
    </row>
    <row spans="1:4" r="25">
      <c s="3" r="A25" t="s">
        <v>455</v>
      </c>
    </row>
    <row spans="1:4" r="26">
      <c s="5" r="A26" t="s">
        <v>435</v>
      </c>
    </row>
    <row spans="1:4" r="27">
      <c s="3" r="A27" t="s">
        <v>448</v>
      </c>
      <c s="3" r="B27" t="s">
        <v>443</v>
      </c>
    </row>
    <row spans="1:4" r="28">
      <c s="3" r="A28" t="s">
        <v>456</v>
      </c>
    </row>
    <row spans="1:4" r="29">
      <c s="5" r="A29" t="s">
        <v>435</v>
      </c>
    </row>
    <row spans="1:4" r="30">
      <c s="3" r="A30" t="s">
        <v>448</v>
      </c>
      <c s="3" r="B30" t="s">
        <v>451</v>
      </c>
    </row>
    <row spans="1:4" r="31">
      <c s="3" r="A31" t="s">
        <v>457</v>
      </c>
    </row>
    <row spans="1:4" r="32">
      <c s="5" r="A32" t="s">
        <v>435</v>
      </c>
    </row>
    <row spans="1:4" r="33">
      <c s="3" r="A33" t="s">
        <v>458</v>
      </c>
      <c s="3" r="B33" t="s">
        <v>459</v>
      </c>
    </row>
    <row spans="1:4" r="34">
      <c s="3" r="A34" t="s">
        <v>460</v>
      </c>
    </row>
    <row spans="1:4" r="35">
      <c s="5" r="A35" t="s">
        <v>435</v>
      </c>
    </row>
    <row spans="1:4" r="36">
      <c s="3" r="A36" t="s">
        <v>458</v>
      </c>
      <c s="3" r="B36" t="s">
        <v>451</v>
      </c>
    </row>
    <row spans="1:4" r="37">
      <c s="3" r="A37" t="s">
        <v>461</v>
      </c>
    </row>
    <row spans="1:4" r="38">
      <c s="5" r="A38" t="s">
        <v>435</v>
      </c>
    </row>
    <row spans="1:4" r="39">
      <c s="3" r="A39" t="s">
        <v>458</v>
      </c>
      <c s="3" r="B39" t="s">
        <v>443</v>
      </c>
    </row>
    <row spans="1:4" r="40">
      <c s="3" r="A40" t="s">
        <v>462</v>
      </c>
    </row>
    <row spans="1:4" r="41">
      <c s="5" r="A41" t="s">
        <v>435</v>
      </c>
    </row>
    <row spans="1:4" r="42">
      <c s="3" r="A42" t="s">
        <v>458</v>
      </c>
      <c s="3" r="B42" t="s">
        <v>4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63</v>
      </c>
      <c s="2" r="B1" t="s">
        <v>25</v>
      </c>
      <c s="2" r="C1" t="s">
        <v>26</v>
      </c>
    </row>
    <row spans="1:3" r="2">
      <c s="5" r="A2" t="s">
        <v>464</v>
      </c>
    </row>
    <row spans="1:3" r="3">
      <c s="3" r="A3" t="s">
        <v>465</v>
      </c>
      <c s="6" r="B3" t="n">
        <v>33802</v>
      </c>
      <c s="6" r="C3" t="n">
        <v>12229</v>
      </c>
    </row>
    <row spans="1:3" r="4">
      <c s="3" r="A4" t="s">
        <v>466</v>
      </c>
    </row>
    <row spans="1:3" r="5">
      <c s="5" r="A5" t="s">
        <v>464</v>
      </c>
    </row>
    <row spans="1:3" r="6">
      <c s="3" r="A6" t="s">
        <v>465</v>
      </c>
      <c s="4" r="B6" t="n">
        <v>7629</v>
      </c>
      <c s="4" r="C6" t="n">
        <v>5962</v>
      </c>
    </row>
    <row spans="1:3" r="7">
      <c s="3" r="A7" t="s">
        <v>467</v>
      </c>
    </row>
    <row spans="1:3" r="8">
      <c s="5" r="A8" t="s">
        <v>464</v>
      </c>
    </row>
    <row spans="1:3" r="9">
      <c s="3" r="A9" t="s">
        <v>465</v>
      </c>
      <c s="4" r="B9" t="n">
        <v>5562</v>
      </c>
      <c s="4" r="C9" t="n">
        <v>780</v>
      </c>
    </row>
    <row spans="1:3" r="10">
      <c s="3" r="A10" t="s">
        <v>468</v>
      </c>
    </row>
    <row spans="1:3" r="11">
      <c s="5" r="A11" t="s">
        <v>464</v>
      </c>
    </row>
    <row spans="1:3" r="12">
      <c s="3" r="A12" t="s">
        <v>465</v>
      </c>
      <c s="4" r="B12" t="n">
        <v>11573</v>
      </c>
      <c s="4" r="C12" t="n">
        <v>1406</v>
      </c>
    </row>
    <row spans="1:3" r="13">
      <c s="3" r="A13" t="s">
        <v>469</v>
      </c>
    </row>
    <row spans="1:3" r="14">
      <c s="5" r="A14" t="s">
        <v>464</v>
      </c>
    </row>
    <row spans="1:3" r="15">
      <c s="3" r="A15" t="s">
        <v>465</v>
      </c>
      <c s="4" r="B15" t="n">
        <v>8592</v>
      </c>
      <c s="4" r="C15" t="n">
        <v>4035</v>
      </c>
    </row>
    <row spans="1:3" r="16">
      <c s="3" r="A16" t="s">
        <v>470</v>
      </c>
    </row>
    <row spans="1:3" r="17">
      <c s="5" r="A17" t="s">
        <v>464</v>
      </c>
    </row>
    <row spans="1:3" r="18">
      <c s="3" r="A18" t="s">
        <v>465</v>
      </c>
      <c s="6" r="B18" t="n">
        <v>446</v>
      </c>
      <c s="6" r="C18" t="n">
        <v>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2"/>
    <col customWidth="1" max="2" min="2" width="13"/>
    <col customWidth="1" max="3" min="3" width="13"/>
    <col customWidth="1" max="4" min="4" width="27"/>
    <col customWidth="1" max="5" min="5" width="18"/>
    <col customWidth="1" max="6" min="6" width="46"/>
    <col customWidth="1" max="7" min="7" width="24"/>
    <col customWidth="1" max="8" min="8" width="52"/>
    <col customWidth="1" max="9" min="9" width="25"/>
  </cols>
  <sheetData>
    <row spans="1:9" r="1">
      <c s="1" r="A1" t="s">
        <v>124</v>
      </c>
      <c s="2" r="B1" t="s">
        <v>1</v>
      </c>
      <c s="2" r="C1" t="s">
        <v>125</v>
      </c>
      <c s="2" r="D1" t="s">
        <v>72</v>
      </c>
      <c s="2" r="E1" t="s">
        <v>73</v>
      </c>
      <c s="2" r="F1" t="s">
        <v>74</v>
      </c>
      <c s="2" r="G1" t="s">
        <v>126</v>
      </c>
      <c s="2" r="H1" t="s">
        <v>76</v>
      </c>
      <c s="2" r="I1" t="s">
        <v>77</v>
      </c>
    </row>
    <row spans="1:9" r="2">
      <c s="3" r="A2" t="s">
        <v>127</v>
      </c>
      <c s="6" r="B2" t="n">
        <v>11066478</v>
      </c>
      <c s="6" r="C2" t="n">
        <v>397050</v>
      </c>
      <c s="6" r="D2" t="n">
        <v>550650</v>
      </c>
      <c s="6" r="E2" t="n">
        <v>11917074</v>
      </c>
      <c s="6" r="F2" t="n">
        <v>-1178833</v>
      </c>
      <c s="6" r="G2" t="n">
        <v>-1135680</v>
      </c>
      <c s="6" r="H2" t="n">
        <v>10550261</v>
      </c>
      <c s="6" r="I2" t="n">
        <v>516217</v>
      </c>
    </row>
    <row spans="1:9" r="3">
      <c s="3" r="A3" t="s">
        <v>128</v>
      </c>
      <c s="4" r="B3" t="n">
        <v>5636</v>
      </c>
      <c s="4" r="D3" t="n">
        <v>675</v>
      </c>
      <c s="4" r="H3" t="n">
        <v>675</v>
      </c>
      <c s="4" r="I3" t="n">
        <v>4961</v>
      </c>
    </row>
    <row spans="1:9" r="4">
      <c s="5" r="A4" t="s">
        <v>129</v>
      </c>
    </row>
    <row spans="1:9" r="5">
      <c s="3" r="A5" t="s">
        <v>109</v>
      </c>
      <c s="4" r="B5" t="n">
        <v>1083482</v>
      </c>
      <c s="4" r="E5" t="n">
        <v>962163</v>
      </c>
      <c s="4" r="H5" t="n">
        <v>962163</v>
      </c>
      <c s="4" r="I5" t="n">
        <v>121319</v>
      </c>
    </row>
    <row spans="1:9" r="6">
      <c s="5" r="A6" t="s">
        <v>130</v>
      </c>
    </row>
    <row spans="1:9" r="7">
      <c s="3" r="A7" t="s">
        <v>118</v>
      </c>
      <c s="4" r="B7" t="n">
        <v>461754</v>
      </c>
      <c s="4" r="F7" t="n">
        <v>434638</v>
      </c>
      <c s="4" r="H7" t="n">
        <v>434638</v>
      </c>
      <c s="4" r="I7" t="n">
        <v>27116</v>
      </c>
    </row>
    <row spans="1:9" r="8">
      <c s="3" r="A8" t="s">
        <v>119</v>
      </c>
      <c s="4" r="B8" t="n">
        <v>374209</v>
      </c>
      <c s="4" r="F8" t="n">
        <v>368507</v>
      </c>
      <c s="4" r="H8" t="n">
        <v>368507</v>
      </c>
      <c s="4" r="I8" t="n">
        <v>5702</v>
      </c>
    </row>
    <row spans="1:9" r="9">
      <c s="3" r="A9" t="s">
        <v>120</v>
      </c>
      <c s="4" r="B9" t="n">
        <v>14711</v>
      </c>
      <c s="4" r="F9" t="n">
        <v>19565</v>
      </c>
      <c s="4" r="H9" t="n">
        <v>19565</v>
      </c>
      <c s="4" r="I9" t="n">
        <v>-4854</v>
      </c>
    </row>
    <row spans="1:9" r="10">
      <c s="3" r="A10" t="s">
        <v>121</v>
      </c>
      <c s="4" r="B10" t="n">
        <v>1934156</v>
      </c>
      <c s="4" r="H10" t="n">
        <v>1784873</v>
      </c>
      <c s="4" r="I10" t="n">
        <v>149283</v>
      </c>
    </row>
    <row spans="1:9" r="11">
      <c s="3" r="A11" t="s">
        <v>131</v>
      </c>
      <c s="4" r="B11" t="n">
        <v>-190008</v>
      </c>
      <c s="4" r="E11" t="n">
        <v>-190008</v>
      </c>
      <c s="4" r="H11" t="n">
        <v>-190008</v>
      </c>
    </row>
    <row spans="1:9" r="12">
      <c s="3" r="A12" t="s">
        <v>132</v>
      </c>
      <c s="4" r="B12" t="n">
        <v>-45640</v>
      </c>
      <c s="4" r="I12" t="n">
        <v>-45640</v>
      </c>
    </row>
    <row spans="1:9" r="13">
      <c s="3" r="A13" t="s">
        <v>133</v>
      </c>
      <c s="4" r="B13" t="n">
        <v>2234</v>
      </c>
      <c s="4" r="D13" t="n">
        <v>-285</v>
      </c>
      <c s="4" r="E13" t="n">
        <v>-23</v>
      </c>
      <c s="4" r="G13" t="n">
        <v>2542</v>
      </c>
      <c s="4" r="H13" t="n">
        <v>2234</v>
      </c>
    </row>
    <row spans="1:9" r="14">
      <c s="3" r="A14" t="s">
        <v>134</v>
      </c>
      <c s="4" r="B14" t="n">
        <v>12772856</v>
      </c>
      <c s="4" r="C14" t="n">
        <v>397050</v>
      </c>
      <c s="4" r="D14" t="n">
        <v>551040</v>
      </c>
      <c s="4" r="E14" t="n">
        <v>12689206</v>
      </c>
      <c s="4" r="F14" t="n">
        <v>-356123</v>
      </c>
      <c s="4" r="G14" t="n">
        <v>-1133138</v>
      </c>
      <c s="4" r="H14" t="n">
        <v>12148035</v>
      </c>
      <c s="4" r="I14" t="n">
        <v>624821</v>
      </c>
    </row>
    <row spans="1:9" r="15">
      <c s="3" r="A15" t="s">
        <v>128</v>
      </c>
      <c s="4" r="B15" t="n">
        <v>3513</v>
      </c>
      <c s="4" r="D15" t="n">
        <v>528</v>
      </c>
      <c s="4" r="H15" t="n">
        <v>528</v>
      </c>
      <c s="4" r="I15" t="n">
        <v>2985</v>
      </c>
    </row>
    <row spans="1:9" r="16">
      <c s="5" r="A16" t="s">
        <v>129</v>
      </c>
    </row>
    <row spans="1:9" r="17">
      <c s="3" r="A17" t="s">
        <v>109</v>
      </c>
      <c s="4" r="B17" t="n">
        <v>1991648</v>
      </c>
      <c s="4" r="E17" t="n">
        <v>1823119</v>
      </c>
      <c s="4" r="H17" t="n">
        <v>1823119</v>
      </c>
      <c s="4" r="I17" t="n">
        <v>168529</v>
      </c>
    </row>
    <row spans="1:9" r="18">
      <c s="5" r="A18" t="s">
        <v>130</v>
      </c>
    </row>
    <row spans="1:9" r="19">
      <c s="3" r="A19" t="s">
        <v>118</v>
      </c>
      <c s="4" r="B19" t="n">
        <v>301889</v>
      </c>
      <c s="4" r="F19" t="n">
        <v>296942</v>
      </c>
      <c s="4" r="H19" t="n">
        <v>296942</v>
      </c>
      <c s="4" r="I19" t="n">
        <v>4947</v>
      </c>
    </row>
    <row spans="1:9" r="20">
      <c s="3" r="A20" t="s">
        <v>119</v>
      </c>
      <c s="4" r="B20" t="n">
        <v>499560</v>
      </c>
      <c s="4" r="F20" t="n">
        <v>493750</v>
      </c>
      <c s="4" r="H20" t="n">
        <v>493750</v>
      </c>
      <c s="4" r="I20" t="n">
        <v>5810</v>
      </c>
    </row>
    <row spans="1:9" r="21">
      <c s="3" r="A21" t="s">
        <v>120</v>
      </c>
      <c s="4" r="B21" t="n">
        <v>99404</v>
      </c>
      <c s="4" r="F21" t="n">
        <v>93592</v>
      </c>
      <c s="4" r="H21" t="n">
        <v>93592</v>
      </c>
      <c s="4" r="I21" t="n">
        <v>5812</v>
      </c>
    </row>
    <row spans="1:9" r="22">
      <c s="3" r="A22" t="s">
        <v>121</v>
      </c>
      <c s="4" r="B22" t="n">
        <v>2892501</v>
      </c>
      <c s="4" r="H22" t="n">
        <v>2707403</v>
      </c>
      <c s="4" r="I22" t="n">
        <v>185098</v>
      </c>
    </row>
    <row spans="1:9" r="23">
      <c s="3" r="A23" t="s">
        <v>131</v>
      </c>
      <c s="4" r="B23" t="n">
        <v>-396030</v>
      </c>
      <c s="4" r="E23" t="n">
        <v>-396030</v>
      </c>
      <c s="4" r="H23" t="n">
        <v>-396030</v>
      </c>
    </row>
    <row spans="1:9" r="24">
      <c s="3" r="A24" t="s">
        <v>132</v>
      </c>
      <c s="4" r="B24" t="n">
        <v>-63065</v>
      </c>
      <c s="4" r="I24" t="n">
        <v>-63065</v>
      </c>
    </row>
    <row spans="1:9" r="25">
      <c s="3" r="A25" t="s">
        <v>133</v>
      </c>
      <c s="4" r="B25" t="n">
        <v>9212</v>
      </c>
      <c s="4" r="D25" t="n">
        <v>-260</v>
      </c>
      <c s="4" r="G25" t="n">
        <v>9472</v>
      </c>
      <c s="4" r="H25" t="n">
        <v>9212</v>
      </c>
    </row>
    <row spans="1:9" r="26">
      <c s="3" r="A26" t="s">
        <v>135</v>
      </c>
      <c s="4" r="B26" t="n">
        <v>15218987</v>
      </c>
      <c s="4" r="C26" t="n">
        <v>397050</v>
      </c>
      <c s="4" r="D26" t="n">
        <v>551308</v>
      </c>
      <c s="4" r="E26" t="n">
        <v>14116295</v>
      </c>
      <c s="4" r="F26" t="n">
        <v>528161</v>
      </c>
      <c s="4" r="G26" t="n">
        <v>-1123666</v>
      </c>
      <c s="4" r="H26" t="n">
        <v>14469148</v>
      </c>
      <c s="4" r="I26" t="n">
        <v>749839</v>
      </c>
    </row>
    <row spans="1:9" r="27">
      <c s="3" r="A27" t="s">
        <v>128</v>
      </c>
      <c s="4" r="B27" t="n">
        <v>6679</v>
      </c>
      <c s="4" r="D27" t="n">
        <v>-422</v>
      </c>
      <c s="4" r="H27" t="n">
        <v>-422</v>
      </c>
      <c s="4" r="I27" t="n">
        <v>7101</v>
      </c>
    </row>
    <row spans="1:9" r="28">
      <c s="5" r="A28" t="s">
        <v>129</v>
      </c>
    </row>
    <row spans="1:9" r="29">
      <c s="3" r="A29" t="s">
        <v>109</v>
      </c>
      <c s="4" r="B29" t="n">
        <v>2307904</v>
      </c>
      <c s="4" r="E29" t="n">
        <v>2173338</v>
      </c>
      <c s="4" r="H29" t="n">
        <v>2173338</v>
      </c>
      <c s="4" r="I29" t="n">
        <v>134566</v>
      </c>
    </row>
    <row spans="1:9" r="30">
      <c s="5" r="A30" t="s">
        <v>130</v>
      </c>
    </row>
    <row spans="1:9" r="31">
      <c s="3" r="A31" t="s">
        <v>118</v>
      </c>
      <c s="4" r="B31" t="n">
        <v>404352</v>
      </c>
      <c s="4" r="F31" t="n">
        <v>380448</v>
      </c>
      <c s="4" r="H31" t="n">
        <v>380448</v>
      </c>
      <c s="4" r="I31" t="n">
        <v>23904</v>
      </c>
    </row>
    <row spans="1:9" r="32">
      <c s="3" r="A32" t="s">
        <v>119</v>
      </c>
      <c s="4" r="B32" t="n">
        <v>577703</v>
      </c>
      <c s="4" r="F32" t="n">
        <v>567002</v>
      </c>
      <c s="4" r="H32" t="n">
        <v>567002</v>
      </c>
      <c s="4" r="I32" t="n">
        <v>10701</v>
      </c>
    </row>
    <row spans="1:9" r="33">
      <c s="3" r="A33" t="s">
        <v>120</v>
      </c>
      <c s="4" r="B33" t="n">
        <v>4316</v>
      </c>
      <c s="4" r="F33" t="n">
        <v>1934</v>
      </c>
      <c s="4" r="H33" t="n">
        <v>1934</v>
      </c>
      <c s="4" r="I33" t="n">
        <v>2382</v>
      </c>
    </row>
    <row spans="1:9" r="34">
      <c s="3" r="A34" t="s">
        <v>121</v>
      </c>
      <c s="4" r="B34" t="n">
        <v>3294275</v>
      </c>
      <c s="4" r="H34" t="n">
        <v>3122722</v>
      </c>
      <c s="4" r="I34" t="n">
        <v>171553</v>
      </c>
    </row>
    <row spans="1:9" r="35">
      <c s="3" r="A35" t="s">
        <v>131</v>
      </c>
      <c s="4" r="B35" t="n">
        <v>-554933</v>
      </c>
      <c s="4" r="E35" t="n">
        <v>-554933</v>
      </c>
      <c s="4" r="H35" t="n">
        <v>-554933</v>
      </c>
    </row>
    <row spans="1:9" r="36">
      <c s="3" r="A36" t="s">
        <v>132</v>
      </c>
      <c s="4" r="B36" t="n">
        <v>-69295</v>
      </c>
      <c s="4" r="I36" t="n">
        <v>-69295</v>
      </c>
    </row>
    <row spans="1:9" r="37">
      <c s="3" r="A37" t="s">
        <v>136</v>
      </c>
      <c s="4" r="B37" t="n">
        <v>-360233</v>
      </c>
      <c s="4" r="G37" t="n">
        <v>-360233</v>
      </c>
      <c s="4" r="H37" t="n">
        <v>-360233</v>
      </c>
    </row>
    <row spans="1:9" r="38">
      <c s="3" r="A38" t="s">
        <v>137</v>
      </c>
      <c s="4" r="B38" t="n">
        <v>111849</v>
      </c>
      <c s="4" r="D38" t="n">
        <v>-2136</v>
      </c>
      <c s="4" r="E38" t="n">
        <v>-23290</v>
      </c>
      <c s="4" r="G38" t="n">
        <v>137275</v>
      </c>
      <c s="4" r="H38" t="n">
        <v>111849</v>
      </c>
    </row>
    <row spans="1:9" r="39">
      <c s="3" r="A39" t="s">
        <v>138</v>
      </c>
      <c s="4" r="D39" t="n">
        <v>-1696</v>
      </c>
      <c s="4" r="E39" t="n">
        <v>-119463</v>
      </c>
      <c s="4" r="G39" t="n">
        <v>121159</v>
      </c>
    </row>
    <row spans="1:9" r="40">
      <c s="3" r="A40" t="s">
        <v>139</v>
      </c>
      <c s="6" r="B40" t="n">
        <v>17647329</v>
      </c>
      <c s="6" r="C40" t="n">
        <v>397050</v>
      </c>
      <c s="6" r="D40" t="n">
        <v>547054</v>
      </c>
      <c s="6" r="E40" t="n">
        <v>15591947</v>
      </c>
      <c s="6" r="F40" t="n">
        <v>1477545</v>
      </c>
      <c s="6" r="G40" t="n">
        <v>-1225465</v>
      </c>
      <c s="6" r="H40" t="n">
        <v>16788131</v>
      </c>
      <c s="6" r="I40" t="n">
        <v>8591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5</v>
      </c>
      <c s="2" r="C1" t="s">
        <v>26</v>
      </c>
    </row>
    <row spans="1:3" r="2">
      <c s="5" r="A2" t="s">
        <v>472</v>
      </c>
    </row>
    <row spans="1:3" r="3">
      <c s="3" r="A3" t="s">
        <v>473</v>
      </c>
      <c s="6" r="B3" t="n">
        <v>32101</v>
      </c>
      <c s="6" r="C3" t="n">
        <v>26856</v>
      </c>
    </row>
    <row spans="1:3" r="4">
      <c s="3" r="A4" t="s">
        <v>466</v>
      </c>
    </row>
    <row spans="1:3" r="5">
      <c s="5" r="A5" t="s">
        <v>472</v>
      </c>
    </row>
    <row spans="1:3" r="6">
      <c s="3" r="A6" t="s">
        <v>473</v>
      </c>
      <c s="4" r="B6" t="n">
        <v>28147</v>
      </c>
      <c s="4" r="C6" t="n">
        <v>23352</v>
      </c>
    </row>
    <row spans="1:3" r="7">
      <c s="3" r="A7" t="s">
        <v>467</v>
      </c>
    </row>
    <row spans="1:3" r="8">
      <c s="5" r="A8" t="s">
        <v>472</v>
      </c>
    </row>
    <row spans="1:3" r="9">
      <c s="3" r="A9" t="s">
        <v>473</v>
      </c>
      <c s="6" r="B9" t="n">
        <v>3954</v>
      </c>
      <c s="6" r="C9" t="n">
        <v>35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4</v>
      </c>
      <c s="2" r="B1" t="s">
        <v>88</v>
      </c>
    </row>
    <row spans="1:4" r="2">
      <c s="2" r="B2" t="s">
        <v>25</v>
      </c>
      <c s="2" r="C2" t="s">
        <v>26</v>
      </c>
      <c s="2" r="D2" t="s">
        <v>89</v>
      </c>
    </row>
    <row spans="1:4" r="3">
      <c s="5" r="A3" t="s">
        <v>475</v>
      </c>
    </row>
    <row spans="1:4" r="4">
      <c s="3" r="A4" t="s">
        <v>476</v>
      </c>
      <c s="6" r="B4" t="n">
        <v>1145808</v>
      </c>
      <c s="6" r="C4" t="n">
        <v>411133</v>
      </c>
      <c s="6" r="D4" t="n">
        <v>331007</v>
      </c>
    </row>
    <row spans="1:4" r="5">
      <c s="3" r="A5" t="s">
        <v>477</v>
      </c>
      <c s="4" r="B5" t="n">
        <v>369770</v>
      </c>
      <c s="4" r="C5" t="n">
        <v>352590</v>
      </c>
      <c s="4" r="D5" t="n">
        <v>325575</v>
      </c>
    </row>
    <row spans="1:4" r="6">
      <c s="3" r="A6" t="s">
        <v>478</v>
      </c>
      <c s="6" r="B6" t="n">
        <v>3709</v>
      </c>
      <c s="6" r="C6" t="n">
        <v>3422</v>
      </c>
      <c s="6" r="D6" t="n">
        <v>37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5</v>
      </c>
      <c s="2" r="C1" t="s">
        <v>26</v>
      </c>
    </row>
    <row spans="1:3" r="2">
      <c s="5" r="A2" t="s">
        <v>480</v>
      </c>
    </row>
    <row spans="1:3" r="3">
      <c s="3" r="A3" t="s">
        <v>481</v>
      </c>
      <c s="6" r="B3" t="n">
        <v>7857183</v>
      </c>
      <c s="6" r="C3" t="n">
        <v>7037453</v>
      </c>
    </row>
    <row spans="1:3" r="4">
      <c s="3" r="A4" t="s">
        <v>482</v>
      </c>
      <c s="4" r="B4" t="n">
        <v>2464154</v>
      </c>
      <c s="4" r="C4" t="n">
        <v>1702693</v>
      </c>
    </row>
    <row spans="1:3" r="5">
      <c s="3" r="A5" t="s">
        <v>483</v>
      </c>
      <c s="4" r="B5" t="n">
        <v>4850</v>
      </c>
      <c s="4" r="C5" t="n">
        <v>5694</v>
      </c>
    </row>
    <row spans="1:3" r="6">
      <c s="3" r="A6" t="s">
        <v>484</v>
      </c>
      <c s="4" r="B6" t="n">
        <v>10316487</v>
      </c>
      <c s="4" r="C6" t="n">
        <v>8734452</v>
      </c>
    </row>
    <row spans="1:3" r="7">
      <c s="3" r="A7" t="s">
        <v>485</v>
      </c>
    </row>
    <row spans="1:3" r="8">
      <c s="5" r="A8" t="s">
        <v>480</v>
      </c>
    </row>
    <row spans="1:3" r="9">
      <c s="3" r="A9" t="s">
        <v>481</v>
      </c>
      <c s="4" r="B9" t="n">
        <v>6848348</v>
      </c>
      <c s="4" r="C9" t="n">
        <v>5879336</v>
      </c>
    </row>
    <row spans="1:3" r="10">
      <c s="3" r="A10" t="s">
        <v>482</v>
      </c>
      <c s="4" r="B10" t="n">
        <v>337341</v>
      </c>
      <c s="4" r="C10" t="n">
        <v>290964</v>
      </c>
    </row>
    <row spans="1:3" r="11">
      <c s="3" r="A11" t="s">
        <v>483</v>
      </c>
      <c s="4" r="B11" t="n">
        <v>4738</v>
      </c>
      <c s="4" r="C11" t="n">
        <v>5377</v>
      </c>
    </row>
    <row spans="1:3" r="12">
      <c s="3" r="A12" t="s">
        <v>484</v>
      </c>
      <c s="4" r="B12" t="n">
        <v>7180951</v>
      </c>
      <c s="4" r="C12" t="n">
        <v>6164923</v>
      </c>
    </row>
    <row spans="1:3" r="13">
      <c s="3" r="A13" t="s">
        <v>486</v>
      </c>
    </row>
    <row spans="1:3" r="14">
      <c s="5" r="A14" t="s">
        <v>480</v>
      </c>
    </row>
    <row spans="1:3" r="15">
      <c s="3" r="A15" t="s">
        <v>481</v>
      </c>
      <c s="4" r="B15" t="n">
        <v>621750</v>
      </c>
      <c s="4" r="C15" t="n">
        <v>619811</v>
      </c>
    </row>
    <row spans="1:3" r="16">
      <c s="3" r="A16" t="s">
        <v>482</v>
      </c>
      <c s="4" r="B16" t="n">
        <v>2083164</v>
      </c>
      <c s="4" r="C16" t="n">
        <v>1377653</v>
      </c>
    </row>
    <row spans="1:3" r="17">
      <c s="3" r="A17" t="s">
        <v>483</v>
      </c>
      <c s="4" r="B17" t="n">
        <v>100</v>
      </c>
      <c s="4" r="C17" t="n">
        <v>268</v>
      </c>
    </row>
    <row spans="1:3" r="18">
      <c s="3" r="A18" t="s">
        <v>484</v>
      </c>
      <c s="4" r="B18" t="n">
        <v>2704814</v>
      </c>
      <c s="4" r="C18" t="n">
        <v>1997196</v>
      </c>
    </row>
    <row spans="1:3" r="19">
      <c s="3" r="A19" t="s">
        <v>43</v>
      </c>
    </row>
    <row spans="1:3" r="20">
      <c s="5" r="A20" t="s">
        <v>480</v>
      </c>
    </row>
    <row spans="1:3" r="21">
      <c s="3" r="A21" t="s">
        <v>481</v>
      </c>
      <c s="4" r="B21" t="n">
        <v>387085</v>
      </c>
      <c s="4" r="C21" t="n">
        <v>538306</v>
      </c>
    </row>
    <row spans="1:3" r="22">
      <c s="3" r="A22" t="s">
        <v>482</v>
      </c>
      <c s="4" r="B22" t="n">
        <v>43649</v>
      </c>
      <c s="4" r="C22" t="n">
        <v>34076</v>
      </c>
    </row>
    <row spans="1:3" r="23">
      <c s="3" r="A23" t="s">
        <v>483</v>
      </c>
      <c s="4" r="B23" t="n">
        <v>12</v>
      </c>
      <c s="4" r="C23" t="n">
        <v>49</v>
      </c>
    </row>
    <row spans="1:3" r="24">
      <c s="3" r="A24" t="s">
        <v>484</v>
      </c>
      <c s="4" r="B24" t="n">
        <v>430722</v>
      </c>
      <c s="4" r="C24" t="n">
        <v>572333</v>
      </c>
    </row>
    <row spans="1:3" r="25">
      <c s="3" r="A25" t="s">
        <v>487</v>
      </c>
    </row>
    <row spans="1:3" r="26">
      <c s="5" r="A26" t="s">
        <v>480</v>
      </c>
    </row>
    <row spans="1:3" r="27">
      <c s="3" r="A27" t="s">
        <v>481</v>
      </c>
      <c s="4" r="B27" t="n">
        <v>97738</v>
      </c>
      <c s="4" r="C27" t="n">
        <v>77468</v>
      </c>
    </row>
    <row spans="1:3" r="28">
      <c s="3" r="A28" t="s">
        <v>488</v>
      </c>
    </row>
    <row spans="1:3" r="29">
      <c s="5" r="A29" t="s">
        <v>480</v>
      </c>
    </row>
    <row spans="1:3" r="30">
      <c s="3" r="A30" t="s">
        <v>481</v>
      </c>
      <c s="4" r="B30" t="n">
        <v>20404</v>
      </c>
      <c s="4" r="C30" t="n">
        <v>433</v>
      </c>
    </row>
    <row spans="1:3" r="31">
      <c s="3" r="A31" t="s">
        <v>489</v>
      </c>
    </row>
    <row spans="1:3" r="32">
      <c s="5" r="A32" t="s">
        <v>480</v>
      </c>
    </row>
    <row spans="1:3" r="33">
      <c s="3" r="A33" t="s">
        <v>481</v>
      </c>
      <c s="6" r="B33" t="n">
        <v>77334</v>
      </c>
      <c s="6" r="C33" t="n">
        <v>770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0</v>
      </c>
      <c s="2" r="B1" t="s">
        <v>88</v>
      </c>
    </row>
    <row spans="1:4" r="2">
      <c s="2" r="B2" t="s">
        <v>25</v>
      </c>
      <c s="2" r="C2" t="s">
        <v>26</v>
      </c>
      <c s="2" r="D2" t="s">
        <v>89</v>
      </c>
    </row>
    <row spans="1:4" r="3">
      <c s="5" r="A3" t="s">
        <v>491</v>
      </c>
    </row>
    <row spans="1:4" r="4">
      <c s="3" r="A4" t="s">
        <v>492</v>
      </c>
      <c s="6" r="B4" t="n">
        <v>113348</v>
      </c>
      <c s="6" r="C4" t="n">
        <v>538894</v>
      </c>
      <c s="6" r="D4" t="n">
        <v>35178</v>
      </c>
    </row>
    <row spans="1:4" r="5">
      <c s="3" r="A5" t="s">
        <v>493</v>
      </c>
      <c s="4" r="B5" t="n">
        <v>17912</v>
      </c>
      <c s="4" r="C5" t="n">
        <v>25099</v>
      </c>
      <c s="4" r="D5" t="n">
        <v>1048</v>
      </c>
    </row>
    <row spans="1:4" r="6">
      <c s="3" r="A6" t="s">
        <v>494</v>
      </c>
      <c s="4" r="B6" t="n">
        <v>161</v>
      </c>
      <c s="4" r="C6" t="n">
        <v>404</v>
      </c>
      <c s="4" r="D6" t="n">
        <v>31</v>
      </c>
    </row>
    <row spans="1:4" r="7">
      <c s="3" r="A7" t="s">
        <v>495</v>
      </c>
      <c s="6" r="B7" t="n">
        <v>2578</v>
      </c>
      <c s="6" r="C7" t="n">
        <v>6197</v>
      </c>
      <c s="6" r="D7" t="n">
        <v>2104</v>
      </c>
    </row>
    <row spans="1:4" r="8">
      <c s="3" r="A8" t="s">
        <v>496</v>
      </c>
    </row>
    <row spans="1:4" r="9">
      <c s="5" r="A9" t="s">
        <v>491</v>
      </c>
    </row>
    <row spans="1:4" r="10">
      <c s="3" r="A10" t="s">
        <v>497</v>
      </c>
      <c s="3" r="B10" t="s">
        <v>498</v>
      </c>
      <c s="3" r="C10" t="s">
        <v>498</v>
      </c>
    </row>
    <row spans="1:4" r="11">
      <c s="3" r="A11" t="s">
        <v>499</v>
      </c>
      <c s="3" r="B11" t="s">
        <v>500</v>
      </c>
      <c s="3" r="C11" t="s">
        <v>500</v>
      </c>
    </row>
    <row spans="1:4" r="12">
      <c s="3" r="A12" t="s">
        <v>501</v>
      </c>
    </row>
    <row spans="1:4" r="13">
      <c s="5" r="A13" t="s">
        <v>491</v>
      </c>
    </row>
    <row spans="1:4" r="14">
      <c s="3" r="A14" t="s">
        <v>502</v>
      </c>
      <c s="3" r="B14" t="s">
        <v>503</v>
      </c>
      <c s="3" r="C14" t="s">
        <v>504</v>
      </c>
    </row>
    <row spans="1:4" r="15">
      <c s="3" r="A15" t="s">
        <v>505</v>
      </c>
    </row>
    <row spans="1:4" r="16">
      <c s="5" r="A16" t="s">
        <v>491</v>
      </c>
    </row>
    <row spans="1:4" r="17">
      <c s="3" r="A17" t="s">
        <v>502</v>
      </c>
      <c s="3" r="B17" t="s">
        <v>506</v>
      </c>
      <c s="3" r="C17" t="s">
        <v>504</v>
      </c>
    </row>
    <row spans="1:4" r="18">
      <c s="3" r="A18" t="s">
        <v>507</v>
      </c>
    </row>
    <row spans="1:4" r="19">
      <c s="5" r="A19" t="s">
        <v>491</v>
      </c>
    </row>
    <row spans="1:4" r="20">
      <c s="3" r="A20" t="s">
        <v>502</v>
      </c>
      <c s="3" r="B20" t="s">
        <v>508</v>
      </c>
      <c s="3" r="C20" t="s">
        <v>5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510</v>
      </c>
      <c s="2" r="B1" t="s">
        <v>25</v>
      </c>
      <c s="2" r="C1" t="s">
        <v>26</v>
      </c>
      <c s="2" r="D1" t="s">
        <v>89</v>
      </c>
      <c s="2" r="E1" t="s">
        <v>511</v>
      </c>
    </row>
    <row spans="1:5" r="2">
      <c s="5" r="A2" t="s">
        <v>464</v>
      </c>
    </row>
    <row spans="1:5" r="3">
      <c s="3" r="A3" t="s">
        <v>249</v>
      </c>
      <c s="6" r="B3" t="n">
        <v>16298284</v>
      </c>
      <c s="6" r="C3" t="n">
        <v>14470193</v>
      </c>
    </row>
    <row spans="1:5" r="4">
      <c s="3" r="A4" t="s">
        <v>512</v>
      </c>
      <c s="4" r="B4" t="n">
        <v>179905</v>
      </c>
      <c s="4" r="C4" t="n">
        <v>161956</v>
      </c>
    </row>
    <row spans="1:5" r="5">
      <c s="3" r="A5" t="s">
        <v>513</v>
      </c>
      <c s="4" r="B5" t="n">
        <v>-837124</v>
      </c>
      <c s="4" r="C5" t="n">
        <v>-754539</v>
      </c>
    </row>
    <row spans="1:5" r="6">
      <c s="3" r="A6" t="s">
        <v>251</v>
      </c>
      <c s="4" r="B6" t="n">
        <v>-168672</v>
      </c>
      <c s="4" r="C6" t="n">
        <v>-146382</v>
      </c>
    </row>
    <row spans="1:5" r="7">
      <c s="3" r="A7" t="s">
        <v>514</v>
      </c>
      <c s="4" r="B7" t="n">
        <v>15472393</v>
      </c>
      <c s="4" r="C7" t="n">
        <v>13731228</v>
      </c>
    </row>
    <row spans="1:5" r="8">
      <c s="3" r="A8" t="s">
        <v>515</v>
      </c>
      <c s="4" r="B8" t="n">
        <v>-6269862</v>
      </c>
      <c s="4" r="C8" t="n">
        <v>-5628934</v>
      </c>
    </row>
    <row spans="1:5" r="9">
      <c s="3" r="A9" t="s">
        <v>38</v>
      </c>
      <c s="4" r="B9" t="n">
        <v>9202531</v>
      </c>
      <c s="4" r="C9" t="n">
        <v>8102294</v>
      </c>
    </row>
    <row spans="1:5" r="10">
      <c s="3" r="A10" t="s">
        <v>514</v>
      </c>
      <c s="4" r="B10" t="n">
        <v>15472393</v>
      </c>
      <c s="4" r="C10" t="n">
        <v>13731228</v>
      </c>
    </row>
    <row spans="1:5" r="11">
      <c s="3" r="A11" t="s">
        <v>466</v>
      </c>
    </row>
    <row spans="1:5" r="12">
      <c s="5" r="A12" t="s">
        <v>464</v>
      </c>
    </row>
    <row spans="1:5" r="13">
      <c s="3" r="A13" t="s">
        <v>249</v>
      </c>
      <c s="4" r="B13" t="n">
        <v>12015844</v>
      </c>
      <c s="4" r="C13" t="n">
        <v>10523364</v>
      </c>
    </row>
    <row spans="1:5" r="14">
      <c s="3" r="A14" t="s">
        <v>251</v>
      </c>
      <c s="4" r="B14" t="n">
        <v>-109316</v>
      </c>
      <c s="4" r="C14" t="n">
        <v>-89439</v>
      </c>
      <c s="6" r="D14" t="n">
        <v>-83858</v>
      </c>
      <c s="6" r="E14" t="n">
        <v>-77353</v>
      </c>
    </row>
    <row spans="1:5" r="15">
      <c s="3" r="A15" t="s">
        <v>467</v>
      </c>
    </row>
    <row spans="1:5" r="16">
      <c s="5" r="A16" t="s">
        <v>464</v>
      </c>
    </row>
    <row spans="1:5" r="17">
      <c s="3" r="A17" t="s">
        <v>249</v>
      </c>
      <c s="4" r="B17" t="n">
        <v>1158361</v>
      </c>
      <c s="4" r="C17" t="n">
        <v>1071179</v>
      </c>
    </row>
    <row spans="1:5" r="18">
      <c s="3" r="A18" t="s">
        <v>251</v>
      </c>
      <c s="4" r="B18" t="n">
        <v>-29303</v>
      </c>
      <c s="4" r="C18" t="n">
        <v>-30585</v>
      </c>
      <c s="4" r="D18" t="n">
        <v>-28928</v>
      </c>
      <c s="4" r="E18" t="n">
        <v>-30637</v>
      </c>
    </row>
    <row spans="1:5" r="19">
      <c s="3" r="A19" t="s">
        <v>516</v>
      </c>
    </row>
    <row spans="1:5" r="20">
      <c s="5" r="A20" t="s">
        <v>464</v>
      </c>
    </row>
    <row spans="1:5" r="21">
      <c s="3" r="A21" t="s">
        <v>249</v>
      </c>
      <c s="4" r="B21" t="n">
        <v>3124079</v>
      </c>
      <c s="4" r="C21" t="n">
        <v>2875650</v>
      </c>
    </row>
    <row spans="1:5" r="22">
      <c s="3" r="A22" t="s">
        <v>251</v>
      </c>
      <c s="6" r="B22" t="n">
        <v>-30053</v>
      </c>
      <c s="6" r="C22" t="n">
        <v>-26358</v>
      </c>
      <c s="6" r="D22" t="n">
        <v>-26243</v>
      </c>
      <c s="6" r="E22" t="n">
        <v>-242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5</v>
      </c>
      <c s="2" r="C1" t="s">
        <v>26</v>
      </c>
    </row>
    <row spans="1:3" r="2">
      <c s="3" r="A2" t="s">
        <v>518</v>
      </c>
    </row>
    <row spans="1:3" r="3">
      <c s="5" r="A3" t="s">
        <v>464</v>
      </c>
    </row>
    <row spans="1:3" r="4">
      <c s="3" r="A4" t="s">
        <v>502</v>
      </c>
      <c s="3" r="B4" t="s">
        <v>519</v>
      </c>
      <c s="3" r="C4" t="s">
        <v>520</v>
      </c>
    </row>
    <row spans="1:3" r="5">
      <c s="3" r="A5" t="s">
        <v>521</v>
      </c>
    </row>
    <row spans="1:3" r="6">
      <c s="5" r="A6" t="s">
        <v>464</v>
      </c>
    </row>
    <row spans="1:3" r="7">
      <c s="3" r="A7" t="s">
        <v>502</v>
      </c>
      <c s="3" r="B7" t="s">
        <v>522</v>
      </c>
      <c s="3" r="C7" t="s">
        <v>523</v>
      </c>
    </row>
    <row spans="1:3" r="8">
      <c s="3" r="A8" t="s">
        <v>524</v>
      </c>
    </row>
    <row spans="1:3" r="9">
      <c s="5" r="A9" t="s">
        <v>464</v>
      </c>
    </row>
    <row spans="1:3" r="10">
      <c s="3" r="A10" t="s">
        <v>502</v>
      </c>
      <c s="3" r="B10" t="s">
        <v>525</v>
      </c>
      <c s="3" r="C10" t="s">
        <v>526</v>
      </c>
    </row>
    <row spans="1:3" r="11">
      <c s="3" r="A11" t="s">
        <v>527</v>
      </c>
    </row>
    <row spans="1:3" r="12">
      <c s="5" r="A12" t="s">
        <v>464</v>
      </c>
    </row>
    <row spans="1:3" r="13">
      <c s="3" r="A13" t="s">
        <v>502</v>
      </c>
      <c s="3" r="B13" t="s">
        <v>528</v>
      </c>
      <c s="3" r="C13" t="s">
        <v>529</v>
      </c>
    </row>
    <row spans="1:3" r="14">
      <c s="3" r="A14" t="s">
        <v>530</v>
      </c>
    </row>
    <row spans="1:3" r="15">
      <c s="5" r="A15" t="s">
        <v>464</v>
      </c>
    </row>
    <row spans="1:3" r="16">
      <c s="3" r="A16" t="s">
        <v>502</v>
      </c>
      <c s="3" r="B16" t="s">
        <v>531</v>
      </c>
      <c s="3" r="C16" t="s">
        <v>5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7"/>
    <col customWidth="1" max="2" min="2" width="21"/>
  </cols>
  <sheetData>
    <row spans="1:2" r="1">
      <c s="1" r="A1" t="s">
        <v>533</v>
      </c>
      <c s="2" r="B1" t="s">
        <v>534</v>
      </c>
    </row>
    <row spans="1:2" r="2">
      <c s="3" r="A2" t="s">
        <v>466</v>
      </c>
    </row>
    <row spans="1:2" r="3">
      <c s="5" r="A3" t="s">
        <v>535</v>
      </c>
    </row>
    <row spans="1:2" r="4">
      <c s="4" r="A4" t="n">
        <v>2016</v>
      </c>
      <c s="6" r="B4" t="n">
        <v>3990339</v>
      </c>
    </row>
    <row spans="1:2" r="5">
      <c s="4" r="A5" t="n">
        <v>2017</v>
      </c>
      <c s="4" r="B5" t="n">
        <v>2947412</v>
      </c>
    </row>
    <row spans="1:2" r="6">
      <c s="4" r="A6" t="n">
        <v>2018</v>
      </c>
      <c s="4" r="B6" t="n">
        <v>2303402</v>
      </c>
    </row>
    <row spans="1:2" r="7">
      <c s="4" r="A7" t="n">
        <v>2019</v>
      </c>
      <c s="4" r="B7" t="n">
        <v>1548457</v>
      </c>
    </row>
    <row spans="1:2" r="8">
      <c s="4" r="A8" t="n">
        <v>2020</v>
      </c>
      <c s="4" r="B8" t="n">
        <v>792183</v>
      </c>
    </row>
    <row spans="1:2" r="9">
      <c s="3" r="A9" t="s">
        <v>536</v>
      </c>
      <c s="4" r="B9" t="n">
        <v>434051</v>
      </c>
    </row>
    <row spans="1:2" r="10">
      <c s="3" r="A10" t="s">
        <v>537</v>
      </c>
      <c s="4" r="B10" t="n">
        <v>12015844</v>
      </c>
    </row>
    <row spans="1:2" r="11">
      <c s="3" r="A11" t="s">
        <v>467</v>
      </c>
    </row>
    <row spans="1:2" r="12">
      <c s="5" r="A12" t="s">
        <v>535</v>
      </c>
    </row>
    <row spans="1:2" r="13">
      <c s="4" r="A13" t="n">
        <v>2016</v>
      </c>
      <c s="4" r="B13" t="n">
        <v>305178</v>
      </c>
    </row>
    <row spans="1:2" r="14">
      <c s="4" r="A14" t="n">
        <v>2017</v>
      </c>
      <c s="4" r="B14" t="n">
        <v>225863</v>
      </c>
    </row>
    <row spans="1:2" r="15">
      <c s="4" r="A15" t="n">
        <v>2018</v>
      </c>
      <c s="4" r="B15" t="n">
        <v>171359</v>
      </c>
    </row>
    <row spans="1:2" r="16">
      <c s="4" r="A16" t="n">
        <v>2019</v>
      </c>
      <c s="4" r="B16" t="n">
        <v>94781</v>
      </c>
    </row>
    <row spans="1:2" r="17">
      <c s="4" r="A17" t="n">
        <v>2020</v>
      </c>
      <c s="4" r="B17" t="n">
        <v>30905</v>
      </c>
    </row>
    <row spans="1:2" r="18">
      <c s="3" r="A18" t="s">
        <v>536</v>
      </c>
      <c s="4" r="B18" t="n">
        <v>7405</v>
      </c>
    </row>
    <row spans="1:2" r="19">
      <c s="3" r="A19" t="s">
        <v>537</v>
      </c>
      <c s="4" r="B19" t="n">
        <v>835491</v>
      </c>
    </row>
    <row spans="1:2" r="20">
      <c s="3" r="A20" t="s">
        <v>516</v>
      </c>
    </row>
    <row spans="1:2" r="21">
      <c s="5" r="A21" t="s">
        <v>535</v>
      </c>
    </row>
    <row spans="1:2" r="22">
      <c s="4" r="A22" t="n">
        <v>2016</v>
      </c>
      <c s="4" r="B22" t="n">
        <v>2284565</v>
      </c>
    </row>
    <row spans="1:2" r="23">
      <c s="4" r="A23" t="n">
        <v>2017</v>
      </c>
      <c s="4" r="B23" t="n">
        <v>282667</v>
      </c>
    </row>
    <row spans="1:2" r="24">
      <c s="4" r="A24" t="n">
        <v>2018</v>
      </c>
      <c s="4" r="B24" t="n">
        <v>193257</v>
      </c>
    </row>
    <row spans="1:2" r="25">
      <c s="4" r="A25" t="n">
        <v>2019</v>
      </c>
      <c s="4" r="B25" t="n">
        <v>145660</v>
      </c>
    </row>
    <row spans="1:2" r="26">
      <c s="4" r="A26" t="n">
        <v>2020</v>
      </c>
      <c s="4" r="B26" t="n">
        <v>96535</v>
      </c>
    </row>
    <row spans="1:2" r="27">
      <c s="3" r="A27" t="s">
        <v>536</v>
      </c>
      <c s="4" r="B27" t="n">
        <v>121395</v>
      </c>
    </row>
    <row spans="1:2" r="28">
      <c s="3" r="A28" t="s">
        <v>537</v>
      </c>
      <c s="6" r="B28" t="n">
        <v>31240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38</v>
      </c>
      <c s="2" r="B1" t="s">
        <v>25</v>
      </c>
      <c s="2" r="C1" t="s">
        <v>26</v>
      </c>
    </row>
    <row spans="1:3" r="2">
      <c s="5" r="A2" t="s">
        <v>539</v>
      </c>
    </row>
    <row spans="1:3" r="3">
      <c s="3" r="A3" t="s">
        <v>540</v>
      </c>
      <c s="6" r="B3" t="n">
        <v>835491</v>
      </c>
      <c s="6" r="C3" t="n">
        <v>781736</v>
      </c>
    </row>
    <row spans="1:3" r="4">
      <c s="3" r="A4" t="s">
        <v>541</v>
      </c>
      <c s="4" r="B4" t="n">
        <v>322870</v>
      </c>
      <c s="4" r="C4" t="n">
        <v>289443</v>
      </c>
    </row>
    <row spans="1:3" r="5">
      <c s="3" r="A5" t="s">
        <v>542</v>
      </c>
      <c s="4" r="B5" t="n">
        <v>1158361</v>
      </c>
      <c s="4" r="C5" t="n">
        <v>1071179</v>
      </c>
    </row>
    <row spans="1:3" r="6">
      <c s="3" r="A6" t="s">
        <v>512</v>
      </c>
      <c s="4" r="B6" t="n">
        <v>4791</v>
      </c>
      <c s="4" r="C6" t="n">
        <v>4592</v>
      </c>
    </row>
    <row spans="1:3" r="7">
      <c s="3" r="A7" t="s">
        <v>543</v>
      </c>
      <c s="4" r="B7" t="n">
        <v>-98915</v>
      </c>
      <c s="4" r="C7" t="n">
        <v>-89627</v>
      </c>
    </row>
    <row spans="1:3" r="8">
      <c s="3" r="A8" t="s">
        <v>544</v>
      </c>
      <c s="4" r="B8" t="n">
        <v>-29303</v>
      </c>
      <c s="4" r="C8" t="n">
        <v>-30585</v>
      </c>
    </row>
    <row spans="1:3" r="9">
      <c s="3" r="A9" t="s">
        <v>545</v>
      </c>
      <c s="6" r="B9" t="n">
        <v>1034934</v>
      </c>
      <c s="6" r="C9" t="n">
        <v>9555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5</v>
      </c>
      <c s="2" r="C1" t="s">
        <v>26</v>
      </c>
    </row>
    <row spans="1:3" r="2">
      <c s="5" r="A2" t="s">
        <v>472</v>
      </c>
    </row>
    <row spans="1:3" r="3">
      <c s="3" r="A3" t="s">
        <v>1</v>
      </c>
      <c s="6" r="B3" t="n">
        <v>16298284</v>
      </c>
      <c s="6" r="C3" t="n">
        <v>14470193</v>
      </c>
    </row>
    <row spans="1:3" r="4">
      <c s="3" r="A4" t="s">
        <v>466</v>
      </c>
    </row>
    <row spans="1:3" r="5">
      <c s="5" r="A5" t="s">
        <v>472</v>
      </c>
    </row>
    <row spans="1:3" r="6">
      <c s="3" r="A6" t="s">
        <v>547</v>
      </c>
      <c s="4" r="B6" t="n">
        <v>11821070</v>
      </c>
      <c s="4" r="C6" t="n">
        <v>10366261</v>
      </c>
    </row>
    <row spans="1:3" r="7">
      <c s="3" r="A7" t="s">
        <v>548</v>
      </c>
      <c s="4" r="B7" t="n">
        <v>129649</v>
      </c>
      <c s="4" r="C7" t="n">
        <v>105056</v>
      </c>
    </row>
    <row spans="1:3" r="8">
      <c s="3" r="A8" t="s">
        <v>549</v>
      </c>
      <c s="4" r="B8" t="n">
        <v>29552</v>
      </c>
      <c s="4" r="C8" t="n">
        <v>22824</v>
      </c>
    </row>
    <row spans="1:3" r="9">
      <c s="3" r="A9" t="s">
        <v>550</v>
      </c>
      <c s="4" r="B9" t="n">
        <v>35573</v>
      </c>
      <c s="4" r="C9" t="n">
        <v>29223</v>
      </c>
    </row>
    <row spans="1:3" r="10">
      <c s="3" r="A10" t="s">
        <v>1</v>
      </c>
      <c s="4" r="B10" t="n">
        <v>12015844</v>
      </c>
      <c s="4" r="C10" t="n">
        <v>10523364</v>
      </c>
    </row>
    <row spans="1:3" r="11">
      <c s="3" r="A11" t="s">
        <v>467</v>
      </c>
    </row>
    <row spans="1:3" r="12">
      <c s="5" r="A12" t="s">
        <v>472</v>
      </c>
    </row>
    <row spans="1:3" r="13">
      <c s="3" r="A13" t="s">
        <v>547</v>
      </c>
      <c s="4" r="B13" t="n">
        <v>1147488</v>
      </c>
      <c s="4" r="C13" t="n">
        <v>1062194</v>
      </c>
    </row>
    <row spans="1:3" r="14">
      <c s="3" r="A14" t="s">
        <v>548</v>
      </c>
      <c s="4" r="B14" t="n">
        <v>4179</v>
      </c>
      <c s="4" r="C14" t="n">
        <v>3396</v>
      </c>
    </row>
    <row spans="1:3" r="15">
      <c s="3" r="A15" t="s">
        <v>549</v>
      </c>
      <c s="4" r="B15" t="n">
        <v>1985</v>
      </c>
      <c s="4" r="C15" t="n">
        <v>1490</v>
      </c>
    </row>
    <row spans="1:3" r="16">
      <c s="3" r="A16" t="s">
        <v>550</v>
      </c>
      <c s="4" r="B16" t="n">
        <v>4709</v>
      </c>
      <c s="4" r="C16" t="n">
        <v>4099</v>
      </c>
    </row>
    <row spans="1:3" r="17">
      <c s="3" r="A17" t="s">
        <v>1</v>
      </c>
      <c s="4" r="B17" t="n">
        <v>1158361</v>
      </c>
      <c s="4" r="C17" t="n">
        <v>1071179</v>
      </c>
    </row>
    <row spans="1:3" r="18">
      <c s="3" r="A18" t="s">
        <v>468</v>
      </c>
    </row>
    <row spans="1:3" r="19">
      <c s="5" r="A19" t="s">
        <v>472</v>
      </c>
    </row>
    <row spans="1:3" r="20">
      <c s="3" r="A20" t="s">
        <v>547</v>
      </c>
      <c s="4" r="B20" t="n">
        <v>1540395</v>
      </c>
      <c s="4" r="C20" t="n">
        <v>1434534</v>
      </c>
    </row>
    <row spans="1:3" r="21">
      <c s="3" r="A21" t="s">
        <v>548</v>
      </c>
      <c s="4" r="B21" t="n">
        <v>2</v>
      </c>
      <c s="4" r="C21" t="n">
        <v>8</v>
      </c>
    </row>
    <row spans="1:3" r="22">
      <c s="3" r="A22" t="s">
        <v>550</v>
      </c>
      <c s="4" r="C22" t="n">
        <v>20</v>
      </c>
    </row>
    <row spans="1:3" r="23">
      <c s="3" r="A23" t="s">
        <v>1</v>
      </c>
      <c s="4" r="B23" t="n">
        <v>1540397</v>
      </c>
      <c s="4" r="C23" t="n">
        <v>1434562</v>
      </c>
    </row>
    <row spans="1:3" r="24">
      <c s="3" r="A24" t="s">
        <v>469</v>
      </c>
    </row>
    <row spans="1:3" r="25">
      <c s="5" r="A25" t="s">
        <v>472</v>
      </c>
    </row>
    <row spans="1:3" r="26">
      <c s="3" r="A26" t="s">
        <v>547</v>
      </c>
      <c s="4" r="B26" t="n">
        <v>854791</v>
      </c>
      <c s="4" r="C26" t="n">
        <v>739659</v>
      </c>
    </row>
    <row spans="1:3" r="27">
      <c s="3" r="A27" t="s">
        <v>548</v>
      </c>
      <c s="4" r="B27" t="n">
        <v>70</v>
      </c>
      <c s="4" r="C27" t="n">
        <v>525</v>
      </c>
    </row>
    <row spans="1:3" r="28">
      <c s="3" r="A28" t="s">
        <v>549</v>
      </c>
      <c s="4" r="C28" t="n">
        <v>70</v>
      </c>
    </row>
    <row spans="1:3" r="29">
      <c s="3" r="A29" t="s">
        <v>550</v>
      </c>
      <c s="4" r="B29" t="n">
        <v>26</v>
      </c>
    </row>
    <row spans="1:3" r="30">
      <c s="3" r="A30" t="s">
        <v>1</v>
      </c>
      <c s="4" r="B30" t="n">
        <v>854887</v>
      </c>
      <c s="4" r="C30" t="n">
        <v>740254</v>
      </c>
    </row>
    <row spans="1:3" r="31">
      <c s="3" r="A31" t="s">
        <v>470</v>
      </c>
    </row>
    <row spans="1:3" r="32">
      <c s="5" r="A32" t="s">
        <v>472</v>
      </c>
    </row>
    <row spans="1:3" r="33">
      <c s="3" r="A33" t="s">
        <v>547</v>
      </c>
      <c s="4" r="B33" t="n">
        <v>728689</v>
      </c>
      <c s="4" r="C33" t="n">
        <v>700819</v>
      </c>
    </row>
    <row spans="1:3" r="34">
      <c s="3" r="A34" t="s">
        <v>550</v>
      </c>
      <c s="4" r="B34" t="n">
        <v>106</v>
      </c>
      <c s="4" r="C34" t="n">
        <v>15</v>
      </c>
    </row>
    <row spans="1:3" r="35">
      <c s="3" r="A35" t="s">
        <v>1</v>
      </c>
      <c s="6" r="B35" t="n">
        <v>728795</v>
      </c>
      <c s="6" r="C35" t="n">
        <v>7008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1</v>
      </c>
      <c s="2" r="B1" t="s">
        <v>25</v>
      </c>
      <c s="2" r="C1" t="s">
        <v>26</v>
      </c>
    </row>
    <row spans="1:3" r="2">
      <c s="5" r="A2" t="s">
        <v>552</v>
      </c>
    </row>
    <row spans="1:3" r="3">
      <c s="3" r="A3" t="s">
        <v>553</v>
      </c>
      <c s="6" r="B3" t="n">
        <v>16298284</v>
      </c>
      <c s="6" r="C3" t="n">
        <v>14470193</v>
      </c>
    </row>
    <row spans="1:3" r="4">
      <c s="3" r="A4" t="s">
        <v>554</v>
      </c>
    </row>
    <row spans="1:3" r="5">
      <c s="5" r="A5" t="s">
        <v>552</v>
      </c>
    </row>
    <row spans="1:3" r="6">
      <c s="3" r="A6" t="s">
        <v>553</v>
      </c>
      <c s="4" r="B6" t="n">
        <v>1891924</v>
      </c>
      <c s="4" r="C6" t="n">
        <v>1639065</v>
      </c>
    </row>
    <row spans="1:3" r="7">
      <c s="3" r="A7" t="s">
        <v>555</v>
      </c>
    </row>
    <row spans="1:3" r="8">
      <c s="5" r="A8" t="s">
        <v>552</v>
      </c>
    </row>
    <row spans="1:3" r="9">
      <c s="3" r="A9" t="s">
        <v>553</v>
      </c>
      <c s="4" r="B9" t="n">
        <v>1612362</v>
      </c>
      <c s="4" r="C9" t="n">
        <v>1395948</v>
      </c>
    </row>
    <row spans="1:3" r="10">
      <c s="3" r="A10" t="s">
        <v>556</v>
      </c>
    </row>
    <row spans="1:3" r="11">
      <c s="5" r="A11" t="s">
        <v>552</v>
      </c>
    </row>
    <row spans="1:3" r="12">
      <c s="3" r="A12" t="s">
        <v>553</v>
      </c>
      <c s="4" r="B12" t="n">
        <v>258955</v>
      </c>
      <c s="4" r="C12" t="n">
        <v>236199</v>
      </c>
    </row>
    <row spans="1:3" r="13">
      <c s="3" r="A13" t="s">
        <v>557</v>
      </c>
    </row>
    <row spans="1:3" r="14">
      <c s="5" r="A14" t="s">
        <v>552</v>
      </c>
    </row>
    <row spans="1:3" r="15">
      <c s="3" r="A15" t="s">
        <v>553</v>
      </c>
      <c s="4" r="B15" t="n">
        <v>15512</v>
      </c>
      <c s="4" r="C15" t="n">
        <v>6244</v>
      </c>
    </row>
    <row spans="1:3" r="16">
      <c s="3" r="A16" t="s">
        <v>558</v>
      </c>
    </row>
    <row spans="1:3" r="17">
      <c s="5" r="A17" t="s">
        <v>552</v>
      </c>
    </row>
    <row spans="1:3" r="18">
      <c s="3" r="A18" t="s">
        <v>553</v>
      </c>
      <c s="4" r="B18" t="n">
        <v>5095</v>
      </c>
      <c s="4" r="C18" t="n">
        <v>674</v>
      </c>
    </row>
    <row spans="1:3" r="19">
      <c s="3" r="A19" t="s">
        <v>559</v>
      </c>
    </row>
    <row spans="1:3" r="20">
      <c s="5" r="A20" t="s">
        <v>552</v>
      </c>
    </row>
    <row spans="1:3" r="21">
      <c s="3" r="A21" t="s">
        <v>553</v>
      </c>
      <c s="4" r="B21" t="n">
        <v>1232155</v>
      </c>
      <c s="4" r="C21" t="n">
        <v>1236585</v>
      </c>
    </row>
    <row spans="1:3" r="22">
      <c s="3" r="A22" t="s">
        <v>560</v>
      </c>
    </row>
    <row spans="1:3" r="23">
      <c s="5" r="A23" t="s">
        <v>552</v>
      </c>
    </row>
    <row spans="1:3" r="24">
      <c s="3" r="A24" t="s">
        <v>553</v>
      </c>
      <c s="4" r="B24" t="n">
        <v>1226571</v>
      </c>
      <c s="4" r="C24" t="n">
        <v>1231857</v>
      </c>
    </row>
    <row spans="1:3" r="25">
      <c s="3" r="A25" t="s">
        <v>561</v>
      </c>
    </row>
    <row spans="1:3" r="26">
      <c s="5" r="A26" t="s">
        <v>552</v>
      </c>
    </row>
    <row spans="1:3" r="27">
      <c s="3" r="A27" t="s">
        <v>553</v>
      </c>
      <c s="4" r="B27" t="n">
        <v>5584</v>
      </c>
      <c s="4" r="C27" t="n">
        <v>4728</v>
      </c>
    </row>
    <row spans="1:3" r="28">
      <c s="3" r="A28" t="s">
        <v>468</v>
      </c>
    </row>
    <row spans="1:3" r="29">
      <c s="5" r="A29" t="s">
        <v>552</v>
      </c>
    </row>
    <row spans="1:3" r="30">
      <c s="3" r="A30" t="s">
        <v>553</v>
      </c>
      <c s="4" r="B30" t="n">
        <v>1540397</v>
      </c>
      <c s="4" r="C30" t="n">
        <v>1434562</v>
      </c>
    </row>
    <row spans="1:3" r="31">
      <c s="3" r="A31" t="s">
        <v>562</v>
      </c>
    </row>
    <row spans="1:3" r="32">
      <c s="5" r="A32" t="s">
        <v>552</v>
      </c>
    </row>
    <row spans="1:3" r="33">
      <c s="3" r="A33" t="s">
        <v>553</v>
      </c>
      <c s="4" r="B33" t="n">
        <v>1108649</v>
      </c>
      <c s="4" r="C33" t="n">
        <v>971136</v>
      </c>
    </row>
    <row spans="1:3" r="34">
      <c s="3" r="A34" t="s">
        <v>563</v>
      </c>
    </row>
    <row spans="1:3" r="35">
      <c s="5" r="A35" t="s">
        <v>552</v>
      </c>
    </row>
    <row spans="1:3" r="36">
      <c s="3" r="A36" t="s">
        <v>553</v>
      </c>
      <c s="4" r="B36" t="n">
        <v>960542</v>
      </c>
      <c s="4" r="C36" t="n">
        <v>836703</v>
      </c>
    </row>
    <row spans="1:3" r="37">
      <c s="3" r="A37" t="s">
        <v>564</v>
      </c>
    </row>
    <row spans="1:3" r="38">
      <c s="5" r="A38" t="s">
        <v>552</v>
      </c>
    </row>
    <row spans="1:3" r="39">
      <c s="3" r="A39" t="s">
        <v>553</v>
      </c>
      <c s="4" r="B39" t="n">
        <v>136537</v>
      </c>
      <c s="4" r="C39" t="n">
        <v>131934</v>
      </c>
    </row>
    <row spans="1:3" r="40">
      <c s="3" r="A40" t="s">
        <v>565</v>
      </c>
    </row>
    <row spans="1:3" r="41">
      <c s="5" r="A41" t="s">
        <v>552</v>
      </c>
    </row>
    <row spans="1:3" r="42">
      <c s="3" r="A42" t="s">
        <v>553</v>
      </c>
      <c s="4" r="B42" t="n">
        <v>7230</v>
      </c>
      <c s="4" r="C42" t="n">
        <v>2441</v>
      </c>
    </row>
    <row spans="1:3" r="43">
      <c s="3" r="A43" t="s">
        <v>566</v>
      </c>
    </row>
    <row spans="1:3" r="44">
      <c s="5" r="A44" t="s">
        <v>552</v>
      </c>
    </row>
    <row spans="1:3" r="45">
      <c s="3" r="A45" t="s">
        <v>553</v>
      </c>
      <c s="4" r="B45" t="n">
        <v>4340</v>
      </c>
      <c s="4" r="C45" t="n">
        <v>58</v>
      </c>
    </row>
    <row spans="1:3" r="46">
      <c s="3" r="A46" t="s">
        <v>567</v>
      </c>
    </row>
    <row spans="1:3" r="47">
      <c s="5" r="A47" t="s">
        <v>552</v>
      </c>
    </row>
    <row spans="1:3" r="48">
      <c s="3" r="A48" t="s">
        <v>553</v>
      </c>
      <c s="4" r="B48" t="n">
        <v>431748</v>
      </c>
      <c s="4" r="C48" t="n">
        <v>463426</v>
      </c>
    </row>
    <row spans="1:3" r="49">
      <c s="3" r="A49" t="s">
        <v>568</v>
      </c>
    </row>
    <row spans="1:3" r="50">
      <c s="5" r="A50" t="s">
        <v>552</v>
      </c>
    </row>
    <row spans="1:3" r="51">
      <c s="3" r="A51" t="s">
        <v>553</v>
      </c>
      <c s="4" r="B51" t="n">
        <v>428889</v>
      </c>
      <c s="4" r="C51" t="n">
        <v>460946</v>
      </c>
    </row>
    <row spans="1:3" r="52">
      <c s="3" r="A52" t="s">
        <v>569</v>
      </c>
    </row>
    <row spans="1:3" r="53">
      <c s="5" r="A53" t="s">
        <v>552</v>
      </c>
    </row>
    <row spans="1:3" r="54">
      <c s="3" r="A54" t="s">
        <v>553</v>
      </c>
      <c s="4" r="B54" t="n">
        <v>2859</v>
      </c>
      <c s="4" r="C54" t="n">
        <v>2480</v>
      </c>
    </row>
    <row spans="1:3" r="55">
      <c s="3" r="A55" t="s">
        <v>469</v>
      </c>
    </row>
    <row spans="1:3" r="56">
      <c s="5" r="A56" t="s">
        <v>552</v>
      </c>
    </row>
    <row spans="1:3" r="57">
      <c s="3" r="A57" t="s">
        <v>553</v>
      </c>
      <c s="4" r="B57" t="n">
        <v>854887</v>
      </c>
      <c s="4" r="C57" t="n">
        <v>740254</v>
      </c>
    </row>
    <row spans="1:3" r="58">
      <c s="3" r="A58" t="s">
        <v>570</v>
      </c>
    </row>
    <row spans="1:3" r="59">
      <c s="5" r="A59" t="s">
        <v>552</v>
      </c>
    </row>
    <row spans="1:3" r="60">
      <c s="3" r="A60" t="s">
        <v>553</v>
      </c>
      <c s="4" r="B60" t="n">
        <v>560630</v>
      </c>
      <c s="4" r="C60" t="n">
        <v>479497</v>
      </c>
    </row>
    <row spans="1:3" r="61">
      <c s="3" r="A61" t="s">
        <v>571</v>
      </c>
    </row>
    <row spans="1:3" r="62">
      <c s="5" r="A62" t="s">
        <v>552</v>
      </c>
    </row>
    <row spans="1:3" r="63">
      <c s="3" r="A63" t="s">
        <v>553</v>
      </c>
      <c s="4" r="B63" t="n">
        <v>454451</v>
      </c>
      <c s="4" r="C63" t="n">
        <v>390218</v>
      </c>
    </row>
    <row spans="1:3" r="64">
      <c s="3" r="A64" t="s">
        <v>572</v>
      </c>
    </row>
    <row spans="1:3" r="65">
      <c s="5" r="A65" t="s">
        <v>552</v>
      </c>
    </row>
    <row spans="1:3" r="66">
      <c s="3" r="A66" t="s">
        <v>553</v>
      </c>
      <c s="4" r="B66" t="n">
        <v>101221</v>
      </c>
      <c s="4" r="C66" t="n">
        <v>88032</v>
      </c>
    </row>
    <row spans="1:3" r="67">
      <c s="3" r="A67" t="s">
        <v>573</v>
      </c>
    </row>
    <row spans="1:3" r="68">
      <c s="5" r="A68" t="s">
        <v>552</v>
      </c>
    </row>
    <row spans="1:3" r="69">
      <c s="3" r="A69" t="s">
        <v>553</v>
      </c>
      <c s="4" r="B69" t="n">
        <v>4476</v>
      </c>
      <c s="4" r="C69" t="n">
        <v>1247</v>
      </c>
    </row>
    <row spans="1:3" r="70">
      <c s="3" r="A70" t="s">
        <v>574</v>
      </c>
    </row>
    <row spans="1:3" r="71">
      <c s="5" r="A71" t="s">
        <v>552</v>
      </c>
    </row>
    <row spans="1:3" r="72">
      <c s="3" r="A72" t="s">
        <v>553</v>
      </c>
      <c s="4" r="B72" t="n">
        <v>482</v>
      </c>
    </row>
    <row spans="1:3" r="73">
      <c s="3" r="A73" t="s">
        <v>575</v>
      </c>
    </row>
    <row spans="1:3" r="74">
      <c s="5" r="A74" t="s">
        <v>552</v>
      </c>
    </row>
    <row spans="1:3" r="75">
      <c s="3" r="A75" t="s">
        <v>553</v>
      </c>
      <c s="4" r="B75" t="n">
        <v>294257</v>
      </c>
      <c s="4" r="C75" t="n">
        <v>260757</v>
      </c>
    </row>
    <row spans="1:3" r="76">
      <c s="3" r="A76" t="s">
        <v>576</v>
      </c>
    </row>
    <row spans="1:3" r="77">
      <c s="5" r="A77" t="s">
        <v>552</v>
      </c>
    </row>
    <row spans="1:3" r="78">
      <c s="3" r="A78" t="s">
        <v>553</v>
      </c>
      <c s="4" r="B78" t="n">
        <v>292007</v>
      </c>
      <c s="4" r="C78" t="n">
        <v>259056</v>
      </c>
    </row>
    <row spans="1:3" r="79">
      <c s="3" r="A79" t="s">
        <v>577</v>
      </c>
    </row>
    <row spans="1:3" r="80">
      <c s="5" r="A80" t="s">
        <v>552</v>
      </c>
    </row>
    <row spans="1:3" r="81">
      <c s="3" r="A81" t="s">
        <v>553</v>
      </c>
      <c s="4" r="B81" t="n">
        <v>2250</v>
      </c>
      <c s="4" r="C81" t="n">
        <v>1701</v>
      </c>
    </row>
    <row spans="1:3" r="82">
      <c s="3" r="A82" t="s">
        <v>470</v>
      </c>
    </row>
    <row spans="1:3" r="83">
      <c s="5" r="A83" t="s">
        <v>552</v>
      </c>
    </row>
    <row spans="1:3" r="84">
      <c s="3" r="A84" t="s">
        <v>553</v>
      </c>
      <c s="4" r="B84" t="n">
        <v>728795</v>
      </c>
      <c s="4" r="C84" t="n">
        <v>700834</v>
      </c>
    </row>
    <row spans="1:3" r="85">
      <c s="3" r="A85" t="s">
        <v>578</v>
      </c>
    </row>
    <row spans="1:3" r="86">
      <c s="5" r="A86" t="s">
        <v>552</v>
      </c>
    </row>
    <row spans="1:3" r="87">
      <c s="3" r="A87" t="s">
        <v>553</v>
      </c>
      <c s="4" r="B87" t="n">
        <v>222645</v>
      </c>
      <c s="4" r="C87" t="n">
        <v>188432</v>
      </c>
    </row>
    <row spans="1:3" r="88">
      <c s="3" r="A88" t="s">
        <v>579</v>
      </c>
    </row>
    <row spans="1:3" r="89">
      <c s="5" r="A89" t="s">
        <v>552</v>
      </c>
    </row>
    <row spans="1:3" r="90">
      <c s="3" r="A90" t="s">
        <v>553</v>
      </c>
      <c s="4" r="B90" t="n">
        <v>197369</v>
      </c>
      <c s="4" r="C90" t="n">
        <v>169027</v>
      </c>
    </row>
    <row spans="1:3" r="91">
      <c s="3" r="A91" t="s">
        <v>580</v>
      </c>
    </row>
    <row spans="1:3" r="92">
      <c s="5" r="A92" t="s">
        <v>552</v>
      </c>
    </row>
    <row spans="1:3" r="93">
      <c s="3" r="A93" t="s">
        <v>553</v>
      </c>
      <c s="4" r="B93" t="n">
        <v>21197</v>
      </c>
      <c s="4" r="C93" t="n">
        <v>16233</v>
      </c>
    </row>
    <row spans="1:3" r="94">
      <c s="3" r="A94" t="s">
        <v>581</v>
      </c>
    </row>
    <row spans="1:3" r="95">
      <c s="5" r="A95" t="s">
        <v>552</v>
      </c>
    </row>
    <row spans="1:3" r="96">
      <c s="3" r="A96" t="s">
        <v>553</v>
      </c>
      <c s="4" r="B96" t="n">
        <v>3806</v>
      </c>
      <c s="4" r="C96" t="n">
        <v>2556</v>
      </c>
    </row>
    <row spans="1:3" r="97">
      <c s="3" r="A97" t="s">
        <v>582</v>
      </c>
    </row>
    <row spans="1:3" r="98">
      <c s="5" r="A98" t="s">
        <v>552</v>
      </c>
    </row>
    <row spans="1:3" r="99">
      <c s="3" r="A99" t="s">
        <v>553</v>
      </c>
      <c s="4" r="B99" t="n">
        <v>273</v>
      </c>
      <c s="4" r="C99" t="n">
        <v>616</v>
      </c>
    </row>
    <row spans="1:3" r="100">
      <c s="3" r="A100" t="s">
        <v>583</v>
      </c>
    </row>
    <row spans="1:3" r="101">
      <c s="5" r="A101" t="s">
        <v>552</v>
      </c>
    </row>
    <row spans="1:3" r="102">
      <c s="3" r="A102" t="s">
        <v>553</v>
      </c>
      <c s="4" r="B102" t="n">
        <v>506150</v>
      </c>
      <c s="4" r="C102" t="n">
        <v>512402</v>
      </c>
    </row>
    <row spans="1:3" r="103">
      <c s="3" r="A103" t="s">
        <v>584</v>
      </c>
    </row>
    <row spans="1:3" r="104">
      <c s="5" r="A104" t="s">
        <v>552</v>
      </c>
    </row>
    <row spans="1:3" r="105">
      <c s="3" r="A105" t="s">
        <v>553</v>
      </c>
      <c s="4" r="B105" t="n">
        <v>505675</v>
      </c>
      <c s="4" r="C105" t="n">
        <v>511855</v>
      </c>
    </row>
    <row spans="1:3" r="106">
      <c s="3" r="A106" t="s">
        <v>585</v>
      </c>
    </row>
    <row spans="1:3" r="107">
      <c s="5" r="A107" t="s">
        <v>552</v>
      </c>
    </row>
    <row spans="1:3" r="108">
      <c s="3" r="A108" t="s">
        <v>553</v>
      </c>
      <c s="6" r="B108" t="n">
        <v>475</v>
      </c>
      <c s="6" r="C108" t="n">
        <v>5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v>
      </c>
      <c s="2" r="B1" t="s">
        <v>88</v>
      </c>
    </row>
    <row spans="1:4" r="2">
      <c s="2" r="B2" t="s">
        <v>25</v>
      </c>
      <c s="2" r="C2" t="s">
        <v>26</v>
      </c>
      <c s="2" r="D2" t="s">
        <v>89</v>
      </c>
    </row>
    <row spans="1:4" r="3">
      <c s="5" r="A3" t="s">
        <v>141</v>
      </c>
    </row>
    <row spans="1:4" r="4">
      <c s="3" r="A4" t="s">
        <v>109</v>
      </c>
      <c s="6" r="B4" t="n">
        <v>2307904</v>
      </c>
      <c s="6" r="C4" t="n">
        <v>1991648</v>
      </c>
      <c s="6" r="D4" t="n">
        <v>1083482</v>
      </c>
    </row>
    <row spans="1:4" r="5">
      <c s="5" r="A5" t="s">
        <v>142</v>
      </c>
    </row>
    <row spans="1:4" r="6">
      <c s="3" r="A6" t="s">
        <v>143</v>
      </c>
      <c s="4" r="B6" t="n">
        <v>1409075</v>
      </c>
      <c s="4" r="C6" t="n">
        <v>1250853</v>
      </c>
      <c s="4" r="D6" t="n">
        <v>1105109</v>
      </c>
    </row>
    <row spans="1:4" r="7">
      <c s="3" r="A7" t="s">
        <v>144</v>
      </c>
      <c s="4" r="B7" t="n">
        <v>78969</v>
      </c>
      <c s="4" r="C7" t="n">
        <v>49718</v>
      </c>
      <c s="4" r="D7" t="n">
        <v>27367</v>
      </c>
    </row>
    <row spans="1:4" r="8">
      <c s="3" r="A8" t="s">
        <v>145</v>
      </c>
      <c s="4" r="B8" t="n">
        <v>-3161</v>
      </c>
      <c s="4" r="C8" t="n">
        <v>20654</v>
      </c>
      <c s="4" r="D8" t="n">
        <v>-20429</v>
      </c>
    </row>
    <row spans="1:4" r="9">
      <c s="3" r="A9" t="s">
        <v>146</v>
      </c>
      <c s="4" r="B9" t="n">
        <v>31625</v>
      </c>
      <c s="4" r="C9" t="n">
        <v>28657</v>
      </c>
      <c s="4" r="D9" t="n">
        <v>32221</v>
      </c>
    </row>
    <row spans="1:4" r="10">
      <c s="3" r="A10" t="s">
        <v>147</v>
      </c>
      <c s="4" r="B10" t="n">
        <v>2578</v>
      </c>
      <c s="4" r="C10" t="n">
        <v>6197</v>
      </c>
      <c s="4" r="D10" t="n">
        <v>2104</v>
      </c>
    </row>
    <row spans="1:4" r="11">
      <c s="3" r="A11" t="s">
        <v>35</v>
      </c>
      <c s="4" r="B11" t="n">
        <v>-26887</v>
      </c>
      <c s="4" r="C11" t="n">
        <v>-56279</v>
      </c>
      <c s="4" r="D11" t="n">
        <v>160008</v>
      </c>
    </row>
    <row spans="1:4" r="12">
      <c s="3" r="A12" t="s">
        <v>108</v>
      </c>
      <c s="4" r="B12" t="n">
        <v>-308545</v>
      </c>
      <c s="4" r="C12" t="n">
        <v>-318376</v>
      </c>
      <c s="4" r="D12" t="n">
        <v>-231519</v>
      </c>
    </row>
    <row spans="1:4" r="13">
      <c s="5" r="A13" t="s">
        <v>148</v>
      </c>
    </row>
    <row spans="1:4" r="14">
      <c s="3" r="A14" t="s">
        <v>149</v>
      </c>
      <c s="4" r="B14" t="n">
        <v>-69477</v>
      </c>
      <c s="4" r="C14" t="n">
        <v>-121926</v>
      </c>
      <c s="4" r="D14" t="n">
        <v>-168260</v>
      </c>
    </row>
    <row spans="1:4" r="15">
      <c s="3" r="A15" t="s">
        <v>150</v>
      </c>
      <c s="4" r="B15" t="n">
        <v>-171001</v>
      </c>
      <c s="4" r="C15" t="n">
        <v>-110819</v>
      </c>
      <c s="4" r="D15" t="n">
        <v>50483</v>
      </c>
    </row>
    <row spans="1:4" r="16">
      <c s="3" r="A16" t="s">
        <v>151</v>
      </c>
      <c s="4" r="B16" t="n">
        <v>-43355</v>
      </c>
      <c s="4" r="C16" t="n">
        <v>-77645</v>
      </c>
      <c s="4" r="D16" t="n">
        <v>-47033</v>
      </c>
    </row>
    <row spans="1:4" r="17">
      <c s="3" r="A17" t="s">
        <v>152</v>
      </c>
      <c s="4" r="B17" t="n">
        <v>150058</v>
      </c>
      <c s="4" r="C17" t="n">
        <v>65312</v>
      </c>
      <c s="4" r="D17" t="n">
        <v>-209284</v>
      </c>
    </row>
    <row spans="1:4" r="18">
      <c s="3" r="A18" t="s">
        <v>153</v>
      </c>
      <c s="4" r="B18" t="n">
        <v>-246043</v>
      </c>
      <c s="4" r="C18" t="n">
        <v>438527</v>
      </c>
      <c s="4" r="D18" t="n">
        <v>22127</v>
      </c>
    </row>
    <row spans="1:4" r="19">
      <c s="3" r="A19" t="s">
        <v>154</v>
      </c>
      <c s="4" r="B19" t="n">
        <v>494254</v>
      </c>
      <c s="4" r="C19" t="n">
        <v>277659</v>
      </c>
      <c s="4" r="D19" t="n">
        <v>280083</v>
      </c>
    </row>
    <row spans="1:4" r="20">
      <c s="3" r="A20" t="s">
        <v>43</v>
      </c>
      <c s="4" r="B20" t="n">
        <v>79759</v>
      </c>
      <c s="4" r="C20" t="n">
        <v>201855</v>
      </c>
      <c s="4" r="D20" t="n">
        <v>364857</v>
      </c>
    </row>
    <row spans="1:4" r="21">
      <c s="3" r="A21" t="s">
        <v>155</v>
      </c>
      <c s="4" r="B21" t="n">
        <v>3685753</v>
      </c>
      <c s="4" r="C21" t="n">
        <v>3646035</v>
      </c>
      <c s="4" r="D21" t="n">
        <v>2451316</v>
      </c>
    </row>
    <row spans="1:4" r="22">
      <c s="5" r="A22" t="s">
        <v>156</v>
      </c>
    </row>
    <row spans="1:4" r="23">
      <c s="3" r="A23" t="s">
        <v>157</v>
      </c>
      <c s="4" r="B23" t="n">
        <v>-13126596</v>
      </c>
      <c s="4" r="C23" t="n">
        <v>-11953064</v>
      </c>
      <c s="4" r="D23" t="n">
        <v>-10004928</v>
      </c>
    </row>
    <row spans="1:4" r="24">
      <c s="3" r="A24" t="s">
        <v>158</v>
      </c>
      <c s="4" r="B24" t="n">
        <v>12426475</v>
      </c>
      <c s="4" r="C24" t="n">
        <v>10990546</v>
      </c>
      <c s="4" r="D24" t="n">
        <v>9063011</v>
      </c>
    </row>
    <row spans="1:4" r="25">
      <c s="3" r="A25" t="s">
        <v>159</v>
      </c>
      <c s="4" r="B25" t="n">
        <v>23913</v>
      </c>
      <c s="4" r="C25" t="n">
        <v>34807</v>
      </c>
      <c s="4" r="D25" t="n">
        <v>39845</v>
      </c>
    </row>
    <row spans="1:4" r="26">
      <c s="3" r="A26" t="s">
        <v>160</v>
      </c>
      <c s="4" r="B26" t="n">
        <v>-1146318</v>
      </c>
      <c s="4" r="C26" t="n">
        <v>-970021</v>
      </c>
      <c s="4" r="D26" t="n">
        <v>-854561</v>
      </c>
    </row>
    <row spans="1:4" r="27">
      <c s="3" r="A27" t="s">
        <v>161</v>
      </c>
      <c s="4" r="B27" t="n">
        <v>-2211250</v>
      </c>
      <c s="4" r="C27" t="n">
        <v>-1708670</v>
      </c>
      <c s="4" r="D27" t="n">
        <v>-1119591</v>
      </c>
    </row>
    <row spans="1:4" r="28">
      <c s="3" r="A28" t="s">
        <v>162</v>
      </c>
      <c s="4" r="B28" t="n">
        <v>41547</v>
      </c>
      <c s="4" r="C28" t="n">
        <v>39191</v>
      </c>
      <c s="4" r="D28" t="n">
        <v>39191</v>
      </c>
    </row>
    <row spans="1:4" r="29">
      <c s="3" r="A29" t="s">
        <v>163</v>
      </c>
      <c s="4" r="B29" t="n">
        <v>803423</v>
      </c>
      <c s="4" r="C29" t="n">
        <v>744339</v>
      </c>
      <c s="4" r="D29" t="n">
        <v>533441</v>
      </c>
    </row>
    <row spans="1:4" r="30">
      <c s="3" r="A30" t="s">
        <v>164</v>
      </c>
      <c s="4" r="B30" t="n">
        <v>-3194294</v>
      </c>
      <c s="4" r="C30" t="n">
        <v>-4738278</v>
      </c>
      <c s="4" r="D30" t="n">
        <v>-3412423</v>
      </c>
    </row>
    <row spans="1:4" r="31">
      <c s="3" r="A31" t="s">
        <v>165</v>
      </c>
      <c s="4" r="B31" t="n">
        <v>113348</v>
      </c>
      <c s="4" r="C31" t="n">
        <v>538894</v>
      </c>
      <c s="4" r="D31" t="n">
        <v>35178</v>
      </c>
    </row>
    <row spans="1:4" r="32">
      <c s="3" r="A32" t="s">
        <v>166</v>
      </c>
      <c s="4" r="B32" t="n">
        <v>2569653</v>
      </c>
      <c s="4" r="C32" t="n">
        <v>2780433</v>
      </c>
      <c s="4" r="D32" t="n">
        <v>2633913</v>
      </c>
    </row>
    <row spans="1:4" r="33">
      <c s="3" r="A33" t="s">
        <v>167</v>
      </c>
      <c s="4" r="C33" t="n">
        <v>6603</v>
      </c>
      <c s="4" r="D33" t="n">
        <v>16216</v>
      </c>
    </row>
    <row spans="1:4" r="34">
      <c s="3" r="A34" t="s">
        <v>168</v>
      </c>
      <c s="4" r="B34" t="n">
        <v>-113391</v>
      </c>
      <c s="4" r="C34" t="n">
        <v>-101028</v>
      </c>
      <c s="4" r="D34" t="n">
        <v>3396</v>
      </c>
    </row>
    <row spans="1:4" r="35">
      <c s="3" r="A35" t="s">
        <v>169</v>
      </c>
      <c s="4" r="B35" t="n">
        <v>-3813490</v>
      </c>
      <c s="4" r="C35" t="n">
        <v>-4336248</v>
      </c>
      <c s="4" r="D35" t="n">
        <v>-3027312</v>
      </c>
    </row>
    <row spans="1:4" r="36">
      <c s="5" r="A36" t="s">
        <v>170</v>
      </c>
    </row>
    <row spans="1:4" r="37">
      <c s="3" r="A37" t="s">
        <v>171</v>
      </c>
      <c s="4" r="B37" t="n">
        <v>5029018</v>
      </c>
      <c s="4" r="C37" t="n">
        <v>3890310</v>
      </c>
      <c s="4" r="D37" t="n">
        <v>3191223</v>
      </c>
    </row>
    <row spans="1:4" r="38">
      <c s="3" r="A38" t="s">
        <v>172</v>
      </c>
      <c s="4" r="B38" t="n">
        <v>-3462237</v>
      </c>
      <c s="4" r="C38" t="n">
        <v>-2988923</v>
      </c>
      <c s="4" r="D38" t="n">
        <v>-2682136</v>
      </c>
    </row>
    <row spans="1:4" r="39">
      <c s="3" r="A39" t="s">
        <v>173</v>
      </c>
      <c s="4" r="B39" t="n">
        <v>-288724</v>
      </c>
      <c s="4" r="C39" t="n">
        <v>467976</v>
      </c>
      <c s="4" r="D39" t="n">
        <v>201261</v>
      </c>
    </row>
    <row spans="1:4" r="40">
      <c s="3" r="A40" t="s">
        <v>131</v>
      </c>
      <c s="4" r="B40" t="n">
        <v>-554933</v>
      </c>
      <c s="4" r="C40" t="n">
        <v>-396030</v>
      </c>
      <c s="4" r="D40" t="n">
        <v>-190008</v>
      </c>
    </row>
    <row spans="1:4" r="41">
      <c s="3" r="A41" t="s">
        <v>132</v>
      </c>
      <c s="4" r="B41" t="n">
        <v>-69295</v>
      </c>
      <c s="4" r="C41" t="n">
        <v>-63065</v>
      </c>
      <c s="4" r="D41" t="n">
        <v>-45640</v>
      </c>
    </row>
    <row spans="1:4" r="42">
      <c s="3" r="A42" t="s">
        <v>174</v>
      </c>
      <c s="4" r="B42" t="n">
        <v>-347784</v>
      </c>
      <c s="4" r="C42" t="n">
        <v>9212</v>
      </c>
      <c s="4" r="D42" t="n">
        <v>2542</v>
      </c>
    </row>
    <row spans="1:4" r="43">
      <c s="3" r="A43" t="s">
        <v>175</v>
      </c>
      <c s="4" r="B43" t="n">
        <v>306045</v>
      </c>
      <c s="4" r="C43" t="n">
        <v>919480</v>
      </c>
      <c s="4" r="D43" t="n">
        <v>477242</v>
      </c>
    </row>
    <row spans="1:4" r="44">
      <c s="3" r="A44" t="s">
        <v>176</v>
      </c>
      <c s="4" r="B44" t="n">
        <v>65079</v>
      </c>
      <c s="4" r="C44" t="n">
        <v>93606</v>
      </c>
      <c s="4" r="D44" t="n">
        <v>137851</v>
      </c>
    </row>
    <row spans="1:4" r="45">
      <c s="3" r="A45" t="s">
        <v>177</v>
      </c>
      <c s="4" r="B45" t="n">
        <v>243387</v>
      </c>
      <c s="4" r="C45" t="n">
        <v>322873</v>
      </c>
      <c s="4" r="D45" t="n">
        <v>39097</v>
      </c>
    </row>
    <row spans="1:4" r="46">
      <c s="3" r="A46" t="s">
        <v>178</v>
      </c>
      <c s="4" r="B46" t="n">
        <v>2041170</v>
      </c>
      <c s="4" r="C46" t="n">
        <v>1718297</v>
      </c>
      <c s="4" r="D46" t="n">
        <v>1679200</v>
      </c>
    </row>
    <row spans="1:4" r="47">
      <c s="3" r="A47" t="s">
        <v>179</v>
      </c>
      <c s="6" r="B47" t="n">
        <v>2284557</v>
      </c>
      <c s="6" r="C47" t="n">
        <v>2041170</v>
      </c>
      <c s="6" r="D47" t="n">
        <v>17182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6</v>
      </c>
      <c s="2" r="B1" t="s">
        <v>88</v>
      </c>
    </row>
    <row spans="1:3" r="2">
      <c s="2" r="B2" t="s">
        <v>25</v>
      </c>
      <c s="2" r="C2" t="s">
        <v>26</v>
      </c>
    </row>
    <row spans="1:3" r="3">
      <c s="5" r="A3" t="s">
        <v>587</v>
      </c>
    </row>
    <row spans="1:3" r="4">
      <c s="3" r="A4" t="s">
        <v>588</v>
      </c>
      <c s="6" r="B4" t="n">
        <v>82743</v>
      </c>
      <c s="6" r="C4" t="n">
        <v>61412</v>
      </c>
    </row>
    <row spans="1:3" r="5">
      <c s="3" r="A5" t="s">
        <v>589</v>
      </c>
      <c s="4" r="B5" t="n">
        <v>82363</v>
      </c>
      <c s="4" r="C5" t="n">
        <v>60885</v>
      </c>
    </row>
    <row spans="1:3" r="6">
      <c s="3" r="A6" t="s">
        <v>590</v>
      </c>
      <c s="4" r="B6" t="n">
        <v>66301</v>
      </c>
      <c s="4" r="C6" t="n">
        <v>72428</v>
      </c>
    </row>
    <row spans="1:3" r="7">
      <c s="3" r="A7" t="s">
        <v>591</v>
      </c>
      <c s="4" r="B7" t="n">
        <v>3052</v>
      </c>
      <c s="4" r="C7" t="n">
        <v>3567</v>
      </c>
    </row>
    <row spans="1:3" r="8">
      <c s="3" r="A8" t="s">
        <v>468</v>
      </c>
    </row>
    <row spans="1:3" r="9">
      <c s="5" r="A9" t="s">
        <v>587</v>
      </c>
    </row>
    <row spans="1:3" r="10">
      <c s="3" r="A10" t="s">
        <v>588</v>
      </c>
      <c s="4" r="B10" t="n">
        <v>25454</v>
      </c>
      <c s="4" r="C10" t="n">
        <v>9962</v>
      </c>
    </row>
    <row spans="1:3" r="11">
      <c s="3" r="A11" t="s">
        <v>589</v>
      </c>
      <c s="4" r="B11" t="n">
        <v>25454</v>
      </c>
      <c s="4" r="C11" t="n">
        <v>9962</v>
      </c>
    </row>
    <row spans="1:3" r="12">
      <c s="3" r="A12" t="s">
        <v>590</v>
      </c>
      <c s="4" r="B12" t="n">
        <v>13977</v>
      </c>
      <c s="4" r="C12" t="n">
        <v>14464</v>
      </c>
    </row>
    <row spans="1:3" r="13">
      <c s="3" r="A13" t="s">
        <v>591</v>
      </c>
      <c s="4" r="B13" t="n">
        <v>110</v>
      </c>
      <c s="4" r="C13" t="n">
        <v>100</v>
      </c>
    </row>
    <row spans="1:3" r="14">
      <c s="3" r="A14" t="s">
        <v>466</v>
      </c>
    </row>
    <row spans="1:3" r="15">
      <c s="5" r="A15" t="s">
        <v>587</v>
      </c>
    </row>
    <row spans="1:3" r="16">
      <c s="3" r="A16" t="s">
        <v>588</v>
      </c>
      <c s="4" r="B16" t="n">
        <v>32907</v>
      </c>
      <c s="4" r="C16" t="n">
        <v>34179</v>
      </c>
    </row>
    <row spans="1:3" r="17">
      <c s="3" r="A17" t="s">
        <v>589</v>
      </c>
      <c s="4" r="B17" t="n">
        <v>32541</v>
      </c>
      <c s="4" r="C17" t="n">
        <v>33661</v>
      </c>
    </row>
    <row spans="1:3" r="18">
      <c s="3" r="A18" t="s">
        <v>590</v>
      </c>
      <c s="4" r="B18" t="n">
        <v>33722</v>
      </c>
      <c s="4" r="C18" t="n">
        <v>37997</v>
      </c>
    </row>
    <row spans="1:3" r="19">
      <c s="3" r="A19" t="s">
        <v>591</v>
      </c>
      <c s="4" r="B19" t="n">
        <v>2389</v>
      </c>
      <c s="4" r="C19" t="n">
        <v>2760</v>
      </c>
    </row>
    <row spans="1:3" r="20">
      <c s="3" r="A20" t="s">
        <v>470</v>
      </c>
    </row>
    <row spans="1:3" r="21">
      <c s="5" r="A21" t="s">
        <v>587</v>
      </c>
    </row>
    <row spans="1:3" r="22">
      <c s="3" r="A22" t="s">
        <v>588</v>
      </c>
      <c s="4" r="B22" t="n">
        <v>5193</v>
      </c>
      <c s="4" r="C22" t="n">
        <v>3361</v>
      </c>
    </row>
    <row spans="1:3" r="23">
      <c s="3" r="A23" t="s">
        <v>589</v>
      </c>
      <c s="4" r="B23" t="n">
        <v>5193</v>
      </c>
      <c s="4" r="C23" t="n">
        <v>3361</v>
      </c>
    </row>
    <row spans="1:3" r="24">
      <c s="3" r="A24" t="s">
        <v>590</v>
      </c>
      <c s="4" r="B24" t="n">
        <v>3813</v>
      </c>
      <c s="4" r="C24" t="n">
        <v>4591</v>
      </c>
    </row>
    <row spans="1:3" r="25">
      <c s="3" r="A25" t="s">
        <v>591</v>
      </c>
      <c s="4" r="B25" t="n">
        <v>110</v>
      </c>
      <c s="4" r="C25" t="n">
        <v>200</v>
      </c>
    </row>
    <row spans="1:3" r="26">
      <c s="3" r="A26" t="s">
        <v>469</v>
      </c>
    </row>
    <row spans="1:3" r="27">
      <c s="5" r="A27" t="s">
        <v>587</v>
      </c>
    </row>
    <row spans="1:3" r="28">
      <c s="3" r="A28" t="s">
        <v>588</v>
      </c>
      <c s="4" r="B28" t="n">
        <v>19071</v>
      </c>
      <c s="4" r="C28" t="n">
        <v>13733</v>
      </c>
    </row>
    <row spans="1:3" r="29">
      <c s="3" r="A29" t="s">
        <v>589</v>
      </c>
      <c s="4" r="B29" t="n">
        <v>19071</v>
      </c>
      <c s="4" r="C29" t="n">
        <v>13733</v>
      </c>
    </row>
    <row spans="1:3" r="30">
      <c s="3" r="A30" t="s">
        <v>590</v>
      </c>
      <c s="4" r="B30" t="n">
        <v>14634</v>
      </c>
      <c s="4" r="C30" t="n">
        <v>15201</v>
      </c>
    </row>
    <row spans="1:3" r="31">
      <c s="3" r="A31" t="s">
        <v>591</v>
      </c>
      <c s="4" r="B31" t="n">
        <v>439</v>
      </c>
      <c s="4" r="C31" t="n">
        <v>501</v>
      </c>
    </row>
    <row spans="1:3" r="32">
      <c s="3" r="A32" t="s">
        <v>467</v>
      </c>
    </row>
    <row spans="1:3" r="33">
      <c s="5" r="A33" t="s">
        <v>587</v>
      </c>
    </row>
    <row spans="1:3" r="34">
      <c s="3" r="A34" t="s">
        <v>588</v>
      </c>
      <c s="4" r="B34" t="n">
        <v>118</v>
      </c>
      <c s="4" r="C34" t="n">
        <v>177</v>
      </c>
    </row>
    <row spans="1:3" r="35">
      <c s="3" r="A35" t="s">
        <v>589</v>
      </c>
      <c s="4" r="B35" t="n">
        <v>104</v>
      </c>
      <c s="4" r="C35" t="n">
        <v>168</v>
      </c>
    </row>
    <row spans="1:3" r="36">
      <c s="3" r="A36" t="s">
        <v>590</v>
      </c>
      <c s="4" r="B36" t="n">
        <v>155</v>
      </c>
      <c s="4" r="C36" t="n">
        <v>175</v>
      </c>
    </row>
    <row spans="1:3" r="37">
      <c s="3" r="A37" t="s">
        <v>591</v>
      </c>
      <c s="4" r="B37" t="n">
        <v>4</v>
      </c>
      <c s="4" r="C37" t="n">
        <v>6</v>
      </c>
    </row>
    <row spans="1:3" r="38">
      <c s="3" r="A38" t="s">
        <v>592</v>
      </c>
    </row>
    <row spans="1:3" r="39">
      <c s="5" r="A39" t="s">
        <v>587</v>
      </c>
    </row>
    <row spans="1:3" r="40">
      <c s="3" r="A40" t="s">
        <v>588</v>
      </c>
      <c s="4" r="B40" t="n">
        <v>33025</v>
      </c>
      <c s="4" r="C40" t="n">
        <v>34356</v>
      </c>
    </row>
    <row spans="1:3" r="41">
      <c s="3" r="A41" t="s">
        <v>589</v>
      </c>
      <c s="4" r="B41" t="n">
        <v>32645</v>
      </c>
      <c s="4" r="C41" t="n">
        <v>33829</v>
      </c>
    </row>
    <row spans="1:3" r="42">
      <c s="3" r="A42" t="s">
        <v>593</v>
      </c>
    </row>
    <row spans="1:3" r="43">
      <c s="5" r="A43" t="s">
        <v>587</v>
      </c>
    </row>
    <row spans="1:3" r="44">
      <c s="3" r="A44" t="s">
        <v>588</v>
      </c>
      <c s="4" r="B44" t="n">
        <v>32907</v>
      </c>
      <c s="4" r="C44" t="n">
        <v>34179</v>
      </c>
    </row>
    <row spans="1:3" r="45">
      <c s="3" r="A45" t="s">
        <v>589</v>
      </c>
      <c s="4" r="B45" t="n">
        <v>32541</v>
      </c>
      <c s="4" r="C45" t="n">
        <v>33661</v>
      </c>
    </row>
    <row spans="1:3" r="46">
      <c s="3" r="A46" t="s">
        <v>594</v>
      </c>
    </row>
    <row spans="1:3" r="47">
      <c s="5" r="A47" t="s">
        <v>587</v>
      </c>
    </row>
    <row spans="1:3" r="48">
      <c s="3" r="A48" t="s">
        <v>588</v>
      </c>
      <c s="4" r="B48" t="n">
        <v>118</v>
      </c>
      <c s="4" r="C48" t="n">
        <v>177</v>
      </c>
    </row>
    <row spans="1:3" r="49">
      <c s="3" r="A49" t="s">
        <v>589</v>
      </c>
      <c s="4" r="B49" t="n">
        <v>104</v>
      </c>
      <c s="4" r="C49" t="n">
        <v>168</v>
      </c>
    </row>
    <row spans="1:3" r="50">
      <c s="3" r="A50" t="s">
        <v>595</v>
      </c>
    </row>
    <row spans="1:3" r="51">
      <c s="5" r="A51" t="s">
        <v>587</v>
      </c>
    </row>
    <row spans="1:3" r="52">
      <c s="3" r="A52" t="s">
        <v>588</v>
      </c>
      <c s="4" r="B52" t="n">
        <v>24827</v>
      </c>
      <c s="4" r="C52" t="n">
        <v>12198</v>
      </c>
    </row>
    <row spans="1:3" r="53">
      <c s="3" r="A53" t="s">
        <v>589</v>
      </c>
      <c s="4" r="B53" t="n">
        <v>24827</v>
      </c>
      <c s="4" r="C53" t="n">
        <v>12198</v>
      </c>
    </row>
    <row spans="1:3" r="54">
      <c s="3" r="A54" t="s">
        <v>596</v>
      </c>
      <c s="4" r="B54" t="n">
        <v>8817</v>
      </c>
      <c s="4" r="C54" t="n">
        <v>4624</v>
      </c>
    </row>
    <row spans="1:3" r="55">
      <c s="3" r="A55" t="s">
        <v>597</v>
      </c>
    </row>
    <row spans="1:3" r="56">
      <c s="5" r="A56" t="s">
        <v>587</v>
      </c>
    </row>
    <row spans="1:3" r="57">
      <c s="3" r="A57" t="s">
        <v>588</v>
      </c>
      <c s="4" r="B57" t="n">
        <v>11810</v>
      </c>
      <c s="4" r="C57" t="n">
        <v>4745</v>
      </c>
    </row>
    <row spans="1:3" r="58">
      <c s="3" r="A58" t="s">
        <v>589</v>
      </c>
      <c s="4" r="B58" t="n">
        <v>11810</v>
      </c>
      <c s="4" r="C58" t="n">
        <v>4745</v>
      </c>
    </row>
    <row spans="1:3" r="59">
      <c s="3" r="A59" t="s">
        <v>596</v>
      </c>
      <c s="4" r="B59" t="n">
        <v>2387</v>
      </c>
      <c s="4" r="C59" t="n">
        <v>483</v>
      </c>
    </row>
    <row spans="1:3" r="60">
      <c s="3" r="A60" t="s">
        <v>598</v>
      </c>
    </row>
    <row spans="1:3" r="61">
      <c s="5" r="A61" t="s">
        <v>587</v>
      </c>
    </row>
    <row spans="1:3" r="62">
      <c s="3" r="A62" t="s">
        <v>588</v>
      </c>
      <c s="4" r="B62" t="n">
        <v>4881</v>
      </c>
      <c s="4" r="C62" t="n">
        <v>2977</v>
      </c>
    </row>
    <row spans="1:3" r="63">
      <c s="3" r="A63" t="s">
        <v>589</v>
      </c>
      <c s="4" r="B63" t="n">
        <v>4881</v>
      </c>
      <c s="4" r="C63" t="n">
        <v>2977</v>
      </c>
    </row>
    <row spans="1:3" r="64">
      <c s="3" r="A64" t="s">
        <v>596</v>
      </c>
      <c s="4" r="B64" t="n">
        <v>4376</v>
      </c>
      <c s="4" r="C64" t="n">
        <v>2720</v>
      </c>
    </row>
    <row spans="1:3" r="65">
      <c s="3" r="A65" t="s">
        <v>599</v>
      </c>
    </row>
    <row spans="1:3" r="66">
      <c s="5" r="A66" t="s">
        <v>587</v>
      </c>
    </row>
    <row spans="1:3" r="67">
      <c s="3" r="A67" t="s">
        <v>588</v>
      </c>
      <c s="4" r="B67" t="n">
        <v>8136</v>
      </c>
      <c s="4" r="C67" t="n">
        <v>4476</v>
      </c>
    </row>
    <row spans="1:3" r="68">
      <c s="3" r="A68" t="s">
        <v>589</v>
      </c>
      <c s="4" r="B68" t="n">
        <v>8136</v>
      </c>
      <c s="4" r="C68" t="n">
        <v>4476</v>
      </c>
    </row>
    <row spans="1:3" r="69">
      <c s="3" r="A69" t="s">
        <v>596</v>
      </c>
      <c s="4" r="B69" t="n">
        <v>2054</v>
      </c>
      <c s="4" r="C69" t="n">
        <v>1421</v>
      </c>
    </row>
    <row spans="1:3" r="70">
      <c s="3" r="A70" t="s">
        <v>600</v>
      </c>
    </row>
    <row spans="1:3" r="71">
      <c s="5" r="A71" t="s">
        <v>587</v>
      </c>
    </row>
    <row spans="1:3" r="72">
      <c s="3" r="A72" t="s">
        <v>588</v>
      </c>
      <c s="4" r="B72" t="n">
        <v>24891</v>
      </c>
      <c s="4" r="C72" t="n">
        <v>14858</v>
      </c>
    </row>
    <row spans="1:3" r="73">
      <c s="3" r="A73" t="s">
        <v>589</v>
      </c>
      <c s="4" r="B73" t="n">
        <v>24891</v>
      </c>
      <c s="4" r="C73" t="n">
        <v>14858</v>
      </c>
    </row>
    <row spans="1:3" r="74">
      <c s="3" r="A74" t="s">
        <v>601</v>
      </c>
    </row>
    <row spans="1:3" r="75">
      <c s="5" r="A75" t="s">
        <v>587</v>
      </c>
    </row>
    <row spans="1:3" r="76">
      <c s="3" r="A76" t="s">
        <v>588</v>
      </c>
      <c s="4" r="B76" t="n">
        <v>13644</v>
      </c>
      <c s="4" r="C76" t="n">
        <v>5217</v>
      </c>
    </row>
    <row spans="1:3" r="77">
      <c s="3" r="A77" t="s">
        <v>589</v>
      </c>
      <c s="4" r="B77" t="n">
        <v>13644</v>
      </c>
      <c s="4" r="C77" t="n">
        <v>5217</v>
      </c>
    </row>
    <row spans="1:3" r="78">
      <c s="3" r="A78" t="s">
        <v>602</v>
      </c>
    </row>
    <row spans="1:3" r="79">
      <c s="5" r="A79" t="s">
        <v>587</v>
      </c>
    </row>
    <row spans="1:3" r="80">
      <c s="3" r="A80" t="s">
        <v>588</v>
      </c>
      <c s="4" r="B80" t="n">
        <v>312</v>
      </c>
      <c s="4" r="C80" t="n">
        <v>384</v>
      </c>
    </row>
    <row spans="1:3" r="81">
      <c s="3" r="A81" t="s">
        <v>589</v>
      </c>
      <c s="4" r="B81" t="n">
        <v>312</v>
      </c>
      <c s="4" r="C81" t="n">
        <v>384</v>
      </c>
    </row>
    <row spans="1:3" r="82">
      <c s="3" r="A82" t="s">
        <v>603</v>
      </c>
    </row>
    <row spans="1:3" r="83">
      <c s="5" r="A83" t="s">
        <v>587</v>
      </c>
    </row>
    <row spans="1:3" r="84">
      <c s="3" r="A84" t="s">
        <v>588</v>
      </c>
      <c s="4" r="B84" t="n">
        <v>10935</v>
      </c>
      <c s="4" r="C84" t="n">
        <v>9257</v>
      </c>
    </row>
    <row spans="1:3" r="85">
      <c s="3" r="A85" t="s">
        <v>589</v>
      </c>
      <c s="6" r="B85" t="n">
        <v>10935</v>
      </c>
      <c s="6" r="C85" t="n">
        <v>92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604</v>
      </c>
      <c s="2" r="B1" t="s">
        <v>25</v>
      </c>
      <c s="2" r="C1" t="s">
        <v>26</v>
      </c>
    </row>
    <row spans="1:3" r="2">
      <c s="5" r="A2" t="s">
        <v>605</v>
      </c>
    </row>
    <row spans="1:3" r="3">
      <c s="3" r="A3" t="s">
        <v>606</v>
      </c>
      <c s="6" r="B3" t="n">
        <v>1365818</v>
      </c>
      <c s="6" r="C3" t="n">
        <v>1159762</v>
      </c>
    </row>
    <row spans="1:3" r="4">
      <c s="3" r="A4" t="s">
        <v>607</v>
      </c>
      <c s="4" r="B4" t="n">
        <v>401040</v>
      </c>
      <c s="4" r="C4" t="n">
        <v>384635</v>
      </c>
    </row>
    <row spans="1:3" r="5">
      <c s="3" r="A5" t="s">
        <v>608</v>
      </c>
      <c s="4" r="B5" t="n">
        <v>270113</v>
      </c>
      <c s="4" r="C5" t="n">
        <v>258133</v>
      </c>
    </row>
    <row spans="1:3" r="6">
      <c s="3" r="A6" t="s">
        <v>609</v>
      </c>
      <c s="4" r="B6" t="n">
        <v>100647</v>
      </c>
      <c s="4" r="C6" t="n">
        <v>92174</v>
      </c>
    </row>
    <row spans="1:3" r="7">
      <c s="3" r="A7" t="s">
        <v>1</v>
      </c>
      <c s="6" r="B7" t="n">
        <v>2137618</v>
      </c>
      <c s="6" r="C7" t="n">
        <v>18947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0</v>
      </c>
      <c s="2" r="B1" t="s">
        <v>25</v>
      </c>
      <c s="2" r="C1" t="s">
        <v>26</v>
      </c>
    </row>
    <row spans="1:3" r="2">
      <c s="5" r="A2" t="s">
        <v>611</v>
      </c>
    </row>
    <row spans="1:3" r="3">
      <c s="3" r="A3" t="s">
        <v>612</v>
      </c>
      <c s="6" r="B3" t="n">
        <v>5199986</v>
      </c>
      <c s="6" r="C3" t="n">
        <v>3709560</v>
      </c>
    </row>
    <row spans="1:3" r="4">
      <c s="3" r="A4" t="s">
        <v>52</v>
      </c>
      <c s="4" r="B4" t="n">
        <v>-1080936</v>
      </c>
      <c s="4" r="C4" t="n">
        <v>-808764</v>
      </c>
    </row>
    <row spans="1:3" r="5">
      <c s="3" r="A5" t="s">
        <v>544</v>
      </c>
      <c s="4" r="B5" t="n">
        <v>-9366</v>
      </c>
      <c s="4" r="C5" t="n">
        <v>-7220</v>
      </c>
    </row>
    <row spans="1:3" r="6">
      <c s="3" r="A6" t="s">
        <v>613</v>
      </c>
      <c s="4" r="B6" t="n">
        <v>4109684</v>
      </c>
      <c s="4" r="C6" t="n">
        <v>2893576</v>
      </c>
    </row>
    <row spans="1:3" r="7">
      <c s="3" r="A7" t="s">
        <v>614</v>
      </c>
    </row>
    <row spans="1:3" r="8">
      <c s="5" r="A8" t="s">
        <v>611</v>
      </c>
    </row>
    <row spans="1:3" r="9">
      <c s="3" r="A9" t="s">
        <v>612</v>
      </c>
      <c s="4" r="B9" t="n">
        <v>5169524</v>
      </c>
      <c s="4" r="C9" t="n">
        <v>3674969</v>
      </c>
    </row>
    <row spans="1:3" r="10">
      <c s="3" r="A10" t="s">
        <v>615</v>
      </c>
    </row>
    <row spans="1:3" r="11">
      <c s="5" r="A11" t="s">
        <v>611</v>
      </c>
    </row>
    <row spans="1:3" r="12">
      <c s="3" r="A12" t="s">
        <v>612</v>
      </c>
      <c s="4" r="B12" t="n">
        <v>163195</v>
      </c>
      <c s="4" r="C12" t="n">
        <v>129029</v>
      </c>
    </row>
    <row spans="1:3" r="13">
      <c s="3" r="A13" t="s">
        <v>616</v>
      </c>
    </row>
    <row spans="1:3" r="14">
      <c s="5" r="A14" t="s">
        <v>611</v>
      </c>
    </row>
    <row spans="1:3" r="15">
      <c s="3" r="A15" t="s">
        <v>612</v>
      </c>
      <c s="6" r="B15" t="n">
        <v>-132733</v>
      </c>
      <c s="6" r="C15" t="n">
        <v>-944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88</v>
      </c>
    </row>
    <row spans="1:4" r="2">
      <c s="2" r="B2" t="s">
        <v>25</v>
      </c>
      <c s="2" r="C2" t="s">
        <v>26</v>
      </c>
      <c s="2" r="D2" t="s">
        <v>89</v>
      </c>
    </row>
    <row spans="1:4" r="3">
      <c s="5" r="A3" t="s">
        <v>618</v>
      </c>
    </row>
    <row spans="1:4" r="4">
      <c s="3" r="A4" t="s">
        <v>619</v>
      </c>
      <c s="6" r="B4" t="n">
        <v>726515</v>
      </c>
      <c s="6" r="C4" t="n">
        <v>586983</v>
      </c>
      <c s="6" r="D4" t="n">
        <v>4769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20</v>
      </c>
      <c s="2" r="B1" t="s">
        <v>534</v>
      </c>
    </row>
    <row spans="1:2" r="2">
      <c s="5" r="A2" t="s">
        <v>621</v>
      </c>
    </row>
    <row spans="1:2" r="3">
      <c s="4" r="A3" t="n">
        <v>2016</v>
      </c>
      <c s="6" r="B3" t="n">
        <v>728864</v>
      </c>
    </row>
    <row spans="1:2" r="4">
      <c s="4" r="A4" t="n">
        <v>2017</v>
      </c>
      <c s="4" r="B4" t="n">
        <v>461905</v>
      </c>
    </row>
    <row spans="1:2" r="5">
      <c s="4" r="A5" t="n">
        <v>2018</v>
      </c>
      <c s="4" r="B5" t="n">
        <v>200318</v>
      </c>
    </row>
    <row spans="1:2" r="6">
      <c s="4" r="A6" t="n">
        <v>2019</v>
      </c>
      <c s="4" r="B6" t="n">
        <v>50092</v>
      </c>
    </row>
    <row spans="1:2" r="7">
      <c s="4" r="A7" t="n">
        <v>2020</v>
      </c>
      <c s="4" r="B7" t="n">
        <v>11587</v>
      </c>
    </row>
    <row spans="1:2" r="8">
      <c s="3" r="A8" t="s">
        <v>536</v>
      </c>
      <c s="4" r="B8" t="n">
        <v>1633</v>
      </c>
    </row>
    <row spans="1:2" r="9">
      <c s="3" r="A9" t="s">
        <v>622</v>
      </c>
      <c s="6" r="B9" t="n">
        <v>14543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3</v>
      </c>
      <c s="2" r="B1" t="s">
        <v>88</v>
      </c>
    </row>
    <row spans="1:4" r="2">
      <c s="2" r="B2" t="s">
        <v>25</v>
      </c>
      <c s="2" r="C2" t="s">
        <v>26</v>
      </c>
      <c s="2" r="D2" t="s">
        <v>89</v>
      </c>
    </row>
    <row spans="1:4" r="3">
      <c s="5" r="A3" t="s">
        <v>587</v>
      </c>
    </row>
    <row spans="1:4" r="4">
      <c s="3" r="A4" t="s">
        <v>624</v>
      </c>
      <c s="6" r="B4" t="n">
        <v>47518</v>
      </c>
      <c s="6" r="C4" t="n">
        <v>46144</v>
      </c>
      <c s="6" r="D4" t="n">
        <v>44097</v>
      </c>
    </row>
    <row spans="1:4" r="5">
      <c s="3" r="A5" t="s">
        <v>625</v>
      </c>
      <c s="4" r="B5" t="n">
        <v>-1598</v>
      </c>
      <c s="4" r="C5" t="n">
        <v>3405</v>
      </c>
      <c s="4" r="D5" t="n">
        <v>1745</v>
      </c>
    </row>
    <row spans="1:4" r="6">
      <c s="3" r="A6" t="s">
        <v>626</v>
      </c>
      <c s="4" r="B6" t="n">
        <v>-289</v>
      </c>
      <c s="4" r="C6" t="n">
        <v>-1162</v>
      </c>
      <c s="4" r="D6" t="n">
        <v>-457</v>
      </c>
    </row>
    <row spans="1:4" r="7">
      <c s="3" r="A7" t="s">
        <v>43</v>
      </c>
      <c s="4" r="B7" t="n">
        <v>4779</v>
      </c>
      <c s="4" r="C7" t="n">
        <v>-869</v>
      </c>
      <c s="4" r="D7" t="n">
        <v>759</v>
      </c>
    </row>
    <row spans="1:4" r="8">
      <c s="3" r="A8" t="s">
        <v>627</v>
      </c>
      <c s="6" r="B8" t="n">
        <v>50410</v>
      </c>
      <c s="6" r="C8" t="n">
        <v>47518</v>
      </c>
      <c s="6" r="D8" t="n">
        <v>461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8</v>
      </c>
      <c s="2" r="B1" t="s">
        <v>25</v>
      </c>
      <c s="2" r="C1" t="s">
        <v>26</v>
      </c>
    </row>
    <row spans="1:3" r="2">
      <c s="5" r="A2" t="s">
        <v>587</v>
      </c>
    </row>
    <row spans="1:3" r="3">
      <c s="3" r="A3" t="s">
        <v>629</v>
      </c>
      <c s="6" r="B3" t="n">
        <v>9561</v>
      </c>
      <c s="6" r="C3" t="n">
        <v>287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0</v>
      </c>
      <c s="2" r="B1" t="s">
        <v>88</v>
      </c>
    </row>
    <row spans="1:4" r="2">
      <c s="2" r="B2" t="s">
        <v>25</v>
      </c>
      <c s="2" r="C2" t="s">
        <v>26</v>
      </c>
      <c s="2" r="D2" t="s">
        <v>89</v>
      </c>
    </row>
    <row spans="1:4" r="3">
      <c s="5" r="A3" t="s">
        <v>587</v>
      </c>
    </row>
    <row spans="1:4" r="4">
      <c s="3" r="A4" t="s">
        <v>631</v>
      </c>
      <c s="6" r="B4" t="n">
        <v>146382</v>
      </c>
    </row>
    <row spans="1:4" r="5">
      <c s="3" r="A5" t="s">
        <v>632</v>
      </c>
      <c s="4" r="B5" t="n">
        <v>168672</v>
      </c>
      <c s="6" r="C5" t="n">
        <v>146382</v>
      </c>
    </row>
    <row spans="1:4" r="6">
      <c s="3" r="A6" t="s">
        <v>633</v>
      </c>
    </row>
    <row spans="1:4" r="7">
      <c s="5" r="A7" t="s">
        <v>587</v>
      </c>
    </row>
    <row spans="1:4" r="8">
      <c s="3" r="A8" t="s">
        <v>631</v>
      </c>
      <c s="4" r="B8" t="n">
        <v>153602</v>
      </c>
      <c s="4" r="C8" t="n">
        <v>147049</v>
      </c>
      <c s="6" r="D8" t="n">
        <v>140363</v>
      </c>
    </row>
    <row spans="1:4" r="9">
      <c s="3" r="A9" t="s">
        <v>634</v>
      </c>
      <c s="4" r="B9" t="n">
        <v>80567</v>
      </c>
      <c s="4" r="C9" t="n">
        <v>46313</v>
      </c>
      <c s="4" r="D9" t="n">
        <v>25622</v>
      </c>
    </row>
    <row spans="1:4" r="10">
      <c s="3" r="A10" t="s">
        <v>635</v>
      </c>
      <c s="4" r="B10" t="n">
        <v>-84310</v>
      </c>
      <c s="4" r="C10" t="n">
        <v>-65359</v>
      </c>
      <c s="4" r="D10" t="n">
        <v>-56701</v>
      </c>
    </row>
    <row spans="1:4" r="11">
      <c s="3" r="A11" t="s">
        <v>636</v>
      </c>
      <c s="4" r="B11" t="n">
        <v>18173</v>
      </c>
      <c s="4" r="C11" t="n">
        <v>16662</v>
      </c>
      <c s="4" r="D11" t="n">
        <v>14690</v>
      </c>
    </row>
    <row spans="1:4" r="12">
      <c s="3" r="A12" t="s">
        <v>43</v>
      </c>
      <c s="4" r="B12" t="n">
        <v>10006</v>
      </c>
      <c s="4" r="C12" t="n">
        <v>8937</v>
      </c>
      <c s="4" r="D12" t="n">
        <v>23075</v>
      </c>
    </row>
    <row spans="1:4" r="13">
      <c s="3" r="A13" t="s">
        <v>632</v>
      </c>
      <c s="6" r="B13" t="n">
        <v>178038</v>
      </c>
      <c s="6" r="C13" t="n">
        <v>153602</v>
      </c>
      <c s="6" r="D13" t="n">
        <v>1470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7</v>
      </c>
      <c s="2" r="B1" t="s">
        <v>88</v>
      </c>
    </row>
    <row spans="1:4" r="2">
      <c s="2" r="B2" t="s">
        <v>25</v>
      </c>
      <c s="2" r="C2" t="s">
        <v>26</v>
      </c>
      <c s="2" r="D2" t="s">
        <v>89</v>
      </c>
    </row>
    <row spans="1:4" r="3">
      <c s="5" r="A3" t="s">
        <v>587</v>
      </c>
    </row>
    <row spans="1:4" r="4">
      <c s="3" r="A4" t="s">
        <v>631</v>
      </c>
      <c s="6" r="B4" t="n">
        <v>146382</v>
      </c>
    </row>
    <row spans="1:4" r="5">
      <c s="3" r="A5" t="s">
        <v>632</v>
      </c>
      <c s="4" r="B5" t="n">
        <v>168672</v>
      </c>
      <c s="6" r="C5" t="n">
        <v>146382</v>
      </c>
    </row>
    <row spans="1:4" r="6">
      <c s="3" r="A6" t="s">
        <v>466</v>
      </c>
    </row>
    <row spans="1:4" r="7">
      <c s="5" r="A7" t="s">
        <v>587</v>
      </c>
    </row>
    <row spans="1:4" r="8">
      <c s="3" r="A8" t="s">
        <v>631</v>
      </c>
      <c s="4" r="B8" t="n">
        <v>89439</v>
      </c>
      <c s="4" r="C8" t="n">
        <v>83858</v>
      </c>
      <c s="6" r="D8" t="n">
        <v>77353</v>
      </c>
    </row>
    <row spans="1:4" r="9">
      <c s="3" r="A9" t="s">
        <v>634</v>
      </c>
      <c s="4" r="B9" t="n">
        <v>70129</v>
      </c>
      <c s="4" r="C9" t="n">
        <v>42055</v>
      </c>
      <c s="4" r="D9" t="n">
        <v>29079</v>
      </c>
    </row>
    <row spans="1:4" r="10">
      <c s="3" r="A10" t="s">
        <v>635</v>
      </c>
      <c s="4" r="B10" t="n">
        <v>-71403</v>
      </c>
      <c s="4" r="C10" t="n">
        <v>-55733</v>
      </c>
      <c s="4" r="D10" t="n">
        <v>-48528</v>
      </c>
    </row>
    <row spans="1:4" r="11">
      <c s="3" r="A11" t="s">
        <v>636</v>
      </c>
      <c s="4" r="B11" t="n">
        <v>15008</v>
      </c>
      <c s="4" r="C11" t="n">
        <v>14051</v>
      </c>
      <c s="4" r="D11" t="n">
        <v>12795</v>
      </c>
    </row>
    <row spans="1:4" r="12">
      <c s="3" r="A12" t="s">
        <v>43</v>
      </c>
      <c s="4" r="B12" t="n">
        <v>6143</v>
      </c>
      <c s="4" r="C12" t="n">
        <v>5208</v>
      </c>
      <c s="4" r="D12" t="n">
        <v>13159</v>
      </c>
    </row>
    <row spans="1:4" r="13">
      <c s="3" r="A13" t="s">
        <v>632</v>
      </c>
      <c s="4" r="B13" t="n">
        <v>109316</v>
      </c>
      <c s="4" r="C13" t="n">
        <v>89439</v>
      </c>
      <c s="4" r="D13" t="n">
        <v>83858</v>
      </c>
    </row>
    <row spans="1:4" r="14">
      <c s="3" r="A14" t="s">
        <v>467</v>
      </c>
    </row>
    <row spans="1:4" r="15">
      <c s="5" r="A15" t="s">
        <v>587</v>
      </c>
    </row>
    <row spans="1:4" r="16">
      <c s="3" r="A16" t="s">
        <v>631</v>
      </c>
      <c s="4" r="B16" t="n">
        <v>30585</v>
      </c>
      <c s="4" r="C16" t="n">
        <v>28928</v>
      </c>
      <c s="4" r="D16" t="n">
        <v>30637</v>
      </c>
    </row>
    <row spans="1:4" r="17">
      <c s="3" r="A17" t="s">
        <v>634</v>
      </c>
      <c s="4" r="B17" t="n">
        <v>-858</v>
      </c>
      <c s="4" r="C17" t="n">
        <v>1847</v>
      </c>
      <c s="4" r="D17" t="n">
        <v>-4063</v>
      </c>
    </row>
    <row spans="1:4" r="18">
      <c s="3" r="A18" t="s">
        <v>635</v>
      </c>
      <c s="4" r="B18" t="n">
        <v>-2568</v>
      </c>
      <c s="4" r="C18" t="n">
        <v>-2554</v>
      </c>
      <c s="4" r="D18" t="n">
        <v>-2775</v>
      </c>
    </row>
    <row spans="1:4" r="19">
      <c s="3" r="A19" t="s">
        <v>636</v>
      </c>
      <c s="4" r="B19" t="n">
        <v>497</v>
      </c>
      <c s="4" r="C19" t="n">
        <v>587</v>
      </c>
      <c s="4" r="D19" t="n">
        <v>590</v>
      </c>
    </row>
    <row spans="1:4" r="20">
      <c s="3" r="A20" t="s">
        <v>43</v>
      </c>
      <c s="4" r="B20" t="n">
        <v>1647</v>
      </c>
      <c s="4" r="C20" t="n">
        <v>1777</v>
      </c>
      <c s="4" r="D20" t="n">
        <v>4539</v>
      </c>
    </row>
    <row spans="1:4" r="21">
      <c s="3" r="A21" t="s">
        <v>632</v>
      </c>
      <c s="4" r="B21" t="n">
        <v>29303</v>
      </c>
      <c s="4" r="C21" t="n">
        <v>30585</v>
      </c>
      <c s="4" r="D21" t="n">
        <v>28928</v>
      </c>
    </row>
    <row spans="1:4" r="22">
      <c s="3" r="A22" t="s">
        <v>516</v>
      </c>
    </row>
    <row spans="1:4" r="23">
      <c s="5" r="A23" t="s">
        <v>587</v>
      </c>
    </row>
    <row spans="1:4" r="24">
      <c s="3" r="A24" t="s">
        <v>631</v>
      </c>
      <c s="4" r="B24" t="n">
        <v>26358</v>
      </c>
      <c s="4" r="C24" t="n">
        <v>26243</v>
      </c>
      <c s="4" r="D24" t="n">
        <v>24238</v>
      </c>
    </row>
    <row spans="1:4" r="25">
      <c s="3" r="A25" t="s">
        <v>634</v>
      </c>
      <c s="4" r="B25" t="n">
        <v>2531</v>
      </c>
      <c s="4" r="C25" t="n">
        <v>-807</v>
      </c>
      <c s="4" r="D25" t="n">
        <v>-2006</v>
      </c>
    </row>
    <row spans="1:4" r="26">
      <c s="3" r="A26" t="s">
        <v>635</v>
      </c>
      <c s="4" r="B26" t="n">
        <v>-603</v>
      </c>
      <c s="4" r="C26" t="n">
        <v>-626</v>
      </c>
      <c s="4" r="D26" t="n">
        <v>-110</v>
      </c>
    </row>
    <row spans="1:4" r="27">
      <c s="3" r="A27" t="s">
        <v>636</v>
      </c>
      <c s="4" r="B27" t="n">
        <v>78</v>
      </c>
      <c s="4" r="C27" t="n">
        <v>16</v>
      </c>
      <c s="4" r="D27" t="n">
        <v>3</v>
      </c>
    </row>
    <row spans="1:4" r="28">
      <c s="3" r="A28" t="s">
        <v>43</v>
      </c>
      <c s="4" r="B28" t="n">
        <v>1689</v>
      </c>
      <c s="4" r="C28" t="n">
        <v>1532</v>
      </c>
      <c s="4" r="D28" t="n">
        <v>4118</v>
      </c>
    </row>
    <row spans="1:4" r="29">
      <c s="3" r="A29" t="s">
        <v>632</v>
      </c>
      <c s="6" r="B29" t="n">
        <v>30053</v>
      </c>
      <c s="6" r="C29" t="n">
        <v>26358</v>
      </c>
      <c s="6" r="D29" t="n">
        <v>262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s="1" r="A1" t="s">
        <v>638</v>
      </c>
      <c s="2" r="B1" t="s">
        <v>88</v>
      </c>
    </row>
    <row spans="1:4" r="2">
      <c s="2" r="B2" t="s">
        <v>639</v>
      </c>
      <c s="2" r="C2" t="s">
        <v>640</v>
      </c>
      <c s="2" r="D2" t="s">
        <v>641</v>
      </c>
    </row>
    <row spans="1:4" r="3">
      <c s="5" r="A3" t="s">
        <v>642</v>
      </c>
    </row>
    <row spans="1:4" r="4">
      <c s="3" r="A4" t="s">
        <v>27</v>
      </c>
      <c s="6" r="B4" t="n">
        <v>11380649</v>
      </c>
      <c s="6" r="C4" t="n">
        <v>10813254</v>
      </c>
    </row>
    <row spans="1:4" r="5">
      <c s="3" r="A5" t="s">
        <v>643</v>
      </c>
      <c s="4" r="B5" t="n">
        <v>11890150</v>
      </c>
      <c s="4" r="C5" t="n">
        <v>10172524</v>
      </c>
    </row>
    <row spans="1:4" r="6">
      <c s="3" r="A6" t="s">
        <v>54</v>
      </c>
      <c s="4" r="B6" t="n">
        <v>23270799</v>
      </c>
      <c s="4" r="C6" t="n">
        <v>20985778</v>
      </c>
    </row>
    <row spans="1:4" r="7">
      <c s="3" r="A7" t="s">
        <v>55</v>
      </c>
      <c s="4" r="B7" t="n">
        <v>7330762</v>
      </c>
      <c s="4" r="C7" t="n">
        <v>7120877</v>
      </c>
    </row>
    <row spans="1:4" r="8">
      <c s="3" r="A8" t="s">
        <v>644</v>
      </c>
      <c s="4" r="B8" t="n">
        <v>5965242</v>
      </c>
      <c s="4" r="C8" t="n">
        <v>5217723</v>
      </c>
    </row>
    <row spans="1:4" r="9">
      <c s="3" r="A9" t="s">
        <v>645</v>
      </c>
      <c s="4" r="B9" t="n">
        <v>9974795</v>
      </c>
      <c s="4" r="C9" t="n">
        <v>8647178</v>
      </c>
    </row>
    <row spans="1:4" r="10">
      <c s="3" r="A10" t="s">
        <v>80</v>
      </c>
      <c s="4" r="B10" t="n">
        <v>23270799</v>
      </c>
      <c s="4" r="C10" t="n">
        <v>20985778</v>
      </c>
    </row>
    <row spans="1:4" r="11">
      <c s="3" r="A11" t="s">
        <v>646</v>
      </c>
      <c s="6" r="B11" t="n">
        <v>2691222</v>
      </c>
      <c s="6" r="C11" t="n">
        <v>2429576</v>
      </c>
    </row>
    <row spans="1:4" r="12">
      <c s="3" r="A12" t="s">
        <v>647</v>
      </c>
      <c s="4" r="B12" t="n">
        <v>54</v>
      </c>
      <c s="4" r="C12" t="n">
        <v>54</v>
      </c>
    </row>
    <row spans="1:4" r="13">
      <c s="3" r="A13" t="s">
        <v>90</v>
      </c>
      <c s="6" r="B13" t="n">
        <v>30163457</v>
      </c>
      <c s="6" r="C13" t="n">
        <v>28289687</v>
      </c>
      <c s="6" r="D13" t="n">
        <v>24242046</v>
      </c>
    </row>
    <row spans="1:4" r="14">
      <c s="3" r="A14" t="s">
        <v>648</v>
      </c>
      <c s="4" r="B14" t="n">
        <v>3614946</v>
      </c>
      <c s="4" r="C14" t="n">
        <v>3385048</v>
      </c>
      <c s="4" r="D14" t="n">
        <v>2620892</v>
      </c>
    </row>
    <row spans="1:4" r="15">
      <c s="3" r="A15" t="s">
        <v>649</v>
      </c>
      <c s="4" r="B15" t="n">
        <v>966133</v>
      </c>
      <c s="4" r="C15" t="n">
        <v>963003</v>
      </c>
      <c s="4" r="D15" t="n">
        <v>705249</v>
      </c>
    </row>
    <row spans="1:4" r="16">
      <c s="3" r="A16" t="s">
        <v>650</v>
      </c>
      <c s="6" r="B16" t="n">
        <v>308545</v>
      </c>
      <c s="6" r="C16" t="n">
        <v>318376</v>
      </c>
      <c s="6" r="D16" t="n">
        <v>2315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80</v>
      </c>
      <c s="2" r="B1" t="s">
        <v>88</v>
      </c>
    </row>
    <row spans="1:2" r="2">
      <c s="2" r="B2" t="s">
        <v>25</v>
      </c>
    </row>
    <row spans="1:2" r="3">
      <c s="3" r="A3" t="s">
        <v>180</v>
      </c>
      <c s="3" r="B3"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1</v>
      </c>
      <c s="2" r="B1" t="s">
        <v>25</v>
      </c>
      <c s="2" r="C1" t="s">
        <v>26</v>
      </c>
    </row>
    <row spans="1:3" r="2">
      <c s="3" r="A2" t="s">
        <v>652</v>
      </c>
    </row>
    <row spans="1:3" r="3">
      <c s="5" r="A3" t="s">
        <v>642</v>
      </c>
    </row>
    <row spans="1:3" r="4">
      <c s="3" r="A4" t="s">
        <v>653</v>
      </c>
      <c s="3" r="B4" t="s">
        <v>654</v>
      </c>
      <c s="3" r="C4" t="s">
        <v>654</v>
      </c>
    </row>
    <row spans="1:3" r="5">
      <c s="3" r="A5" t="s">
        <v>655</v>
      </c>
    </row>
    <row spans="1:3" r="6">
      <c s="5" r="A6" t="s">
        <v>642</v>
      </c>
    </row>
    <row spans="1:3" r="7">
      <c s="3" r="A7" t="s">
        <v>653</v>
      </c>
      <c s="3" r="B7" t="s">
        <v>656</v>
      </c>
      <c s="3" r="C7" t="s">
        <v>657</v>
      </c>
    </row>
    <row spans="1:3" r="8">
      <c s="3" r="A8" t="s">
        <v>658</v>
      </c>
    </row>
    <row spans="1:3" r="9">
      <c s="5" r="A9" t="s">
        <v>642</v>
      </c>
    </row>
    <row spans="1:3" r="10">
      <c s="3" r="A10" t="s">
        <v>653</v>
      </c>
      <c s="3" r="B10" t="s">
        <v>659</v>
      </c>
      <c s="3" r="C10" t="s">
        <v>660</v>
      </c>
    </row>
    <row spans="1:3" r="11">
      <c s="3" r="A11" t="s">
        <v>661</v>
      </c>
    </row>
    <row spans="1:3" r="12">
      <c s="5" r="A12" t="s">
        <v>642</v>
      </c>
    </row>
    <row spans="1:3" r="13">
      <c s="3" r="A13" t="s">
        <v>653</v>
      </c>
      <c s="3" r="B13" t="s">
        <v>662</v>
      </c>
      <c s="3" r="C13" t="s">
        <v>662</v>
      </c>
    </row>
    <row spans="1:3" r="14">
      <c s="3" r="A14" t="s">
        <v>663</v>
      </c>
    </row>
    <row spans="1:3" r="15">
      <c s="5" r="A15" t="s">
        <v>642</v>
      </c>
    </row>
    <row spans="1:3" r="16">
      <c s="3" r="A16" t="s">
        <v>653</v>
      </c>
      <c s="3" r="B16" t="s">
        <v>503</v>
      </c>
      <c s="3" r="C16" t="s">
        <v>5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4</v>
      </c>
      <c s="2" r="B1" t="s">
        <v>88</v>
      </c>
    </row>
    <row spans="1:4" r="2">
      <c s="2" r="B2" t="s">
        <v>25</v>
      </c>
      <c s="2" r="C2" t="s">
        <v>26</v>
      </c>
      <c s="2" r="D2" t="s">
        <v>89</v>
      </c>
    </row>
    <row spans="1:4" r="3">
      <c s="5" r="A3" t="s">
        <v>642</v>
      </c>
    </row>
    <row spans="1:4" r="4">
      <c s="3" r="A4" t="s">
        <v>665</v>
      </c>
      <c s="6" r="B4" t="n">
        <v>2010249</v>
      </c>
      <c s="6" r="C4" t="n">
        <v>1811245</v>
      </c>
    </row>
    <row spans="1:4" r="5">
      <c s="3" r="A5" t="s">
        <v>666</v>
      </c>
      <c s="4" r="B5" t="n">
        <v>2889079</v>
      </c>
      <c s="4" r="C5" t="n">
        <v>2320128</v>
      </c>
    </row>
    <row spans="1:4" r="6">
      <c s="3" r="A6" t="s">
        <v>667</v>
      </c>
      <c s="4" r="B6" t="n">
        <v>0</v>
      </c>
      <c s="4" r="C6" t="n">
        <v>0</v>
      </c>
      <c s="6" r="D6" t="n">
        <v>0</v>
      </c>
    </row>
    <row spans="1:4" r="7">
      <c s="3" r="A7" t="s">
        <v>668</v>
      </c>
      <c s="4" r="B7" t="n">
        <v>174485</v>
      </c>
      <c s="4" r="C7" t="n">
        <v>147039</v>
      </c>
      <c s="6" r="D7" t="n">
        <v>126977</v>
      </c>
    </row>
    <row spans="1:4" r="8">
      <c s="3" r="A8" t="s">
        <v>249</v>
      </c>
      <c s="4" r="B8" t="n">
        <v>15472393</v>
      </c>
      <c s="4" r="C8" t="n">
        <v>13731228</v>
      </c>
    </row>
    <row spans="1:4" r="9">
      <c s="3" r="A9" t="s">
        <v>669</v>
      </c>
      <c s="4" r="B9" t="n">
        <v>5199986</v>
      </c>
      <c s="4" r="C9" t="n">
        <v>3709560</v>
      </c>
    </row>
    <row spans="1:4" r="10">
      <c s="3" r="A10" t="s">
        <v>614</v>
      </c>
    </row>
    <row spans="1:4" r="11">
      <c s="5" r="A11" t="s">
        <v>642</v>
      </c>
    </row>
    <row spans="1:4" r="12">
      <c s="3" r="A12" t="s">
        <v>669</v>
      </c>
      <c s="4" r="B12" t="n">
        <v>5169524</v>
      </c>
      <c s="4" r="C12" t="n">
        <v>3674969</v>
      </c>
    </row>
    <row spans="1:4" r="13">
      <c s="3" r="A13" t="s">
        <v>670</v>
      </c>
    </row>
    <row spans="1:4" r="14">
      <c s="5" r="A14" t="s">
        <v>642</v>
      </c>
    </row>
    <row spans="1:4" r="15">
      <c s="3" r="A15" t="s">
        <v>671</v>
      </c>
      <c s="4" r="B15" t="n">
        <v>112004</v>
      </c>
      <c s="4" r="C15" t="n">
        <v>84052</v>
      </c>
    </row>
    <row spans="1:4" r="16">
      <c s="3" r="A16" t="s">
        <v>672</v>
      </c>
      <c s="4" r="B16" t="n">
        <v>1572185</v>
      </c>
      <c s="4" r="C16" t="n">
        <v>1205293</v>
      </c>
    </row>
    <row spans="1:4" r="17">
      <c s="3" r="A17" t="s">
        <v>673</v>
      </c>
    </row>
    <row spans="1:4" r="18">
      <c s="5" r="A18" t="s">
        <v>642</v>
      </c>
    </row>
    <row spans="1:4" r="19">
      <c s="3" r="A19" t="s">
        <v>669</v>
      </c>
      <c s="4" r="B19" t="n">
        <v>144729</v>
      </c>
      <c s="4" r="C19" t="n">
        <v>16447</v>
      </c>
    </row>
    <row spans="1:4" r="20">
      <c s="3" r="A20" t="s">
        <v>674</v>
      </c>
    </row>
    <row spans="1:4" r="21">
      <c s="5" r="A21" t="s">
        <v>642</v>
      </c>
    </row>
    <row spans="1:4" r="22">
      <c s="3" r="A22" t="s">
        <v>249</v>
      </c>
      <c s="6" r="B22" t="n">
        <v>1845092</v>
      </c>
      <c s="6" r="C22" t="n">
        <v>14397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5</v>
      </c>
      <c s="2" r="B1" t="s">
        <v>88</v>
      </c>
    </row>
    <row spans="1:4" r="2">
      <c s="2" r="B2" t="s">
        <v>25</v>
      </c>
      <c s="2" r="C2" t="s">
        <v>26</v>
      </c>
      <c s="2" r="D2" t="s">
        <v>89</v>
      </c>
    </row>
    <row spans="1:4" r="3">
      <c s="5" r="A3" t="s">
        <v>642</v>
      </c>
    </row>
    <row spans="1:4" r="4">
      <c s="3" r="A4" t="s">
        <v>676</v>
      </c>
      <c s="6" r="B4" t="n">
        <v>266999</v>
      </c>
      <c s="6" r="C4" t="n">
        <v>253312</v>
      </c>
    </row>
    <row spans="1:4" r="5">
      <c s="3" r="A5" t="s">
        <v>677</v>
      </c>
      <c s="4" r="B5" t="n">
        <v>635878</v>
      </c>
      <c s="4" r="C5" t="n">
        <v>599334</v>
      </c>
    </row>
    <row spans="1:4" r="6">
      <c s="3" r="A6" t="s">
        <v>90</v>
      </c>
      <c s="4" r="B6" t="n">
        <v>1785238</v>
      </c>
      <c s="4" r="C6" t="n">
        <v>1854708</v>
      </c>
      <c s="6" r="D6" t="n">
        <v>1926854</v>
      </c>
    </row>
    <row spans="1:4" r="7">
      <c s="3" r="A7" t="s">
        <v>678</v>
      </c>
      <c s="6" r="B7" t="n">
        <v>5065613</v>
      </c>
      <c s="6" r="C7" t="n">
        <v>4289583</v>
      </c>
      <c s="6" r="D7" t="n">
        <v>40201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9</v>
      </c>
      <c s="2" r="B1" t="s">
        <v>25</v>
      </c>
      <c s="2" r="C1" t="s">
        <v>26</v>
      </c>
    </row>
    <row spans="1:3" r="2">
      <c s="5" r="A2" t="s">
        <v>680</v>
      </c>
    </row>
    <row spans="1:3" r="3">
      <c s="3" r="A3" t="s">
        <v>681</v>
      </c>
      <c s="6" r="B3" t="n">
        <v>1167792</v>
      </c>
      <c s="6" r="C3" t="n">
        <v>1165580</v>
      </c>
    </row>
    <row spans="1:3" r="4">
      <c s="3" r="A4" t="s">
        <v>682</v>
      </c>
      <c s="4" r="B4" t="n">
        <v>3880396</v>
      </c>
      <c s="4" r="C4" t="n">
        <v>3665240</v>
      </c>
    </row>
    <row spans="1:3" r="5">
      <c s="3" r="A5" t="s">
        <v>56</v>
      </c>
      <c s="6" r="B5" t="n">
        <v>5048188</v>
      </c>
      <c s="6" r="C5" t="n">
        <v>48308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83</v>
      </c>
      <c s="2" r="B1" t="s">
        <v>25</v>
      </c>
      <c s="2" r="C1" t="s">
        <v>26</v>
      </c>
    </row>
    <row spans="1:3" r="2">
      <c s="3" r="A2" t="s">
        <v>684</v>
      </c>
    </row>
    <row spans="1:3" r="3">
      <c s="5" r="A3" t="s">
        <v>680</v>
      </c>
    </row>
    <row spans="1:3" r="4">
      <c s="3" r="A4" t="s">
        <v>685</v>
      </c>
      <c s="3" r="B4" t="s">
        <v>686</v>
      </c>
      <c s="3" r="C4" t="s">
        <v>687</v>
      </c>
    </row>
    <row spans="1:3" r="5">
      <c s="3" r="A5" t="s">
        <v>688</v>
      </c>
    </row>
    <row spans="1:3" r="6">
      <c s="5" r="A6" t="s">
        <v>680</v>
      </c>
    </row>
    <row spans="1:3" r="7">
      <c s="3" r="A7" t="s">
        <v>685</v>
      </c>
      <c s="3" r="B7" t="s">
        <v>689</v>
      </c>
      <c s="3" r="C7" t="s">
        <v>69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2"/>
  </cols>
  <sheetData>
    <row spans="1:2" r="1">
      <c s="1" r="A1" t="s">
        <v>691</v>
      </c>
      <c s="2" r="B1" t="s">
        <v>1</v>
      </c>
    </row>
    <row spans="1:2" r="2">
      <c s="5" r="A2" t="s">
        <v>692</v>
      </c>
    </row>
    <row spans="1:2" r="3">
      <c s="3" r="A3" t="s">
        <v>693</v>
      </c>
      <c s="6" r="B3" t="n">
        <v>2070086</v>
      </c>
    </row>
    <row spans="1:2" r="4">
      <c s="3" r="A4" t="s">
        <v>694</v>
      </c>
      <c s="4" r="B4" t="n">
        <v>192329</v>
      </c>
    </row>
    <row spans="1:2" r="5">
      <c s="3" r="A5" t="s">
        <v>695</v>
      </c>
      <c s="4" r="B5" t="n">
        <v>1875174</v>
      </c>
    </row>
    <row spans="1:2" r="6">
      <c s="3" r="A6" t="s">
        <v>696</v>
      </c>
      <c s="4" r="B6" t="n">
        <v>8980430</v>
      </c>
    </row>
    <row spans="1:2" r="7">
      <c s="3" r="A7" t="s">
        <v>688</v>
      </c>
    </row>
    <row spans="1:2" r="8">
      <c s="5" r="A8" t="s">
        <v>692</v>
      </c>
    </row>
    <row spans="1:2" r="9">
      <c s="3" r="A9" t="s">
        <v>693</v>
      </c>
      <c s="6" r="B9" t="n">
        <v>729454</v>
      </c>
    </row>
    <row spans="1:2" r="10">
      <c s="3" r="A10" t="s">
        <v>697</v>
      </c>
    </row>
    <row spans="1:2" r="11">
      <c s="5" r="A11" t="s">
        <v>692</v>
      </c>
    </row>
    <row spans="1:2" r="12">
      <c s="3" r="A12" t="s">
        <v>698</v>
      </c>
      <c s="3" r="B12" t="s">
        <v>699</v>
      </c>
    </row>
    <row spans="1:2" r="13">
      <c s="3" r="A13" t="s">
        <v>700</v>
      </c>
    </row>
    <row spans="1:2" r="14">
      <c s="5" r="A14" t="s">
        <v>692</v>
      </c>
    </row>
    <row spans="1:2" r="15">
      <c s="3" r="A15" t="s">
        <v>698</v>
      </c>
      <c s="3" r="B15" t="s">
        <v>701</v>
      </c>
    </row>
    <row spans="1:2" r="16">
      <c s="3" r="A16" t="s">
        <v>702</v>
      </c>
    </row>
    <row spans="1:2" r="17">
      <c s="5" r="A17" t="s">
        <v>692</v>
      </c>
    </row>
    <row spans="1:2" r="18">
      <c s="3" r="A18" t="s">
        <v>698</v>
      </c>
      <c s="3" r="B18" t="s">
        <v>703</v>
      </c>
    </row>
    <row spans="1:2" r="19">
      <c s="3" r="A19" t="s">
        <v>704</v>
      </c>
    </row>
    <row spans="1:2" r="20">
      <c s="5" r="A20" t="s">
        <v>692</v>
      </c>
    </row>
    <row spans="1:2" r="21">
      <c s="3" r="A21" t="s">
        <v>698</v>
      </c>
      <c s="3" r="B21" t="s">
        <v>70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706</v>
      </c>
      <c s="2" r="B1" t="s">
        <v>25</v>
      </c>
      <c s="2" r="C1" t="s">
        <v>26</v>
      </c>
    </row>
    <row spans="1:3" r="2">
      <c s="5" r="A2" t="s">
        <v>692</v>
      </c>
    </row>
    <row spans="1:3" r="3">
      <c s="3" r="A3" t="s">
        <v>707</v>
      </c>
      <c s="6" r="B3" t="n">
        <v>13929699</v>
      </c>
      <c s="6" r="C3" t="n">
        <v>11496573</v>
      </c>
    </row>
    <row spans="1:3" r="4">
      <c s="3" r="A4" t="s">
        <v>708</v>
      </c>
      <c s="4" r="B4" t="n">
        <v>-3915304</v>
      </c>
      <c s="4" r="C4" t="n">
        <v>-2949663</v>
      </c>
    </row>
    <row spans="1:3" r="5">
      <c s="3" r="A5" t="s">
        <v>65</v>
      </c>
      <c s="4" r="B5" t="n">
        <v>10014395</v>
      </c>
      <c s="4" r="C5" t="n">
        <v>8546910</v>
      </c>
    </row>
    <row spans="1:3" r="6">
      <c s="3" r="A6" t="s">
        <v>709</v>
      </c>
    </row>
    <row spans="1:3" r="7">
      <c s="5" r="A7" t="s">
        <v>692</v>
      </c>
    </row>
    <row spans="1:3" r="8">
      <c s="3" r="A8" t="s">
        <v>65</v>
      </c>
      <c s="4" r="B8" t="n">
        <v>3712598</v>
      </c>
      <c s="4" r="C8" t="n">
        <v>3368711</v>
      </c>
    </row>
    <row spans="1:3" r="9">
      <c s="3" r="A9" t="s">
        <v>710</v>
      </c>
    </row>
    <row spans="1:3" r="10">
      <c s="5" r="A10" t="s">
        <v>692</v>
      </c>
    </row>
    <row spans="1:3" r="11">
      <c s="3" r="A11" t="s">
        <v>65</v>
      </c>
      <c s="4" r="B11" t="n">
        <v>1594489</v>
      </c>
      <c s="4" r="C11" t="n">
        <v>1226080</v>
      </c>
    </row>
    <row spans="1:3" r="12">
      <c s="3" r="A12" t="s">
        <v>711</v>
      </c>
    </row>
    <row spans="1:3" r="13">
      <c s="5" r="A13" t="s">
        <v>692</v>
      </c>
    </row>
    <row spans="1:3" r="14">
      <c s="3" r="A14" t="s">
        <v>65</v>
      </c>
      <c s="4" r="B14" t="n">
        <v>6740355</v>
      </c>
      <c s="4" r="C14" t="n">
        <v>5355176</v>
      </c>
    </row>
    <row spans="1:3" r="15">
      <c s="3" r="A15" t="s">
        <v>712</v>
      </c>
    </row>
    <row spans="1:3" r="16">
      <c s="5" r="A16" t="s">
        <v>692</v>
      </c>
    </row>
    <row spans="1:3" r="17">
      <c s="3" r="A17" t="s">
        <v>65</v>
      </c>
      <c s="4" r="B17" t="n">
        <v>380000</v>
      </c>
      <c s="4" r="C17" t="n">
        <v>400000</v>
      </c>
    </row>
    <row spans="1:3" r="18">
      <c s="3" r="A18" t="s">
        <v>713</v>
      </c>
    </row>
    <row spans="1:3" r="19">
      <c s="5" r="A19" t="s">
        <v>692</v>
      </c>
    </row>
    <row spans="1:3" r="20">
      <c s="3" r="A20" t="s">
        <v>65</v>
      </c>
      <c s="4" r="B20" t="n">
        <v>1469218</v>
      </c>
      <c s="4" r="C20" t="n">
        <v>1124810</v>
      </c>
    </row>
    <row spans="1:3" r="21">
      <c s="3" r="A21" t="s">
        <v>714</v>
      </c>
    </row>
    <row spans="1:3" r="22">
      <c s="5" r="A22" t="s">
        <v>692</v>
      </c>
    </row>
    <row spans="1:3" r="23">
      <c s="3" r="A23" t="s">
        <v>65</v>
      </c>
      <c s="4" r="B23" t="n">
        <v>13580</v>
      </c>
    </row>
    <row spans="1:3" r="24">
      <c s="3" r="A24" t="s">
        <v>715</v>
      </c>
    </row>
    <row spans="1:3" r="25">
      <c s="5" r="A25" t="s">
        <v>692</v>
      </c>
    </row>
    <row spans="1:3" r="26">
      <c s="3" r="A26" t="s">
        <v>716</v>
      </c>
      <c s="6" r="B26" t="n">
        <v>19459</v>
      </c>
      <c s="6" r="C26" t="n">
        <v>2179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717</v>
      </c>
      <c s="2" r="B1" t="s">
        <v>88</v>
      </c>
    </row>
    <row spans="1:3" r="2">
      <c s="2" r="B2" t="s">
        <v>25</v>
      </c>
      <c s="2" r="C2" t="s">
        <v>26</v>
      </c>
    </row>
    <row spans="1:3" r="3">
      <c s="3" r="A3" t="s">
        <v>718</v>
      </c>
    </row>
    <row spans="1:3" r="4">
      <c s="5" r="A4" t="s">
        <v>692</v>
      </c>
    </row>
    <row spans="1:3" r="5">
      <c s="3" r="A5" t="s">
        <v>719</v>
      </c>
      <c s="4" r="B5" t="n">
        <v>2015</v>
      </c>
      <c s="4" r="C5" t="n">
        <v>2014</v>
      </c>
    </row>
    <row spans="1:3" r="6">
      <c s="3" r="A6" t="s">
        <v>720</v>
      </c>
    </row>
    <row spans="1:3" r="7">
      <c s="5" r="A7" t="s">
        <v>692</v>
      </c>
    </row>
    <row spans="1:3" r="8">
      <c s="3" r="A8" t="s">
        <v>719</v>
      </c>
      <c s="4" r="B8" t="n">
        <v>2029</v>
      </c>
      <c s="4" r="C8" t="n">
        <v>2029</v>
      </c>
    </row>
    <row spans="1:3" r="9">
      <c s="3" r="A9" t="s">
        <v>721</v>
      </c>
    </row>
    <row spans="1:3" r="10">
      <c s="5" r="A10" t="s">
        <v>692</v>
      </c>
    </row>
    <row spans="1:3" r="11">
      <c s="3" r="A11" t="s">
        <v>719</v>
      </c>
      <c s="4" r="B11" t="n">
        <v>2015</v>
      </c>
      <c s="4" r="C11" t="n">
        <v>2014</v>
      </c>
    </row>
    <row spans="1:3" r="12">
      <c s="3" r="A12" t="s">
        <v>722</v>
      </c>
    </row>
    <row spans="1:3" r="13">
      <c s="5" r="A13" t="s">
        <v>692</v>
      </c>
    </row>
    <row spans="1:3" r="14">
      <c s="3" r="A14" t="s">
        <v>719</v>
      </c>
      <c s="4" r="B14" t="n">
        <v>2030</v>
      </c>
      <c s="4" r="C14" t="n">
        <v>2030</v>
      </c>
    </row>
    <row spans="1:3" r="15">
      <c s="3" r="A15" t="s">
        <v>723</v>
      </c>
    </row>
    <row spans="1:3" r="16">
      <c s="5" r="A16" t="s">
        <v>692</v>
      </c>
    </row>
    <row spans="1:3" r="17">
      <c s="3" r="A17" t="s">
        <v>719</v>
      </c>
      <c s="4" r="B17" t="n">
        <v>2015</v>
      </c>
      <c s="4" r="C17" t="n">
        <v>2014</v>
      </c>
    </row>
    <row spans="1:3" r="18">
      <c s="3" r="A18" t="s">
        <v>724</v>
      </c>
    </row>
    <row spans="1:3" r="19">
      <c s="5" r="A19" t="s">
        <v>692</v>
      </c>
    </row>
    <row spans="1:3" r="20">
      <c s="3" r="A20" t="s">
        <v>719</v>
      </c>
      <c s="4" r="B20" t="n">
        <v>2047</v>
      </c>
      <c s="4" r="C20" t="n">
        <v>2047</v>
      </c>
    </row>
    <row spans="1:3" r="21">
      <c s="3" r="A21" t="s">
        <v>725</v>
      </c>
    </row>
    <row spans="1:3" r="22">
      <c s="5" r="A22" t="s">
        <v>692</v>
      </c>
    </row>
    <row spans="1:3" r="23">
      <c s="3" r="A23" t="s">
        <v>719</v>
      </c>
      <c s="4" r="B23" t="n">
        <v>2015</v>
      </c>
      <c s="4" r="C23" t="n">
        <v>2014</v>
      </c>
    </row>
    <row spans="1:3" r="24">
      <c s="3" r="A24" t="s">
        <v>726</v>
      </c>
    </row>
    <row spans="1:3" r="25">
      <c s="5" r="A25" t="s">
        <v>692</v>
      </c>
    </row>
    <row spans="1:3" r="26">
      <c s="3" r="A26" t="s">
        <v>719</v>
      </c>
      <c s="4" r="B26" t="n">
        <v>2024</v>
      </c>
      <c s="4" r="C26" t="n">
        <v>2023</v>
      </c>
    </row>
    <row spans="1:3" r="27">
      <c s="3" r="A27" t="s">
        <v>727</v>
      </c>
    </row>
    <row spans="1:3" r="28">
      <c s="5" r="A28" t="s">
        <v>692</v>
      </c>
    </row>
    <row spans="1:3" r="29">
      <c s="3" r="A29" t="s">
        <v>719</v>
      </c>
      <c s="4" r="B29" t="n">
        <v>2015</v>
      </c>
      <c s="4" r="C29" t="n">
        <v>2014</v>
      </c>
    </row>
    <row spans="1:3" r="30">
      <c s="3" r="A30" t="s">
        <v>728</v>
      </c>
    </row>
    <row spans="1:3" r="31">
      <c s="5" r="A31" t="s">
        <v>692</v>
      </c>
    </row>
    <row spans="1:3" r="32">
      <c s="3" r="A32" t="s">
        <v>719</v>
      </c>
      <c s="4" r="B32" t="n">
        <v>2032</v>
      </c>
      <c s="4" r="C32" t="n">
        <v>2031</v>
      </c>
    </row>
    <row spans="1:3" r="33">
      <c s="3" r="A33" t="s">
        <v>729</v>
      </c>
    </row>
    <row spans="1:3" r="34">
      <c s="5" r="A34" t="s">
        <v>692</v>
      </c>
    </row>
    <row spans="1:3" r="35">
      <c s="3" r="A35" t="s">
        <v>719</v>
      </c>
      <c s="4" r="B35" t="n">
        <v>2016</v>
      </c>
    </row>
    <row spans="1:3" r="36">
      <c s="3" r="A36" t="s">
        <v>730</v>
      </c>
    </row>
    <row spans="1:3" r="37">
      <c s="5" r="A37" t="s">
        <v>692</v>
      </c>
    </row>
    <row spans="1:3" r="38">
      <c s="3" r="A38" t="s">
        <v>719</v>
      </c>
      <c s="4" r="B38" t="n">
        <v>2018</v>
      </c>
    </row>
    <row spans="1:3" r="39">
      <c s="3" r="A39" t="s">
        <v>731</v>
      </c>
    </row>
    <row spans="1:3" r="40">
      <c s="5" r="A40" t="s">
        <v>692</v>
      </c>
    </row>
    <row spans="1:3" r="41">
      <c s="3" r="A41" t="s">
        <v>719</v>
      </c>
      <c s="4" r="B41" t="n">
        <v>2015</v>
      </c>
      <c s="4" r="C41" t="n">
        <v>2014</v>
      </c>
    </row>
    <row spans="1:3" r="42">
      <c s="3" r="A42" t="s">
        <v>732</v>
      </c>
    </row>
    <row spans="1:3" r="43">
      <c s="5" r="A43" t="s">
        <v>692</v>
      </c>
    </row>
    <row spans="1:3" r="44">
      <c s="3" r="A44" t="s">
        <v>719</v>
      </c>
      <c s="4" r="B44" t="n">
        <v>2030</v>
      </c>
      <c s="4" r="C44" t="n">
        <v>2030</v>
      </c>
    </row>
    <row spans="1:3" r="45">
      <c s="3" r="A45" t="s">
        <v>733</v>
      </c>
    </row>
    <row spans="1:3" r="46">
      <c s="5" r="A46" t="s">
        <v>692</v>
      </c>
    </row>
    <row spans="1:3" r="47">
      <c s="3" r="A47" t="s">
        <v>734</v>
      </c>
      <c s="3" r="B47" t="s">
        <v>735</v>
      </c>
      <c s="3" r="C47" t="s">
        <v>736</v>
      </c>
    </row>
    <row spans="1:3" r="48">
      <c s="3" r="A48" t="s">
        <v>737</v>
      </c>
    </row>
    <row spans="1:3" r="49">
      <c s="5" r="A49" t="s">
        <v>692</v>
      </c>
    </row>
    <row spans="1:3" r="50">
      <c s="3" r="A50" t="s">
        <v>734</v>
      </c>
      <c s="3" r="B50" t="s">
        <v>738</v>
      </c>
      <c s="3" r="C50" t="s">
        <v>738</v>
      </c>
    </row>
    <row spans="1:3" r="51">
      <c s="3" r="A51" t="s">
        <v>739</v>
      </c>
    </row>
    <row spans="1:3" r="52">
      <c s="5" r="A52" t="s">
        <v>692</v>
      </c>
    </row>
    <row spans="1:3" r="53">
      <c s="3" r="A53" t="s">
        <v>734</v>
      </c>
      <c s="3" r="B53" t="s">
        <v>740</v>
      </c>
      <c s="3" r="C53" t="s">
        <v>740</v>
      </c>
    </row>
    <row spans="1:3" r="54">
      <c s="3" r="A54" t="s">
        <v>741</v>
      </c>
    </row>
    <row spans="1:3" r="55">
      <c s="5" r="A55" t="s">
        <v>692</v>
      </c>
    </row>
    <row spans="1:3" r="56">
      <c s="3" r="A56" t="s">
        <v>734</v>
      </c>
      <c s="3" r="B56" t="s">
        <v>742</v>
      </c>
      <c s="3" r="C56" t="s">
        <v>742</v>
      </c>
    </row>
    <row spans="1:3" r="57">
      <c s="3" r="A57" t="s">
        <v>743</v>
      </c>
    </row>
    <row spans="1:3" r="58">
      <c s="5" r="A58" t="s">
        <v>692</v>
      </c>
    </row>
    <row spans="1:3" r="59">
      <c s="3" r="A59" t="s">
        <v>734</v>
      </c>
      <c s="3" r="B59" t="s">
        <v>744</v>
      </c>
      <c s="3" r="C59" t="s">
        <v>745</v>
      </c>
    </row>
    <row spans="1:3" r="60">
      <c s="3" r="A60" t="s">
        <v>746</v>
      </c>
    </row>
    <row spans="1:3" r="61">
      <c s="5" r="A61" t="s">
        <v>692</v>
      </c>
    </row>
    <row spans="1:3" r="62">
      <c s="3" r="A62" t="s">
        <v>734</v>
      </c>
      <c s="3" r="B62" t="s">
        <v>747</v>
      </c>
    </row>
    <row spans="1:3" r="63">
      <c s="3" r="A63" t="s">
        <v>748</v>
      </c>
    </row>
    <row spans="1:3" r="64">
      <c s="5" r="A64" t="s">
        <v>692</v>
      </c>
    </row>
    <row spans="1:3" r="65">
      <c s="3" r="A65" t="s">
        <v>734</v>
      </c>
      <c s="3" r="B65" t="s">
        <v>749</v>
      </c>
      <c s="3" r="C65" t="s">
        <v>749</v>
      </c>
    </row>
    <row spans="1:3" r="66">
      <c s="3" r="A66" t="s">
        <v>750</v>
      </c>
    </row>
    <row spans="1:3" r="67">
      <c s="5" r="A67" t="s">
        <v>692</v>
      </c>
    </row>
    <row spans="1:3" r="68">
      <c s="3" r="A68" t="s">
        <v>734</v>
      </c>
      <c s="3" r="B68" t="s">
        <v>751</v>
      </c>
      <c s="3" r="C68" t="s">
        <v>751</v>
      </c>
    </row>
    <row spans="1:3" r="69">
      <c s="3" r="A69" t="s">
        <v>752</v>
      </c>
    </row>
    <row spans="1:3" r="70">
      <c s="5" r="A70" t="s">
        <v>692</v>
      </c>
    </row>
    <row spans="1:3" r="71">
      <c s="3" r="A71" t="s">
        <v>734</v>
      </c>
      <c s="3" r="B71" t="s">
        <v>753</v>
      </c>
      <c s="3" r="C71" t="s">
        <v>753</v>
      </c>
    </row>
    <row spans="1:3" r="72">
      <c s="3" r="A72" t="s">
        <v>754</v>
      </c>
    </row>
    <row spans="1:3" r="73">
      <c s="5" r="A73" t="s">
        <v>692</v>
      </c>
    </row>
    <row spans="1:3" r="74">
      <c s="3" r="A74" t="s">
        <v>734</v>
      </c>
      <c s="3" r="B74" t="s">
        <v>755</v>
      </c>
      <c s="3" r="C74" t="s">
        <v>755</v>
      </c>
    </row>
    <row spans="1:3" r="75">
      <c s="3" r="A75" t="s">
        <v>756</v>
      </c>
    </row>
    <row spans="1:3" r="76">
      <c s="5" r="A76" t="s">
        <v>692</v>
      </c>
    </row>
    <row spans="1:3" r="77">
      <c s="3" r="A77" t="s">
        <v>734</v>
      </c>
      <c s="3" r="B77" t="s">
        <v>757</v>
      </c>
      <c s="3" r="C77" t="s">
        <v>757</v>
      </c>
    </row>
    <row spans="1:3" r="78">
      <c s="3" r="A78" t="s">
        <v>758</v>
      </c>
    </row>
    <row spans="1:3" r="79">
      <c s="5" r="A79" t="s">
        <v>692</v>
      </c>
    </row>
    <row spans="1:3" r="80">
      <c s="3" r="A80" t="s">
        <v>734</v>
      </c>
      <c s="3" r="B80" t="s">
        <v>759</v>
      </c>
      <c s="3" r="C80" t="s">
        <v>759</v>
      </c>
    </row>
    <row spans="1:3" r="81">
      <c s="3" r="A81" t="s">
        <v>760</v>
      </c>
    </row>
    <row spans="1:3" r="82">
      <c s="5" r="A82" t="s">
        <v>692</v>
      </c>
    </row>
    <row spans="1:3" r="83">
      <c s="3" r="A83" t="s">
        <v>734</v>
      </c>
      <c s="3" r="B83" t="s">
        <v>761</v>
      </c>
    </row>
    <row spans="1:3" r="84">
      <c s="3" r="A84" t="s">
        <v>762</v>
      </c>
    </row>
    <row spans="1:3" r="85">
      <c s="5" r="A85" t="s">
        <v>692</v>
      </c>
    </row>
    <row spans="1:3" r="86">
      <c s="3" r="A86" t="s">
        <v>734</v>
      </c>
      <c s="3" r="B86" t="s">
        <v>763</v>
      </c>
      <c s="3" r="C86" t="s">
        <v>76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64</v>
      </c>
      <c s="2" r="B1" t="s">
        <v>534</v>
      </c>
    </row>
    <row spans="1:2" r="2">
      <c s="5" r="A2" t="s">
        <v>765</v>
      </c>
    </row>
    <row spans="1:2" r="3">
      <c s="4" r="A3" t="n">
        <v>2016</v>
      </c>
      <c s="6" r="B3" t="n">
        <v>3915304</v>
      </c>
    </row>
    <row spans="1:2" r="4">
      <c s="4" r="A4" t="n">
        <v>2017</v>
      </c>
      <c s="4" r="B4" t="n">
        <v>2380969</v>
      </c>
    </row>
    <row spans="1:2" r="5">
      <c s="4" r="A5" t="n">
        <v>2018</v>
      </c>
      <c s="4" r="B5" t="n">
        <v>2867620</v>
      </c>
    </row>
    <row spans="1:2" r="6">
      <c s="4" r="A6" t="n">
        <v>2019</v>
      </c>
      <c s="4" r="B6" t="n">
        <v>1690587</v>
      </c>
    </row>
    <row spans="1:2" r="7">
      <c s="4" r="A7" t="n">
        <v>2020</v>
      </c>
      <c s="6" r="B7" t="n">
        <v>171813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6</v>
      </c>
      <c s="2" r="B1" t="s">
        <v>88</v>
      </c>
    </row>
    <row spans="1:4" r="2">
      <c s="2" r="B2" t="s">
        <v>25</v>
      </c>
      <c s="2" r="C2" t="s">
        <v>26</v>
      </c>
      <c s="2" r="D2" t="s">
        <v>89</v>
      </c>
    </row>
    <row spans="1:4" r="3">
      <c s="5" r="A3" t="s">
        <v>767</v>
      </c>
    </row>
    <row spans="1:4" r="4">
      <c s="3" r="A4" t="s">
        <v>768</v>
      </c>
      <c s="6" r="B4" t="n">
        <v>1154021</v>
      </c>
      <c s="6" r="C4" t="n">
        <v>1003023</v>
      </c>
      <c s="6" r="D4" t="n">
        <v>839834</v>
      </c>
    </row>
    <row spans="1:4" r="5">
      <c s="3" r="A5" t="s">
        <v>769</v>
      </c>
      <c s="4" r="B5" t="n">
        <v>-509488</v>
      </c>
      <c s="4" r="C5" t="n">
        <v>-383572</v>
      </c>
      <c s="4" r="D5" t="n">
        <v>-344279</v>
      </c>
    </row>
    <row spans="1:4" r="6">
      <c s="3" r="A6" t="s">
        <v>770</v>
      </c>
      <c s="4" r="B6" t="n">
        <v>686006</v>
      </c>
      <c s="4" r="C6" t="n">
        <v>524442</v>
      </c>
      <c s="4" r="D6" t="n">
        <v>491542</v>
      </c>
    </row>
    <row spans="1:4" r="7">
      <c s="3" r="A7" t="s">
        <v>771</v>
      </c>
      <c s="4" r="B7" t="n">
        <v>-25619</v>
      </c>
      <c s="4" r="C7" t="n">
        <v>-7248</v>
      </c>
      <c s="4" r="D7" t="n">
        <v>-8383</v>
      </c>
    </row>
    <row spans="1:4" r="8">
      <c s="3" r="A8" t="s">
        <v>43</v>
      </c>
      <c s="4" r="B8" t="n">
        <v>23996</v>
      </c>
      <c s="4" r="C8" t="n">
        <v>17376</v>
      </c>
      <c s="4" r="D8" t="n">
        <v>24309</v>
      </c>
    </row>
    <row spans="1:4" r="9">
      <c s="3" r="A9" t="s">
        <v>772</v>
      </c>
      <c s="6" r="B9" t="n">
        <v>1328916</v>
      </c>
      <c s="6" r="C9" t="n">
        <v>1154021</v>
      </c>
      <c s="6" r="D9" t="n">
        <v>10030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82</v>
      </c>
      <c s="2" r="B1" t="s">
        <v>88</v>
      </c>
    </row>
    <row spans="1:2" r="2">
      <c s="2" r="B2" t="s">
        <v>25</v>
      </c>
    </row>
    <row spans="1:2" r="3">
      <c s="3" r="A3" t="s">
        <v>182</v>
      </c>
      <c s="3" r="B3"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3</v>
      </c>
      <c s="2" r="B1" t="s">
        <v>88</v>
      </c>
    </row>
    <row spans="1:4" r="2">
      <c s="2" r="B2" t="s">
        <v>25</v>
      </c>
      <c s="2" r="C2" t="s">
        <v>26</v>
      </c>
      <c s="2" r="D2" t="s">
        <v>89</v>
      </c>
    </row>
    <row spans="1:4" r="3">
      <c s="5" r="A3" t="s">
        <v>767</v>
      </c>
    </row>
    <row spans="1:4" r="4">
      <c s="3" r="A4" t="s">
        <v>774</v>
      </c>
      <c s="6" r="B4" t="n">
        <v>680475</v>
      </c>
      <c s="6" r="C4" t="n">
        <v>566406</v>
      </c>
      <c s="6" r="D4" t="n">
        <v>468697</v>
      </c>
    </row>
    <row spans="1:4" r="5">
      <c s="3" r="A5" t="s">
        <v>769</v>
      </c>
      <c s="4" r="B5" t="n">
        <v>-357447</v>
      </c>
      <c s="4" r="C5" t="n">
        <v>-207652</v>
      </c>
      <c s="4" r="D5" t="n">
        <v>-180925</v>
      </c>
    </row>
    <row spans="1:4" r="6">
      <c s="3" r="A6" t="s">
        <v>775</v>
      </c>
      <c s="4" r="B6" t="n">
        <v>421618</v>
      </c>
      <c s="4" r="C6" t="n">
        <v>315574</v>
      </c>
      <c s="4" r="D6" t="n">
        <v>270883</v>
      </c>
    </row>
    <row spans="1:4" r="7">
      <c s="3" r="A7" t="s">
        <v>43</v>
      </c>
      <c s="4" r="B7" t="n">
        <v>10404</v>
      </c>
      <c s="4" r="C7" t="n">
        <v>6147</v>
      </c>
      <c s="4" r="D7" t="n">
        <v>7751</v>
      </c>
    </row>
    <row spans="1:4" r="8">
      <c s="3" r="A8" t="s">
        <v>776</v>
      </c>
      <c s="6" r="B8" t="n">
        <v>755050</v>
      </c>
      <c s="6" r="C8" t="n">
        <v>680475</v>
      </c>
      <c s="6" r="D8" t="n">
        <v>5664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777</v>
      </c>
      <c s="2" r="B1" t="s">
        <v>88</v>
      </c>
    </row>
    <row spans="1:4" r="2">
      <c s="2" r="B2" t="s">
        <v>25</v>
      </c>
      <c s="2" r="C2" t="s">
        <v>26</v>
      </c>
      <c s="2" r="D2" t="s">
        <v>89</v>
      </c>
    </row>
    <row spans="1:4" r="3">
      <c s="5" r="A3" t="s">
        <v>778</v>
      </c>
    </row>
    <row spans="1:4" r="4">
      <c s="3" r="A4" t="s">
        <v>779</v>
      </c>
      <c s="6" r="B4" t="n">
        <v>1685909</v>
      </c>
      <c s="6" r="C4" t="n">
        <v>1621013</v>
      </c>
      <c s="6" r="D4" t="n">
        <v>651852</v>
      </c>
    </row>
    <row spans="1:4" r="5">
      <c s="3" r="A5" t="s">
        <v>780</v>
      </c>
      <c s="4" r="B5" t="n">
        <v>1206919</v>
      </c>
      <c s="4" r="C5" t="n">
        <v>820067</v>
      </c>
      <c s="4" r="D5" t="n">
        <v>751797</v>
      </c>
    </row>
    <row spans="1:4" r="6">
      <c s="3" r="A6" t="s">
        <v>106</v>
      </c>
      <c s="6" r="B6" t="n">
        <v>2892828</v>
      </c>
      <c s="6" r="C6" t="n">
        <v>2441080</v>
      </c>
      <c s="6" r="D6" t="n">
        <v>14036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781</v>
      </c>
      <c s="2" r="B1" t="s">
        <v>88</v>
      </c>
    </row>
    <row spans="1:4" r="2">
      <c s="2" r="B2" t="s">
        <v>25</v>
      </c>
      <c s="2" r="C2" t="s">
        <v>26</v>
      </c>
      <c s="2" r="D2" t="s">
        <v>89</v>
      </c>
    </row>
    <row spans="1:4" r="3">
      <c s="5" r="A3" t="s">
        <v>782</v>
      </c>
    </row>
    <row spans="1:4" r="4">
      <c s="3" r="A4" t="s">
        <v>783</v>
      </c>
      <c s="6" r="B4" t="n">
        <v>920356</v>
      </c>
      <c s="6" r="C4" t="n">
        <v>824087</v>
      </c>
      <c s="6" r="D4" t="n">
        <v>391678</v>
      </c>
    </row>
    <row spans="1:4" r="5">
      <c s="5" r="A5" t="s">
        <v>784</v>
      </c>
    </row>
    <row spans="1:4" r="6">
      <c s="3" r="A6" t="s">
        <v>785</v>
      </c>
      <c s="4" r="B6" t="n">
        <v>-26887</v>
      </c>
      <c s="4" r="C6" t="n">
        <v>-56279</v>
      </c>
      <c s="4" r="D6" t="n">
        <v>160008</v>
      </c>
    </row>
    <row spans="1:4" r="7">
      <c s="3" r="A7" t="s">
        <v>107</v>
      </c>
      <c s="4" r="B7" t="n">
        <v>893469</v>
      </c>
      <c s="4" r="C7" t="n">
        <v>767808</v>
      </c>
      <c s="4" r="D7" t="n">
        <v>551686</v>
      </c>
    </row>
    <row spans="1:4" r="8">
      <c s="3" r="A8" t="s">
        <v>786</v>
      </c>
    </row>
    <row spans="1:4" r="9">
      <c s="5" r="A9" t="s">
        <v>782</v>
      </c>
    </row>
    <row spans="1:4" r="10">
      <c s="3" r="A10" t="s">
        <v>783</v>
      </c>
      <c s="4" r="B10" t="n">
        <v>552122</v>
      </c>
      <c s="4" r="C10" t="n">
        <v>634458</v>
      </c>
      <c s="4" r="D10" t="n">
        <v>178662</v>
      </c>
    </row>
    <row spans="1:4" r="11">
      <c s="5" r="A11" t="s">
        <v>784</v>
      </c>
    </row>
    <row spans="1:4" r="12">
      <c s="3" r="A12" t="s">
        <v>785</v>
      </c>
      <c s="4" r="B12" t="n">
        <v>-77653</v>
      </c>
      <c s="4" r="C12" t="n">
        <v>-122898</v>
      </c>
      <c s="4" r="D12" t="n">
        <v>140041</v>
      </c>
    </row>
    <row spans="1:4" r="13">
      <c s="3" r="A13" t="s">
        <v>787</v>
      </c>
    </row>
    <row spans="1:4" r="14">
      <c s="5" r="A14" t="s">
        <v>782</v>
      </c>
    </row>
    <row spans="1:4" r="15">
      <c s="3" r="A15" t="s">
        <v>783</v>
      </c>
      <c s="4" r="B15" t="n">
        <v>368234</v>
      </c>
      <c s="4" r="C15" t="n">
        <v>189629</v>
      </c>
      <c s="4" r="D15" t="n">
        <v>213016</v>
      </c>
    </row>
    <row spans="1:4" r="16">
      <c s="5" r="A16" t="s">
        <v>784</v>
      </c>
    </row>
    <row spans="1:4" r="17">
      <c s="3" r="A17" t="s">
        <v>785</v>
      </c>
      <c s="6" r="B17" t="n">
        <v>50766</v>
      </c>
      <c s="6" r="C17" t="n">
        <v>66619</v>
      </c>
      <c s="6" r="D17" t="n">
        <v>199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s="1" r="A1" t="s">
        <v>788</v>
      </c>
      <c s="2" r="B1" t="s">
        <v>88</v>
      </c>
    </row>
    <row spans="1:4" r="2">
      <c s="2" r="B2" t="s">
        <v>25</v>
      </c>
      <c s="2" r="C2" t="s">
        <v>26</v>
      </c>
      <c s="2" r="D2" t="s">
        <v>89</v>
      </c>
    </row>
    <row spans="1:4" r="3">
      <c s="5" r="A3" t="s">
        <v>789</v>
      </c>
    </row>
    <row spans="1:4" r="4">
      <c s="3" r="A4" t="s">
        <v>790</v>
      </c>
      <c s="6" r="B4" t="n">
        <v>42059</v>
      </c>
      <c s="6" r="C4" t="n">
        <v>51046</v>
      </c>
    </row>
    <row spans="1:4" r="5">
      <c s="3" r="A5" t="s">
        <v>791</v>
      </c>
    </row>
    <row spans="1:4" r="6">
      <c s="5" r="A6" t="s">
        <v>789</v>
      </c>
    </row>
    <row spans="1:4" r="7">
      <c s="3" r="A7" t="s">
        <v>792</v>
      </c>
      <c s="3" r="B7" t="s">
        <v>793</v>
      </c>
      <c s="3" r="C7" t="s">
        <v>794</v>
      </c>
      <c s="3" r="D7" t="s">
        <v>794</v>
      </c>
    </row>
    <row spans="1:4" r="8">
      <c s="3" r="A8" t="s">
        <v>795</v>
      </c>
      <c s="6" r="B8" t="n">
        <v>22162</v>
      </c>
    </row>
    <row spans="1:4" r="9">
      <c s="3" r="A9" t="s">
        <v>790</v>
      </c>
      <c s="4" r="B9" t="n">
        <v>24453</v>
      </c>
    </row>
    <row spans="1:4" r="10">
      <c s="3" r="A10" t="s">
        <v>796</v>
      </c>
      <c s="4" r="B10" t="n">
        <v>3174864</v>
      </c>
    </row>
    <row spans="1:4" r="11">
      <c s="3" r="A11" t="s">
        <v>797</v>
      </c>
      <c s="6" r="B11" t="n">
        <v>151989</v>
      </c>
    </row>
    <row spans="1:4" r="12">
      <c s="3" r="A12" t="s">
        <v>798</v>
      </c>
      <c s="3" r="B12" t="s">
        <v>799</v>
      </c>
    </row>
    <row spans="1:4" r="13">
      <c s="3" r="A13" t="s">
        <v>800</v>
      </c>
    </row>
    <row spans="1:4" r="14">
      <c s="5" r="A14" t="s">
        <v>789</v>
      </c>
    </row>
    <row spans="1:4" r="15">
      <c s="3" r="A15" t="s">
        <v>801</v>
      </c>
      <c s="4" r="B15" t="n">
        <v>2016</v>
      </c>
    </row>
    <row spans="1:4" r="16">
      <c s="3" r="A16" t="s">
        <v>802</v>
      </c>
      <c s="4" r="B16" t="n">
        <v>2016</v>
      </c>
    </row>
    <row spans="1:4" r="17">
      <c s="3" r="A17" t="s">
        <v>803</v>
      </c>
    </row>
    <row spans="1:4" r="18">
      <c s="5" r="A18" t="s">
        <v>789</v>
      </c>
    </row>
    <row spans="1:4" r="19">
      <c s="3" r="A19" t="s">
        <v>801</v>
      </c>
      <c s="4" r="B19" t="n">
        <v>2024</v>
      </c>
    </row>
    <row spans="1:4" r="20">
      <c s="3" r="A20" t="s">
        <v>802</v>
      </c>
      <c s="4" r="B20" t="n">
        <v>2018</v>
      </c>
    </row>
    <row spans="1:4" r="21">
      <c s="3" r="A21" t="s">
        <v>804</v>
      </c>
    </row>
    <row spans="1:4" r="22">
      <c s="5" r="A22" t="s">
        <v>789</v>
      </c>
    </row>
    <row spans="1:4" r="23">
      <c s="3" r="A23" t="s">
        <v>795</v>
      </c>
      <c s="6" r="B23" t="n">
        <v>758890</v>
      </c>
    </row>
    <row spans="1:4" r="24">
      <c s="3" r="A24" t="s">
        <v>790</v>
      </c>
      <c s="6" r="B24" t="n">
        <v>17606</v>
      </c>
    </row>
    <row spans="1:4" r="25">
      <c s="3" r="A25" t="s">
        <v>798</v>
      </c>
      <c s="3" r="B25" t="s">
        <v>805</v>
      </c>
    </row>
    <row spans="1:4" r="26">
      <c s="3" r="A26" t="s">
        <v>806</v>
      </c>
    </row>
    <row spans="1:4" r="27">
      <c s="5" r="A27" t="s">
        <v>789</v>
      </c>
    </row>
    <row spans="1:4" r="28">
      <c s="3" r="A28" t="s">
        <v>801</v>
      </c>
      <c s="4" r="B28" t="n">
        <v>2016</v>
      </c>
    </row>
    <row spans="1:4" r="29">
      <c s="3" r="A29" t="s">
        <v>802</v>
      </c>
      <c s="4" r="B29" t="n">
        <v>2016</v>
      </c>
    </row>
    <row spans="1:4" r="30">
      <c s="3" r="A30" t="s">
        <v>807</v>
      </c>
    </row>
    <row spans="1:4" r="31">
      <c s="5" r="A31" t="s">
        <v>789</v>
      </c>
    </row>
    <row spans="1:4" r="32">
      <c s="3" r="A32" t="s">
        <v>801</v>
      </c>
      <c s="4" r="B32" t="n">
        <v>2034</v>
      </c>
    </row>
    <row spans="1:4" r="33">
      <c s="3" r="A33" t="s">
        <v>802</v>
      </c>
      <c s="4" r="B33" t="n">
        <v>20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8</v>
      </c>
      <c s="2" r="B1" t="s">
        <v>88</v>
      </c>
    </row>
    <row spans="1:4" r="2">
      <c s="2" r="B2" t="s">
        <v>25</v>
      </c>
      <c s="2" r="C2" t="s">
        <v>26</v>
      </c>
      <c s="2" r="D2" t="s">
        <v>89</v>
      </c>
    </row>
    <row spans="1:4" r="3">
      <c s="5" r="A3" t="s">
        <v>809</v>
      </c>
    </row>
    <row spans="1:4" r="4">
      <c s="3" r="A4" t="s">
        <v>792</v>
      </c>
      <c s="3" r="B4" t="s">
        <v>793</v>
      </c>
      <c s="3" r="C4" t="s">
        <v>794</v>
      </c>
      <c s="3" r="D4" t="s">
        <v>794</v>
      </c>
    </row>
    <row spans="1:4" r="5">
      <c s="5" r="A5" t="s">
        <v>810</v>
      </c>
    </row>
    <row spans="1:4" r="6">
      <c s="3" r="A6" t="s">
        <v>811</v>
      </c>
      <c s="3" r="B6" t="s">
        <v>812</v>
      </c>
      <c s="3" r="C6" t="s">
        <v>813</v>
      </c>
      <c s="3" r="D6" t="s">
        <v>814</v>
      </c>
    </row>
    <row spans="1:4" r="7">
      <c s="3" r="A7" t="s">
        <v>815</v>
      </c>
      <c s="3" r="B7" t="s">
        <v>816</v>
      </c>
      <c s="3" r="C7" t="s">
        <v>812</v>
      </c>
      <c s="3" r="D7" t="s">
        <v>817</v>
      </c>
    </row>
    <row spans="1:4" r="8">
      <c s="3" r="A8" t="s">
        <v>818</v>
      </c>
      <c s="3" r="B8" t="s">
        <v>819</v>
      </c>
      <c s="3" r="C8" t="s">
        <v>757</v>
      </c>
      <c s="3" r="D8" t="s">
        <v>820</v>
      </c>
    </row>
    <row spans="1:4" r="9">
      <c s="3" r="A9" t="s">
        <v>821</v>
      </c>
      <c s="3" r="B9" t="s">
        <v>822</v>
      </c>
      <c s="3" r="C9" t="s">
        <v>823</v>
      </c>
      <c s="3" r="D9" t="s">
        <v>824</v>
      </c>
    </row>
    <row spans="1:4" r="10">
      <c s="3" r="A10" t="s">
        <v>825</v>
      </c>
      <c s="3" r="B10" t="s">
        <v>826</v>
      </c>
      <c s="3" r="C10" t="s">
        <v>827</v>
      </c>
      <c s="3" r="D10" t="s">
        <v>828</v>
      </c>
    </row>
    <row spans="1:4" r="11">
      <c s="3" r="A11" t="s">
        <v>829</v>
      </c>
      <c s="3" r="B11" t="s">
        <v>830</v>
      </c>
      <c s="3" r="C11" t="s">
        <v>831</v>
      </c>
      <c s="3" r="D11" t="s">
        <v>832</v>
      </c>
    </row>
    <row spans="1:4" r="12">
      <c s="3" r="A12" t="s">
        <v>833</v>
      </c>
      <c s="3" r="B12" t="s">
        <v>834</v>
      </c>
      <c s="3" r="C12" t="s">
        <v>736</v>
      </c>
      <c s="3" r="D12" t="s">
        <v>738</v>
      </c>
    </row>
    <row spans="1:4" r="13">
      <c s="3" r="A13" t="s">
        <v>835</v>
      </c>
      <c s="3" r="B13" t="s">
        <v>836</v>
      </c>
      <c s="3" r="C13" t="s">
        <v>837</v>
      </c>
      <c s="3" r="D13" t="s">
        <v>736</v>
      </c>
    </row>
    <row spans="1:4" r="14">
      <c s="3" r="A14" t="s">
        <v>43</v>
      </c>
      <c s="3" r="B14" t="s">
        <v>830</v>
      </c>
      <c s="3" r="C14" t="s">
        <v>838</v>
      </c>
      <c s="3" r="D14" t="s">
        <v>839</v>
      </c>
    </row>
    <row spans="1:4" r="15">
      <c s="3" r="A15" t="s">
        <v>840</v>
      </c>
      <c s="3" r="B15" t="s">
        <v>841</v>
      </c>
      <c s="3" r="C15" t="s">
        <v>842</v>
      </c>
      <c s="3" r="D15" t="s">
        <v>8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44</v>
      </c>
      <c s="2" r="B1" t="s">
        <v>25</v>
      </c>
      <c s="2" r="C1" t="s">
        <v>26</v>
      </c>
      <c s="2" r="D1" t="s">
        <v>89</v>
      </c>
      <c s="2" r="E1" t="s">
        <v>511</v>
      </c>
    </row>
    <row spans="1:5" r="2">
      <c s="5" r="A2" t="s">
        <v>845</v>
      </c>
    </row>
    <row spans="1:5" r="3">
      <c s="3" r="A3" t="s">
        <v>66</v>
      </c>
      <c s="6" r="B3" t="n">
        <v>184215</v>
      </c>
      <c s="6" r="C3" t="n">
        <v>179159</v>
      </c>
    </row>
    <row spans="1:5" r="4">
      <c s="3" r="A4" t="s">
        <v>846</v>
      </c>
      <c s="4" r="B4" t="n">
        <v>573246</v>
      </c>
      <c s="4" r="C4" t="n">
        <v>523473</v>
      </c>
    </row>
    <row spans="1:5" r="5">
      <c s="3" r="A5" t="s">
        <v>847</v>
      </c>
      <c s="4" r="B5" t="n">
        <v>126366</v>
      </c>
      <c s="4" r="C5" t="n">
        <v>126721</v>
      </c>
    </row>
    <row spans="1:5" r="6">
      <c s="3" r="A6" t="s">
        <v>795</v>
      </c>
      <c s="4" r="B6" t="n">
        <v>259896</v>
      </c>
      <c s="4" r="C6" t="n">
        <v>164070</v>
      </c>
    </row>
    <row spans="1:5" r="7">
      <c s="3" r="A7" t="s">
        <v>790</v>
      </c>
      <c s="4" r="B7" t="n">
        <v>42059</v>
      </c>
      <c s="4" r="C7" t="n">
        <v>51046</v>
      </c>
    </row>
    <row spans="1:5" r="8">
      <c s="3" r="A8" t="s">
        <v>848</v>
      </c>
      <c s="4" r="B8" t="n">
        <v>220226</v>
      </c>
      <c s="4" r="C8" t="n">
        <v>213799</v>
      </c>
    </row>
    <row spans="1:5" r="9">
      <c s="3" r="A9" t="s">
        <v>43</v>
      </c>
      <c s="4" r="B9" t="n">
        <v>288012</v>
      </c>
      <c s="4" r="C9" t="n">
        <v>307443</v>
      </c>
    </row>
    <row spans="1:5" r="10">
      <c s="3" r="A10" t="s">
        <v>849</v>
      </c>
      <c s="4" r="B10" t="n">
        <v>1694020</v>
      </c>
      <c s="4" r="C10" t="n">
        <v>1565711</v>
      </c>
    </row>
    <row spans="1:5" r="11">
      <c s="3" r="A11" t="s">
        <v>850</v>
      </c>
      <c s="4" r="B11" t="n">
        <v>-169811</v>
      </c>
      <c s="4" r="C11" t="n">
        <v>-189894</v>
      </c>
      <c s="6" r="D11" t="n">
        <v>-284835</v>
      </c>
      <c s="6" r="E11" t="n">
        <v>-309268</v>
      </c>
    </row>
    <row spans="1:5" r="12">
      <c s="3" r="A12" t="s">
        <v>851</v>
      </c>
      <c s="4" r="B12" t="n">
        <v>1524209</v>
      </c>
      <c s="4" r="C12" t="n">
        <v>1375817</v>
      </c>
    </row>
    <row spans="1:5" r="13">
      <c s="5" r="A13" t="s">
        <v>852</v>
      </c>
    </row>
    <row spans="1:5" r="14">
      <c s="3" r="A14" t="s">
        <v>853</v>
      </c>
      <c s="4" r="B14" t="n">
        <v>-810192</v>
      </c>
      <c s="4" r="C14" t="n">
        <v>-608428</v>
      </c>
    </row>
    <row spans="1:5" r="15">
      <c s="3" r="A15" t="s">
        <v>796</v>
      </c>
      <c s="4" r="B15" t="n">
        <v>-27692</v>
      </c>
      <c s="4" r="C15" t="n">
        <v>-37556</v>
      </c>
    </row>
    <row spans="1:5" r="16">
      <c s="3" r="A16" t="s">
        <v>854</v>
      </c>
      <c s="4" r="B16" t="n">
        <v>-686692</v>
      </c>
      <c s="4" r="C16" t="n">
        <v>-663249</v>
      </c>
    </row>
    <row spans="1:5" r="17">
      <c s="3" r="A17" t="s">
        <v>855</v>
      </c>
      <c s="4" r="B17" t="n">
        <v>-31946</v>
      </c>
      <c s="4" r="C17" t="n">
        <v>-35261</v>
      </c>
    </row>
    <row spans="1:5" r="18">
      <c s="3" r="A18" t="s">
        <v>856</v>
      </c>
      <c s="4" r="B18" t="n">
        <v>-1162540</v>
      </c>
      <c s="4" r="C18" t="n">
        <v>-828911</v>
      </c>
    </row>
    <row spans="1:5" r="19">
      <c s="3" r="A19" t="s">
        <v>43</v>
      </c>
      <c s="4" r="B19" t="n">
        <v>-21597</v>
      </c>
      <c s="4" r="C19" t="n">
        <v>-39286</v>
      </c>
    </row>
    <row spans="1:5" r="20">
      <c s="3" r="A20" t="s">
        <v>857</v>
      </c>
      <c s="4" r="B20" t="n">
        <v>-2740659</v>
      </c>
      <c s="4" r="C20" t="n">
        <v>-2212691</v>
      </c>
    </row>
    <row spans="1:5" r="21">
      <c s="3" r="A21" t="s">
        <v>858</v>
      </c>
      <c s="4" r="B21" t="n">
        <v>-1216450</v>
      </c>
      <c s="4" r="C21" t="n">
        <v>-836874</v>
      </c>
    </row>
    <row spans="1:5" r="22">
      <c s="5" r="A22" t="s">
        <v>845</v>
      </c>
    </row>
    <row spans="1:5" r="23">
      <c s="3" r="A23" t="s">
        <v>859</v>
      </c>
      <c s="4" r="B23" t="n">
        <v>978179</v>
      </c>
      <c s="4" r="C23" t="n">
        <v>866386</v>
      </c>
    </row>
    <row spans="1:5" r="24">
      <c s="3" r="A24" t="s">
        <v>860</v>
      </c>
      <c s="4" r="B24" t="n">
        <v>132548</v>
      </c>
      <c s="4" r="C24" t="n">
        <v>133537</v>
      </c>
    </row>
    <row spans="1:5" r="25">
      <c s="5" r="A25" t="s">
        <v>852</v>
      </c>
    </row>
    <row spans="1:5" r="26">
      <c s="3" r="A26" t="s">
        <v>62</v>
      </c>
      <c s="4" r="B26" t="n">
        <v>-28708</v>
      </c>
      <c s="4" r="C26" t="n">
        <v>-24951</v>
      </c>
    </row>
    <row spans="1:5" r="27">
      <c s="3" r="A27" t="s">
        <v>861</v>
      </c>
      <c s="4" r="B27" t="n">
        <v>-2298469</v>
      </c>
      <c s="4" r="C27" t="n">
        <v>-1811846</v>
      </c>
    </row>
    <row spans="1:5" r="28">
      <c s="3" r="A28" t="s">
        <v>858</v>
      </c>
      <c s="6" r="B28" t="n">
        <v>-1216450</v>
      </c>
      <c s="6" r="C28" t="n">
        <v>-83687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2</v>
      </c>
      <c s="2" r="B1" t="s">
        <v>88</v>
      </c>
    </row>
    <row spans="1:4" r="2">
      <c s="2" r="B2" t="s">
        <v>25</v>
      </c>
      <c s="2" r="C2" t="s">
        <v>26</v>
      </c>
      <c s="2" r="D2" t="s">
        <v>89</v>
      </c>
    </row>
    <row spans="1:4" r="3">
      <c s="5" r="A3" t="s">
        <v>863</v>
      </c>
    </row>
    <row spans="1:4" r="4">
      <c s="3" r="A4" t="s">
        <v>864</v>
      </c>
      <c s="6" r="B4" t="n">
        <v>189894</v>
      </c>
      <c s="6" r="C4" t="n">
        <v>284835</v>
      </c>
      <c s="6" r="D4" t="n">
        <v>309268</v>
      </c>
    </row>
    <row spans="1:4" r="5">
      <c s="3" r="A5" t="s">
        <v>865</v>
      </c>
      <c s="4" r="B5" t="n">
        <v>34485</v>
      </c>
      <c s="4" r="C5" t="n">
        <v>23390</v>
      </c>
      <c s="4" r="D5" t="n">
        <v>38285</v>
      </c>
    </row>
    <row spans="1:4" r="6">
      <c s="3" r="A6" t="s">
        <v>866</v>
      </c>
      <c s="4" r="B6" t="n">
        <v>-50247</v>
      </c>
      <c s="4" r="C6" t="n">
        <v>-128928</v>
      </c>
      <c s="4" r="D6" t="n">
        <v>-70986</v>
      </c>
    </row>
    <row spans="1:4" r="7">
      <c s="3" r="A7" t="s">
        <v>43</v>
      </c>
      <c s="4" r="B7" t="n">
        <v>-4321</v>
      </c>
      <c s="4" r="C7" t="n">
        <v>10597</v>
      </c>
      <c s="4" r="D7" t="n">
        <v>8268</v>
      </c>
    </row>
    <row spans="1:4" r="8">
      <c s="3" r="A8" t="s">
        <v>867</v>
      </c>
      <c s="6" r="B8" t="n">
        <v>169811</v>
      </c>
      <c s="6" r="C8" t="n">
        <v>189894</v>
      </c>
      <c s="6" r="D8" t="n">
        <v>2848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88</v>
      </c>
    </row>
    <row spans="1:4" r="2">
      <c s="2" r="B2" t="s">
        <v>25</v>
      </c>
      <c s="2" r="C2" t="s">
        <v>26</v>
      </c>
      <c s="2" r="D2" t="s">
        <v>89</v>
      </c>
    </row>
    <row spans="1:4" r="3">
      <c s="5" r="A3" t="s">
        <v>869</v>
      </c>
    </row>
    <row spans="1:4" r="4">
      <c s="3" r="A4" t="s">
        <v>870</v>
      </c>
      <c s="6" r="B4" t="n">
        <v>19393</v>
      </c>
      <c s="6" r="C4" t="n">
        <v>22447</v>
      </c>
      <c s="6" r="D4" t="n">
        <v>16901</v>
      </c>
    </row>
    <row spans="1:4" r="5">
      <c s="3" r="A5" t="s">
        <v>871</v>
      </c>
      <c s="4" r="B5" t="n">
        <v>593</v>
      </c>
      <c s="4" r="C5" t="n">
        <v>310</v>
      </c>
      <c s="4" r="D5" t="n">
        <v>2401</v>
      </c>
    </row>
    <row spans="1:4" r="6">
      <c s="3" r="A6" t="s">
        <v>872</v>
      </c>
      <c s="4" r="B6" t="n">
        <v>94852</v>
      </c>
      <c s="4" r="C6" t="n">
        <v>491</v>
      </c>
      <c s="4" r="D6" t="n">
        <v>4339</v>
      </c>
    </row>
    <row spans="1:4" r="7">
      <c s="3" r="A7" t="s">
        <v>873</v>
      </c>
      <c s="4" r="B7" t="n">
        <v>-4015</v>
      </c>
      <c s="4" r="C7" t="n">
        <v>-1273</v>
      </c>
      <c s="4" r="D7" t="n">
        <v>-1619</v>
      </c>
    </row>
    <row spans="1:4" r="8">
      <c s="3" r="A8" t="s">
        <v>874</v>
      </c>
      <c s="4" r="B8" t="n">
        <v>-58</v>
      </c>
    </row>
    <row spans="1:4" r="9">
      <c s="3" r="A9" t="s">
        <v>875</v>
      </c>
      <c s="4" r="B9" t="n">
        <v>-98929</v>
      </c>
      <c s="4" r="C9" t="n">
        <v>-3771</v>
      </c>
      <c s="4" r="D9" t="n">
        <v>-2776</v>
      </c>
    </row>
    <row spans="1:4" r="10">
      <c s="3" r="A10" t="s">
        <v>43</v>
      </c>
      <c s="4" r="B10" t="n">
        <v>1808</v>
      </c>
      <c s="4" r="C10" t="n">
        <v>1189</v>
      </c>
      <c s="4" r="D10" t="n">
        <v>3201</v>
      </c>
    </row>
    <row spans="1:4" r="11">
      <c s="3" r="A11" t="s">
        <v>876</v>
      </c>
      <c s="6" r="B11" t="n">
        <v>13644</v>
      </c>
      <c s="6" r="C11" t="n">
        <v>19393</v>
      </c>
      <c s="6" r="D11" t="n">
        <v>224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877</v>
      </c>
      <c s="2" r="B1" t="s">
        <v>88</v>
      </c>
    </row>
    <row spans="1:4" r="2">
      <c s="2" r="B2" t="s">
        <v>25</v>
      </c>
      <c s="2" r="C2" t="s">
        <v>26</v>
      </c>
      <c s="2" r="D2" t="s">
        <v>89</v>
      </c>
    </row>
    <row spans="1:4" r="3">
      <c s="5" r="A3" t="s">
        <v>878</v>
      </c>
    </row>
    <row spans="1:4" r="4">
      <c s="3" r="A4" t="s">
        <v>870</v>
      </c>
      <c s="4" r="B4" t="n">
        <v>3447997492</v>
      </c>
      <c s="4" r="C4" t="n">
        <v>3447997492</v>
      </c>
      <c s="4" r="D4" t="n">
        <v>3447997492</v>
      </c>
    </row>
    <row spans="1:4" r="5">
      <c s="3" r="A5" t="s">
        <v>879</v>
      </c>
      <c s="4" r="B5" t="n">
        <v>0</v>
      </c>
      <c s="4" r="C5" t="n">
        <v>0</v>
      </c>
      <c s="4" r="D5" t="n">
        <v>0</v>
      </c>
    </row>
    <row spans="1:4" r="6">
      <c s="3" r="A6" t="s">
        <v>880</v>
      </c>
      <c s="4" r="B6" t="n">
        <v>-30000000</v>
      </c>
    </row>
    <row spans="1:4" r="7">
      <c s="3" r="A7" t="s">
        <v>876</v>
      </c>
      <c s="4" r="B7" t="n">
        <v>3417997492</v>
      </c>
      <c s="4" r="C7" t="n">
        <v>3447997492</v>
      </c>
      <c s="4" r="D7" t="n">
        <v>34479974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81</v>
      </c>
      <c s="2" r="B1" t="s">
        <v>882</v>
      </c>
      <c s="2" r="C1" t="s">
        <v>25</v>
      </c>
      <c s="2" r="D1" t="s">
        <v>26</v>
      </c>
      <c s="2" r="E1" t="s">
        <v>883</v>
      </c>
    </row>
    <row spans="1:5" r="2">
      <c s="5" r="A2" t="s">
        <v>884</v>
      </c>
    </row>
    <row spans="1:5" r="3">
      <c s="3" r="A3" t="s">
        <v>885</v>
      </c>
      <c s="3" r="C3" t="s">
        <v>886</v>
      </c>
    </row>
    <row spans="1:5" r="4">
      <c s="3" r="A4" t="s">
        <v>887</v>
      </c>
      <c s="3" r="C4" t="s">
        <v>888</v>
      </c>
    </row>
    <row spans="1:5" r="5">
      <c s="3" r="A5" t="s">
        <v>889</v>
      </c>
      <c s="6" r="C5" t="n">
        <v>186555</v>
      </c>
      <c s="6" r="D5" t="n">
        <v>180177</v>
      </c>
    </row>
    <row spans="1:5" r="6">
      <c s="3" r="A6" t="s">
        <v>890</v>
      </c>
      <c s="6" r="C6" t="n">
        <v>1880835</v>
      </c>
    </row>
    <row spans="1:5" r="7">
      <c s="3" r="A7" t="s">
        <v>891</v>
      </c>
      <c s="4" r="B7" t="n">
        <v>30000000</v>
      </c>
    </row>
    <row spans="1:5" r="8">
      <c s="3" r="A8" t="s">
        <v>892</v>
      </c>
      <c s="6" r="B8" t="n">
        <v>1</v>
      </c>
      <c s="6" r="C8" t="n">
        <v>1</v>
      </c>
    </row>
    <row spans="1:5" r="9">
      <c s="3" r="A9" t="s">
        <v>893</v>
      </c>
      <c s="4" r="E9" t="n">
        <v>30000000</v>
      </c>
    </row>
    <row spans="1:5" r="10">
      <c s="3" r="A10" t="s">
        <v>100</v>
      </c>
    </row>
    <row spans="1:5" r="11">
      <c s="5" r="A11" t="s">
        <v>884</v>
      </c>
    </row>
    <row spans="1:5" r="12">
      <c s="3" r="A12" t="s">
        <v>894</v>
      </c>
      <c s="6" r="C12" t="n">
        <v>99400</v>
      </c>
    </row>
    <row spans="1:5" r="13">
      <c s="3" r="A13" t="s">
        <v>126</v>
      </c>
    </row>
    <row spans="1:5" r="14">
      <c s="5" r="A14" t="s">
        <v>884</v>
      </c>
    </row>
    <row spans="1:5" r="15">
      <c s="3" r="A15" t="s">
        <v>894</v>
      </c>
      <c s="4" r="C15" t="n">
        <v>246807</v>
      </c>
    </row>
    <row spans="1:5" r="16">
      <c s="3" r="A16" t="s">
        <v>72</v>
      </c>
    </row>
    <row spans="1:5" r="17">
      <c s="5" r="A17" t="s">
        <v>884</v>
      </c>
    </row>
    <row spans="1:5" r="18">
      <c s="3" r="A18" t="s">
        <v>894</v>
      </c>
      <c s="4" r="C18" t="n">
        <v>4624</v>
      </c>
    </row>
    <row spans="1:5" r="19">
      <c s="3" r="A19" t="s">
        <v>73</v>
      </c>
    </row>
    <row spans="1:5" r="20">
      <c s="5" r="A20" t="s">
        <v>884</v>
      </c>
    </row>
    <row spans="1:5" r="21">
      <c s="3" r="A21" t="s">
        <v>894</v>
      </c>
      <c s="4" r="C21" t="n">
        <v>142753</v>
      </c>
    </row>
    <row spans="1:5" r="22">
      <c s="3" r="A22" t="s">
        <v>444</v>
      </c>
    </row>
    <row spans="1:5" r="23">
      <c s="5" r="A23" t="s">
        <v>884</v>
      </c>
    </row>
    <row spans="1:5" r="24">
      <c s="3" r="A24" t="s">
        <v>895</v>
      </c>
      <c s="4" r="E24" t="n">
        <v>60000000</v>
      </c>
    </row>
    <row spans="1:5" r="25">
      <c s="3" r="A25" t="s">
        <v>896</v>
      </c>
      <c s="6" r="E25" t="n">
        <v>360000</v>
      </c>
    </row>
    <row spans="1:5" r="26">
      <c s="3" r="A26" t="s">
        <v>897</v>
      </c>
    </row>
    <row spans="1:5" r="27">
      <c s="5" r="A27" t="s">
        <v>884</v>
      </c>
    </row>
    <row spans="1:5" r="28">
      <c s="3" r="A28" t="s">
        <v>898</v>
      </c>
      <c s="4" r="C28" t="n">
        <v>7635250</v>
      </c>
      <c s="6" r="D28" t="n">
        <v>6890426</v>
      </c>
    </row>
    <row spans="1:5" r="29">
      <c s="3" r="A29" t="s">
        <v>899</v>
      </c>
      <c s="6" r="C29" t="n">
        <v>393352</v>
      </c>
    </row>
    <row spans="1:5" r="30">
      <c s="3" r="A30" t="s">
        <v>115</v>
      </c>
      <c s="6" r="C30" t="n">
        <v>1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ature of Operations</vt:lpstr>
      <vt:lpstr>Summary of significant accounti</vt:lpstr>
      <vt:lpstr>Supplemental cash flow informat</vt:lpstr>
      <vt:lpstr>Acquisitions and Dispositions</vt:lpstr>
      <vt:lpstr>Marketable securities and other</vt:lpstr>
      <vt:lpstr>Finance Receivables</vt:lpstr>
      <vt:lpstr>Other Receivables</vt:lpstr>
      <vt:lpstr>Inventories</vt:lpstr>
      <vt:lpstr>Vehicles and Equipment on Opera</vt:lpstr>
      <vt:lpstr>Allowance for doubtful accounts</vt:lpstr>
      <vt:lpstr>Affiliated Companies and Variab</vt:lpstr>
      <vt:lpstr>Short-Term Borrowings and Long-</vt:lpstr>
      <vt:lpstr>Product Warranties and Recalls </vt:lpstr>
      <vt:lpstr>Other Payables</vt:lpstr>
      <vt:lpstr>Income Taxes</vt:lpstr>
      <vt:lpstr>Shareholders' Equity</vt:lpstr>
      <vt:lpstr>Accumulated other comprehensive</vt:lpstr>
      <vt:lpstr>Stock-based compensation</vt:lpstr>
      <vt:lpstr>Employee benefit plans</vt:lpstr>
      <vt:lpstr>Derivative financial instrument</vt:lpstr>
      <vt:lpstr>Other financial instruments</vt:lpstr>
      <vt:lpstr>Lease commitments</vt:lpstr>
      <vt:lpstr>Other commitments and contingen</vt:lpstr>
      <vt:lpstr>Segment data</vt:lpstr>
      <vt:lpstr>Per Share Amounts</vt:lpstr>
      <vt:lpstr>Fair value measurements</vt:lpstr>
      <vt:lpstr>Restructuring charges and asset</vt:lpstr>
      <vt:lpstr>Significant subsequent events</vt:lpstr>
      <vt:lpstr>Summary of significant accoun36</vt:lpstr>
      <vt:lpstr>Summary of significant accoun37</vt:lpstr>
      <vt:lpstr>Marketable securities and oth38</vt:lpstr>
      <vt:lpstr>Finance Receivables (Tables)</vt:lpstr>
      <vt:lpstr>Inventories (Tables)</vt:lpstr>
      <vt:lpstr>Vehicles and Equipment on Ope41</vt:lpstr>
      <vt:lpstr>Allowance for doubtful accoun42</vt:lpstr>
      <vt:lpstr>Affiliated Companies and Vari43</vt:lpstr>
      <vt:lpstr>Short-Term Borrowings and Lon44</vt:lpstr>
      <vt:lpstr>Product Warranties and Recall45</vt:lpstr>
      <vt:lpstr>Income Taxes (Tables)</vt:lpstr>
      <vt:lpstr>Shareholders' Equity (Tables)</vt:lpstr>
      <vt:lpstr>Accumulated other comprehensi48</vt:lpstr>
      <vt:lpstr>Stock-based compensation (Table</vt:lpstr>
      <vt:lpstr>Employee benefit plans (Tables)</vt:lpstr>
      <vt:lpstr>Derivative financial instrume51</vt:lpstr>
      <vt:lpstr>Other financial instruments (Ta</vt:lpstr>
      <vt:lpstr>Lease commitments (Tables)</vt:lpstr>
      <vt:lpstr>Segment data (Tables)</vt:lpstr>
      <vt:lpstr>Per Share Amounts (Tables)</vt:lpstr>
      <vt:lpstr>Fair value measurements (Tables</vt:lpstr>
      <vt:lpstr>Significant subsequent events (</vt:lpstr>
      <vt:lpstr>Summary of significant accoun58</vt:lpstr>
      <vt:lpstr>Finance Receivables on Nonaccru</vt:lpstr>
      <vt:lpstr>Finance Receivables 90 Days or </vt:lpstr>
      <vt:lpstr>Supplemental cash flow inform61</vt:lpstr>
      <vt:lpstr>Aggregate Cost, Gross Unrealize</vt:lpstr>
      <vt:lpstr>Marketable securities and oth63</vt:lpstr>
      <vt:lpstr>Financing Receivables (Detail)</vt:lpstr>
      <vt:lpstr>Finance receivables - Additiona</vt:lpstr>
      <vt:lpstr>Summary of Contractual Maturiti</vt:lpstr>
      <vt:lpstr>Summary of Finance Leases (Deta</vt:lpstr>
      <vt:lpstr>Amount of Finance Receivables S</vt:lpstr>
      <vt:lpstr>Recorded Investment for each Cr</vt:lpstr>
      <vt:lpstr>Investment in Impaired Loans by</vt:lpstr>
      <vt:lpstr>Components of Inventories (Deta</vt:lpstr>
      <vt:lpstr>Summary of Vehicles and Equipme</vt:lpstr>
      <vt:lpstr>Vehicles and equipment on ope73</vt:lpstr>
      <vt:lpstr>Future Minimum Rentals from Veh</vt:lpstr>
      <vt:lpstr>Allowance for Doubtful Accoun75</vt:lpstr>
      <vt:lpstr>Allowance for doubtful accoun76</vt:lpstr>
      <vt:lpstr>Allowance for Credit Losses Rel</vt:lpstr>
      <vt:lpstr>Net Change in Allowance for Cre</vt:lpstr>
      <vt:lpstr>Summary of Financial Informatio</vt:lpstr>
      <vt:lpstr>Entities Comprising Significant</vt:lpstr>
      <vt:lpstr>Affiliated companies and vari81</vt:lpstr>
      <vt:lpstr>Account Balances and Transactio</vt:lpstr>
      <vt:lpstr>Short-term Borrowings (Detail)</vt:lpstr>
      <vt:lpstr>Short-term Borrowings (Parenthe</vt:lpstr>
      <vt:lpstr>Short-term borrowings and lon85</vt:lpstr>
      <vt:lpstr>Long-term Debt (Detail)</vt:lpstr>
      <vt:lpstr>Long-term Debt (Parenthetical) </vt:lpstr>
      <vt:lpstr>Aggregate Amounts of Annual Mat</vt:lpstr>
      <vt:lpstr>Net Changes in Liabilities for </vt:lpstr>
      <vt:lpstr>Net Changes in Liabilities fo90</vt:lpstr>
      <vt:lpstr>Components of Income Before Inc</vt:lpstr>
      <vt:lpstr>Provision for Income Taxes (Det</vt:lpstr>
      <vt:lpstr>Income taxes - Additional Infor</vt:lpstr>
      <vt:lpstr>Reconciliation of Differences B</vt:lpstr>
      <vt:lpstr>Components of Deferred Tax Asse</vt:lpstr>
      <vt:lpstr>Net Changes in Total Valuation </vt:lpstr>
      <vt:lpstr>Summary of Gross Unrecognized T</vt:lpstr>
      <vt:lpstr>Changes in Number of Shares of </vt:lpstr>
      <vt:lpstr>Shareholders' equity - Addition</vt:lpstr>
      <vt:lpstr>Reissuance of Treasury Stock (D</vt:lpstr>
      <vt:lpstr>Repurchase of Stock (Detail)</vt:lpstr>
      <vt:lpstr>Retirement of Treasury Stock (D</vt:lpstr>
      <vt:lpstr>Components of Accumulated Other</vt:lpstr>
      <vt:lpstr>Components of Accumulated Ot104</vt:lpstr>
      <vt:lpstr>Component of Reclassifications </vt:lpstr>
      <vt:lpstr>Stock-based compensation - Addi</vt:lpstr>
      <vt:lpstr>Summary of Toyota's Stock Optio</vt:lpstr>
      <vt:lpstr>Summary of Options Outstanding </vt:lpstr>
      <vt:lpstr>Information Regarding Defined B</vt:lpstr>
      <vt:lpstr>Amounts Recognized in Consolida</vt:lpstr>
      <vt:lpstr>Amounts Recognized in Accumulat</vt:lpstr>
      <vt:lpstr>Employee benefit plans - Additi</vt:lpstr>
      <vt:lpstr>Projected Benefit Obligation, A</vt:lpstr>
      <vt:lpstr>Components of Net Periodic Pens</vt:lpstr>
      <vt:lpstr>Other Changes in Plan Assets an</vt:lpstr>
      <vt:lpstr>Weighted-Average Assumptions Us</vt:lpstr>
      <vt:lpstr>Weighted-Average Assumptions117</vt:lpstr>
      <vt:lpstr>Summary of Fair Value of Classe</vt:lpstr>
      <vt:lpstr>Changes in Level 3 Plan Assets </vt:lpstr>
      <vt:lpstr>Expected Benefit Payments Assoc</vt:lpstr>
      <vt:lpstr>Fair Values of Derivative Finan</vt:lpstr>
      <vt:lpstr>Notional Amounts of Derivative </vt:lpstr>
      <vt:lpstr>Gains and Losses on Derivative </vt:lpstr>
      <vt:lpstr>Derivative financial instrum124</vt:lpstr>
      <vt:lpstr>Estimated Fair Value of Toyota'</vt:lpstr>
      <vt:lpstr>Analysis of Leased Assets Under</vt:lpstr>
      <vt:lpstr>Lease commitments - Additional </vt:lpstr>
      <vt:lpstr>Future Minimum Lease Payments U</vt:lpstr>
      <vt:lpstr>Minimum Rental Payments Require</vt:lpstr>
      <vt:lpstr>Other commitments and contin130</vt:lpstr>
      <vt:lpstr>Segment Operating Results and A</vt:lpstr>
      <vt:lpstr>Geographic Information (Detail)</vt:lpstr>
      <vt:lpstr>Segment data - Additional Infor</vt:lpstr>
      <vt:lpstr>Revenues that are Attributed to</vt:lpstr>
      <vt:lpstr>Balance Sheets - Non-financial </vt:lpstr>
      <vt:lpstr>Statements of Income - Non-fina</vt:lpstr>
      <vt:lpstr>Statement of Cash Flows - Non-f</vt:lpstr>
      <vt:lpstr>Reconciliations of Differences </vt:lpstr>
      <vt:lpstr>Per Share Amounts - Additional </vt:lpstr>
      <vt:lpstr>Toyota Motor Corporation Shareh</vt:lpstr>
      <vt:lpstr>Fair Values of Assets and Liabi</vt:lpstr>
      <vt:lpstr>Fair value measurements - Addit</vt:lpstr>
      <vt:lpstr>Changes in Level 3 Assets and L</vt:lpstr>
      <vt:lpstr>Restructuring charges and as144</vt:lpstr>
      <vt:lpstr>Schedule of Common Stock (Detai</vt:lpstr>
      <vt:lpstr>Details of Matters Relating to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06:21:43Z</dcterms:created>
  <dcterms:modified xmlns:dcterms="http://purl.org/dc/terms/" xmlns:xsi="http://www.w3.org/2001/XMLSchema-instance" xsi:type="dcterms:W3CDTF">2015-06-24T06:21:43Z</dcterms:modified>
  <dc:title xmlns:dc="http://purl.org/dc/elements/1.1/">Untitled</dc:title>
  <dc:description xmlns:dc="http://purl.org/dc/elements/1.1/"/>
  <dc:subject xmlns:dc="http://purl.org/dc/elements/1.1/"/>
  <cp:keywords/>
  <cp:category/>
</cp:coreProperties>
</file>